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Basis of Presentation and Summa" sheetId="10" state="visible" r:id="rId10"/>
    <sheet xmlns:r="http://schemas.openxmlformats.org/officeDocument/2006/relationships" name="Financial Statement Details" sheetId="11" state="visible" r:id="rId11"/>
    <sheet xmlns:r="http://schemas.openxmlformats.org/officeDocument/2006/relationships" name="Business Combinations" sheetId="12" state="visible" r:id="rId12"/>
    <sheet xmlns:r="http://schemas.openxmlformats.org/officeDocument/2006/relationships" name="Long-Term Debt Obligations" sheetId="13" state="visible" r:id="rId13"/>
    <sheet xmlns:r="http://schemas.openxmlformats.org/officeDocument/2006/relationships" name="Leases"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Restructuring and Other Cost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Segment Information" sheetId="23" state="visible" r:id="rId23"/>
    <sheet xmlns:r="http://schemas.openxmlformats.org/officeDocument/2006/relationships" name="Operations by Geographic Locati" sheetId="24" state="visible" r:id="rId24"/>
    <sheet xmlns:r="http://schemas.openxmlformats.org/officeDocument/2006/relationships" name="Concentration of Credit Risk" sheetId="25" state="visible" r:id="rId25"/>
    <sheet xmlns:r="http://schemas.openxmlformats.org/officeDocument/2006/relationships" name="Related-Party Transactions" sheetId="26" state="visible" r:id="rId26"/>
    <sheet xmlns:r="http://schemas.openxmlformats.org/officeDocument/2006/relationships" name="Commitments and Contingencies" sheetId="27" state="visible" r:id="rId27"/>
    <sheet xmlns:r="http://schemas.openxmlformats.org/officeDocument/2006/relationships" name="Quarterly Results of Operations"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Financial Statement Details (Ta" sheetId="31" state="visible" r:id="rId31"/>
    <sheet xmlns:r="http://schemas.openxmlformats.org/officeDocument/2006/relationships" name="Business Combinations (Tables)" sheetId="32" state="visible" r:id="rId32"/>
    <sheet xmlns:r="http://schemas.openxmlformats.org/officeDocument/2006/relationships" name="Long-Term Debt Obligations (Tab" sheetId="33" state="visible" r:id="rId33"/>
    <sheet xmlns:r="http://schemas.openxmlformats.org/officeDocument/2006/relationships" name="Leases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Restructuring and Other Costs (" sheetId="37" state="visible" r:id="rId37"/>
    <sheet xmlns:r="http://schemas.openxmlformats.org/officeDocument/2006/relationships" name="Shareholders' Equity (Tables)" sheetId="38" state="visible" r:id="rId38"/>
    <sheet xmlns:r="http://schemas.openxmlformats.org/officeDocument/2006/relationships" name="Share-Based Compensation (Table"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Employee Benefit Plan (Tables)" sheetId="42" state="visible" r:id="rId42"/>
    <sheet xmlns:r="http://schemas.openxmlformats.org/officeDocument/2006/relationships" name="Segment Information (Tables)" sheetId="43" state="visible" r:id="rId43"/>
    <sheet xmlns:r="http://schemas.openxmlformats.org/officeDocument/2006/relationships" name="Operations by Geographic Loca44" sheetId="44" state="visible" r:id="rId44"/>
    <sheet xmlns:r="http://schemas.openxmlformats.org/officeDocument/2006/relationships" name="Quarterly Results of Operatio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Financial Statement Details - S" sheetId="49" state="visible" r:id="rId49"/>
    <sheet xmlns:r="http://schemas.openxmlformats.org/officeDocument/2006/relationships" name="Financial Statement Details -50" sheetId="50" state="visible" r:id="rId50"/>
    <sheet xmlns:r="http://schemas.openxmlformats.org/officeDocument/2006/relationships" name="Financial Statement Details - N" sheetId="51" state="visible" r:id="rId51"/>
    <sheet xmlns:r="http://schemas.openxmlformats.org/officeDocument/2006/relationships" name="Financial Statement Details - C" sheetId="52" state="visible" r:id="rId52"/>
    <sheet xmlns:r="http://schemas.openxmlformats.org/officeDocument/2006/relationships" name="Financial Statement Details -53" sheetId="53" state="visible" r:id="rId53"/>
    <sheet xmlns:r="http://schemas.openxmlformats.org/officeDocument/2006/relationships" name="Financial Statement Details -54" sheetId="54" state="visible" r:id="rId54"/>
    <sheet xmlns:r="http://schemas.openxmlformats.org/officeDocument/2006/relationships" name="Financial Statement Details -55" sheetId="55" state="visible" r:id="rId55"/>
    <sheet xmlns:r="http://schemas.openxmlformats.org/officeDocument/2006/relationships" name="Financial Statement Details - O" sheetId="56" state="visible" r:id="rId56"/>
    <sheet xmlns:r="http://schemas.openxmlformats.org/officeDocument/2006/relationships" name="Financial Statement Details - A" sheetId="57" state="visible" r:id="rId57"/>
    <sheet xmlns:r="http://schemas.openxmlformats.org/officeDocument/2006/relationships" name="Financial Statement Details -58" sheetId="58" state="visible" r:id="rId58"/>
    <sheet xmlns:r="http://schemas.openxmlformats.org/officeDocument/2006/relationships" name="Financial Statement Details - T" sheetId="59" state="visible" r:id="rId59"/>
    <sheet xmlns:r="http://schemas.openxmlformats.org/officeDocument/2006/relationships" name="Financial Statement Details -60" sheetId="60" state="visible" r:id="rId60"/>
    <sheet xmlns:r="http://schemas.openxmlformats.org/officeDocument/2006/relationships" name="Business Combinations - Narrati" sheetId="61" state="visible" r:id="rId61"/>
    <sheet xmlns:r="http://schemas.openxmlformats.org/officeDocument/2006/relationships" name="Business Combinations - Fair Va" sheetId="62" state="visible" r:id="rId62"/>
    <sheet xmlns:r="http://schemas.openxmlformats.org/officeDocument/2006/relationships" name="Business Combinations - Allocat" sheetId="63" state="visible" r:id="rId63"/>
    <sheet xmlns:r="http://schemas.openxmlformats.org/officeDocument/2006/relationships" name="Business Combinations - Prelimi" sheetId="64" state="visible" r:id="rId64"/>
    <sheet xmlns:r="http://schemas.openxmlformats.org/officeDocument/2006/relationships" name="Business Combinations - Unaudit" sheetId="65" state="visible" r:id="rId65"/>
    <sheet xmlns:r="http://schemas.openxmlformats.org/officeDocument/2006/relationships" name="Long-Term Debt Obligations - Sc" sheetId="66" state="visible" r:id="rId66"/>
    <sheet xmlns:r="http://schemas.openxmlformats.org/officeDocument/2006/relationships" name="Long-Term Debt Obligations - De" sheetId="67" state="visible" r:id="rId67"/>
    <sheet xmlns:r="http://schemas.openxmlformats.org/officeDocument/2006/relationships" name="Long-Term Debt Obligations - 68" sheetId="68" state="visible" r:id="rId68"/>
    <sheet xmlns:r="http://schemas.openxmlformats.org/officeDocument/2006/relationships" name="Long-Term Debt Obligations - 69" sheetId="69" state="visible" r:id="rId69"/>
    <sheet xmlns:r="http://schemas.openxmlformats.org/officeDocument/2006/relationships" name="Long-Term Debt Obligations - Ma" sheetId="70" state="visible" r:id="rId70"/>
    <sheet xmlns:r="http://schemas.openxmlformats.org/officeDocument/2006/relationships" name="Leases - Narrative (Details)" sheetId="71" state="visible" r:id="rId71"/>
    <sheet xmlns:r="http://schemas.openxmlformats.org/officeDocument/2006/relationships" name="Leases - Schedule of Future Min" sheetId="72" state="visible" r:id="rId72"/>
    <sheet xmlns:r="http://schemas.openxmlformats.org/officeDocument/2006/relationships" name="Derivatives - Interest Rate Swa" sheetId="73" state="visible" r:id="rId73"/>
    <sheet xmlns:r="http://schemas.openxmlformats.org/officeDocument/2006/relationships" name="Derivatives - Narrative (Detail" sheetId="74" state="visible" r:id="rId74"/>
    <sheet xmlns:r="http://schemas.openxmlformats.org/officeDocument/2006/relationships" name="Fair Value Measurements - Sched" sheetId="75" state="visible" r:id="rId75"/>
    <sheet xmlns:r="http://schemas.openxmlformats.org/officeDocument/2006/relationships" name="Fair Value Measurements - Fair " sheetId="76" state="visible" r:id="rId76"/>
    <sheet xmlns:r="http://schemas.openxmlformats.org/officeDocument/2006/relationships" name="Fair Value Measurements - Recon" sheetId="77" state="visible" r:id="rId77"/>
    <sheet xmlns:r="http://schemas.openxmlformats.org/officeDocument/2006/relationships" name="Fair Value Measurements - Narra" sheetId="78" state="visible" r:id="rId78"/>
    <sheet xmlns:r="http://schemas.openxmlformats.org/officeDocument/2006/relationships" name="Fair Value Measurements - Sch79" sheetId="79" state="visible" r:id="rId79"/>
    <sheet xmlns:r="http://schemas.openxmlformats.org/officeDocument/2006/relationships" name="Restructuring and Other Costs -" sheetId="80" state="visible" r:id="rId80"/>
    <sheet xmlns:r="http://schemas.openxmlformats.org/officeDocument/2006/relationships" name="Restructuring and Other Costs81" sheetId="81" state="visible" r:id="rId81"/>
    <sheet xmlns:r="http://schemas.openxmlformats.org/officeDocument/2006/relationships" name="Shareholders' Equity - Narrativ" sheetId="82" state="visible" r:id="rId82"/>
    <sheet xmlns:r="http://schemas.openxmlformats.org/officeDocument/2006/relationships" name="Shareholders' Equity - Schedule" sheetId="83" state="visible" r:id="rId83"/>
    <sheet xmlns:r="http://schemas.openxmlformats.org/officeDocument/2006/relationships" name="Share-Based Compensation - Narr" sheetId="84" state="visible" r:id="rId84"/>
    <sheet xmlns:r="http://schemas.openxmlformats.org/officeDocument/2006/relationships" name="Share-Based Compensation - Summ" sheetId="85" state="visible" r:id="rId85"/>
    <sheet xmlns:r="http://schemas.openxmlformats.org/officeDocument/2006/relationships" name="Share-Based Compensation - Su86" sheetId="86" state="visible" r:id="rId86"/>
    <sheet xmlns:r="http://schemas.openxmlformats.org/officeDocument/2006/relationships" name="Share-Based Compensation - Stoc" sheetId="87" state="visible" r:id="rId87"/>
    <sheet xmlns:r="http://schemas.openxmlformats.org/officeDocument/2006/relationships" name="Share-Based Compensation - Su88" sheetId="88" state="visible" r:id="rId88"/>
    <sheet xmlns:r="http://schemas.openxmlformats.org/officeDocument/2006/relationships" name="Share-Based Compensation - Su89" sheetId="89" state="visible" r:id="rId89"/>
    <sheet xmlns:r="http://schemas.openxmlformats.org/officeDocument/2006/relationships" name="Earnings Per Share - Schedule o" sheetId="90" state="visible" r:id="rId90"/>
    <sheet xmlns:r="http://schemas.openxmlformats.org/officeDocument/2006/relationships" name="Earnings Per Share - Schedule91" sheetId="91" state="visible" r:id="rId91"/>
    <sheet xmlns:r="http://schemas.openxmlformats.org/officeDocument/2006/relationships" name="Income Taxes - Components of In" sheetId="92" state="visible" r:id="rId92"/>
    <sheet xmlns:r="http://schemas.openxmlformats.org/officeDocument/2006/relationships" name="Income Taxes - Schedule of Comp" sheetId="93" state="visible" r:id="rId93"/>
    <sheet xmlns:r="http://schemas.openxmlformats.org/officeDocument/2006/relationships" name="Income Taxes - Narrative (Detai" sheetId="94" state="visible" r:id="rId94"/>
    <sheet xmlns:r="http://schemas.openxmlformats.org/officeDocument/2006/relationships" name="Income Taxes - Schedule of Effe" sheetId="95" state="visible" r:id="rId95"/>
    <sheet xmlns:r="http://schemas.openxmlformats.org/officeDocument/2006/relationships" name="Income Taxes - Summary of Valua" sheetId="96" state="visible" r:id="rId96"/>
    <sheet xmlns:r="http://schemas.openxmlformats.org/officeDocument/2006/relationships" name="Income Taxes - Schedule of Defe" sheetId="97" state="visible" r:id="rId97"/>
    <sheet xmlns:r="http://schemas.openxmlformats.org/officeDocument/2006/relationships" name="Income Taxes - Schedule of Unre" sheetId="98" state="visible" r:id="rId98"/>
    <sheet xmlns:r="http://schemas.openxmlformats.org/officeDocument/2006/relationships" name="Employee Benefit Plans - Schedu" sheetId="99" state="visible" r:id="rId99"/>
    <sheet xmlns:r="http://schemas.openxmlformats.org/officeDocument/2006/relationships" name="Employee Benefit Plan - Narrati" sheetId="100" state="visible" r:id="rId100"/>
    <sheet xmlns:r="http://schemas.openxmlformats.org/officeDocument/2006/relationships" name="Segment Information - Narrative" sheetId="101" state="visible" r:id="rId101"/>
    <sheet xmlns:r="http://schemas.openxmlformats.org/officeDocument/2006/relationships" name="Segment Information - Summary o" sheetId="102" state="visible" r:id="rId102"/>
    <sheet xmlns:r="http://schemas.openxmlformats.org/officeDocument/2006/relationships" name="Operations by Geographic Loc103" sheetId="103" state="visible" r:id="rId103"/>
    <sheet xmlns:r="http://schemas.openxmlformats.org/officeDocument/2006/relationships" name="Operations by Geographic Loc104" sheetId="104" state="visible" r:id="rId104"/>
    <sheet xmlns:r="http://schemas.openxmlformats.org/officeDocument/2006/relationships" name="Concentration of Credit Risk - " sheetId="105" state="visible" r:id="rId105"/>
    <sheet xmlns:r="http://schemas.openxmlformats.org/officeDocument/2006/relationships" name="Related-Party Transactions - Na" sheetId="106" state="visible" r:id="rId106"/>
    <sheet xmlns:r="http://schemas.openxmlformats.org/officeDocument/2006/relationships" name="Commitments and Contingencies -" sheetId="107" state="visible" r:id="rId107"/>
    <sheet xmlns:r="http://schemas.openxmlformats.org/officeDocument/2006/relationships" name="Quarterly Results of Operati108" sheetId="108" state="visible" r:id="rId108"/>
  </sheets>
  <definedNames/>
  <calcPr calcId="124519" fullCalcOnLoad="1"/>
</workbook>
</file>

<file path=xl/sharedStrings.xml><?xml version="1.0" encoding="utf-8"?>
<sst xmlns="http://schemas.openxmlformats.org/spreadsheetml/2006/main" uniqueCount="1280">
  <si>
    <t>Document and Entity Information - USD ($)</t>
  </si>
  <si>
    <t>12 Months Ended</t>
  </si>
  <si>
    <t>Dec. 31, 2017</t>
  </si>
  <si>
    <t>Feb. 21, 2018</t>
  </si>
  <si>
    <t>Jun. 30, 2017</t>
  </si>
  <si>
    <t>Document and Entity Information [Abstract]</t>
  </si>
  <si>
    <t>Entity Registrant Name</t>
  </si>
  <si>
    <t>Syneos Health,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Thousands</t>
  </si>
  <si>
    <t>Dec. 31, 2016</t>
  </si>
  <si>
    <t>Dec. 31, 2015</t>
  </si>
  <si>
    <t>Income Statement [Abstract]</t>
  </si>
  <si>
    <t>Net service revenue</t>
  </si>
  <si>
    <t>Reimbursable out-of-pocket expenses</t>
  </si>
  <si>
    <t>[1]</t>
  </si>
  <si>
    <t>Total revenue</t>
  </si>
  <si>
    <t>Costs and operating expenses:</t>
  </si>
  <si>
    <t>Direct costs (exclusive of depreciation and amortization)</t>
  </si>
  <si>
    <t>Selling, general, and administrative</t>
  </si>
  <si>
    <t>Restructuring and other costs</t>
  </si>
  <si>
    <t>Transaction and integration-related expenses</t>
  </si>
  <si>
    <t>Asset impairment charges</t>
  </si>
  <si>
    <t>Depreciation</t>
  </si>
  <si>
    <t>Amortization</t>
  </si>
  <si>
    <t>Total operating expenses</t>
  </si>
  <si>
    <t>(Loss) income from operations</t>
  </si>
  <si>
    <t>Other (expense) income, net:</t>
  </si>
  <si>
    <t>Interest income</t>
  </si>
  <si>
    <t>Interest expense</t>
  </si>
  <si>
    <t>Loss on extinguishment of debt</t>
  </si>
  <si>
    <t>Other (expense) income, net</t>
  </si>
  <si>
    <t>Total other expense, net</t>
  </si>
  <si>
    <t>(Loss) income before provision for income taxes</t>
  </si>
  <si>
    <t>Income tax benefit (expense)</t>
  </si>
  <si>
    <t>Net (loss) income</t>
  </si>
  <si>
    <t>Earnings per share attributable to common shareholders:</t>
  </si>
  <si>
    <t>Basic (in USD per share)</t>
  </si>
  <si>
    <t>Diluted (in USD per share)</t>
  </si>
  <si>
    <t>Weighted average common shares outstanding:</t>
  </si>
  <si>
    <t>Basic (in shares)</t>
  </si>
  <si>
    <t>Diluted (in shares)</t>
  </si>
  <si>
    <t>Following the Company’s Merger with inVentiv, beginning August 1, 2017, the Company’s consolidated results of operations include results of operations of inVentiv.</t>
  </si>
  <si>
    <t>Consolidated Statements of Comprehensive (Loss) Income - USD ($) $ in Thousands</t>
  </si>
  <si>
    <t>Statement of Comprehensive Income [Abstract]</t>
  </si>
  <si>
    <t>Unrealized gain on derivative instruments, net of income tax benefit (expense) of $10, $(707), and $0, respectively</t>
  </si>
  <si>
    <t>Foreign currency translation adjustments, net of income tax (expense) of $(9,005), $0, and $0, respectively</t>
  </si>
  <si>
    <t>Comprehensive (loss) income</t>
  </si>
  <si>
    <t>Consolidated Statements of Comprehensive (Loss) Income (Parenthetical) - USD ($) $ in Thousands</t>
  </si>
  <si>
    <t>Income tax benefit (expense) related to unrealized gains (losses) on derivative instruments recorded in other comprehensive loss</t>
  </si>
  <si>
    <t>Income tax (expense) related to foreign currency translation adjustments</t>
  </si>
  <si>
    <t>Consolidated Balance Sheets - USD ($) $ in Thousands</t>
  </si>
  <si>
    <t>Current assets:</t>
  </si>
  <si>
    <t>Cash and cash equivalents</t>
  </si>
  <si>
    <t>Restricted cash</t>
  </si>
  <si>
    <t>Accounts receivable billed, net</t>
  </si>
  <si>
    <t>Accounts receivable unbilled</t>
  </si>
  <si>
    <t>Prepaid expenses and other current assets</t>
  </si>
  <si>
    <t>Total current assets</t>
  </si>
  <si>
    <t>Property and equipment, net</t>
  </si>
  <si>
    <t>Goodwill</t>
  </si>
  <si>
    <t>Intangible assets, net</t>
  </si>
  <si>
    <t>Deferred income tax assets</t>
  </si>
  <si>
    <t>Other long-term assets</t>
  </si>
  <si>
    <t>Total assets</t>
  </si>
  <si>
    <t>Current liabilities:</t>
  </si>
  <si>
    <t>Accounts payable</t>
  </si>
  <si>
    <t>Accrued liabilities</t>
  </si>
  <si>
    <t>Deferred revenue</t>
  </si>
  <si>
    <t>Current portion of capital lease obligations</t>
  </si>
  <si>
    <t>Current portion of long-term debt</t>
  </si>
  <si>
    <t>Total current liabilities</t>
  </si>
  <si>
    <t>Capital lease obligations, non-current</t>
  </si>
  <si>
    <t>Long-term debt, non-current</t>
  </si>
  <si>
    <t>Deferred income tax liabilities</t>
  </si>
  <si>
    <t>Other long-term liabilities</t>
  </si>
  <si>
    <t>Total liabilities</t>
  </si>
  <si>
    <t>Commitments and contingencies</t>
  </si>
  <si>
    <t xml:space="preserve"> </t>
  </si>
  <si>
    <t>Shareholders' equity:</t>
  </si>
  <si>
    <t>Preferred stock, $0.01 par value; 30,000,000 shares authorized, 0 shares issued and outstanding at December 31, 2017 and 2016, respectively</t>
  </si>
  <si>
    <t>Common stock, $0.01 par value; 600,000,000 shares authorized, 104,435,501 and 53,762,786 shares issued and outstanding at December 31, 2017 and 2016, respectively</t>
  </si>
  <si>
    <t>Additional paid-in capital</t>
  </si>
  <si>
    <t>Accumulated other comprehensive loss, net of tax</t>
  </si>
  <si>
    <t>Accumulated deficit</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loss) income to net cash provided by operating activities:</t>
  </si>
  <si>
    <t>Depreciation and amortization</t>
  </si>
  <si>
    <t>Stock repurchase costs</t>
  </si>
  <si>
    <t>Amortization of capitalized loan fees and original issue discount, net of Senior Notes premium</t>
  </si>
  <si>
    <t>Share-based compensation</t>
  </si>
  <si>
    <t>Provision for (recovery of) doubtful accounts</t>
  </si>
  <si>
    <t>Provision for (benefit from) deferred income taxes</t>
  </si>
  <si>
    <t>Foreign currency transaction losses</t>
  </si>
  <si>
    <t>Fair value adjustment of contingent tax-sharing obligation</t>
  </si>
  <si>
    <t>Excess income tax benefits from share-based awards</t>
  </si>
  <si>
    <t>Other non-cash items</t>
  </si>
  <si>
    <t>Changes in operating assets and liabilities, net of effect of business combinations:</t>
  </si>
  <si>
    <t>Billed and unbilled accounts receivable</t>
  </si>
  <si>
    <t>Accounts payable and accrued expenses</t>
  </si>
  <si>
    <t>Other assets and liabilities</t>
  </si>
  <si>
    <t>Net cash provided by operating activities</t>
  </si>
  <si>
    <t>Cash flows from investing activities:</t>
  </si>
  <si>
    <t>Payments associated with business acquisitions, net of cash acquired</t>
  </si>
  <si>
    <t>Purchases of property and equipment</t>
  </si>
  <si>
    <t>Other, net</t>
  </si>
  <si>
    <t>Net cash used in investing activities</t>
  </si>
  <si>
    <t>Cash flows from financing activities:</t>
  </si>
  <si>
    <t>Proceeds from issuance of long-term debt</t>
  </si>
  <si>
    <t>Payments of debt financing costs</t>
  </si>
  <si>
    <t>Repayments of long-term debt</t>
  </si>
  <si>
    <t>Proceeds from revolving line of credit</t>
  </si>
  <si>
    <t>Repayments of revolving line of credit</t>
  </si>
  <si>
    <t>Redemption of Senior Notes and associated breakage fees</t>
  </si>
  <si>
    <t>Payments of contingent consideration related to business combinations</t>
  </si>
  <si>
    <t>Payments of capital leases</t>
  </si>
  <si>
    <t>Payments of stock repurchase costs</t>
  </si>
  <si>
    <t>Payments for repurchase of common stock</t>
  </si>
  <si>
    <t>Proceeds from exercise of stock options</t>
  </si>
  <si>
    <t>Payments related to tax withholding for share-based compensation</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 of noncash investing and financing activities</t>
  </si>
  <si>
    <t>Fair value of shares issued and share-based awards assumed in business combinations</t>
  </si>
  <si>
    <t>Purchases of property and equipment included in liabilities</t>
  </si>
  <si>
    <t>Vehicles acquired through capital lease agreements</t>
  </si>
  <si>
    <t>Consolidated Statements of Shareholders' Equity - USD ($) $ in Thousands</t>
  </si>
  <si>
    <t>Total</t>
  </si>
  <si>
    <t>Common Stock</t>
  </si>
  <si>
    <t>Additional Paid-in Capital</t>
  </si>
  <si>
    <t>Accumulated Other Comprehensive (Loss) Income</t>
  </si>
  <si>
    <t>Accumulated Deficit</t>
  </si>
  <si>
    <t>Balance at beginning of period (in shares) at Dec. 31, 2014</t>
  </si>
  <si>
    <t>Balance at beginning of period at Dec. 31, 2014</t>
  </si>
  <si>
    <t>Increase (Decrease) in Stockholders' Equity [Roll Forward]</t>
  </si>
  <si>
    <t>Stock repurchase (in shares)</t>
  </si>
  <si>
    <t>Stock repurchase</t>
  </si>
  <si>
    <t>Stock option exercises net of shares for tax withholding (in shares)</t>
  </si>
  <si>
    <t>Stock option exercises net of shares for tax withholding</t>
  </si>
  <si>
    <t>Stock option exercises (in shares)</t>
  </si>
  <si>
    <t>Stock option exercises</t>
  </si>
  <si>
    <t>Income tax benefit from share-based award activities</t>
  </si>
  <si>
    <t>Foreign currency translation adjustments, net of tax expense</t>
  </si>
  <si>
    <t>Balance at end of period (in shares) at Dec. 31, 2015</t>
  </si>
  <si>
    <t>Balance at end of period at Dec. 31, 2015</t>
  </si>
  <si>
    <t>Impact to Retained Earnings from adoption of ASU | Accounting Standards Update 2016-09</t>
  </si>
  <si>
    <t>Balance at January 1, 2017</t>
  </si>
  <si>
    <t>RSU distributions net of shares for tax withholding (in shares)</t>
  </si>
  <si>
    <t>RSU distributions net of shares for tax withholding</t>
  </si>
  <si>
    <t>Unrealized gain on derivative instruments, net of tax benefit</t>
  </si>
  <si>
    <t>Balance at end of period (in shares) at Dec. 31, 2016</t>
  </si>
  <si>
    <t>Balance at end of period at Dec. 31, 2016</t>
  </si>
  <si>
    <t>Impact to Retained Earnings from adoption of ASU | Accounting Standards Update 2016-16</t>
  </si>
  <si>
    <t>Issuance of common stock associated with business combinations (in shares)</t>
  </si>
  <si>
    <t>Issuance of common stock associated with business combinations</t>
  </si>
  <si>
    <t>Balance at end of period (in shares) at Dec. 31, 2017</t>
  </si>
  <si>
    <t>Balance at end of period at Dec. 31, 2017</t>
  </si>
  <si>
    <t>Consolidated Statements of Shareholders' Equity (Parenthetical) - USD ($) $ in Thousands</t>
  </si>
  <si>
    <t>Statement of Stockholders' Equity [Abstract]</t>
  </si>
  <si>
    <t>Income tax (expense) benefit related to unrealized gains (losses) on derivative instruments recorded in other comprehensive loss</t>
  </si>
  <si>
    <t>Income tax benefit (expense) related to foreign currency translation adjustments</t>
  </si>
  <si>
    <t>Basis of Presentation and Summary of Significant Accounting Policies</t>
  </si>
  <si>
    <t>Accounting Policies [Abstract]</t>
  </si>
  <si>
    <t>Basis of Presentation and Summary of Significant Accounting Policies Principal Business Syneos Health, Inc. (the “Company”) is a global end-to-end outsourcing biopharmaceutical solutions organization. The Company operates under two reportable segments, Clinical Solutions and Commercial Solutions, and derives its revenue through a suite of services designed to enhance its customers’ ability to successfully develop, launch, and market their products. The Company offers its solutions on both a standalone and integrated basis with biopharmaceutical development and commercialization services ranging from Phase I-IV clinical trial services to services associated with the commercialization of biopharmaceutical products. The Company’s customers include small, mid-sized, and large companies in the pharmaceutical, biotechnology, and medical device industries. Organization On August 13, 2010 , the Company was incorporated in the State of Delaware for the purpose of acquiring the outstanding equity of INC Research, Inc. through INC Research Intermediate, LLC, ("INC Intermediate") a wholly-owned subsidiary of the Company. On November 7, 2014, in conjunction with the initial public offering ("IPO"), the Company effected a corporate reorganization, whereby INC Intermediate was merged with and into the Company. On August 1, 2017, the Company completed the merger (the “Merger”) with Double Eagle Parent, Inc. (“inVentiv”), the parent company of inVentiv Health, Inc. Upon closing, inVentiv was merged with and into the Company, with the Company continuing as the surviving corporation. Following the Merger, the Company amended and restated its certificate of incorporation to change its name from “INC Research Holdings, Inc.” to “Syneos Health, Inc.” effective as of January 4, 2018. Beginning August 1, 2017, inVentiv’s results of operations are included in the accompanying audited consolidated financial statements. For additional information related to the Merger, see "Note 3 - Business Combinations ." Principles of Consolidation The accompanying consolidated financial statements have been prepared in accordance with accounting principles generally accepted in the United States of America ("U.S. GAAP"), and include the accounts and results of operations of the Company and its controlled subsidiaries. All intercompany balances and transactions have been eliminated. Use of Estimates The preparation of the consolidated financial statements in conformity with U.S. GAAP requires management to make estimates and assumptions. These estimates and assumptions affect the reported amounts of assets and liabilities and the disclosures of contingent assets and liabilities as of the date of the financial statements, and the reported amounts of revenue and expenses for the periods presented in the financial statements. Examples of estimates and assumptions include, but are not limited to, determining the fair value of goodwill and intangible assets and their potential impairment, useful lives of tangible and intangible assets, useful lives of assets subject to capital leases, allowances for doubtful accounts, potential future outcomes of events for which income tax consequences have been recognized in the Company’s consolidated financial statements or tax returns, valuation of allowances for deferred tax assets, fair value of share-based compensation and its recognition period, claims and insurance accruals, loss contingencies, fair value of derivative instruments and related hedge effectiveness, fair value of contingent tax sharing obligations, and judgments related to revenue recognition, among others. In addition, estimates and assumptions are used in the accounting for the Merger and other business combinations, including the fair value and useful lives of acquired tangible and intangible assets and the fair value of assumed liabilities. The Company evaluates its estimates and assumptions on an ongoing basis and bases its estimates on historical experience, current and expected future conditions, third-party evaluations, and various other assumptions that management believes are reasonable under the circumstances based on the information available to management at the time these estimates and assumptions are made. Actual results and outcomes may differ materially from these estimates and assumptions. Business Combinations The Company accounts for business combinations in accordance with ASC Topic 805, Business Combinations , using the acquisition method of accounting. The purchase price, or total consideration transferred, is determined as the fair value of assets exchanged, equity instruments issued, and liabilities assumed at the acquisition date. The acquisition method of accounting requires that the identifiable assets acquired, the liabilities assumed, and any non-controlling interest in the acquiree are measured and recorded at their fair values on the date of a business combination. Goodwill represents the excess of the purchase price over the estimated fair value of the net assets acquired, including the amount assigned to identifiable intangible assets. Acquisition-related costs are expensed as incurred. The audited consolidated financial statements reflect the results of operations of the acquiree from the date of the acquisition. For additional information, see "Note 3 - Business Combinations ." Segment Information The Company discloses financial information concerning its operating segments in accordance with ASC Topic 280, Segment Reporting , which requires segmentation based on the Company's internal organization and reporting of revenues and operating income based upon internal accounting methods commonly referred to as the "management approach." Operating segments are defined as components of an enterprise about which separate financial information is available. This information is evaluated regularly by the Chief Operating Decision Maker (“CODM”) or decision-making group, in deciding how to allocate resources and in assessing performance. The Company's CODM is its Chief Executive Officer (“CEO”). During the third quarter of 2017, the Company realigned its operating segments as a result of the Merger with inVentiv to reflect the current structure under which performance is evaluated, strategic decisions are made, and resources are allocated. As a result of this realignment, effective August 1, 2017, the Company began evaluating its financial performance based on two reportable segments, Clinical Solutions and Commercial Solutions (see "Note 14 - Segment Information " for further information). The Company has reflected this change to its segment information retrospectively to the earliest period presented. Amounts of net service revenue, direct costs, and contribution margin transferred between segments as a result of this change were immaterial. In addition, this change resulted in the reclassification of gross goodwill and accumulated goodwill impairment losses between segments as discussed in "Note 2 - Financial Statement Details ." These changes had no impact on the Company's previously reported total consolidated net service revenue, income from operations, net income, or earnings per share. Foreign Currency Translation and Transactions The majority of the Company's foreign subsidiaries maintain their accounting records in their local currency which is determined to be their functional currency. All of the assets and liabilities of these subsidiaries are converted to U.S. dollars at the exchange rate in effect at the balance sheet date, and equity accounts are carried at historical exchange rates. Revenue and expenses are translated at average exchange rates in effect during each reporting period. The net effect of foreign currency translation adjustments is included in shareholder's equity as a component of "Accumulated other comprehensive loss" line item in the accompanying consolidated balance sheets. Foreign currency transaction gains and losses are the result of exchange rate changes during the period of time between the consummation and cash settlement of transactions denominated in currencies other than the functional currency. Foreign currency transaction gains and losses are recognized in current period earnings as incurred and are included in "Other expense, net" line item in the accompanying consolidated statements of operations. Comprehensive (Loss) Income The Company has elected to present comprehensive (loss) income and its components as a separate financial statement. Other comprehensive (loss) income refers to revenue, expenses, gains, and losses that under U.S. GAAP are recorded as an element of shareholders' equity but are excluded from net income (loss). The Company's other comprehensive (loss) income consists of foreign currency translation adjustments, net of applicable taxes, resulting from the translation of foreign subsidiaries with functional currencies other than the U.S. dollar and the effective portions of the unrealized gains or losses associated with derivative instruments designated and accounted for as hedging instruments. Cash and Cash Equivalents Cash and cash equivalents consist of demand deposits with banks and other financial institutions and highly liquid investments with an original maturity of three months or less at the date of purchase. Cash and cash equivalents are carried at cost, which approximates their fair value. Certain of our subsidiaries participate in a notional cash pooling arrangement to manage global liquidity requirements. The parties to the arrangement combine their cash balances in pooling accounts with the ability to offset bank overdrafts of one subsidiary against positive cash account balances maintained in another subsidiary’s bank account at the same financial institution. The net cash balance related to this pooling arrangement is included in the “Cash and cash equivalents” line item in the audited consolidated balance sheet. As of December 31, 2017 , the net cash position in the pool was $107.2 million , consisting of the gross cash balance of $195.4 million and gross bank overdraft balances of $88.2 million . Restricted Cash Restricted cash represents cash and term deposits held as security over bank deposits, lease guarantees, and insurance obligations that are restricted as to withdrawal or use. Restricted cash is classified as a current or long-term asset based on the timing and nature of when and how the cash is expected to be used or when the restrictions are expected to lapse. The Company includes changes in restricted cash balances as part of investing activities in the consolidated statements of cash flows. Fair Value The Company records certain assets and liabilities at fair value in accordance with ASC Topic 820, Fair Value Measurement (see "Note 7 -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This guidance also specifies a fair value hierarchy that distinguishes between valuation assumptions developed based on market data obtained from independent external sources and the reporting entity's own assumptions. In accordance with this guidance, fair value measurements are classified under the following hierarchy: Level 1 — Unadjusted quoted prices in active markets for identical instruments; Level 2 — Quoted prices for similar instruments in active markets; quoted prices for identical or similar instruments in markets that are not active; and model-derived valuations in which all significant inputs or significant value-drivers are observable in active markets; and Level 3 — Model-derived valuations in which one or more significant inputs or significant value-drivers are unobservable. Fair value measurements are classified according to the lowest level input or value-driver that is significant to the valuation. When available, the Company uses quoted market prices to determine fair value and classifies such instruments within the Level 1 category. In cases where market prices are not available, the Company estimates fair value using observable market inputs, in which case the measurements are classified within Level 2. If quoted or observable market prices are not available, fair value estimates are based upon valuation techniques in which one or more significant inputs are unobservable, including internally developed models. These measurements are classified within the Level 3 category. Derivative Financial Instruments The Company uses interest rate swaps designated as cash flow hedges to manage exposure to variable interest rates on its debt obligations. The Company designates its interest rate swaps as cash flow hedges because they are executed to hedge the Company's exposure to the variability in expected future cash flows that are attributable to changes in interest rates. Derivative financial instruments are recognized on the accompanying balance sheets in the "Prepaid expenses and other current assets" and "Other long-term assets" line items and are measured at fair value. The fair value of interest rate swaps is determined using the market standard methodology of discounted future variable cash receipts. The variable cash receipts are determined by discounting the future expected cash receipts that would occur if variable interest rates rise above the fixed rate of the swaps. The variable interest rates used in the calculation of projected receipts on the swap are based on an expectation of future interest rates derived from observable market interest rate curves and volatilities. Changes in the fair value of derivative instruments designated as hedging instruments are recorded each period according to the determination of the derivative's effectiveness. The effective portion of changes in the fair value of derivatives designated as cash flow hedges is recorded in accumulated other comprehensive loss and subsequently reclassified into earnings in the period during which the hedged transaction is recognized in earnings. The ineffective portion of the change in fair value of the derivatives is recognized as non-operating income or expense immediately when incurred and included in the "Interest expense" line item in the accompanying consolidated statements of operations. Billed and Unbilled Accounts Receivable Accounts receivable are recorded at net realizable value. Unbilled accounts receivable arise when services have been rendered for which revenue has been recognized but the customers have not been billed. In general, prerequisites for billings and payments are established by contractual provisions, including predetermined payment schedules, which may or may not correspond to the timing of the performance of services under the contract. Deferred Revenue Deferred revenue represents receipts of payments from customers in advance of services being provided and the related revenue being earned or reimbursable expenses being incurred. As the contracted services are subsequently performed and the associated revenue is recognized, the deferred revenue balance is reduced by the amount of the revenue recognized during the period. Under certain contracts, the Company is entitled to additional compensation if performance-based criteria are achieved. Because there is substantive uncertainty regarding the ability to realize such amounts at the onset of the arrangements, the Company does not recognize such revenues until it has met the performance-based criteria and other revenue recognition criteria described above. Allowance for Doubtful Accounts The Company maintains a credit approval process and makes judgments in connection with assessing its customers' ability to pay throughout the contractual obligation period. Despite this assessment, from time to time, customers are unable to meet their payment obligations. The Company monitors customers' credit worthiness and applies judgment in establishing a provision for estimated credit losses based on historical experience, current receivables aging, and identified customer-specific circumstances that would affect the customers' ability to meet their obligation. Property and Equipment Property and equipment is primarily comprised of furniture, vehicles, software, office equipment, computer equipment, and lab equipment. Purchased and constructed property and equipment is initially recorded at historical cost plus the estimated value of any associated legally or contractually required retirement obligations. Property and equipment acquired in a business combination are recorded based on the estimated fair value as of the acquisition date. The Company leases vehicles for certain sales representatives in the Commercial Solutions segment. These leases are classified and accounted for as capital leases in accordance with ASC Topic 840, Leases . For further information about lease arrangements, see "Note 5 - Leases." Property and equipment assets are depreciated using the straight-line method over the respective estimated useful lives as follows: Useful Life Buildings 39 years Furniture and fixtures 7 years Equipment 5 to 10 years Computer equipment and software 3 years Vehicles Lesser of lease term or the estimated economic life of the leased asset Leasehold improvements Lesser of remaining life of lease or the useful life of the asset Expenditures for repairs and maintenance are expensed as incurred and expenditures for major improvements that increase the functionality or extend the useful life of the asset are capitalized and depreciated over the estimated useful life of the asset. The Company capitalizes costs of computer software obtained for internal use and amortizes these costs on a straight-line basis over the estimated useful life of the product, not to exceed three years. Software cloud computing arrangements containing a software license are accounted for consistently with the acquisition of other software licenses. In the event such an arrangement does not contain a software license, the Company accounts for the arrangement as a service contract. The Company reviews property and equipment for impairment whenever facts and circumstances indicate that the carrying amounts of these assets might not be recoverable. For assessment purposes, property and equipment are grouped with other assets and liabilities at the lowest level of which identifiable cash flows are largely independent of the cash flows of other assets and liabilities. Recoverability of the carrying amount of the asset group to be held is assessed by comparing the carrying amount of the asset group to the estimated undiscounted future net cash flows expected to be generated by this asset group. If the carrying value of the asset group is not recoverable and exceeds its fair value, an impairment charge is recognized for the amount by which the carrying amount of the asset group exceeds its fair value. Leases The Company accounts for leased properties under the provisions of ASC Topic 840, Leases . The Company evaluates each lease for classification as either a capital lease or an operating lease. The Company performs this evaluation at the inception of the lease and when a modification is made to a lease. Under lease arrangements that are classified as capital leases, the Company records property as part of its property and equipment assets, and a capital lease obligation in an amount equal to the lesser of the present value of the minimum lease payments to be made over the life of the lease at the beginning of the lease term, or the fair value of the leased property. The property under capital lease is amortized on a straight-line basis as a charge to depreciation expense over the lesser of the lease term, as defined, or the economic life of the leased property. During the lease term, as defined, each minimum lease payment is allocated between a reduction of the lease obligation and interest expense so as to produce a constant periodic rate of interest on the remaining balance of the lease obligation. The Company’s capital lease assets consist primarily of vehicles that the Company leases for certain sales representatives in the Commercial Solutions segment. The majority of the Company's operations are conducted in premises occupied under lease agreements containing predominantly reasonable and standard market terms. The Company, at its option, can renew a substantial portion of the leases at defined terms or at the then fair rental rates for various periods. Office facilities leases are classified and accounted for as operating leases. The Company records rent expense for its operating leases with contractual rent increases on a straight-line basis from the "lease commencement date" as specified in the lease agreement until the end of the lease term. Goodwill and Intangible Assets Goodwill represents the excess of purchase price over the estimated fair value of net assets acquired, including the amount assigned to identifiable intangible assets, in business combinations. In accordance with ASC Topic 350, Intangibles - Goodwill and Other , goodwill is not subject to amortization but must be tested for impairment annually or more frequently if events or changes in circumstances indicate that goodwill might be impaired. Goodwill is tested for impairment at the reporting unit level, which is one level below the operating segment level. This test requires the Company to determine if the implied fair value of the reporting unit's goodwill is less than its carrying amount. The Company completed the annual impairment test for potential impairment as of October 1, 2017 for all of its reporting units, determining that there were no impairments. As of October 1, 2017 and December 31, 2017 , the Company had assigned goodwill to five reporting units. The Company's goodwill is principally related to the Merger completed in August 2017. The impairment analysis requires significant judgments, estimates and assumptions. There is no assurance that the actual future earnings or cash flows of the reporting units will not decline significantly from the projections used in the impairment analysis. Goodwill impairment charges may be recognized in future periods in one or more of the reporting units to the extent changes in factors or circumstances occur, including deterioration in the macroeconomic environment, industry, deterioration in the Company’s performance or its future projections, or changes in plans for one or more of its reporting units. Intangible assets consist primarily of backlog, customer relationships, and trademarks. The Company amortizes intangible assets related to customer relationships and trademarks on a straight-line basis over the estimated useful life of the asset. Intangible assets related to backlog are amortized based on the Company’s expectations of when revenue associated with the backlog is expected to be earned. The Company reviews intangible assets at the end of each reporting period to determine if facts and circumstances indicate that the useful life is shorter than originally estimated or that the carrying amount of the assets might not be recoverable. If such facts and circumstances exist, the Company assesses the recoverability of identified assets by comparing the projected undiscounted net cash flows associated with the related asset or group of assets over their remaining lives to their respective carrying amounts. Impairments, if any, are based on the excess of the carrying amount over the fair value of those assets and occur in the period in which the impairment determination was made. As of December 31, 2017 and 2016 , the weighted average estimated useful lives of the Company's intangible assets were as follows: December 31, 2017 December 31, 2016 Customer relationships 9.2 years 5.0 years Acquired backlog 2.2 years — Trademarks 3.5 years — Due to the Company’s intention to relaunch its operations under a new brand name in January 2018, the Company determined that the useful life of the intangible asset related to the INC Research trademark with a carrying value of $35.0 million was no longer indefinite as of August 1, 2017. Based on this change in circumstances, the Company tested the asset for impairment as an indefinite-lived intangible asset and recorded a $30.0 million impairment charge during the third quarter of 2017. The Company also determined that the remaining useful life of this asset did not extend beyond the anticipated date of the Merger-related rebranding and, as of August 1, 2017, approximated five months . Therefore, the Company reclassified this intangible asset from the indefinite-lived to the definite-lived category and began amortizing its remaining value on a straight-line basis over its remaining estimated useful life of five months . In addition, the Company assigned a value of $8.8 million to the inVentiv Health trade name in connection with the Merger, which was amortized over the same five month period. As of December 31, 2017, these trademarks were fully amortized. For additional information regarding the carrying values of intangible assets, see "Note 2 - Financial Statement Details ." Contingencies In the normal course of business, the Company periodically becomes involved in various proceedings and claims, including investigations, disputes, litigations, and regulatory matters that are incidental to its business. The Company evaluates the likelihood of an unfavorable outcome of all legal and regulatory matters to which it is a party and records accruals for loss contingencies related to these matters when it is probable that a liability has been incurred and the amount of the loss can be reasonably estimated. Gain contingencies are not recognized until realized. Legal fees are expensed as incurred. Because these matters are inherently unpredictable, and unfavorable developments or resolutions can occur, assessing contingencies is highly subjective and requires judgments about future events. These judgments and estimates are based, among other factors, on the status of the proceedings, the merits of the Company’s defenses, and the consultation with in-house and external counsel. The Company regularly reviews contingencies to determine whether its accruals and related disclosures are adequate. Although the Company believes that it has substantial defenses in these matters, the amount of losses incurred as a result of actual outcomes may differ significantly from the Company’s estimates. Self-Insured and Other Insurance Risks Reserves The Company carries insurance coverage for protection of its assets and operations from certain risks including automobile liability, general liability, real property, workers’ compensation coverage, directors’ and officers’ liability, employee healthcare benefits and other coverages the Company believes are customary to the industry. The Company’s exposure to loss for insurance and benefit claims is generally limited to the per incident deductible under the related insurance policy. The Company retains the risk with respect to the self-insured portion of the above programs. For the self-insured retention limits, the Company estimates and accrues the liability for unpaid claims and associated expenses, including for losses incurred but not yet reported. The estimates are based on a number of factors, including the number of asserted claims and reported incidents, estimates of losses for these claims based on recent and historical settlement amounts, estimates of incurred but not yet reported claims based on historical experience, and estimates of amounts recoverable under the commercial insurance policies. A significant number of these claims typically take several years to develop and even longer to ultimately settle. Although the Company continuously monitors and considers these factors, the ultimate liability for claims could change materially from the current estimates due to inherent uncertainties and judgments involved in making these estimates. The Company reviews and adjusts its self-insured reserves at each reporting period, with changes recognized in current period earnings. For further information regarding self-insured reserve accruals and balances, see "Note 18 - Commitments and Contingencies." Revenue Recognition The Company recognizes revenue when all of the following conditions are satisfied: (i) there is persuasive evidence of an arrangement; (ii) the service offering has been delivered to the customer; (iii) the collection of the fees is reasonably assured; and (iv) the arrangement consideration is fixed or determinable. The Company records revenues net of any tax assessments by governmental authorities, such as value added taxes, that are imposed on and concurrent with specific revenue generating transactions. In some cases, contracts provide for consideration that is contingent upon the occurrence of uncertain future events. The Company recognizes contingent revenue when the contingency has been resolved and all other criteria for revenue recognition have been met. The Company's arrangements are principally service contracts and historically, a majority of the net service revenue has been earned under contracts that range in duration from a few months to several years. Most of the Company's contracts can be terminated by the customer with a 30 -day notice. In the event of termination, the Company's contracts provide that the customer pay the Company for fees earned through the termination date, as well as fees and expenses for winding down the project, which include both fees incurred and actual expenses, as well as non-cancellable expenditures and in some cases may include a fee to cover a portion of the remaining professional fees on the project. The Company does not recognize revenue with respect to start-up activities including contract and scope negotiation, feasibility analysis and conflict of interest reviews. The costs for these activities are expensed as incurred. The Company recognizes revenue from its service contracts either using a fee-for-service method or proportional performance method. The majority of the Company’s service contracts represent a single unit of accounting. For fee-for-service contracts, the Company records revenue as contractual items (i.e., “units”) are delivered to the customer, or, in the event the contract is time and materials based, when labor hours are incurred. The Company uses the proportional performance method when its fees for a service obligation are fixed pursuant to the contractual terms. Revenue is recognized as services are performed and measured on a proportional performance basis, generally using output measures specific to the services provided. The Company believes the best indicator of effort expended to complete its performance requirement related to its contractual obligation are the actual units delivered to the customer or the incurrence of labor hours when no other pattern of performance exists. In the event the Company uses labor hours as the basis for determining proportional performance, the Company estimates the number of hours remaining to complete its service obligation. Actual hours incurred to complete the service requirement may differ from the Company’s estimate, and any differences are accounted for prospectively. Examples of output measures used by the Company are site or investigator recruitment, patient enrollment, data management, or other deliverables common to its Clinical Solutions segment. The Company enters into multiple element arrangements in which the Company is engaged to provide multiple services under one agreement. In such arrangements, the Company records revenue as each separate service, or element, is delivered to the customer. Such arrangements reside predominantly within the Company’s Commercial Solutions segment where the Company is engaged to provide recruiting, deployment, and detailing services. These services may be sold individually or in combination with contractual fees based on fixed fees for each element, variable fees for each element, or a combination of both. For the arrangements that include multiple elements, arrangement consideration is allocated at inception to units of accounting based on the relative selling price. The best evidence of selling price of a unit of accounting is vendor-specific objective evidence (“VSOE”), which is the price the Company charges when the deliverable is sold separately. When VSOE is not available to determine selling price, the Company uses relevant third-party evidence (“TPE”) of sellin</t>
  </si>
  <si>
    <t>Financial Statement Details</t>
  </si>
  <si>
    <t>Organization, Consolidation and Presentation of Financial Statements [Abstract]</t>
  </si>
  <si>
    <t>Financial Statement Details Accounts Receivable Billed, net Accounts receivable, net of allowance for doubtful accounts, consisted of the following (in thousands): December 31, 2017 December 31, 2016 Accounts receivable billed $ 652,061 $ 217,360 Allowance for doubtful accounts (9,076 ) (5,884 ) Accounts receivable billed, net $ 642,985 $ 211,476 The following table summarizes the changes in the allowance for doubtful accounts (in thousands): Years Ended December 31, 2017 2016 2015 Balance at the beginning of the period $ (5,884 ) $ (3,557 ) $ (3,727 ) Current year (provision) recovery (4,167 ) (2,570 ) 144 Write-offs, net of recoveries and the effects of foreign currency exchange 975 243 26 Balance at the end of the period $ (9,076 ) $ (5,884 ) $ (3,557 ) Property and Equipment, net Property and equipment, net of accumulated depreciation, consisted of the following (in thousands): December 31, 2017 December 31, 2016 Software $ 65,102 $ 52,531 Vehicles 38,938 — Computer equipment 61,659 26,311 Leasehold improvements 58,975 14,814 Office furniture, fixtures, and equipment 19,317 10,894 Buildings and land 4,552 4,004 Assets not yet placed in service 29,215 13,396 Property and equipment, gross 277,758 121,950 Less: accumulated depreciation (97,346 ) (63,644 ) Property and equipment, net $ 180,412 $ 58,306 As of December 31, 2017 , the gross book value of vehicles under capital leases was $38.9 million and accumulated depreciation was $7.6 million . Amortization charges related to these assets, net of rebates, were $5.9 million for 2017 and are included in the “Depreciation” line item of the accompanying consolidated statements of operations. Goodwill and Intangible Assets Effective August 1, 2017, the Company realigned its segment financial reporting to reflect changes in the organizational structure following the Merger (see "Note 14 - Segment Information " for further information). The Company has reflected this change to its segment information retrospectively to the earliest period presented. The change resulted in the reclassification of gross goodwill and previously recognized accumulated goodwill impairment losses of $8.1 million from the former Phase I Services segment to the Clinical Solutions segment. In addition, gross goodwill and previously recognized accumulated goodwill impairment losses of $8.0 million related to the Global Consulting business unit, which previously had been included in the Clinical Solutions segment was reclassified into the Commercial Solutions segment as a result of the Merger. The changes in carrying amount of goodwill were as follows (in thousands): Total Clinical Commercial Balance at December 31, 2015: Gross carrying amount $ 569,174 $ 561,150 $ 8,024 Accumulated impairment losses (16,166 ) (8,142 ) (8,024 ) Total goodwill and accumulated impairment losses 553,008 553,008 — 2016 Activity: Impact of foreign currency translation and other (506 ) (506 ) — Balance at December 31, 2016: Gross carrying amount 568,668 560,644 8,024 Accumulated impairment losses (a) (16,166 ) (8,142 ) (8,024 ) Goodwill net of accumulated impairment losses 552,502 552,502 — 2017 Activity: Business combinations (b) 3,733,495 2,240,971 1,492,524 Impact of foreign currency translation 6,574 7,360 (786 ) Balance at December 31, 2017: Gross carrying amount 4,308,737 2,808,975 1,499,762 Accumulated impairment losses (a) (16,166 ) (8,142 ) (8,024 ) Goodwill net of accumulated impairment losses $ 4,292,571 $ 2,800,833 $ 1,491,738 (a) Accumulated impairment losses associated with the Clinical Solutions segment were recorded in fiscal periods prior to 2017 and related to the former Phase I Services segment, now a component of the Clinical Solutions segment. Accumulated impairment losses associated with the Commercial Solutions segment were recorded in fiscal periods prior to 2017 and related to the former Global Consulting segment, now a component of the Commercial Solutions segment. No impairment of goodwill was recorded for the year ended December 31, 2017 . (b) The 2017 activity represents goodwill recognized in connection with the Merger and is subject to further adjustments before the close of the measurement period. Goodwill associated with the Merger is not deductible for income tax purposes. See "Note 3 - Business Combinations" for further information. As discussed in "Note 3 - Business Combinations ," in conjunction with the Merger, the Company acquired certain intangible assets related to customer relationships, acquired backlog, and trademarks. Additionally, due to the Company’s intention to relaunch its operations under a new brand name in January 2018, the Company determined that the useful life of the intangible asset related to the INC Research trademark with a carrying value of $35.0 million was no longer indefinite as of August 1, 2017. The Company tested the asset for impairment as an indefinite-lived intangible asset and recorded a $30.0 million impairment charge during the three months ended September 30, 2017. The Company also determined that the remaining useful life of this asset did not extend beyond the anticipated date of the rebranding and, as of August 1, 2017, approximated five months . Therefore, the Company reclassified the remaining value of the INC Research trademark from an indefinite-lived intangible asset to a definite-lived intangible asset and began amortizing its remaining value on a straight-line basis over its remaining estimated useful life of five months . Intangible assets, net consisted of the following (in thousands): December 31, 2017 December 31, 2016 Gross Accumulated Amortization Net Gross Accumulated Amortization Net Intangible assets with finite lives: Customer relationships $ 1,440,178 $ (266,158 ) $ 1,174,020 $ 267,703 $ (188,217 ) $ 79,486 Acquired backlog 137,442 (42,095 ) 95,347 — — — Trademarks 32,428 (15,745 ) 16,683 — — — Total finite-lived intangibles 1,610,048 (323,998 ) 1,286,050 267,703 (188,217 ) 79,486 Trademarks — indefinite-lived — — — 35,000 — 35,000 Intangible assets, net $ 1,610,048 $ (323,998 ) $ 1,286,050 $ 302,703 $ (188,217 ) $ 114,486 The identifiable intangible assets are amortized over their estimated useful lives. The future estimated amortization expense for intangible assets is expected to be as follows (in thousands): Fiscal Year Ending: 2018 $ 199,586 2019 160,664 2020 143,881 2021 126,597 2022 121,080 2023 and thereafter 534,242 Total $ 1,286,050 Accrued Liabilities and Other Long-Term Liabilities Accrued liabilities consisted of the following (in thousands): December 31, 2017 December 31, 2016 Compensation, including bonuses, fringe benefits, and payroll taxes $ 215,657 $ 77,049 Accrued professional, investigator fees, and pass-through costs 132,356 43,010 Accrued rebates to customers 27,930 13,580 Contingent tax-sharing obligations assumed through business combinations, current portion 22,345 — Accrued taxes 16,810 1,072 Accrued restructuring and other costs, current portion 13,280 6,084 Accrued interest 9,399 72 Facility-related obligations 8,943 5,117 Other liabilities 53,583 7,575 Total accrued liabilities $ 500,303 $ 153,559 Other long-term liabilities consisted of the following (in thousands): December 31, 2017 December 31, 2016 Uncertain tax positions $ 25,033 $ 14,813 Accrued restructuring and other costs, non-current portion 3,513 2,508 Contingent tax-sharing obligations assumed through business combinations, non-current portion 28,135 — Deferred compensation, long-term 15,900 — Other liabilities 27,028 8,842 Total other long-term liabilities $ 99,609 $ 26,163 Accumulated other comprehensive loss, net of taxes Accumulated other comprehensive loss, net of taxes consisted of the following (in thousands): December 31, 2017 December 31, 2016 Foreign currency translation adjustments, net of tax $ (23,514 ) $ (43,356 ) Unrealized gains on derivative instruments, net of tax 1,129 1,106 Accumulated other comprehensive loss, net of tax $ (22,385 ) $ (42,250 ) Changes in accumulated other comprehensive loss, net of tax were as follows (in thousands): Unrealized gain on derivative instruments, net of tax Foreign currency translation adjustments, net of tax Total Balance at December 31, 2015 $ — $ (41,543 ) $ (41,543 ) Other comprehensive gain before reclassifications 901 (1,813 ) (912 ) Amount of gain reclassified from accumulated other comprehensive loss into statement of operations 205 — 205 Net current period other comprehensive gain (loss), net of tax 1,106 (1,813 ) (707 ) Balance at December 31, 2016 1,106 (43,356 ) (42,250 ) Other comprehensive gain before reclassifications 443 19,842 $ 20,285 Amount of gain reclassified from accumulated other comprehensive loss into statement of operations (420 ) — $ (420 ) Net current period other comprehensive gain, net of tax 23 19,842 $ 19,865 Balance at December 31, 2017 $ 1,129 $ (23,514 ) $ (22,385 ) Amounts reported in accumulated other comprehensive loss related to derivatives will be reclassified to interest expense as interest payments are made on the Company’s term loan. Amounts to be reclassified as an increase to interest expense in the next 12 months are expected to be immaterial. The tax effects allocated to each component of other comprehensive loss for the year ended December 31, 2017 were as follows (in thousands): Before-Tax Amount Tax (Expense) or Benefit Net-of-Tax Amount Foreign currency translation adjustments $ 28,847 $ (9,005 ) $ 19,842 Unrealized gain on derivative instruments: Unrealized gains arising during period 694 (251 ) 443 Reclassification adjustment for gains realized in net income (681 ) 261 (420 ) Net unrealized gain 13 10 23 Other comprehensive income $ 28,860 $ (8,995 ) $ 19,865 The tax effects allocated to each component of other comprehensive income for the year ended December 31, 2016 were as follows (in thousands): Before-Tax Amount Tax (Expense) or Benefit Net-of-Tax Amount Foreign currency translation adjustments $ (1,813 ) $ — $ (1,813 ) Unrealized gain on derivative instruments: Unrealized gains arising during period 1,477 (576 ) 901 Reclassification adjustment for gains realized in net income 336 (131 ) 205 Net unrealized gain 1,813 (707 ) $ 1,106 Other comprehensive income $ — $ (707 ) $ (707 ) Other (Expense) Income, Net Other (expense) income, net consisted of the following (in thousands): Years Ended December 31, 2017 2016 2015 Net realized foreign currency (loss) gain $ (10,833 ) $ 12,357 $ 2,237 Net unrealized foreign currency (loss) gain (7,912 ) (20,681 ) 795 Other, net (1,101 ) (678 ) 825 Total other expense, net $ (19,846 ) $ (9,002 ) $ 3,857</t>
  </si>
  <si>
    <t>Business Combinations</t>
  </si>
  <si>
    <t>Business Combinations [Abstract]</t>
  </si>
  <si>
    <t>Business Combinations Transaction Overview On August 1, 2017 (the “Merger Date”), the Company completed the Merger with inVentiv with the Company surviving as the accounting and legal entity acquirer. The Merger was accounted for as a business combination using the acquisition method of accounting in accordance with ASC Topic 805, Business Combinations . The purchase price has been preliminarily allocated to the tangible assets and identifiable intangible assets acquired and liabilities assumed based upon their fair values. The excess of the purchase price over the tangible and intangible assets acquired and liabilities assumed has been recorded as goodwill. The goodwill in connection with the Merger is primarily attributable to the assembled workforce of inVentiv and the expected synergies of the Merger. At the Merger Date, the shares of inVentiv’s outstanding common stock were converted into 49,297,022 shares of the Company’s common stock at an exchange ratio of 3.4928 . In addition, inVentiv equity awards held by current employees and certain members of the former inVentiv board of directors were converted into Company equity awards using the exchange ratio. The value of the Merger consideration was approximately $4.51 billion , as discussed below. Concurrent with the completion of the Merger, on August 1, 2017 , the Company entered into a Credit Agreement (the “2017 Credit Agreement”) for: (i) a $1.0 billion Term Loan A facility that matures on August 1, 2022 (“Term Loan A”); (ii) a $1.6 billion Term Loan B facility that matures on August 1, 2024 (“Term Loan B”); and (iii) a five -year $500.0 million revolving credit facility (the “Revolver”). The Company used available cash and borrowings under the 2017 Credit Agreement to (among other things): (i) repay and extinguish approximately $445.0 million of outstanding loans and obligations under the Company’s existing long-term credit facility; (ii) repay approximately $1.74 billion of outstanding obligations under inVentiv’s long-term borrowings and associated accrued interest, which was treated as Merger consideration; (iii) pay approximately $290.3 million to partially redeem the principal balance of the 7.5% Senior Unsecured Notes due 2024 (“Senior Notes”) assumed in the Merger, which included an early redemption penalty of $20.3 million ; and (iv) pay certain fees and other transaction expenses related to the Merger. For additional information related to the 2017 Credit Agreement, see "Note 4 - Long-Term Debt Obligations ." For the year ended December 31, 2017 , the Company incurred $123.8 million of Merger-related expenses which were accounted for separately from the business combination and expensed as incurred within the “Transaction and integration related expenses” line item of the audited consolidated statements of operations. These costs consisted primarily of investment banker fees, advisory fees, legal costs, accounting and consulting fees, share-based compensation expense, and employee retention bonuses. The Company also incurred approximately $5.8 million of bridge financing fees which are included in the “Interest expense” line item in the audited consolidated statements of operations for the year ended December 31, 2017 . The Company deferred $25.5 million of financing costs incurred as a result of the 2017 Credit Agreement. These costs will be amortized over the term of the related debt. In connection with the Merger, the Company assumed certain contingent tax-sharing obligations of inVentiv. The fair value of the assumed contingent tax-sharing obligation payable to the former shareholders of inVentiv was estimated to be $62.8 million at the Merger Date. The assumed contingent tax-sharing obligation is based on the future realization of certain transaction tax deductions that created net operating losses acquired or generated by the Company in the Merger (the “Acquired NOLs”) which arose in connection with inVentiv’s 2016 acquisition by Double Eagle Parent, Inc. As such transaction tax deductions are realized as a result of reducing federal or state income taxes payable, the Company is obligated to make payments to the former stockholders of inVentiv. The amount of Acquired NOLs are estimated to be approximately $187.8 million ( $71.5 million of estimated net tax benefits). However, in no event are the Acquired NOLs permitted to exceed $220.0 million , and the associated net tax benefits will be paid to the former shareholders of inVentiv if and when such deductions reduce income taxes payable. The tax sharing agreement was contingent consideration of inVentiv that was acquired in the Merger. The fair value of the contingent tax-sharing liability is remeasured at the end of each reporting period, with changes in the estimated fair value reflected in earnings until the liability is fully settled. During 2017 , the Company recorded adjustments reducing the fair value of the contingent tax-sharing obligations by $12.3 million , driven primarily by the effect of enactment of the Tax Act which reduced the corporate income tax rate from 35% to 21% effective January 1, 2018. These adjustments have been included in the "Transaction and integration-related expense" line item in the accompanying consolidated statement of operations for the year ended December 31, 2017 . As of December 31, 2017 , the estimated fair value of the contingent tax-sharing obligations liability was $50.5 million , which is included in the “Accrued liabilities” and “Other long-term liabilities” line items of the accompanying audited consolidated balance sheet. The results of inVentiv’s operations are included in the Company’s consolidated statements of operations beginning on the Merger Date. For the year ended December 31, 2017 , net service revenue attributable to inVentiv was $839.0 million and reimbursable out-of-pocket revenue was $260.0 million . Following the closing of the Merger, the Company began integrating inVentiv’s operations. As a result, computing a separate measure of inVentiv’s stand-alone profitability for the period after the Merger Date is impracticable. Fair Value of Consideration Transferred The preliminary Merger Date fair value of the consideration transferred consisted of the following (in thousands, except for share and per share amounts): Fair value of common stock issued to acquiree stockholders (a) $ 2,753,239 Fair value of replacement share-based awards issued to acquiree employees (b) 16,232 Repayment of term loan obligations and accrued interest (c) 1,736,152 Total consideration transferred $ 4,505,623 (a) Represents the fair value of 49,297,022 shares of the Company’s common stock at $55.85 per share, the closing price per share on the Merger closing date of August 1, 2017. (b) Represents the fair value of replacement share-based awards attributable to pre-combination services. For further information about the valuation of share-based awards, see "Note 10 - Share-Based Compensation." (c) Represents repayment of inVentiv’s term loan obligations and related accrued interest as part of the Merger consideration on the Merger Date. For further information, see "Note 4 - Long-Term Debt Obligations." Allocation of Consideration Transferred The following table summarizes the preliminary allocation of the consideration transferred based on management’s estimates of Merger Date fair values of assets acquired and liabilities assumed, with the excess of the purchase price over the estimated fair values of the identifiable net assets acquired recorded as goodwill (in thousands): Assets acquired: Cash and cash equivalents $ 57,338 Restricted cash 433 Accounts receivable 363,137 Unbilled accounts receivable 261,585 Other current assets 95,506 Property and equipment 113,674 Intangible assets 1,334,200 Other assets 50,052 Total assets acquired 2,275,925 Liabilities assumed: Accounts payable 38,871 Accrued liabilities 306,649 Deferred revenue 247,474 Capital leases 40,928 Long-term debt, current and non-current 737,872 Deferred income taxes, net 11,382 Other liabilities 120,621 Total liabilities assumed 1,503,797 Total identifiable assets acquired, net 772,128 Goodwill $ 3,733,495 The goodwill recognized in connection with the Merger was $3.73 billion , of which $2.24 billion was assigned to the Clinical Solutions segment and $1.49 billion to the Commercial Solutions segment. Goodwill generated in the Merger is not deductible for income tax purposes. The Company’s assessment of fair value and purchase price allocation are preliminary and subject to change as discussed below. During the fourth quarter of 2017, the Company made certain adjustments to the preliminary fair value of acquired assets and assumed liabilities to reflect additional information obtained in connection with the Merger. The net effect of the adjustments was an increase in goodwill by $25.1 million . Further adjustments may be necessary as additional information related to the fair values of assets acquired and liabilities assumed is assessed during the measurement period (up to one year from the Merger Date). The following table summarizes the preliminary estimates of the fair value of identified intangible assets and their respective useful lives as of the Merger Date (in thousands, except for estimated useful lives): Estimated Fair Value Estimated Useful Life Customer relationships $ 1,169,700 6 years - 11 years Backlog 137,100 5 months - 2 years Trademarks subject to amortization 27,400 5 months - 6 years Total intangible assets $ 1,334,200 Unaudited Pro Forma Financial Information The following unaudited pro forma financial information was derived from the historical financial statements of the Company and inVentiv, and presents the combined results of operations as if the Merger had occurred on January 1, 2016. The pro forma financial information is presented for comparative purposes only and is not necessarily indicative of the results that would have actually occurred had the Merger been completed on January 1, 2016. In addition, the unaudited pro forma financial information does not give effect to any anticipated cost savings, operating efficiencies or other synergies that may result from the Merger, or any estimated costs that have been or will be incurred by the Company to integrate the assets and operations of inVentiv. Consequently, actual future results of the Company will differ from the unaudited pro forma financial information presented below (in thousands, except per share data). December 31, 2017 December 31, 2016 Pro forma total revenue $ 4,221,936 $ 4,354,038 Pro forma net loss (58,545 ) (208,013 ) Pro forma loss per share: Basic $ (0.64 ) $ (2.01 ) Diluted $ (0.64 ) $ (2.01 ) The unaudited pro forma adjustments primarily relate to the depreciation of acquired property and equipment, amortization of acquired intangible assets and interest expense and amortization of deferred financing costs related to the new financing arrangements. In addition, the unaudited pro forma net loss for the year ended December 31, 2017 was adjusted to exclude certain merger-related nonrecurring adjustments; these adjustments were included in the year ended December 31, 2016 giving effect to the Merger as if it had occurred on January 1, 2016. The nonrecurring merger-related adjustments include transaction costs, retention and severance payments, share-based compensation expense related to the acceleration of share-based compensation awards and replacement share-based awards, and financing fees. These nonrecurring adjustments to net loss in the aggregate, net of tax effects (where applicable), were $111.8 million and $(111.8) million for the years ended December 31, 2017 and 2016, respectively.</t>
  </si>
  <si>
    <t>Long-Term Debt Obligations</t>
  </si>
  <si>
    <t>Debt Disclosure [Abstract]</t>
  </si>
  <si>
    <t>Debt Obligations The Company’s debt obligations consisted of the following (in thousands): December 31, 2017 December 31, 2016 Secured Debt Term Loan A due August 2021 $ — $ 475,000 Revolving credit facility due August 2021 — 25,000 Term Loan A due August 2022 1,000,000 — Term Loan B due August 2024 1,550,000 — Revolving credit facility due August 2022 — — Total secured debt 2,550,000 500,000 Unsecured Debt 7.5% Senior Unsecured Notes due 2024 403,000 — Total debt obligations 2,953,000 500,000 Add: unamortized Senior Notes premium, net of original issue debt discount 38,656 — Less: unamortized deferred issuance costs (20,722 ) (2,276 ) Less: current portion of debt (25,000 ) (11,875 ) Total debt obligations, non-current portion $ 2,945,934 $ 485,849 2017 Credit Agreement Concurrent with the completion of the Merger on August 1, 2017 , the Company entered into the 2017 Credit Agreement for: (i) a $1.0 billion Term Loan A facility that matures on August 1, 2022; (ii) a $1.6 billion Term Loan B facility that matures on August 1, 2024; and (iii) a five -year $500.0 million revolving credit facility (the “Revolver”) that matures on August 1, 2022. The Company used available cash and the borrowings under the 2017 Credit Agreement to (among other things); (i) repay and extinguish approximately $445.0 million of outstanding loans and obligations under the Company’s previously existing long-term credit facility; (ii) repay approximately $1.74 billion of outstanding obligations under inVentiv’s long-term credit facility; (iii) pay approximately $290.3 million to partially redeem the principal of the Senior Notes assumed in the Merger, which included an early redemption penalty of $20.3 million ; and (iv) pay fees, premiums, and other transaction expenses related to the Merger. All obligations under the 2017 Credit Agreement are guaranteed by the Company and certain of the Company's direct and indirect wholly-owned domestic subsidiaries. The obligations under the 2017 Credit Agreement are secured by substantially all of the assets of the Company and the guarantors, including 65% of the capital stock of certain controlled foreign subsidiaries. Beginning on January 31, 2018 through July 31, 2022, the Term Loan A has scheduled quarterly principal payments of the initial principal borrowed of 0.625% , or $6.25 million per quarter in year 1; 1.25% , or $12.5 million per quarter in year 2; 1.875% , or $18.75 million per quarter in year 3; and 2.50% , or $25.0 million per quarter thereafter; with the remaining outstanding principal due on August 1, 2022. Under the 2017 Credit Agreement, the Company is required to make quarterly principal payments of the initial principal borrowed under the Term Loan B of 0.25% , or $4.0 million per quarter; with the remaining outstanding principal due on August 1, 2024. During 2017, the Company made voluntary prepayments of $50.0 million on the Term Loan B, which was applied against the regularly-scheduled quarterly principal payments. As a result of the prepayments, the Company is not required to make a mandatory principal payment against the Term Loan B until January 31, 2021. The term loans and the Revolver bear interest at a rate per annum equal to the adjusted Eurocurrency Rate (“Eurocurrency Rate”) plus an applicable rate or an alternate base rate (“Base Rate”) plus an applicable rate. The Company may select among the Eurocurrency Rate or the Base Rate, whichever is lower, except in circumstances where the Company request a loan with less than a three-day notice. In such cases, the Company must use the Base Rate. The Eurocurrency Rate is equal to LIBOR, subject to adjustment for reserve requirements. The Base Rate is equal to the highest of: (i) the federal funds rate plus 0.50% ; (ii) the Eurocurrency Rate for an interest period of one month plus 1.00% ; (iii) the rate of interest per annum publicly announced from time to time by Credit Suisse as its prime rate; and (iv) 0.00% . Eurocurrency Rate term loans are one-, two-, three-, or six-month loans (or, with permission, twelve-month loans) and interest is due on the last day of each three-month period of the loans. Base Rate term loans have interest due the last day of each three-month period beginning in January 2018. In advance of the last day of the then-current type of loan, the Company may select a new type of loan, so long as it does not extend beyond the term loan’s maturity date. Additionally, the 2017 Credit Agreement permits the Borrower to increase its term loan or Revolver commitments under the term loan facilities and/or revolving credit facility and/or to request the establishment of one or more new term loan facilities and/or revolving facilities in an aggregate amount to be no less than $725.0 million , if certain net leverage requirements are met. The availability of such additional capacity is subject to, among other things, receipt of commitments from existing lenders or other financial institutions. The applicable margins with respect to Base Rate and Eurocurrency Rate borrowings are determined depending on the “First Lien Leverage Ratio” or the "Secured Net Leverage Ratio" (as defined in the 2017 Credit Agreement) and range as follows: Base Rate Eurocurrency Rate Term Loan A 0.50 % - 0.75% 1.50 % - 1.75% Term Loan B 1.00 % - 1.25% 2.00 % - 2.25% Revolver 0.25 % - 0.75% 1.25 % - 1.75% The Company also pays a quarterly commitment fee between 0.25% and 0.375% on the average daily unused balance of the Revolver depending on the “First Lien Leverage Ratio” at the adjustment date. As of December 31, 2017 , the interest rate on the Term Loan A and the Revolver was 3.319% and the interest rate on the Term Loan B was 3.819% . Letters of Credit The Revolver includes letters of credit ("LOCs") with a sublimit of $150.0 million . Fees are charged on all outstanding LOCs at an annual rate equal to the margin in effect on Eurocurrency Rate revolving loans plus fronting fees. The fee is payable quarterly in arrears on the last day of the calendar quarter after the issuance date until the underlying LOC expires. As of December 31, 2017 , there were no outstanding Revolver borrowings and $18.6 million of LOCs outstanding, leaving $481.4 million in available borrowings under the Revolver. In addition, as of December 31, 2017 , the Company had $1.2 million of LOCs that were not secured by the Revolver. Additionally, the lease for the new corporate headquarters in Morrisville, North Carolina includes a provision which requires the Company to issue a letter of credit ("LOC") in certain amounts to the landlord based on the debt rating of the Company issued by Moody’s Investors Service (or other nationally-recognized debt rating agency). From June 14, 2017 through June 14, 2020, if the debt rating of the Company is Ba3 or better, no LOC is required, or if the debt rating of the Company is B1 or lower, a LOC equal to 25% of the remaining minimum annual rent and estimated operating expenses (approximately $24.2 million as of December 31, 2017 ) is required to be issued to the landlord. This LOC would remain in effect until the Company’s debt rating was increased to Ba3 and maintained for a twelve -month period. After June 14, 2020, if the debt rating of the Company is Ba2 or better, no LOC is required; if the debt rating is Ba3, a LOC equal to 25% of the then remaining minimum annual rent and estimated operating expenses is required to be issued to the landlord; or if the debt rating of the Company is B1 or lower, a LOC equal to 100% of the then remaining minimum annual rent and estimated operating expenses is required to be issued to the landlord. These LOCs would remain in effect until the Company’s debt rating is Ba2 or better and maintained for a twelve -month period. As of December 31, 2017 (and through the date of this filing), the Company’s debt rating was Ba3. As such, no LOC is currently required. Any LOCs issued in accordance with the aforementioned requirements would be issued under the Company’s Revolver, and would reduce its available borrowing capacity by the same amount accordingly. Debt Covenants The 2017 Credit Agreement contains usual and customary restrictive covenants that, among other things, place limitations on the Company's ability to pay dividends or make other restricted payments; prepay, redeem or purchase debt; incur liens; make loans and investments; incur additional indebtedness; amend or otherwise alter debt and other material arrangements; make acquisitions and dispose of assets; transact with affiliates; and engage in transactions that are not related to the Company's existing business. Each of the restrictive covenants is subject to important exceptions and qualifications that would allow the Company to engage in these activities under certain conditions, including the Company’s ability to: (i) pay dividends each year in an amount up to the greater of (a) 6% of the net cash proceeds received by the Company from any public offering and (b) 5% of the Company’s market capitalization; and (ii) pay unlimited dividends if the Company’s Secured Leverage Ratio is no greater than 3.0 to 1.0. As of December 31, 2017 , the Company was in compliance with all applicable debt covenants. In addition, with respect to the Term Loan A and Revolver, the 2017 Credit Agreement requires the Company to maintain a maximum First Lien Leverage Ratio of no more than 5.0 to 1.0 as of the last day of each fiscal quarter ending on or before December 31, 2018 (beginning with the first full fiscal quarter ending after the closing date of the 2017 Credit Agreement), and 4.5 to 1.0 from and after March 31, 2019. 7.5% Senior Unsecured Notes due 2024 As a result of the August 2017 Merger, the Company assumed $675.0 million of principal balance of Senior Unsecured Notes. Upon closing of the Merger, the Company immediately redeemed $270.0 million of the principal balance of Senior Notes and paid $20.3 million of the applicable early redemption penalty. Interest on the remaining Senior Notes is payable semi-annually on the first day of April and October of each year and are guaranteed by the Company and certain of the Company's direct and indirect wholly-owned domestic subsidiaries. The Senior Notes are unsecured obligations and will (i) rank equal in right of payment to all of the Company’s existing and future senior unsecured obligations, (ii) be effectively subordinated to the Company’s secured indebtedness, including the 2017 Credit Agreement, to the extent of the value of the assets securing such indebtedness, (iii) rank senior in right of payment to any of the Company’s future indebtedness that is expressly subordinated in right of payment to the Senior Notes and the guarantees and (iv) be structurally subordinated to any existing and future obligations of any subsidiaries of the Company that do not guarantee the Senior Notes. On or after October 1, 2019, the Company may redeem the Senior Notes in whole or in part, at a redemption price equal to the percentage of principal amount set forth below, plus accrued and unpaid interest during the twelve-month period beginning on the first of October of each of the years indicated below: Year Percentage 2019 103.750% 2020 101.875% 2021 and thereafter 100.000% In December 2017, the Company acquired $2.0 million of principal amount of the Senior Notes through an open market purchase for a cash payment of $2.2 million and immediately retired the principal amount. Maturities of Debt Obligations As of December 31, 2017 , the contractual maturities of the Company’s debt obligations (excluding capital leases which are presented in "Note 5 - Leases") were as follows (in thousands): 2018 $ 25,000 2019 50,000 2020 75,000 2021 114,000 2022 766,000 2023 and thereafter 1,923,000 Less: deferred issuance costs (20,722 ) Senior Notes premium, net of original issue debt discount 38,656 Total long-term debt 2,970,934 Less: current portion of debt (25,000 ) Total debt obligations, non-current portion $ 2,945,934 Debt Extinguishment Costs and Senior Notes Redemption Penalty On the Merger Date, the Company paid a contractual early redemption penalty of $20.3 million to redeem 40% of the Senior Notes that were assumed in the Merger. In accordance with ASC Topic 805, Business Combinations , the carrying value of the Senior Notes assumed in the Merger was adjusted to estimated fair value, which resulted in an increase of the amount of the Company’s consolidated debt and recognition of a premium on the Senior Notes, of which $20.3 million was allocated to the redeemed portion of the Senior Notes. This portion of the premium offset the early redemption penalty, resulting in no gain or loss on the extinguishment of the Senior Notes. The remaining balance of the premium associated with the fair value adjustment is being amortized as a component of interest expense using the effective interest rate method over the term of the remaining Senior Notes. In August 2016, the Company entered into the First Amendment to 2017 Credit Agreement and Increase Revolving Joinder, which amended the 2015 Credit Agreement (as amended, the "2016 Credit Agreement"). The five -year $675.0 million 2016 Credit Agreement was comprised of a $475.0 million term loan and a $200.0 million revolving line of credit. In conjunction with this amendment, the Company recognized a loss on extinguishment of debt of $0.4 million . As of December 31, 2016 , $475.0 million was outstanding on the term loan, bearing interest at 2.11% , and $25.0 million was outstanding on the revolving line of credit, bearing interest at 2.11% . In May 2015, the Company entered into the 2015 Credit Agreement and used the proceeds to repay all of its outstanding obligations under the 2014 Credit Agreement and to pay transaction costs associated with the 2017 Credit Agreement. As a result, the Company recognized a $9.4 million loss on extinguishment of debt related to the 2014 Credit Agreement, which was comprised of $5.1 million of unamortized discount and $4.3 million of unamortized debt issuance costs. In addition, in June 2015 the Company made a prepayment of $50.0 million under the 2015 Credit Agreement and as a result recognized an additional loss on extinguishment of debt of $0.4 million . As of December 31, 2015, $475.0 million was outstanding on the Term Loan, bearing interest at 2.16% , and $30.0 million was outstanding on the revolving line of credit, bearing interest at 4.25% . Debt Issuance Costs and Debt Discount The Company recorded debt issuance costs related to its term loans of approximately $20.7 million and $2.3 million as of December 31, 2017 and 2016 , respectively. These costs were recorded as a reduction of the principal balance of the associated debt and are being amortized as a component of interest expense using the effective interest method over the term of the term loans. The Company recorded total debt issuance costs related to its revolving lines of credit of approximately $5.2 million and $1.0 million as of December 31, 2017 and 2016 , respectively. Debt issuance costs associated with the revolving line of credit are included in other assets in the consolidated balance sheets. The debt issuance costs are amortized as a component of interest expense using the effective interest method over the term of the Revolver. Borrowings under the 2017 Credit Agreement were issued net of a discount. As of December 31, 2017 , the balance associated with this discount was $1.9 million , which is being accreted as a component of interest expense using the effective interest rate method over the term of the 2017 Credit Agreement.</t>
  </si>
  <si>
    <t>Leases</t>
  </si>
  <si>
    <t>Leases [Abstract]</t>
  </si>
  <si>
    <t>Leases Operating Leases The Company leases its office facilities, office equipment, and other assets under non-cancellable operating lease agreements. Operating leases are expensed on a straight-line basis over the term of the lease and may include certain renewal options and escalation clauses. The Company has a lease agreement for its corporate headquarters in Raleigh, North Carolina, that extends through February of 2019. In January 2017, the Company entered into a 12 -year lease for a new corporate headquarters building in Morrisville, North Carolina, where it intends to relocate all employees from its two existing locations in Raleigh, North Carolina. In June 2017, this lease was amended to add office space and to extend the term of the lease to 13 years. The Company expects the construction of the new building to be completed in late-2018 and anticipates completing its relocation efforts prior to the current leases expiring in early 2019. In February 2017, the Company entered into an 11 -year lease agreement for new office space in Farnborough, United Kingdom, which is near its existing Camberley site. In January 2018, the Company replaced its lease agreement for the Farnborough location with a new 10 -year lease agreement. The new agreement provides for additional office space to accommodate the Company's operating plans following the Merger. Rent payments associated with the new lease agreements are scheduled to commence in May 2019. The new lease agreement increases the Company's future lease obligations for this location by approximately $11.8 million . This amount has not been included in the future minimum lease payments table presented in "Future Minimum Lease Payments" section below. The Company anticipates completing its relocation efforts to the Farnborough location prior to its Camberley lease expiring in 2018. Rent expense under the operating lease agreements was $40.9 million , $20.7 million , and $18.3 million for the years ended December 31, 2017 , 2016 , and 2015 , respectively. In connection with the Merger, the Company has established a restructuring plan to consolidate its facilities worldwide. For additional information related to the restructuring activities associated with the Merger, see "Note 8 - Restructuring and Other Costs ." Capital Leases The Company leases vehicles for certain sales representatives in its Commercial Solutions segment. These lease arrangements are classified and accounted for as capital leases. Certain vendors have the right to declare the Company in default of its agreements if any such vendor, including the lessors under its vehicle leases, determines that a change in the Company’s financial condition poses a substantially increased credit risk. As of December 31, 2017 , the Company had total capital lease obligations related to vehicles under capital leases of $36.8 million . The Company had no lease arrangements classified as capital leases and thus no capital lease obligations as of December 31, 2016 . Future Minimum Lease Payments As of December 31, 2017 , future minimum rental payments under the Company’s non-cancellable operating leases with terms in excess of one year, and maturities of the future minimum lease payments under capital lease obligations are summarized as follows (in thousands): Fiscal Year Operating Leases Capital Leases 2018 $ 60,671 $ 17,526 2019 52,485 13,293 2020 44,871 6,042 2021 39,710 1,900 2022 32,463 — 2023 and thereafter 112,112 — Total future minimum lease payments (a) (b) $ 342,312 38,761 Less: amounts representing interest and fees (b) (1,971 ) Present value of capital lease obligations (c) 36,790 Less: current portion (16,414 ) Capital lease obligations, non-current portion $ 20,376 (a) Amounts related to leases that are included within our restructuring accrual as of December 31, 2017 have not been included in the table above. For additional information related to the facility restructuring activities, see "Note 8 - Restructuring and Other Costs ." (b) Future capital lease commitments include interest and management fees, which are not recorded on the consolidated balance sheet as of December 31, 2017 and will be expensed as incurred. (c) Capital lease obligations have a weighted average imputed interest rate of approximately 3.4% and mature in various installments through December, 2022 .</t>
  </si>
  <si>
    <t>Derivatives</t>
  </si>
  <si>
    <t>Derivative Instruments and Hedging Activities Disclosure [Abstract]</t>
  </si>
  <si>
    <t>Derivatives In May 2016, the Company entered into interest rate swaps with a combined notional value of $300.0 million in an effort to limit its exposure to variable interest rates on its Term Loan. Interest began accruing on the swaps on June 30, 2016 and the interest rate swaps will expire on June 30, 2018 and May 14, 2020. The material terms of these derivatives are substantially the same as those contained within the 2017 Credit Agreement, including monthly settlements with the swap counterparty. The fair values of the Company’s interest rate swaps designated as hedging instruments and the line items on the accompanying consolidated balance sheets to which they were recorded are as follows (in thousands): Balance Sheet Classification December 31, 2017 December 31, 2016 Interest rate swaps - current Prepaid expenses and other current assets $ 916 $ 461 Interest rate swaps - non-current Other long-term assets $ 1,263 $ 1,717 The amounts of hedge ineffectiveness recorded in net income during the years ended December 31, 2017 and December 31, 2016 were immaterial and were attributable to the inconsistencies in certain terms between the interest rate swaps and the 2017 Credit Agreement.</t>
  </si>
  <si>
    <t>Fair Value Measurements</t>
  </si>
  <si>
    <t>Fair Value Disclosures [Abstract]</t>
  </si>
  <si>
    <t>Fair Value Measurements Assets and Liabilities Carried at Fair Value As of December 31, 2017 and 2016, the Company’s financial assets and liabilities carried at fair value included cash and cash equivalents, restricted cash, trading securities, billed and unbilled accounts receivable, accounts payable, accrued liabilities, and interest rate derivative instruments. As of December 31, 2017, the assumed contingent tax-sharing obligations and capital leases were also included in the Company’s financial assets and liabilities carried at fair value. The fair value of cash and cash equivalents, restricted cash, billed and unbilled accounts receivable, accounts payable, and accrued liabilities approximates their respective carrying amounts because of the liquidity and short-term nature of these financial instruments. Financial Instruments Subject to Recurring Fair Value Measurements As of December 31, 2017 , the fair values of the major classes of the Company’s assets and liabilities measured at fair value on a recurring basis were as follows (in thousands): Level 1 Level 2 Level 3 Total Assets: Trading securities (a) $ 16,318 $ — $ — $ 16,318 Derivative instruments (b) — 2,179 — 2,179 Total assets $ 16,318 $ 2,179 $ — $ 18,497 Liabilities: Contingent tax-sharing obligation assumed through business combinations (c) $ — $ — $ 50,480 $ 50,480 Total liabilities $ — $ — $ 50,480 $ 50,480 (a) Represents fair value of investments in mutual funds based on quoted market prices which are used to offset the liability associated with the deferred compensation plan (see "Note 13 - Employee Benefit Plans" for further information). (b) Represents fair value of interest rate swap arrangements. (c) Represents fair value of contingent tax-sharing obligations assumed as a result of the Merger (see "Note 3 - Business Combinations" for further information). The fair value of this liability is determined based on the Company’s best estimate of the probable timing and amount of settlement. As of December 31, 2016 , the fair value of the interest rate swaps was as follows (in thousands): Level 1 Level 2 Level 3 Total Assets: Derivative instruments $ — $ 2,178 $ — $ 2,178 The following table presents a reconciliation of changes in the carrying amount of contingent tax-sharing obligations classified as Level 3 category of fair value measurements for the year ended December 31, 2017 (in thousands): Balance at December 31, 2016 $ — Additions (a) 62,756 Changes in fair value recognized in earnings (b) (12,276 ) Payments — Balance at December 31, 2017 $ 50,480 (a) Represents the fair value of the contingent tax-sharing obligations in connection with the Merger described in "Note 3 - Business Combinations." (b) The change in fair value of the contingent tax-sharing arrangement is primarily due to the Tax Act and the resulting US corporate tax rate change from 35% to 21% . During the years ended December 31, 2017 and 2016 , there were no transfers of assets or liabilities between Level 1, Level 2 or Level 3 fair value measurements. Financial Instruments Subject to Non-Recurring Fair Value Measurements Certain assets, including goodwill and identifiable intangible assets, are carried on the accompanying audited consolidated balance sheets at cost and are not remeasured to fair value on a recurring basis. These assets are classified as Level 3 fair value measurements within the fair value hierarchy. Goodwill and indefinite-lived intangible assets are tested for impairment annually or more frequently if events or changes in circumstances indicate a triggering event has occurred. The Company tests finite-lived intangible assets for impairment upon the occurrence of certain triggering events. During 2017, the Company recognized approximately $30.0 million of impairment related to intangible assets, as discussed in "Note 2 - Financial Statement Details." As of December 31, 2017 and December 31, 2016 , assets carried on the balance sheet and not remeasured to fair value on a recurring basis totaled $5,578.6 million and $667.0 million , respectively. Fair Value Disclosures for Financial Instruments Not Carried at Fair Value The Company’s financial instruments not recorded at fair value that are subject to fair value disclosure requirements include long-term borrowings. The estimated fair value of the outstanding term loans and Senior Unsecured Notes is determined based on the market prices for similar financial instruments or model-derived valuations based on observable inputs. These liabilities were considered to be Level 2 fair value measurements. The estimated fair values of the Company’s outstanding term loans, Revolver, and Senior Unsecured Notes were as follows (in thousands): December 31, 2017 December 31, 2016 Carrying Value Estimated Fair Value Carrying Value Estimated Fair Value Term Loan A due August 2021 $ — $ — $ 475,000 $ 475,000 Revolving credit facility due August 2021 — — 25,000 25,000 Term Loan A due August 2022 1,000,000 1,000,000 — — Term Loan B due August 2024 (net of original issue debt discount) 1,548,149 1,550,000 — — 7.5% Senior Unsecured Notes due 2024 (inclusive of unamortized premium) 443,507 433,729 — —</t>
  </si>
  <si>
    <t>Restructuring and Other Costs</t>
  </si>
  <si>
    <t>Restructuring and Related Activities [Abstract]</t>
  </si>
  <si>
    <t>Restructuring and Other Costs Merger Related Restructuring In connection with the Merger, the Company has established a restructuring plan to eliminate redundant positions and reduce its facility footprint worldwide. The Company expects to continue the ongoing evaluations of its workforce and facilities infrastructure needs through 2020 in an effort to optimize its resources worldwide. Additionally, in conjunction with the Merger, the Company assumed certain liabilities related to employee severance and facility closure costs as a result of actions taken by inVentiv prior to the Merger. During the year ended December 31, 2017 , the Company recognized approximately $11.3 million of employee severance and benefit costs, facility closure and lease termination costs of $2.2 million , and other costs of $2.0 million related to the Merger. The Company expects to incur significant costs related to the restructuring of its operations in order to achieve the targeted synergies as a result of the Merger over the next several years. However, the timing and the estimate of the amount of these costs depends on various factors, including, but not limited to, identifying and realizing synergy opportunities and executing the integration of our combined operations. 2017 Restructuring In addition to costs incurred as a result of the Merger, during the year ended December 31, 2017 , the Company recognized approximately $9.4 million of employee severance costs, including CEO transition costs, and incurred $1.3 million of facility closure and lease termination costs related to the Company’s non-Merger related restructuring activities. Included in restructuring and other costs during the year ended December 31, 2017 are $5.0 million of consulting costs related to the restructuring of its contract management process to meet the requirements of upcoming accounting regulation changes and $2.1 million of other costs. 2016 Realignment Plan and CEO Transition In March 2016, management approved a global plan to eliminate certain positions worldwide in an effort to ensure that the Company's organizational focus and resources were properly aligned with its strategic goals and to continue strengthening the delivery of its growing backlog to customers. Accordingly, the Company made changes to its therapeutic unit structure designed to realign with management focus and optimize the efficiency of its resourcing to achieve its strategic plan. As a result, the Company eliminated approximately 200 positions and incurred $7.0 million related to employee severance costs during the year ended December 31, 2016. All actions under this plan were completed by December 31, 2017 . During the third quarter of 2016, the Company also announced the closure of one of its facilities associated with this restructuring and incurred facility closure costs of $1.5 million , which were partially offset by unamortized deferred rent of $0.5 million during the year ended December 31, 2016. In July 2016, the Company entered into a transition agreement with its former Chief Executive Officer ("CEO") related to the transition to a new CEO as of October 1, 2016. The CEO transition agreement is effective through February 28, 2017. In addition, in mid-September 2016, the Company entered into retention agreements with certain key employees for various dates through September 2017. For the year ended December 31, 2016, the Company recognized $4.8 million of costs associated with the CEO transition and retention agreements, which will be paid through August 2018. 2015 Realignment Plan During the second and fourth quarters of 2015, the Company initiated restructuring activities to better align its resources worldwide. Specifically, the Company initiated a plan to reduce its workforce by approximately 70 employees, primarily in the United States and certain countries in Europe primarily within clinical operations, principally within the Clinical Development Services operations group and several corporate administrative functions. The Company completed the majority of these actions by December 31, 2015. Under this plan, the Company incurred $2.7 million of severance costs related to these activities during 2015. For the year ended December 31, 2015, the Company recorded a net reduction in facility closure expenses of $0.9 million . During the year, the Company reversed previously accrued liabilities as a result of completing negotiations with respect to exiting certain facilities and reduced its exit cost estimates related to certain lease agreements as a result of subleasing a portion of facilities previously exited along with the return of a tenant improvement allowance. These adjustments were partially offset by expenses related to early lease termination fees and accruals for closure of smaller locations as the Company continues to optimize its facilities portfolio. Accrued Restructuring Liabilities The following table summarizes activity related to the liabilities associated with restructuring and other costs during the years ended December 31, 2017 , 2016 and 2015 (in thousands): Employee Severance Costs, Including Executive Transition Costs Facility Closure Charges Other Charges Total Balance at December 31, 2014 $ — $ 6,144 $ — $ 6,144 Expenses incurred 2,666 (881 ) — 1,785 Payments made (1,601 ) (1,602 ) — (3,203 ) Balance at December 31, 2015 1,065 3,661 — 4,726 Expenses incurred 11,765 987 860 13,612 Reclassification of deferred rent — 507 — 507 Payments made (8,135 ) (1,338 ) (780 ) (10,253 ) Balance at December 31, 2016 4,695 3,817 80 8,592 Restructuring liabilities assumed through business combinations 3,362 7,449 — 10,811 Expenses incurred (a) 16,878 1,749 5,801 24,428 Payments made (16,077 ) (5,604 ) (5,357 ) (27,038 ) Balance at December 31, 2017 $ 8,858 $ 7,411 $ 524 $ 16,793 (a) Total restructuring and other costs for the year ended December 31, 2017 include $8.9 million of other non-cash expenses that were not recorded as a restructuring liability and are therefore excluded from the roll-forward above. The Company expects the employee severance costs accrued as of December 31, 2017 will be paid within the next twelve months. Certain facility costs will be paid over the remaining lease terms of the exited facilities which range from 2018 through 2027. Liabilities associated with these costs are included in the “Accrued liabilities” and “Other long-term liabilities” line items in the accompanying audited consolidated balance sheets. Costs recognized in net income during the period related to these activities are included in the “Restructuring and other costs” line item in the consolidated statements of operations. These costs are not allocated to the Company’s reportable segments because they are not part of the segment performance measures regularly reviewed by management.</t>
  </si>
  <si>
    <t>Shareholders' Equity</t>
  </si>
  <si>
    <t>Equity [Abstract]</t>
  </si>
  <si>
    <t>Shareholders' Equity Merger On August 1, 2017, the Company completed its Merger with inVentiv. In accordance with the terms of the Merger Agreement, the Company issued 49,297,022 fully diluted shares of the Company’s common stock with a par value of $0.01 per share in exchange for all outstanding inVentiv shares of common stock. Stock Repurchases and Secondary Offerings In May 2016, the Company's former sponsors sold 8,000,000 shares of the Company's Class A common stock in a registered secondary common stock offering. In July 2016, the Company announced a stock repurchase program for shares of the Company’s common stock pursuant to which the Company was authorized to repurchase up to $150.0 million of its outstanding common stock in the open market, in block trades, or in privately negotiated transactions. The program commenced on August 1, 2016 and was scheduled to end no later than December 31, 2017. Through this program, in August 2016, the Company repurchased 4,500,000 shares of its common stock in a private transaction for a total purchase price of approximately $64.5 million . The Company immediately retired all of the repurchased common stock and charged the par value of the shares to common stock. The excess of the repurchase price over par was applied on a pro rata basis against additional paid-in-capital, with the remainder applied to accumulated deficit. On July 23, 2017 , the Company terminated the repurchase program. The following is a summary of the Company's authorized, issued and outstanding shares: December 31, 2017 December 31, 2016 Shares Authorized: Class A common stock 300,000,000 300,000,000 Class B common stock 300,000,000 300,000,000 Preferred stock 30,000,000 30,000,000 Total shares authorized 630,000,000 630,000,000 Shares Issued and Outstanding: Class A common stock 104,435,501 53,762,786 Class B common stock — — Preferred stock — — Total shares issued and outstanding 104,435,501 53,762,786 Voting Rights and Conversion Rights of the Common Stock Each share of Class A common stock is entitled to one vote on all matters to be voted on by the shareholders of the Company, including the election of directors. Each share of Class B common stock is entitled to one vote on all matters to be voted on by the shareholders of the Company, except for the right to vote in the election of directors. Additionally, each share of Class B common stock is convertible (on a one-for-one basis) into Class A common stock at any time at the election of the holder. Dividend Rights and Preferences of the Common Stock The holders of Class A and Class B common stock are entitled to dividends on a pro rata basis at such time and in such amounts as, if and when declared by Board of Directors (the “Board”). There were no dividends paid during the years ended December 31, 2017 , 2016 , or 2015 . Liquidation Rights and Preferences of the Common Stock The holders of Class A and Class B common stock are entitled to participate on a pro rata basis in all distributions made in connection with a voluntary or involuntary liquidation, dissolution or winding up of the affairs of the Company. 2018 Stock Repurchase Program On February 26, 2018, the Board authorized the repurchase of up to an aggregate of $250.0 million of the Company’s common stock, par value $0.01 per share, from time to time in open market transactions effected through a broker at prevailing market prices, in block trades, or privately negotiated transactions. The stock repurchase program will commence on March 1, 2018 and end no later than December 31, 2019. The Company intends to use cash on hand and future free cash flow to fund the stock repurchase program. The stock repurchase program does not obligate the Company to repurchase any particular amount of the Company’s common stock, and may be modified, extended, suspended or discontinued at any time. The timing and amount of repurchases will be determined by the Company’s management based on a variety of factors such as the market price of the Company’s common stock, the Company’s corporate requirements, and overall market conditions. The stock repurchase program will be subject to applicable legal requirements, including federal and state securities laws. The Company may also repurchase shares of its common stock pursuant to a trading plan meeting the requirements of Rule 10b5-1 under the Securities Exchange Act of 1934, as amended, which would permit shares of the Company’s common stock to be repurchased when the Company might otherwise be precluded from doing so by law.</t>
  </si>
  <si>
    <t>Share-Based Compensation</t>
  </si>
  <si>
    <t>Disclosure of Compensation Related Costs, Share-based Payments [Abstract]</t>
  </si>
  <si>
    <t>Share-Based Compensation Overview of Employee Share-Based Compensation Plans The Company currently has two equity-based compensation plans, the INC Research Holdings, Inc. 2014 Equity Incentive Plan ("2014 Plan") and the INC Research Holdings, Inc. 2016 Employee Stock Purchase Plan ("ESPP"), from which share-based awards are currently granted. In addition, the Company had the INC Research Holdings, Inc. 2010 Equity Incentive Plan ("2010 Plan") that was terminated effective October 30, 2014, except as to outstanding awards. No further awards can be issued under the 2010 Plan. The 2014 Plan was established on November 3, 2014 and permits granting of stock options, stock appreciation rights, restricted stock awards, restricted stock units ("RSUs"), cash performance awards or stock awards to employees, as well as non-employee directors and consultants. The terms of equity-based instruments granted are determined at the time of grant and are typically subject to such conditions as continued employment, passage of time and/or satisfaction of performance criteria. Stock options and RSUs typically vest ratably over three -year to four -year periods from the grant date. The Board and the Compensation Committee have the discretion to determine different vesting schedules. Stock options have a maximum term of ten years. The exercise price per share of stock options may not be less than the fair market value of a share of the Company's common stock on the date of grant. Upon the exercise of stock options or vesting of RSUs, the Company issues new shares of common stock. On August 1, 2017, the Company filed a Form S-8 Registration Statement for the Double Eagle Parent, Inc. 2016 Omnibus Equity Incentive Plan ("Double Eagle Plan"). The number of shares registered in that filing was 1,500,000 . Under this plan, the Company issued replacement awards consisting of options and RSUs. No further awards can be issued under the Double Eagle Plan. As of December 31, 2017 , the Company had equity grants outstanding under the 2010 Plan, 2014 Plan, and the Double Eagle Plan. The maximum number of shares reserved for issuance under the Plans was 8,437,325 , of which 2,455,372 shares were available for future grants as of December 31, 2017 . In addition, under the 2014 Plan outstanding stock award or stock option grants forfeited prior to vesting or exercise become available for future grants. Employee Stock Purchase Plan In March 2016, the Board approved the ESPP, which was also approved by the Company’s shareholders in May 2016. The ESPP allows eligible employees to authorize payroll deductions of up to 10% of their annual base salary or wages to be applied toward the purchase of full shares of the Company’s common stock on the last trading day of the offering period. Participating employees can purchase shares of the Company's common stock at a 15% discount to the lesser of the closing price of the Company's common stock as quoted on the NASDAQ Stock Exchange on (i) the first trading day of the offering period or (ii) the last trading day of the offering period. Offering periods under the ESPP are six months in duration, and the first offering period began on September 1, 2016. Under this plan, the Company recognized share-based compensation expense of $1.7 million and $0.5 million for the years ended December 31, 2017 and 2016 , respectively. As of December 31, 2017 , there were 125,974 shares issued and 874,026 shares reserved for future issuance under the ESPP. Share-Based Awards Exchanged in Business Combination As a result of the Merger, the Company assumed the equity incentive plans formerly related to inVentiv. In connection with the Merger, the vesting conditions of certain outstanding time- and performance-based stock option awards and RSUs of inVentiv were modified at the discretion of its board of directors. These modifications were treated as modifications of share-based awards and accounted for according to the provisions of ASC Topic 718, Compensation - Stock Compensation . As provided by the merger agreement, each vested option to purchase shares of inVentiv common stock outstanding immediately prior to the effective date of the Merger was automatically converted into a vested option to acquire shares of the Company’s common stock, on substantially the same terms and conditions, adjusted by the 3.4928 exchange ratio; and each restricted stock unit of inVentiv outstanding immediately prior to the effective date of the Merger was automatically converted into shares of the Company’s common stock at an exchange ratio of 3.4928 . The fair value of these awards was allocated to the purchase consideration in the amount of $16.2 million and post-combination expense in the amount of $27.1 million , based on the portion of the vesting period completed prior to the date of the Merger. The assumed awards related to the Merger have been identified as applicable in the tables that follow. Similarly, at the discretion of the Company’s board of directors, upon the Merger certain share-based awards of the Company outstanding immediately prior to the effective date of the Merger vested, and certain performance-based restricted stock units were converted into time-based restricted stock units at 100% of the target. The outstanding awards of approximately 50 employees were impacted. The aggregate incremental fair value of these awards was approximately $2.7 million , of which approximately $1.5 million was recognized during the year ended December 31, 2017 . The remainder of the incremental fair value will be recognized over the remaining requisite service period of approximately 2.0 years. Stock Option Awards The following table sets forth the summary of option activity under our Plans for the year ended December 31, 2017 : Number of Weighted Weighted Average Aggregate Intrinsic Value (b) Outstanding at December 31, 2016 2,170,235 $ 22.15 Assumed through business combinations (a) 1,336,406 28.63 Granted 64,899 56.32 Exercised (991,894 ) 16.50 Forfeited (55,484 ) 31.77 Expired (6,657 ) 35.90 Outstanding at December 31, 2017 2,517,505 $ 28.45 7.41 $ 38,993 Vested and expected to vest at December 31, 2017 2,517,505 $ 28.45 7.41 $ 38,993 Exercisable at December 31, 2017 2,149,974 $ 26.01 7.31 $ 38,660 (a) Represents fully vested stock options issued as replacement awards in connection with the Merger. (b) Represents the total pre-tax intrinsic value (i.e., the aggregate difference between the closing price of the Company’s common stock on December 31, 2017 of $43.60 and the exercise price for in-the-money options) that would have been received by the holders if all instruments had been exercised on December 31, 2017 . As of December 31, 2017 , there was $3.8 million of unrecognized compensation expense related to non-vested stock options, which is expected to be recognized over a weighted average period of 2.0 years. Other information pertaining to the Company's stock option awards is as follows (in thousands, except per share data): Years Ended December 31, 2017 2016 2015 Weighted average grant date fair value of options granted $ 13.88 $ 14.26 $ 13.80 Total intrinsic value of options exercised $ 37,928 $ 45,126 $ 27,560 Fair Value Assumptions The fair value of stock option awards and ESPP offerings was determined using the Black-Scholes valuation model and the following assumptions: Years Ended December 31, 2017 2016 2015 Expected volatility: Stock options 24.5% - 24.6% 29.4% - 30.9% 30.5% - 32.8% ESPP 36.0% - 46.5% 31.4% — Risk-free interest rate: Stock options 1.80% 1.17% - 1.88% 1.38% - 1.88% ESPP 0.79% - 1.08% 0.47% — Expected term (in years): Stock options 4.75 - 5.0 6.25 6 ESPP 0.5 0.5 — Dividend yield: Stock options —% —% —% ESPP —% —% —% Restricted Stock Units Awards The following table sets forth a summary of RSUs outstanding under the 2014 Plan as of December 31, 2017 and changes during the year then ended: Number of Shares Weighted Average Non-vested at December 31, 2016 708,695 $ 42.76 Assumed through business combinations (a) 35,752 55.85 Granted 628,794 52.62 Vested (422,353 ) 45.19 Forfeited (43,308 ) 47.84 Non-vested at December 31, 2017 907,580 $ 49.30 (a) Represents fully vested RSUs issued as replacement awards and immediately converted into shares of the Company’s common stock in connection with the Merger with inVentiv. At December 31, 2017 , there was $30.5 million of unrecognized compensation expense related to unvested RSUs, which is expected to be recognized over a weighted average period of 2.2 years. Merger-Related Performance-Based Awards In August 2017, the Board of Directors and Compensation Committee granted certain executive officers a total of 127,917 performance-based RSUs (“PRSUs”). These performance-based awards are subject to the Company achieving a certain level of annual net income growth over the vesting period by reducing operating costs through execution of the cost saving initiatives. These PRSUs will vest on January 1, 2021 provided the performance criteria are met and will settle no later than March 15, 2021. These awards are included in the table above. Compensation expense related to PRSUs is recorded based on the estimated quantity of awards that are expected to vest. At each reporting period, management re-assesses the probability that the performance conditions will be achieved and adjusts compensation expense to reflect any changes in the estimated probability of vesting until the actual level of achievement of the performance targets is known. Share-Based Compensation Expense Total share-based compensation expense recognized was as follows (in thousands): Years Ended December 31, 2017 2016 2015 Direct costs $ 10,537 $ 6,551 $ 2,282 Selling, general, and administrative expenses 14,041 7,469 2,792 Restructuring and other costs 3,791 — — Transaction and integration-related expenses 31,327 — — Total share-based compensation expense $ 59,696 $ 14,020 $ 5,074 The total income tax benefit recognized in the consolidated statements of operations for share-based compensation arrangements was approximately $1.6 million , $4.7 million , and $1.6 million for the years ended December 31, 2017 , 2016 and 2015 , respectively.</t>
  </si>
  <si>
    <t>Earnings Per Share</t>
  </si>
  <si>
    <t>Earnings Per Share [Abstract]</t>
  </si>
  <si>
    <t>arnings Per Share The following table provides a reconciliation of the numerators and denominators of the basic and diluted earnings per share computations for the years ended December 31, 2017 , 2016 and 2015 (in thousands, except per share data): Years Ended December 31, 2017 2016 2015 Numerator: Net (loss) income $ (138,469 ) $ 112,630 $ 117,047 Denominator: Basic weighted average common shares outstanding 74,913 54,031 57,888 Effect of dilutive securities: Stock options and other awards under deferred share-based compensation programs — 1,579 2,258 Diluted weighted average common shares outstanding 74,913 55,610 60,146 (Loss) earnings per share: Basic $ (1.85 ) $ 2.08 $ 2.02 Diluted $ (1.85 ) $ 2.03 $ 1.95 Potential common shares outstanding that are considered anti-dilutive are excluded from the computation of diluted earnings per share. Potential common shares related to stock options and other awards under deferred share-based compensation programs may be determined to be anti-dilutive based on the application of the treasury stock method. Potential common shares are also considered anti-dilutive in the event of net loss from operations. The number of potential shares outstanding that were considered anti-dilutive using the treasury stock method and therefore excluded from the computation of diluted earnings per share, weighted for the portion of the period they were outstanding are as follows (in thousands): Years Ended December 31, 2017 2016 2015 Anti-dilutive stock options and other awards 531 788 268 Anti-dilutive stock options and other awards under deferred share-based compensation programs excluded based on reporting of net loss for the period 1,255 — — Total common stock equivalents excluded from diluted earnings per share computation 1,786 788 268</t>
  </si>
  <si>
    <t>Income Taxes</t>
  </si>
  <si>
    <t>Income Tax Disclosure [Abstract]</t>
  </si>
  <si>
    <t>ncome Taxes The components of income (loss) before provision for income taxes were as follows (in thousands): Years Ended December 31, 2017 2016 2015 Domestic $ (204,352 ) $ 53,613 $ 61,392 Foreign 92,475 80,505 69,582 (Loss) income before provision for income taxes $ (111,877 ) $ 134,118 $ 130,974 The components of income tax (expense) benefit were as follows (in thousands): Years Ended December 31, 2017 2016 2015 Federal income taxes: Current $ 6,299 $ (30,247 ) $ (3,563 ) Deferred (18,731 ) 16,936 (3,600 ) Foreign income taxes: Current (18,030 ) (10,347 ) (5,805 ) Deferred 312 5,178 (4,314 ) State income taxes: Current (430 ) (3,154 ) (425 ) Deferred 3,988 146 3,780 Income tax benefit (expense) $ (26,592 ) $ (21,488 ) $ (13,927 ) Tax Cuts and Jobs Act of 2017 On December 22, 2017, the U.S. government enacted comprehensive tax legislation commonly referred to as the Tax Cuts and Jobs Act (the “ Tax Act ”). The Tax Act makes broad and complex changes to the U.S. tax code, including, but not limited to: (i) reducing the U.S. federal corporate tax rate from 35% to 21% ; (ii) requiring companies to pay a one-time transition tax on certain undistributed earnings of foreign subsidiaries; (iii) generally eliminating U.S. federal income taxes on dividends from foreign subsidiaries; (iv) introducing a new provision designed to tax global intangible low-taxed income ("GILTI"); (v) eliminating the corporate alternative minimum tax ("AMT") and changing how existing AMT credits can be realized; (vi) creating the base erosion anti-abuse tax ("BEAT"), a new minimum tax; (vii) creating a new limitation on deductible interest expense; (viii) introducing limitations on the deductibility of certain executive compensation; and (ix) changing rules related to uses and limitations of net operating loss carryforwards created in tax years beginning after December 31, 2017. U.S. GAAP requires companies to recognize the effect of tax law changes in the period of enactment. As a result, for the year ended December 31, 2017 , the Company recognized income tax expense of $94.4 million comprised of (i) income tax expense of $37.5 million due to the re-measurement of net deferred tax assets; (ii) income tax expense of $63.1 million related to the accrual of the transition tax; (iii) net income tax benefit of $58.7 million from the reversal of previously accrued income taxes on the expected repatriation of foreign earnings (comprised of a $112.1 million reversal, net of $53.4 million accrual); and (iv) income tax expense of $52.6 million for the increase in the valuation allowance on the Company's net deferred tax assets. The accrual of the transition tax and the remeasurement of the net deferred tax assets are provisional and may be adjusted in future periods during 2018 when additional information is obtained. Additional information that may affect these provisional amounts would include, among others: (i) further clarification and guidance regarding how the IRS will implement the Tax Act , (ii) further clarifications and guidance regarding how state tax authorities will implement the Tax Act and the related effect on the Company's state income tax returns, and (iii) potential additional clarifications and guidance from the U.S. Securities and Exchange Commission or the FASB. In December 2017,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Topic 740 -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the Company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Reduction of U.S. Federal Corporate Income Tax Rate The Tax Act lowered the federal corporate tax rate from 35% to 21% , effective January 1, 2018. As a result, for the year ended December 31, 2017 , the Company recorded a decrease in related net deferred tax assets, with a corresponding increase in deferred income tax expense, of $37.5 million . Deemed Repatriation Transition Tax The Deemed Repatriation Transition Tax ("Transition Tax") is a tax on previously untaxed accumulated and current earnings and profits of certain foreign subsidiaries. The Company has not yet completed its accounting for the effects of the Transition Tax. However, the Company has made a reasonable estimate, and in the three months and year ended December 31, 2017 , recognized provisional income tax expense of $63.1 million . The Company computed this amount based on currently available information; however, there is still uncertainty as to the application of the Tax Act , in particular as it relates to state income taxes. Furthermore, the Company has not yet completed its analysis of the components of the computation, including the amount of the foreign earnings subject to the U.S. income tax, and the portion of foreign earnings held in cash or other specified assets. As a result of the accrual of the Transition Tax, the Company reversed deferred tax liabilities previously accrued on foreign earnings and recognized a net tax benefit of $58.7 million in the fourth quarter of 2017 . Global Intangible Low Taxed Income The Tax Act created a new requirement related to global intangible low taxed income ("GILTI"). In particular, GILTI earned by controlled foreign corporations ("CFCs") must be included currently in the gross income of the CFC’s U.S. parent. GILTI is computed as the excess of the U.S. parent’s “net CFC tested income” over the net deemed intangible income return, which is currently defined as the excess of (i) 10% of the aggregate of the U.S. parent’s pro rata share of the qualified business asset investment of each CFC with respect to which it is a U.S. parent over, and (ii) the amount of certain interest expense taken into account in the determination of net CFC-tested income. The Company's expectation for future U.S. taxable income inclusions of GILTI depends on (i) its current structure, (ii) estimated future results of its global operations, and (iii) its ability to modify its structure and/or business. The Company has not yet recorded any adjustments to its financial results relating to the potential impacts of the GILTI tax and has elected to record future GILTI impacts in the period in which the costs are incurred. Actual income tax (expense) benefit differed from the amount computed by applying the U.S. federal tax rate of 35% to pre-tax income (loss) as a result of the following (in thousands): Years Ended December 31, 2017 2016 2015 Expected income tax (expense) benefit at statutory rate $ 39,157 $ (46,941 ) $ (45,844 ) Increase (decrease) in income tax benefit (expense) resulting from: Foreign income inclusion (780 ) (8,868 ) (7,056 ) Foreign earnings reinvestment assertion reversal (a) 112,087 — — Foreign earnings reinvestment assertion accrual (a) (53,421 ) — — Changes in income tax valuation allowance (a) (52,563 ) 3,419 31,929 Change in fair value of contingent tax-sharing obligation 4,344 — — Share-based compensation 8,901 12,940 — Research and general business tax credits 5,718 4,063 1,879 State and local taxes, net of federal benefit 1,330 (745 ) (4,184 ) Capitalized transaction costs (6,486 ) — — Foreign rate differential 16,778 12,200 11,490 Changes in reserve for uncertain tax positions 947 3,136 4,375 Provision to tax return and other deferred tax adjustments (536 ) (1,524 ) (5,322 ) Goodwill impairment — — (1,023 ) Federal rate change (a) (37,468 ) — — Transition tax (a) (63,050 ) — — Other, net (1,550 ) 832 (171 ) Income tax benefit (expense) $ (26,592 ) $ (21,488 ) $ (13,927 ) (a) As a result of enactment of the Tax Act , during the fourth quarter of 2017 the Company recorded direct and indirect charges to income tax expense of $94.4 million which is comprised of the following line items noted in the table above: (i) foreign earnings reinvestment assertion reversal; (ii) foreign earnings reinvestment assertion accrual; (iii) change in income tax valuation allowance; (iv) federal rate change; and (v) transition tax. Acquired Deferred Income Tax Assets and Liabilities As a result of the Merger, the Company assumed a net deferred tax liability of approximately $11.4 million which consisted primarily of (i) a deferred tax liability of approximately $455.3 million related to temporary differences associated with amortization of intangible assets, (ii) a deferred tax liability of approximately $53.7 million related to unremitted foreign earnings, (iii) a deferred tax asset of approximately $444.0 million related to net operating loss (“NOL”) carryforwards, and (iv) a deferred tax asset of $50.6 million for deferred financing costs. The NOL carryforwards acquired in the Merger consisted of (i) $1.1 billion of U.S. federal NOL carryforwards, (ii) $1.0 billion of domestic state and local NOL carryforwards, and (iii) $66.8 million of foreign NOL carryforwards. A portion of the NOL carryforwards acquired from inVentiv was generated prior to their acquisition by the Company and therefore is subject to ownership change provisions under Section 382 of the Internal Revenue Code (“Section 382”). Section 382 requires a corporation to limit the amount of its future periods taxable income that can be offset by historic NOL carryforwards and tax credit carryforwards in the event of an “ownership change”, as defined in Section 382. As a result of the Tax Act , the Company recorded a valuation allowance in 2017 due to uncertainties related to the Company’s ability to utilize some of the U.S. deferred tax assets associated with the NOL carryforwards discussed above. The valuation allowance is based on the Company’s estimate of taxable income in the U.S. and various state jurisdictions and the period over which the deferred income tax assets will be recoverable. Should the Company generate sufficient taxable income in future periods, the Company does not expect that the Section 382 limitations will significantly impact the Company’s ability to utilize its federal NOL carryforwards within the applicable expiration periods. Furthermore, the Company has assumed a contingent tax-sharing obligation related to certain pre-Merger transaction tax deductions. As the transaction tax deductions are realized through the utilization of certain acquired NOLs, the Company is obligated to make payments to the former stockholders of inVentiv. The amount of acquired NOLs subject to this contingent tax-sharing obligation is estimated to be approximately $187.8 million . As a result of the Merger and associated debt financing, the Company re-evaluated and changed its assertion related to whether the Company would repatriate the majority of its undistributed foreign earnings. As a result of concluding that earnings of certain foreign subsidiaries would be repatriated, the Company recorded a corresponding deferred tax liability of $53.4 million . Furthermore, due to the accrual of the Transition Tax required by the Tax Act , the Company reversed the full balance of the deferred tax liability (including the deferred tax liability acquired as part of the Merger), resulting in a tax benefit of $112.1 million . As a result of the Transition Tax, the Company has approximately $649.4 million of previously taxed foreign earnings in the U.S., of which approximately $254.9 million will remain permanently reinvested in the foreign jurisdictions. These earnings are expected to be used to support the growth and working capital needs of the Company's foreign subsidiaries. The Company intends to repatriate its remaining foreign earnings of approximately $394.5 million and, as of December 31, 2017 , has accrued anticipated withholding taxes. The changes in the valuation allowance for deferred tax assets were as follows (in thousands): Years Ended December 31, 2017 2016 2015 Balance at the beginning of the period $ 5,238 $ 16,731 $ 48,660 Deferred tax assets assumed through business combinations 101,527 — — Charged (credited) to income tax expense (a) 52,563 (3,419 ) (31,929 ) Foreign tax credit conversion — (6,707 ) — Foreign currency exchange — (890 ) — Other adjustments (b) 318 (477 ) — Balance at the end of the period $ 159,646 $ 5,238 $ 16,731 (a) For the year ended December 31, 2017 , charge to income tax expense was calculated at 21% federal income tax rate as enacted by the Tax Act . (b) Other adjustments denote the effects of write-offs and recoveries in various jurisdictions with no net tax impact. As of December 31, 2017 , the valuation allowance increased by $154.4 million , which primarily consisted of (i) an increase of $52.6 million primarily as a result of recording a valuation allowance for U.S. federal and state deferred tax assets, and (ii) an increase of $101.5 million related to a valuation allowance acquired as a result of the Merger. Of this change to the valuation allowance, $52.6 million was charged to income tax expense during the fourth quarter of 2017 . As of December 31, 2017 , the Company assessed both positive and negative evidence in evaluating whether it could support the recognition of its U.S. net deferred tax asset position or if a valuation allowance would be required. A significant piece of objective negative evidence that the Company considered was the cumulative loss over the three-year period ended December 31, 2017 . This objective negative evidence was weighed against the subjective positive evidence available to the Company and it was determined that the positive evidence was not sufficient to overcome the substantial negative evidence. Therefore, the Company recorded a charge to income tax expense in the amount of $52.6 million for the net increase in the valuation allowance. As of December 31, 2016 , the Company released a portion of the valuation allowance primarily related to foreign deferred tax assets based on the Company's current and anticipated future earnings in certain foreign operations. The release of the valuation allowance resulted in an income tax benefit of $3.4 million during the year ended December 31, 2016 . As of December 31, 2015, the Company assessed both positive and negative evidence available to estimate whether future taxable income would be available to permit the use of the existing deferred tax assets. Accordingly, based on the Company achieving sustained profitability in 2015, the Company reevaluated its ability to consider other subjective evidence, such as the reliability of the Company's projections for future growth. The Company expected it would no longer need a significant portion of the valuation allowance related to these deferred tax assets. As a result of this change in assertion, the valuation allowance was released on the net deferred tax assets in the United States. The release of these valuation allowances resulted in an income tax benefit of $31.9 million during the year ended December 31, 2015. The tax effects of temporary differences that give rise to significant portions of the deferred tax assets and liabilities are as follows (in thousands): December 31, 2017 December 31, 2016 Deferred tax assets: Net operating losses $ 308,606 $ 12,607 Tax credits 55,920 4,690 Deferred revenue 15,719 4,630 Foreign exchange 978 10,430 Employee compensation and other benefits 31,956 18,382 Allowance for doubtful accounts 1,975 1,660 Deferred rent 2,258 729 Accrued liabilities 9,306 5,280 Other 2,698 68 Total deferred tax assets 429,416 58,476 Less: valuation allowance (159,646 ) (5,238 ) Net deferred tax assets 269,770 53,238 Deferred tax liabilities: Undistributed foreign earnings (7,346 ) — Foreign branch operations (1,652 ) (2,564 ) Depreciation and amortization (276,502 ) (42,272 ) Other (1,918 ) (1,971 ) Total deferred tax liabilities (287,418 ) (46,807 ) Net deferred tax assets (liabilities) $ (17,648 ) $ 6,431 As of December 31, 2017 and 2016 , the Company had U.S. Federal NOL carryforwards, including those from inVentiv discussed above, of approximately $1.0 billion and $5.4 million , respectively. A valuation allowance has been established for jurisdictions where future benefit is uncertain. As of December 31, 2017 , the Company established a full valuation allowance against the federal NOL carryforward balance. As of December 31, 2017 and 2016 , the Company had state NOL carryforwards, including those from inVentiv discussed above, of approximately $1.2 billion and $52.0 million , respectively, a portion of which will expire annually beginning in 2018. The Company also had foreign NOL carryforwards, including those from inVentiv discussed above, of $124.8 million and $54.3 million as of December 31, 2017 and 2016 , respectively. A valuation allowance has been established for jurisdictions where the future benefit of the NOL carryforwards is uncertain. The Company recognizes a tax benefit from any uncertain tax positions only if they are more likely than not to be sustained upon examination based on the technical merits of the position. The amount of the accrual for which an exposure exists is measured as the largest amount of benefit determined on a cumulative probability basis that the Company believes is more likely than not to be realized upon ultimate settlement of the position. Components of the reserve are classified as either a current or a long-term liability in the accompanying consolidated balance sheets based on when the Company expects each of the items to be settled. The Company had gross unrecognized tax benefits, exclusive of associated interest and penalties, of approximately $43.7 million and $15.7 million as of December 31, 2017 and 2016 , respectively. The Company recognizes accrued interest and penalties related to uncertain tax positions in income tax expense. As of December 31, 2017 and 2016 , the Company had accrued interest and penalties related to uncertain tax positions of $5.0 million and $0.1 million , respectively. For the year ended December 31, 2017 , the Company recorded in the accompanying consolidated statements of operations a tax expense of $0.9 million related to interest and penalties associated with uncertain tax positions. For the years ended December 31, 2016 and 2015 , the Company recorded in the accompanying consolidated statements of operations a tax expense of $2.0 million , and $0.3 million , respectively, related to interest and penalties associated with uncertain tax positions. If recognized, the total amount of unrecognized tax benefits that would impact the effective tax rate is $21.2 million . The Company anticipates that during the next 12 months, the unrecognized tax benefits will decrease by approximately $1.4 million . A reconciliation of the beginning and ending balances of unrecognized tax benefits, excluding accrued interest and penalties, is as follows (in thousands): Unrecognized tax benefits balance at December 31, 2014 $ 21,566 Lapse of statute of limitations (2,106 ) Increases for tax positions of prior years 2,001 Decreases for tax positions of prior years (1,594 ) Impact of foreign currency translation (837 ) Unrecognized tax benefits balance at December 31, 2015 19,030 Lapse of statute of limitations (1,446 ) Increases for tax positions of prior years 308 Decreases for tax positions of prior years (2,275 ) Impact of foreign currency translation 121 Unrecognized tax benefits balance at December 31, 2016 15,738 Increases for tax positions in the current year 191 Increases for tax positions of prior years 27,974 Decreases for tax positions in prior year (226 ) Impact of foreign currency translation 1 Unrecognized tax benefits at December 31, 2017 $ 43,678 Due to the geographic breadth of the Company's operations, numerous tax audits may be ongoing throughout the world at any point in time. Income tax liabilities are recorded based on estimates of additional income taxes which will be due upon the conclusion of these audits. Estimates of these income tax liabilitie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the Company will record additional income tax expense or benefit in the period in which such resolution occurs. The Company remains subject to audit by the IRS and various state taxing jurisdictions back to 1998 due to NOL carryforwards. The Company's tax filings are open to investigation from 2014 forward in the United Kingdom, which is the jurisdiction of the Company's largest foreign operation. inVentiv’s federal income tax return for tax year 2014 is currently under examination by the Internal Revenue Service. In addition, inVentiv’s income tax returns for various tax years are currently under examination by the respective tax authorities in Germany, India, and Japan. The Company believes that its reserve for uncertain tax positions is adequate to cover existing risks or exposures related to all open tax years. Recently Adopted Accounting Standards Effective January 1, 2017, the Company adopted new guidance under ASU No. 2016-16, Income Taxes - Intra-Entity Transfers of Assets Other Than Inventory. For additional discussion of the new guidance, see "Note 1 - Basis of Presentation and Summary of Significant Accounting Policies " to the accompanying consolidated financial statements.</t>
  </si>
  <si>
    <t>Employee Benefit Plan</t>
  </si>
  <si>
    <t>Retirement Benefits [Abstract]</t>
  </si>
  <si>
    <t>Employee Benefit Plans Defined Contribution Retirement Plans The Company offers defined contribution retirement benefit plans that comply with Section 401(k) of the IRS Code under which it matches employee deferrals at varying percentages and specified limits of the employee’s salary. The Company’s contributions related to its defined contribution retirement plans were as follows (in thousands): Years Ended December 31, 2017 2016 2015 Total defined contribution retirement plan contributions $ 15,429 $ 9,604 $ 5,546 The Company's contributions associated with these defined contribution benefit plans are recorded in the "Direct costs" and "Selling, general and administrative" expense line items in the accompanying consolidated statements of operations. Deferred Compensation Plan As a result of the Merger, the Company assumed inVentiv’s nonqualified Deferred Compensation Plan for certain executives pursuant to Section 409A of the IRC (“NQDC Plan”). Under this plan, participants can defer, on a pre-tax basis, from 1.0% up to a maximum of 100.0% of salary and performance and non-performance based bonus. The Company does not make matching contributions into the NQDC Plan. Distributions will be made to participants upon termination of employment or death in a lump sum, unless installments are selected. As of December 31, 2017 , the NQDC Plan deferred compensation liabilities were $15.9 million and are included in the “Other long-term liabilities” line item in the accompanying consolidated balance sheets. The assets associated with the NQDC Plan are subject to the claims of the creditors and primarily consist of investments in mutual funds maintained in a “rabbi trust”. These investments are classified as trading securities and included in the “Other long-term assets” line item in the accompanying consolidated balance sheets. During the year ended December 31, 2017 , gains (losses) on these investments were immaterial and were included in “Selling, general and administrative” expense line item of the accompanying consolidated statement of operations.</t>
  </si>
  <si>
    <t>Segment Information</t>
  </si>
  <si>
    <t>Segment Reporting [Abstract]</t>
  </si>
  <si>
    <t>Segment Information During the third quarter of 2017, the Company realigned its operating segments as a result of the Merger to reflect the current structure under which performance is evaluated, strategic decisions are made and resources are allocated. As a result of this realignment, effective August 1, 2017, the Company began evaluating its financial performance based on two reportable segments: Clinical Solutions and Commercial Solutions. Historical segment reporting has been revised to reflect these changes to the Company’s segment structure. Each reportable business segment is comprised of multiple service offerings that, when combined, create a fully integrated biopharmaceutical services organization . Clinical Solutions offers a variety of services spanning Phase I to Phase IV of clinical development , including full-service global studies, as well as individual service offerings such as clinical monitoring, investigator recruitment, patient recruitment, data management, and study startup to assist customers with their drug development process. Commercial Solutions provides commercialization services to the pharmaceutical, biotechnology, and healthcare industries, which include outsourced selling solutions, communication solutions (public relations and advertising), and consulting related services. The Company’s CODM reviews segment performance and allocates resources based upon segment revenue and income from operations. Revenue and costs for reimbursed out-of-pocket expenses are not allocated to the Company’s segments. Inter-segment revenue is eliminated from the segment reporting provided to the CODM and is not included in the segment revenue presented in the table below. Certain costs are not allocated to the Company’s reportable segments and are reported as general corporate expenses. These costs primarily consist of share-based compensation and general operational expenses associated with the Company’s senior leadership, finance, human resources, information technology, facilities, and legal functions. The Company does not allocate depreciation, amortization, asset impairment charges, restructuring, or transaction and integration-related costs to its segments. Additionally, the CODM reviews the Company’s assets on a consolidated basis and does not allocate assets to its reportable segments for purposes of assessing segment performance or allocating resources. Information about reportable segment operating results is as follows (in thousands): Years Ended December 31, 2017 (a) 2016 2015 Net service revenue: Clinical Solutions $ 1,459,968 $ 1,021,017 $ 906,528 Commercial Solutions 392,875 9,320 8,212 Total segment net service revenue 1,852,843 1,030,337 914,740 Reimbursable out-of-pocket expenses not allocated to segments 819,221 580,259 484,499 Total consolidated net service revenue $ 2,672,064 $ 1,610,596 $ 1,399,239 Segment direct costs: Clinical Solutions $ 930,176 $ 612,201 $ 533,277 Commercial Solutions 291,310 7,881 6,845 Total segment direct costs 1,221,486 620,082 540,122 Segment selling, general, and administrative expenses: Clinical Solutions 203,206 148,102 136,934 Commercial Solutions 40,236 — — Total segment selling, general, and administrative expenses 243,442 148,102 136,934 Segment operating income: Clinical Solutions $ 326,586 $ 260,714 $ 236,317 Commercial Solutions 61,329 1,439 1,367 Total segment operating income 387,915 262,153 237,684 Operating expenses not allocated to segments: Reimbursable out-of-pocket expenses not allocated to segments 819,221 580,259 484,499 Share-based compensation not allocated to direct costs 10,537 6,551 2,282 Share-based compensation not allocated to selling, general, and administrative expenses 14,041 7,469 2,792 Corporate selling, general, and administrative expenses not allocated to segments 25,137 16,815 16,883 Restructuring and other costs 33,315 13,612 1,785 Transaction and integration-related expenses 123,815 3,143 1,637 Asset impairment charges 30,000 — 3,931 Depreciation and amortization 179,936 59,204 56,014 Total consolidated (loss) income from operations $ (28,866 ) $ 155,359 $ 152,360 (a) Following the Company’s Merger with inVentiv, beginning August 1, 2017, the Company’s consolidated results of operations include results of operations of inVentiv.</t>
  </si>
  <si>
    <t>Operations by Geographic Location</t>
  </si>
  <si>
    <t>Operations by Geographic Location The Company conducts its global operations through wholly-owned subsidiaries and representative sales offices. Prior to the Merger, net service revenue was attributed to geographical locations based upon the location to which the Company invoiced the end customer. Following the Merger, the Company began to attribute net service revenues to geographical locations based upon the location of where the work is performed to reflect its expanded geographic presence and increases in scale of its operations. All prior periods have been recast to reflect the effect of this change. The following table summarizes total revenue by geographic area (in thousands and with all intercompany transactions eliminated): Years Ended December 31, 2017 2016 2015 Net service revenues: North America (a) $ 1,174,462 $ 602,133 $ 536,526 Europe, Middle East and Africa 458,264 319,189 288,221 Asia-Pacific 174,345 74,268 57,871 Latin America 45,772 34,747 32,122 Total net service revenue 1,852,843 1,030,337 914,740 Reimbursable-out-of-pocket expenses 819,221 580,259 484,499 Total revenue $ 2,672,064 $ 1,610,596 $ 1,399,239 (a) Net service revenue for the North America region include revenue attributable to the U.S. of $1,128.1 million , $577.3 million and $513.8 million , or 60.9% , 56.0% and 56.2% of net service revenues, for the years ended December 31, 2017 , 2016 and 2015 , respectively. No other countries represented more than 10% of net service revenue for any period. The following table summarizes long-lived assets by geographic area (in thousands and all intercompany transactions have been eliminated): December 31, 2017 December 31, 2016 Property and equipment, net: North America (a) $ 136,101 $ 41,057 Europe, Middle East and Africa 25,517 11,235 Asia-Pacific 14,700 5,101 Latin America 4,094 913 Total property and equipment, net $ 180,412 $ 58,306 (a) Long-lived assets for the North America region include property and equipment, net attributable to the U.S. of $128.5 million and $40.6 million as of December 31, 2017 and 2016 , respectively.</t>
  </si>
  <si>
    <t>Concentration of Credit Risk</t>
  </si>
  <si>
    <t>Risks and Uncertainties [Abstract]</t>
  </si>
  <si>
    <t>Concentration of Credit Risk Financial assets that subject the Company to credit risk primarily consist of cash and cash equivalents and billed and unbilled accounts receivable. The Company's cash and cash equivalents consist principally of cash and are maintained at several financial institutions with reputable credit ratings. The Company maintains cash depository accounts with several financial institutions worldwide and is exposed to credit risk related to the potential inability to access liquidity in financial institutions where its cash and cash equivalents are concentrated. The Company has not historically incurred any losses with respect to these balances and believes that they bear minimal credit risk. As of December 31, 2017 , the amount of cash and cash equivalents held outside the United States by the Company’s foreign subsidiaries was $192.0 million , or 59.8% of the total consolidated cash and cash equivalents balance. As of December 31, 2016 , the amount of cash and cash equivalents held outside the United States by the Company’s foreign subsidiaries was $86.4 million , or 84.3% of the total consolidated cash and cash equivalents balance. Substantially all of the Company's net service revenue is earned by performing services under contracts with pharmaceutical and biotechnology companies. The concentration of credit risk is equal to the outstanding billed and unbilled accounts receivable, less deferred revenue related thereto. The Company does not require collateral or other securities to support customer receivables. The Company maintains a credit approval process and makes significant judgments in connection with assessing customers' ability to pay throughout the contractual obligation. Despite this assessment, from time to time, customers are unable to meet their payment obligations. The Company continuously monitors customers' credit worthiness and applies judgment in establishing a provision for estimated credit losses based on historical experience and any specific customer collection issues that have been identified. No single customer accounted for greater than 10% of the Company’s total consolidated net service revenue for the years ended December 31, 2017 , 2016 or 2015 . As of December 31, 2017 , one customer accounted for 13.4% of the Company’s billed and unbilled trade accounts receivable balances. As of December 31, 2016 and 2015, no single customer accounted for greater than 10% of the Company’s billed and unbilled trade accounts receivable balance.</t>
  </si>
  <si>
    <t>Related-Party Transactions</t>
  </si>
  <si>
    <t>Related Party Transactions [Abstract]</t>
  </si>
  <si>
    <t>Related-Party Transactions For the year ended December 31, 2017 , the Company incurred reimbursable out-of-pocket expenses of $0.4 million for professional services obtained from a provider whose significant shareholder was also a significant shareholder of the Company. There were no material related party expenses for the years ended December 31, 2016 and 2015 . The Company recorded net service revenue of $0.5 million and $0.1 million during the years ended December 31, 2016 and 2015 , respectively, from a customer who has a significant shareholder who was also a significant shareholder of the Company through August 2016. No related-party revenue was recorded for the year ended December 31, 2017 .</t>
  </si>
  <si>
    <t>Commitments and Contingencies</t>
  </si>
  <si>
    <t>Commitments and Contingencies Disclosure [Abstract]</t>
  </si>
  <si>
    <t>Commitments and Contingencies Legal Proceedings Through the Merger, the Company became a party to a lawsuit initiated and outstanding against inVentiv prior to the Merger. On October 31, 2013, Cel-Sci Corporation ("Claimant") made a demand for arbitration under a Master Services Agreement (the "MSA"), dated as of April 6, 2010 between Claimant and two of the Company’s subsidiaries, inVentiv Health Clinical, LLC (formerly known as PharmaNet, LLC) and PharmaNet GmbH (currently known as inVentiv Health Switzerland GmbH and formerly known as PharmaNet AG) (collectively, "PharmaNet"). Under the MSA and related project agreement, which were terminated by Claimant in April 2013, Claimant engaged PharmaNet in connection with a Phase III Clinical Trial of its investigational drug. The arbitration claim alleges (i) breach of contract, (ii) fraud in the inducement, and (iii) common law fraud on the part of PharmaNet, and seeks damages of at least $50.0 million . In December 2013, inVentiv Health Clinical, LLC filed a counterclaim against Claimant that alleges breach of contract and seeks at least $2.0 million in damages. The matter proceeded to the discovery phase. In January 2015, inVentiv Health Clinical, LLC filed additional counterclaims against Claimant that allege (i) breach of contract, (ii) opportunistic breach, restitution and unjust enrichment, and (iii) defamation, and seek at least $2.0 million in damages and $20.0 million in other equitable remedies. The arbitration is currently underway and it is expected that the arbitrator will issue a decision in 2018. The Company continues to maintain and intends to vigorously defend its position in this matter. In the Company’s opinion, the ultimate outcome of this matter, net of liabilities accrued in the Company’s balance sheet, is not expected to have a material adverse effect on the Company’s financial position or results of operations. Self-Insurance Reserves The Company is self-insured for certain losses relating to health insurance claims for the majority of its employees located within the United States. Additionally, in connection with the Merger, the Company assumed liabilities associated with certain self-insurance retention limits of inVentiv related to employee medical, automobile, and workers’ compensation insurance. As of December 31, 2017 and 2016 , the Company had accrued self-insurance reserves of $16.6 million and $3.6 million . Assumed Contingent Tax-Sharing Obligation As a result of the Merger, the Company assumed contingent tax-sharing obligations arising from inVentiv’s 2016 merger with Double Eagle Parent, Inc. As of December 31, 2017 , the estimated fair value of the assumed contingent tax-sharing obligation was $50.5 million (see "Note 3 - Business Combinations " for further information).</t>
  </si>
  <si>
    <t>Quarterly Results of Operations - Unaudited</t>
  </si>
  <si>
    <t>Quarterly Financial Information Disclosure [Abstract]</t>
  </si>
  <si>
    <t>Quarterly Results of Operations — Unaudited The following is a summary of the Company's consolidated quarterly results of operations for each of the fiscal years ended December 31, 2017 and 2016 (in thousands, except per share data): Three Months Ended March 31, June 30, September 30, December 31, Net service revenue (a) $ 252,078 $ 258,087 $ 592,207 $ 750,471 Income (loss) from operations (a)(b)(c)(d) 34,752 10,250 (88,888 ) 15,020 Net income (loss) (a)(e)(f)(g) 21,187 3,389 (147,998 ) (15,047 ) Basic earnings (loss) per share (a) $ 0.39 $ 0.06 $ (1.70 ) $ (0.14 ) Diluted earnings (loss) per share (a) $ 0.38 $ 0.06 $ (1.70 ) $ (0.14 ) Three Months Ended March 31, June 30, September 30, December 31, Net service revenue $ 248,997 $ 258,804 $ 259,557 $ 262,979 Income from operations (b)(c) 32,508 39,655 39,396 43,800 Net income (e)(f)(g) 17,405 30,403 27,331 37,491 Basic earnings per share $ 0.32 $ 0.56 $ 0.50 $ 0.70 Diluted earnings per share $ 0.31 $ 0.54 $ 0.49 $ 0.68 (a) Following the Company’s Merger with inVentiv, beginning August 1, 2017, the Company’s consolidated results of operations include results of operations of inVentiv. (b) Transaction and integration-related expenses for the three months ended June 30, 2017, September 30, 2017, and December 31, 2017 were $23.7 million , $84.3 million and $15.7 million , respectively. There were no material transaction and integration-related expenses for the three months ended March 31, 2017. Transaction expenses for the three months ended March 31, 2016, June 30, 2016, September 30, 2016 and December 31, 2016 were $0.6 million , $1.2 million , $1.1 million and $0.3 million , respectively. Transaction expenses include legal fees associated with (i) corporate transactions and integration-related activities which primarily related to the Merger in 2017 (ii) the 2017 and 2016 debt agreement amendments, (iii) fair value adjustments associated with the Company's assumed contingent tax-sharing obligations; (iv) secondary stock offerings and stock repurchase activities during 2016, and (v) other corporate projects. (c) Restructuring and other costs for the three months ended March 31, 2017, June 30, 2017, September 30, 2017, and December 31, 2017 were $1.9 million , $4.0 million , $6.7 million and $20.7 million , respectively. Restructuring and other costs for the three months ended March 31, 2016, June 30, 2016, September 30, 2016 and December 31, 2016 were $6.0 million , $1.4 million , $2.9 million and $3.3 million , respectively. (d) Asset impairment charges were $30.0 million for the three months ended September 30, 2017. Asset impairment charges related to the impairment of the INC Research tradename in connection with the Company's merger-related rebranding. (e) During the three months ended September 30, 2017 and December 31, 2017, the Company recorded a loss on extinguishment of debt of $0.1 million and $0.5 million , respectively, associated with the 2017 Credit Agreement amendments and refinancing. During the three months ended September 30, 2016, the Company recorded a loss on extinguishment of debt of $0.4 million associated with the 2016 Credit Agreement and debt refinancing. (f) During the three months ended December 31, 2017, the Company's income tax expense included a charge of $94.4 million as a result of the Tax Act. During the three months ended December 2016, the Company determined that certain valuation allowances were no longer required and recorded an income tax benefit related to the release of valuation allowances totaling $3.4 million . See "Note 12 - Income Taxes" for additional information. (g) During the three months ended December 31, 2017 and 2016, the Company determined that it qualified for additional research and development tax credits in certain international locations for expenses incurred during 2017 and 2016 and as a result recorded a $3.6 million and $2.5 million reduction of direct costs, respectively.</t>
  </si>
  <si>
    <t>Basis of Presentation and Summary of Significant Accounting Policies (Policies)</t>
  </si>
  <si>
    <t>Principles of Consolidation</t>
  </si>
  <si>
    <t>Principles of Consolidation The accompanying consolidated financial statements have been prepared in accordance with accounting principles generally accepted in the United States of America ("U.S. GAAP"), and include the accounts and results of operations of the Company and its controlled subsidiaries. All intercompany balances and transactions have been eliminated.</t>
  </si>
  <si>
    <t>Use of Estimates</t>
  </si>
  <si>
    <t>Use of Estimates The preparation of the consolidated financial statements in conformity with U.S. GAAP requires management to make estimates and assumptions. These estimates and assumptions affect the reported amounts of assets and liabilities and the disclosures of contingent assets and liabilities as of the date of the financial statements, and the reported amounts of revenue and expenses for the periods presented in the financial statements. Examples of estimates and assumptions include, but are not limited to, determining the fair value of goodwill and intangible assets and their potential impairment, useful lives of tangible and intangible assets, useful lives of assets subject to capital leases, allowances for doubtful accounts, potential future outcomes of events for which income tax consequences have been recognized in the Company’s consolidated financial statements or tax returns, valuation of allowances for deferred tax assets, fair value of share-based compensation and its recognition period, claims and insurance accruals, loss contingencies, fair value of derivative instruments and related hedge effectiveness, fair value of contingent tax sharing obligations, and judgments related to revenue recognition, among others. In addition, estimates and assumptions are used in the accounting for the Merger and other business combinations, including the fair value and useful lives of acquired tangible and intangible assets and the fair value of assumed liabilities. The Company evaluates its estimates and assumptions on an ongoing basis and bases its estimates on historical experience, current and expected future conditions, third-party evaluations, and various other assumptions that management believes are reasonable under the circumstances based on the information available to management at the time these estimates and assumptions are made. Actual results and outcomes may differ materially from these estimates and assumptions.</t>
  </si>
  <si>
    <t>Business Combinations The Company accounts for business combinations in accordance with ASC Topic 805, Business Combinations , using the acquisition method of accounting. The purchase price, or total consideration transferred, is determined as the fair value of assets exchanged, equity instruments issued, and liabilities assumed at the acquisition date. The acquisition method of accounting requires that the identifiable assets acquired, the liabilities assumed, and any non-controlling interest in the acquiree are measured and recorded at their fair values on the date of a business combination. Goodwill represents the excess of the purchase price over the estimated fair value of the net assets acquired, including the amount assigned to identifiable intangible assets. Acquisition-related costs are expensed as incurred. The audited consolidated financial statements reflect the results of operations of the acquiree from the date of the acquisition.</t>
  </si>
  <si>
    <t>Segment Information The Company discloses financial information concerning its operating segments in accordance with ASC Topic 280, Segment Reporting , which requires segmentation based on the Company's internal organization and reporting of revenues and operating income based upon internal accounting methods commonly referred to as the "management approach." Operating segments are defined as components of an enterprise about which separate financial information is available. This information is evaluated regularly by the Chief Operating Decision Maker (“CODM”) or decision-making group, in deciding how to allocate resources and in assessing performance. The Company's CODM is its Chief Executive Officer (“CEO”). During the third quarter of 2017, the Company realigned its operating segments as a result of the Merger with inVentiv to reflect the current structure under which performance is evaluated, strategic decisions are made, and resources are allocated. As a result of this realignment, effective August 1, 2017, the Company began evaluating its financial performance based on two reportable segments, Clinical Solutions and Commercial Solutions (see "Note 14 - Segment Information " for further information). The Company has reflected this change to its segment information retrospectively to the earliest period presented.</t>
  </si>
  <si>
    <t>Foreign Currency Translation and Transactions</t>
  </si>
  <si>
    <t>Foreign Currency Translation and Transactions The majority of the Company's foreign subsidiaries maintain their accounting records in their local currency which is determined to be their functional currency. All of the assets and liabilities of these subsidiaries are converted to U.S. dollars at the exchange rate in effect at the balance sheet date, and equity accounts are carried at historical exchange rates. Revenue and expenses are translated at average exchange rates in effect during each reporting period. The net effect of foreign currency translation adjustments is included in shareholder's equity as a component of "Accumulated other comprehensive loss" line item in the accompanying consolidated balance sheets. Foreign currency transaction gains and losses are the result of exchange rate changes during the period of time between the consummation and cash settlement of transactions denominated in currencies other than the functional currency. Foreign currency transaction gains and losses are recognized in current period earnings as incurred and are included in "Other expense, net" line item in the accompanying consolidated statements of operations.</t>
  </si>
  <si>
    <t>Comprehensive (Loss) Income</t>
  </si>
  <si>
    <t>Comprehensive (Loss) Income The Company has elected to present comprehensive (loss) income and its components as a separate financial statement. Other comprehensive (loss) income refers to revenue, expenses, gains, and losses that under U.S. GAAP are recorded as an element of shareholders' equity but are excluded from net income (loss). The Company's other comprehensive (loss) income consists of foreign currency translation adjustments, net of applicable taxes, resulting from the translation of foreign subsidiaries with functional currencies other than the U.S. dollar and the effective portions of the unrealized gains or losses associated with derivative instruments designated and accounted for as hedging instruments.</t>
  </si>
  <si>
    <t>Cash and Cash Equivalents</t>
  </si>
  <si>
    <t>Cash and Cash Equivalents Cash and cash equivalents consist of demand deposits with banks and other financial institutions and highly liquid investments with an original maturity of three months or less at the date of purchase. Cash and cash equivalents are carried at cost, which approximates their fair value. Certain of our subsidiaries participate in a notional cash pooling arrangement to manage global liquidity requirements. The parties to the arrangement combine their cash balances in pooling accounts with the ability to offset bank overdrafts of one subsidiary against positive cash account balances maintained in another subsidiary’s bank account at the same financial institution.</t>
  </si>
  <si>
    <t>Restricted Cash</t>
  </si>
  <si>
    <t>Restricted Cash Restricted cash represents cash and term deposits held as security over bank deposits, lease guarantees, and insurance obligations that are restricted as to withdrawal or use. Restricted cash is classified as a current or long-term asset based on the timing and nature of when and how the cash is expected to be used or when the restrictions are expected to lapse. The Company includes changes in restricted cash balances as part of investing activities in the consolidated statements of cash flows.</t>
  </si>
  <si>
    <t>Fair Value</t>
  </si>
  <si>
    <t>Fair Value The Company records certain assets and liabilities at fair value in accordance with ASC Topic 820, Fair Value Measurement (see "Note 7 -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This guidance also specifies a fair value hierarchy that distinguishes between valuation assumptions developed based on market data obtained from independent external sources and the reporting entity's own assumptions. In accordance with this guidance, fair value measurements are classified under the following hierarchy: Level 1 — Unadjusted quoted prices in active markets for identical instruments; Level 2 — Quoted prices for similar instruments in active markets; quoted prices for identical or similar instruments in markets that are not active; and model-derived valuations in which all significant inputs or significant value-drivers are observable in active markets; and Level 3 — Model-derived valuations in which one or more significant inputs or significant value-drivers are unobservable. Fair value measurements are classified according to the lowest level input or value-driver that is significant to the valuation. When available, the Company uses quoted market prices to determine fair value and classifies such instruments within the Level 1 category. In cases where market prices are not available, the Company estimates fair value using observable market inputs, in which case the measurements are classified within Level 2. If quoted or observable market prices are not available, fair value estimates are based upon valuation techniques in which one or more significant inputs are unobservable, including internally developed models. These measurements are classified within the Level 3 category.</t>
  </si>
  <si>
    <t>Derivative Financial Instruments</t>
  </si>
  <si>
    <t xml:space="preserve">Derivative Financial Instruments The Company uses interest rate swaps designated as cash flow hedges to manage exposure to variable interest rates on its debt obligations. The Company designates its interest rate swaps as cash flow hedges because they are executed to hedge the Company's exposure to the variability in expected future cash flows that are attributable to changes in interest rates. Derivative financial instruments are recognized on the accompanying balance sheets in the "Prepaid expenses and other current assets" and "Other long-term assets" line items and are measured at fair value. The fair value of interest rate swaps is determined using the market standard methodology of discounted future variable cash receipts. The variable cash receipts are determined by discounting the future expected cash receipts that would occur if variable interest rates rise above the fixed rate of the swaps. The variable interest rates used in the calculation of projected receipts on the swap are based on an expectation of future interest rates derived from observable market interest rate curves and volatilities. Changes in the fair value of derivative instruments designated as hedging instruments are recorded each period according to the determination of the derivative's effectiveness. The effective portion of changes in the fair value of derivatives designated as cash flow hedges is recorded in accumulated other comprehensive loss and subsequently reclassified into earnings in the period during which the hedged transaction is recognized in earnings. The ineffective portion of the change in fair value of the derivatives is recognized as non-operating income or expense immediately when incurred and included in the "Interest expense" line item in the accompanying consolidated statements of operations. </t>
  </si>
  <si>
    <t>Billed and Unbilled Accounts Receivable</t>
  </si>
  <si>
    <t>Billed and Unbilled Accounts Receivable Accounts receivable are recorded at net realizable value. Unbilled accounts receivable arise when services have been rendered for which revenue has been recognized but the customers have not been billed. In general, prerequisites for billings and payments are established by contractual provisions, including predetermined payment schedules, which may or may not correspond to the timing of the performance of services under the contract.</t>
  </si>
  <si>
    <t>Deferred Revenue</t>
  </si>
  <si>
    <t>Deferred Revenue Deferred revenue represents receipts of payments from customers in advance of services being provided and the related revenue being earned or reimbursable expenses being incurred. As the contracted services are subsequently performed and the associated revenue is recognized, the deferred revenue balance is reduced by the amount of the revenue recognized during the period. Under certain contracts, the Company is entitled to additional compensation if performance-based criteria are achieved. Because there is substantive uncertainty regarding the ability to realize such amounts at the onset of the arrangements, the Company does not recognize such revenues until it has met the performance-based criteria and other revenue recognition criteria described above.</t>
  </si>
  <si>
    <t>Allowance for Doubtful Accounts</t>
  </si>
  <si>
    <t>Allowance for Doubtful Accounts The Company maintains a credit approval process and makes judgments in connection with assessing its customers' ability to pay throughout the contractual obligation period. Despite this assessment, from time to time, customers are unable to meet their payment obligations. The Company monitors customers' credit worthiness and applies judgment in establishing a provision for estimated credit losses based on historical experience, current receivables aging, and identified customer-specific circumstances that would affect the customers' ability to meet their obligation.</t>
  </si>
  <si>
    <t>Property and Equipment</t>
  </si>
  <si>
    <t>Property and Equipment Property and equipment is primarily comprised of furniture, vehicles, software, office equipment, computer equipment, and lab equipment. Purchased and constructed property and equipment is initially recorded at historical cost plus the estimated value of any associated legally or contractually required retirement obligations. Property and equipment acquired in a business combination are recorded based on the estimated fair value as of the acquisition date. The Company leases vehicles for certain sales representatives in the Commercial Solutions segment. These leases are classified and accounted for as capital leases in accordance with ASC Topic 840, Leases . For further information about lease arrangements, see "Note 5 - Leases." Property and equipment assets are depreciated using the straight-line method over the respective estimated useful lives as follows: Useful Life Buildings 39 years Furniture and fixtures 7 years Equipment 5 to 10 years Computer equipment and software 3 years Vehicles Lesser of lease term or the estimated economic life of the leased asset Leasehold improvements Lesser of remaining life of lease or the useful life of the asset Expenditures for repairs and maintenance are expensed as incurred and expenditures for major improvements that increase the functionality or extend the useful life of the asset are capitalized and depreciated over the estimated useful life of the asset. The Company capitalizes costs of computer software obtained for internal use and amortizes these costs on a straight-line basis over the estimated useful life of the product, not to exceed three years. Software cloud computing arrangements containing a software license are accounted for consistently with the acquisition of other software licenses. In the event such an arrangement does not contain a software license, the Company accounts for the arrangement as a service contract. The Company reviews property and equipment for impairment whenever facts and circumstances indicate that the carrying amounts of these assets might not be recoverable. For assessment purposes, property and equipment are grouped with other assets and liabilities at the lowest level of which identifiable cash flows are largely independent of the cash flows of other assets and liabilities. Recoverability of the carrying amount of the asset group to be held is assessed by comparing the carrying amount of the asset group to the estimated undiscounted future net cash flows expected to be generated by this asset group. If the carrying value of the asset group is not recoverable and exceeds its fair value, an impairment charge is recognized for the amount by which the carrying amount of the asset group exceeds its fair value.</t>
  </si>
  <si>
    <t xml:space="preserve">Leases The Company accounts for leased properties under the provisions of ASC Topic 840, Leases . The Company evaluates each lease for classification as either a capital lease or an operating lease. The Company performs this evaluation at the inception of the lease and when a modification is made to a lease. Under lease arrangements that are classified as capital leases, the Company records property as part of its property and equipment assets, and a capital lease obligation in an amount equal to the lesser of the present value of the minimum lease payments to be made over the life of the lease at the beginning of the lease term, or the fair value of the leased property. The property under capital lease is amortized on a straight-line basis as a charge to depreciation expense over the lesser of the lease term, as defined, or the economic life of the leased property. During the lease term, as defined, each minimum lease payment is allocated between a reduction of the lease obligation and interest expense so as to produce a constant periodic rate of interest on the remaining balance of the lease obligation. The Company’s capital lease assets consist primarily of vehicles that the Company leases for certain sales representatives in the Commercial Solutions segment. The majority of the Company's operations are conducted in premises occupied under lease agreements containing predominantly reasonable and standard market terms. The Company, at its option, can renew a substantial portion of the leases at defined terms or at the then fair rental rates for various periods. Office facilities leases are classified and accounted for as operating leases. The Company records rent expense for its operating leases with contractual rent increases on a straight-line basis from the "lease commencement date" as specified in the lease agreement until the end of the lease term. </t>
  </si>
  <si>
    <t>Goodwill and Intangible Assets Goodwill represents the excess of purchase price over the estimated fair value of net assets acquired, including the amount assigned to identifiable intangible assets, in business combinations. In accordance with ASC Topic 350, Intangibles - Goodwill and Other , goodwill is not subject to amortization but must be tested for impairment annually or more frequently if events or changes in circumstances indicate that goodwill might be impaired. Goodwill is tested for impairment at the reporting unit level, which is one level below the operating segment level. This test requires the Company to determine if the implied fair value of the reporting unit's goodwill is less than its carrying amount. The Company completed the annual impairment test for potential impairment as of October 1, 2017 for all of its reporting units, determining that there were no impairments. As of October 1, 2017 and December 31, 2017 , the Company had assigned goodwill to five reporting units. The Company's goodwill is principally related to the Merger completed in August 2017. The impairment analysis requires significant judgments, estimates and assumptions. There is no assurance that the actual future earnings or cash flows of the reporting units will not decline significantly from the projections used in the impairment analysis. Goodwill impairment charges may be recognized in future periods in one or more of the reporting units to the extent changes in factors or circumstances occur, including deterioration in the macroeconomic environment, industry, deterioration in the Company’s performance or its future projections, or changes in plans for one or more of its reporting units.</t>
  </si>
  <si>
    <t>Intangible Assets</t>
  </si>
  <si>
    <t>Intangible assets consist primarily of backlog, customer relationships, and trademarks. The Company amortizes intangible assets related to customer relationships and trademarks on a straight-line basis over the estimated useful life of the asset. Intangible assets related to backlog are amortized based on the Company’s expectations of when revenue associated with the backlog is expected to be earned. The Company reviews intangible assets at the end of each reporting period to determine if facts and circumstances indicate that the useful life is shorter than originally estimated or that the carrying amount of the assets might not be recoverable. If such facts and circumstances exist, the Company assesses the recoverability of identified assets by comparing the projected undiscounted net cash flows associated with the related asset or group of assets over their remaining lives to their respective carrying amounts. Impairments, if any, are based on the excess of the carrying amount over the fair value of those assets and occur in the period in which the impairment determination was made.</t>
  </si>
  <si>
    <t>Contingencies</t>
  </si>
  <si>
    <t>Contingencies In the normal course of business, the Company periodically becomes involved in various proceedings and claims, including investigations, disputes, litigations, and regulatory matters that are incidental to its business. The Company evaluates the likelihood of an unfavorable outcome of all legal and regulatory matters to which it is a party and records accruals for loss contingencies related to these matters when it is probable that a liability has been incurred and the amount of the loss can be reasonably estimated. Gain contingencies are not recognized until realized. Legal fees are expensed as incurred. Because these matters are inherently unpredictable, and unfavorable developments or resolutions can occur, assessing contingencies is highly subjective and requires judgments about future events. These judgments and estimates are based, among other factors, on the status of the proceedings, the merits of the Company’s defenses, and the consultation with in-house and external counsel. The Company regularly reviews contingencies to determine whether its accruals and related disclosures are adequate. Although the Company believes that it has substantial defenses in these matters, the amount of losses incurred as a result of actual outcomes may differ significantly from the Company’s estimates.</t>
  </si>
  <si>
    <t>Self-Insurance Reserve</t>
  </si>
  <si>
    <t>Self-Insured and Other Insurance Risks Reserves The Company carries insurance coverage for protection of its assets and operations from certain risks including automobile liability, general liability, real property, workers’ compensation coverage, directors’ and officers’ liability, employee healthcare benefits and other coverages the Company believes are customary to the industry. The Company’s exposure to loss for insurance and benefit claims is generally limited to the per incident deductible under the related insurance policy. The Company retains the risk with respect to the self-insured portion of the above programs. For the self-insured retention limits, the Company estimates and accrues the liability for unpaid claims and associated expenses, including for losses incurred but not yet reported. The estimates are based on a number of factors, including the number of asserted claims and reported incidents, estimates of losses for these claims based on recent and historical settlement amounts, estimates of incurred but not yet reported claims based on historical experience, and estimates of amounts recoverable under the commercial insurance policies. A significant number of these claims typically take several years to develop and even longer to ultimately settle. Although the Company continuously monitors and considers these factors, the ultimate liability for claims could change materially from the current estimates due to inherent uncertainties and judgments involved in making these estimates. The Company reviews and adjusts its self-insured reserves at each reporting period, with changes recognized in current period earnings.</t>
  </si>
  <si>
    <t>Revenue Recognition</t>
  </si>
  <si>
    <t>Revenue Recognition The Company recognizes revenue when all of the following conditions are satisfied: (i) there is persuasive evidence of an arrangement; (ii) the service offering has been delivered to the customer; (iii) the collection of the fees is reasonably assured; and (iv) the arrangement consideration is fixed or determinable. The Company records revenues net of any tax assessments by governmental authorities, such as value added taxes, that are imposed on and concurrent with specific revenue generating transactions. In some cases, contracts provide for consideration that is contingent upon the occurrence of uncertain future events. The Company recognizes contingent revenue when the contingency has been resolved and all other criteria for revenue recognition have been met. The Company's arrangements are principally service contracts and historically, a majority of the net service revenue has been earned under contracts that range in duration from a few months to several years. Most of the Company's contracts can be terminated by the customer with a 30 -day notice. In the event of termination, the Company's contracts provide that the customer pay the Company for fees earned through the termination date, as well as fees and expenses for winding down the project, which include both fees incurred and actual expenses, as well as non-cancellable expenditures and in some cases may include a fee to cover a portion of the remaining professional fees on the project. The Company does not recognize revenue with respect to start-up activities including contract and scope negotiation, feasibility analysis and conflict of interest reviews. The costs for these activities are expensed as incurred. The Company recognizes revenue from its service contracts either using a fee-for-service method or proportional performance method. The majority of the Company’s service contracts represent a single unit of accounting. For fee-for-service contracts, the Company records revenue as contractual items (i.e., “units”) are delivered to the customer, or, in the event the contract is time and materials based, when labor hours are incurred. The Company uses the proportional performance method when its fees for a service obligation are fixed pursuant to the contractual terms. Revenue is recognized as services are performed and measured on a proportional performance basis, generally using output measures specific to the services provided. The Company believes the best indicator of effort expended to complete its performance requirement related to its contractual obligation are the actual units delivered to the customer or the incurrence of labor hours when no other pattern of performance exists. In the event the Company uses labor hours as the basis for determining proportional performance, the Company estimates the number of hours remaining to complete its service obligation. Actual hours incurred to complete the service requirement may differ from the Company’s estimate, and any differences are accounted for prospectively. Examples of output measures used by the Company are site or investigator recruitment, patient enrollment, data management, or other deliverables common to its Clinical Solutions segment. The Company enters into multiple element arrangements in which the Company is engaged to provide multiple services under one agreement. In such arrangements, the Company records revenue as each separate service, or element, is delivered to the customer. Such arrangements reside predominantly within the Company’s Commercial Solutions segment where the Company is engaged to provide recruiting, deployment, and detailing services. These services may be sold individually or in combination with contractual fees based on fixed fees for each element, variable fees for each element, or a combination of both. For the arrangements that include multiple elements, arrangement consideration is allocated at inception to units of accounting based on the relative selling price. The best evidence of selling price of a unit of accounting is vendor-specific objective evidence (“VSOE”), which is the price the Company charges when the deliverable is sold separately. When VSOE is not available to determine selling price, the Company uses relevant third-party evidence (“TPE”) of selling price, if available. When neither VSOE nor TPE of selling price exists, the Company uses its best estimate of selling price, which generally consists of an expected margin on the cost of services. Changes in the scope of work are common, especially under long-term contracts, and generally result in a renegotiation of future contract pricing terms and change in contract value. If the customer does not agree to contract modification, the Company could bear the risk of cost overruns. Renegotiated amounts are not included in net revenues until written authorization is received, the amount is earned and realization is assured. The Company offers volume rebates to its large customers based on annual volume thresholds. The Company records an estimate of the annual volume rebate as a reduction of revenue throughout the period based on the estimated total rebate to be earned for the period.</t>
  </si>
  <si>
    <t>Reimbursable Out-of-Pocket Expenses</t>
  </si>
  <si>
    <t xml:space="preserve">Reimbursable Out-of-Pocket Expenses In connection with management of multi-site clinical trials, the Company is reimbursed by its customers for fees paid to principal investigators and for other out-of-pocket costs (such as travel expenses for the Company's clinical monitors). The Company includes these costs in total operating expenses, and the related reimbursements are reflected in total revenue, as the Company is deemed to be the primary obligor in the applicable arrangements. </t>
  </si>
  <si>
    <t>Share-Based Compensation The Company measures and recognizes compensation expense related to all share-based awards based on the estimated fair value of the awards. The fair value of restricted stock and stock unit awards is measured on the grant date based on the fair market value of the Company's common stock. The fair value of stock option awards and Employee Stock Purchase Plan ("ESPP") awards is estimated on the grant date using the Black-Scholes option-pricing model and is affected by the Company's stock price and a number of highly complex and subjective assumptions. These assumptions include, but are not limited to, the following: Expected Term - Given the Company's limited history with employee share-based awards, the Company does not have sufficient Company-specific information related to the life of the awards. As permitted by the SEC Staff, the Company estimates expected term using the "simplified" method which represents the average of the time-to-vest and the contractual life of the options. Expected Volatility - Beginning in 2017, expected volatility of the Company's stock price is estimated based on (i) the historical volatility of the Company's stock for periods in which the Company has sufficient information, or (ii) the simple average of the historical stock volatilities of several comparable publicly traded companies from the CRO industry for periods for which the Company does not have sufficient information. Prior to 2017, due to the limited trading history of the Company's stock, the expected volatility estimate was based solely on the historical stock volatilities of comparable publicly traded companies. Risk-Free Interest Rate - The risk-free interest rate is based on the yield in effect at the time of grant for United States Treasury zero-coupon notes with maturities approximating each grant's expected term. Expected Dividend Yield - The Company has not paid and does not anticipate paying cash dividends on its common stock; therefore, the expected dividend yield is assumed to be zero. Share-based compensation expense is recognized on a straight-line basis over the shorter of the requisite service period or the vesting term. For awards with performance conditions, stock-based compensation expense is recognized when the achievement of each individual performance target becomes probable, and the number of shares expected to vest is adjusted for the weighted probability of attainment of the relevant performance targets.</t>
  </si>
  <si>
    <t>Income Taxes The Company and its United States (U.S.) subsidiaries file a consolidated U.S. federal income tax return. Other subsidiaries of the Company file tax returns in their local jurisdictions. The Company estimates its tax liability based on current tax laws in the statutory jurisdictions in which it operates. Accordingly, the impact of changes in income tax laws on deferred tax assets and deferred tax liabilities are recognized in net earnings in the period during which such changes are enacted. The Company records deferred tax assets and liabilities based on temporary differences between the financial statement and tax bases of assets and liabilities and for tax benefit carryforwards using enacted tax rates in effect in the year in which the differences are expected to reverse. Valuation allowances are provided to reduce the related deferred income tax assets to an amount which will, more likely than not, be realized. In estimating future taxable income, the Company has considered both positive and negative evidence, such as historical and forecasted results of operations, and has considered the implementation of prudent and feasible tax planning strategies. If the objectively verifiable negative evidence outweighs any available positive evidence (or the only available positive is subjective and cannot be verified), then a valuation allowance will likely be deemed necessary. If a valuation allowance is deemed to be unnecessary, such allowance is released and any related benefit is recognized in the period of the change. Judgment is required in determining what constitutes an uncertain tax position, as well as the assessment of the outcome of each tax position. The Company considers many factors when evaluating and estimating tax positions and tax benefits. In addition, the calculation of tax liabilities involves dealing with uncertainties in the application of complex tax regulations in domestic and foreign jurisdictions. If the calculation of the liability related to uncertain tax positions proves to be more or less than the ultimate assessment, a tax expense or benefit to expense, respectively, would result. Unrecognized tax benefits, or a portion of unrecognized tax benefits, are presented as a reduction to a deferred tax asset for a net operating loss ("NOL") carryforward, a similar tax loss, or a tax credit carryforward.</t>
  </si>
  <si>
    <t>Advertising Costs</t>
  </si>
  <si>
    <t>Advertising Costs Advertising costs include costs incurred to promote the Company's business and are expensed as incurred.</t>
  </si>
  <si>
    <t>Restructuring and Other Costs Restructuring and other costs primarily consist of one-time employee termination benefits, contract termination costs, CEO transition costs, and other costs associated with an exit or disposal activity. The Company accounts for restructuring costs in accordance with the authoritative guidance in ASC Topic 420, Exit or Disposal Cost Obligations . This guidance requires that a liability for a cost associated with an exit or disposal activity be recognized in the period in which the liability is incurred, as opposed to the period in which management commits to a plan of action for termination. The guidance also requires that the liabilities associated with an exit or disposal activity be measured at the fair value in the period in which the liability is incurred, except for: (i) liabilities related to one-time employee termination benefits, which shall be measured and recognized at the date the entity notifies employees of termination, unless employees are required to render services beyond minimum retention period, in which case the liability is recognized ratably over the future service period; and (ii) liabilities related to an operating lease contract, which shall be measured and recognized when the contract does not have any future economic benefit to the entity (i.e., the entity ceases to utilize the rights conveyed by the contract). The guidance requires that the fair value of the restructuring liabilities is determined using best available representation of fair value or using other appropriate technique. In determining the fair value of the liabilities associated with contract terminations, the Company considers terms and conditions of the contractual obligations to be terminated, including the type and amount of payments and their anticipated timing. In determining the fair value of the liabilities associated with employee terminations, the Company considers termination notification date and associated legal notification requirements and minimum retention period as stipulated by the applicable laws and regulations, the type and amount of benefits employees will receive upon involuntary termination, as well as the timing of employees' departure. CEO transition costs consist of CEO separation benefits and retention bonuses granted to key employees. The Company accounts for CEO transition costs in accordance with the authoritative guidance in ASC Topic 712, Compensation - Nonretirement Postemployment Benefits . This guidance requires that (i) a liability for benefits offered as special termination benefits to an employee is recognized when the employee accepts the offer and the amount can be reasonably estimated, (ii) a liability for other contractual termination benefits is recognized when it is probable that employees will be entitled to benefits and the amount can be reasonably estimated, and (iii) a liability for other postemployment benefits are recognized and accounted for in accordance with guidance in ASC Topic 710, Compensation - General . Restructuring liabilities are included in "Accrued liabilities" and "Other long-term liabilities" in the accompanying consolidated balance sheets.</t>
  </si>
  <si>
    <t>Earnings Per Share The Company determines earnings per share in accordance with the authoritative guidance in ASC Topic 260, Earnings Per Share . The Company has one class of common stock for purposes of the earnings per share calculation and therefore computes basic earnings per share by dividing net income (loss) by the weighted average number of common shares outstanding for the applicable period. Diluted earnings per share are computed in the same manner as basic earnings per share, except that the number of shares is increased to assume exercise of potentially dilutive stock options using the treasury stock method, unless the effect of such increase would be anti-dilutive. Under the treasury stock method, the amount the employee must pay for exercising stock options and the amount of compensation cost for future service that the Company has not yet recognized are assumed to be used to repurchase shares.</t>
  </si>
  <si>
    <t>Subsequent Events</t>
  </si>
  <si>
    <t>Subsequent Events The Company considers events or transactions that occur after the balance sheet date but before the financial statements are issued to provide additional evidence relative to certain estimates or to identify matters that require additional disclosure. The Company evaluated all events and transactions through the date that these financial statements were issued.</t>
  </si>
  <si>
    <t>Recently Adopted Accounting Standards and Recently Issued Accounting Standards Not Yet Adopted</t>
  </si>
  <si>
    <t>Recently Adopted Accounting Standards Income Taxes. Effective January 1, 2017, the Company elected to early adopt Accounting Standard Update (“ASU”) No. 2016-16, Income Taxes - Intra-Entity Transfers of Assets Other Than Inventory . Under the updated accounting guidance the Company recognizes income tax consequences immediately when the transfer of an inter-entity asset other than inventory occurs across jurisdictions rather than deferring the tax effects of those transactions until a transfer is made to a third party. The Company adopted this standard using the modified retrospective approach and recorded a cumulative-effect adjustment as of January 1, 2017. As a result, the Company recorded (i) a reduction in prepaid income taxes of $11.7 million , (ii) a net increase in deferred income tax assets of $9.7 million , and (iii) a decrease in retained earnings of $2.0 million . Prior periods have not been adjusted. Goodwill. In January 2017, the Financial Accounting Standards board (“FASB”) issued ASU No. 2017-04, Intangibles - Goodwill and Other (Topic 350): Simplifying the Test for Goodwill Impairment , which eliminates the second step of the previous FASB guidance for testing goodwill for impairment and is intended to reduce cost and complexity of goodwill impairment testing. The amendments in this ASU modify the concept of impairment from the condition that exists when the carrying amount of goodwill exceeds its implied fair value to the condition that exists when the carrying amount of a reporting unit exceeds its fair value. After determining if the carrying amount of a reporting unit exceeds its fair value, the entity should take an impairment charge of the same amount to the goodwill for that reporting unit, not to exceed the total goodwill amount for that reporting unit. This eliminates the second step of calculating the implied fair value of goodwill by assigning the fair value of a reporting unit to all of its assets and liabilities as if that reporting unit had been acquired in a business combination. ASU 2017-04 is effective for annual periods beginning after December 15, 2019, including interim periods within those annual periods. Early adoption is permitted for interim or annual goodwill impairment tests performed on testing dates after January 1, 2017. The Company has elected to early adopt this standard effective January 1, 2017. Recently Issued Accounting Standards Not Yet Adopted Income Statement - Reporting Comprehensive Income. In February 2018, the FASB issued ASU No. 2018-02, Income Statement - Reporting Comprehensive Income (Topic 220): Reclassification of Certain Tax Effects from Accumulated Other Comprehensive Income , which allows for the reclassification from accumulated other comprehensive income to retained earnings for stranded tax effects resulting from the Tax Cuts and Jobs Act. The amendments in this update also require entities to disclose their accounting policy for releasing income tax effects from accumulated other comprehensive income. ASU No. 2018-02 is effective for the reporting periods beginning after December 15, 2018, including interim periods within those annual periods. Early adoption is permitted. The Company is currently assessing the potential impact of ASU No. 2018-02 on its consolidated financial statements. Leases. In February 2016, the FASB issued ASU No. 2016-02, Leases . ASU 2016-02 requires organizations to recognize lease assets and lease liabilities on the balance sheet, including leases that were previously classified as operating leases. The ASU also requires additional disclosures about leasing arrangements related to the amount, timing, and uncertainty of cash flows arising from leases. The amendments in this ASU are effective for financial statements issued for fiscal years beginning after December 15, 2018, and interim periods within those fiscal years. Early adoption of the amendments is permitted and the new guidance will be applied using a modified retrospective approach. The Company plans to adopt this standard on January 1, 2019. Revenue from Contracts with Customers. In May 2014, FASB issued ASU No. 2014-09, Revenue from Contracts with Customers . ASU 2014-09 eliminates transaction- and industry-specific revenue recognition guidance under current U.S. GAAP and replaces it with a single principles based model for determining revenue recognition. ASU 2014-09 requires that companies recognize revenue when a customer obtains control of promised goods or services. Revenue will be recognized in the amount that reflects the consideration that the entity expects to receive in exchange for those goods or services. The standard also requires disclosure about the nature, amount, timing and uncertainty of revenue and cash flows arising from contracts with customers, including significant judgments and changes in judgments, as well as assets recognized from costs incurred to obtain or fulfill a contract. The FASB issued several amendments to the standard, including clarifications on principal versus agent considerations, identifying performance obligations, disclosure of prior-period performance obligations and accounting for licenses of intellectual property. For public entities, the standard is effective for reporting periods beginning after December 15, 2017. Earlier adoption is permitted only as of annual reporting periods beginning after December 15, 2016, including interim reporting periods within that reporting period. Entities can adopt the standard either retrospectively to each period presented (full retrospective approach), or retrospectively with the cumulative effect of initially applying the guidance recognized as of the date of adoption (modified retrospective or cumulative effect approach). In preparation for adoption of the standard, the Company established a project management and implementation team consisting of internal resources and external advisors. The Company reached conclusions on certain key accounting assessments related to the standard and is finalizing its evaluation of the impact of adopting this new standard on its financial reporting and disclosures, accounting policies, business processes and internal controls. In particular, the Company has concluded that under the new standard, the majority of its contracts will contain a single performance obligation. The Company expects to account for the majority of revenue related to customer clinical trials in its Clinical Solutions segment under single performance obligations over time using project costs as an input method to measure progress. The Company anticipates that under the new standard the majority of arrangements in its Commercial Solutions segment will consist of a single performance obligation as the pattern of services delivered are substantially the same over the contract period. Additionally, net service revenue and reimbursable costs represent a single performance obligation and separate presentation on the statement of operations is no longer permitted under the standard. The Company anticipates that, as a result of adopting the new standard, revenue recognition may be delayed at certain phases of the customer contract life cycle, particularly during the first years of the contract as the inclusion of reimbursable costs in the measure of progress may result in a disproportionately lower percentage of costs incurred until those contracts mature. Such deferral of revenue recognition could differ materially from that applied under the current revenue recognition standard. While the Company expects its revenue to be deferred in the early stages of the contract, such impact may be partially mitigated on an aggregate basis because at any given time, the Company’s portfolio of contracts consists of contracts in varying stages of completion. On our consolidated balance sheet, long-term contracts will be reported in a net contract asset or contract liability position on a contract-by-contract basis at the end of each reporting period. The assessment of our consolidated balance sheet under the new standard will result in some reclassifications among financial statement accounts. The Company continues to gather and track new information to meet the expanded disclosure requirements, and is nearing completion of finalizing the financial impact of adopting this standard on the opening balance of retained earnings. The Company will adopt the new standard effective January 1, 2018 using the modified retrospective approach.</t>
  </si>
  <si>
    <t>Basis of Presentation and Summary of Significant Accounting Policies (Tables)</t>
  </si>
  <si>
    <t>Estimated Useful Lives of Property and Equipment</t>
  </si>
  <si>
    <t>Property and equipment assets are depreciated using the straight-line method over the respective estimated useful lives as follows: Useful Life Buildings 39 years Furniture and fixtures 7 years Equipment 5 to 10 years Computer equipment and software 3 years Vehicles Lesser of lease term or the estimated economic life of the leased asset Leasehold improvements Lesser of remaining life of lease or the useful life of the asset Property and equipment, net of accumulated depreciation, consisted of the following (in thousands): December 31, 2017 December 31, 2016 Software $ 65,102 $ 52,531 Vehicles 38,938 — Computer equipment 61,659 26,311 Leasehold improvements 58,975 14,814 Office furniture, fixtures, and equipment 19,317 10,894 Buildings and land 4,552 4,004 Assets not yet placed in service 29,215 13,396 Property and equipment, gross 277,758 121,950 Less: accumulated depreciation (97,346 ) (63,644 ) Property and equipment, net $ 180,412 $ 58,306</t>
  </si>
  <si>
    <t>Estimated Useful Lives of Intangible Assets</t>
  </si>
  <si>
    <t>As of December 31, 2017 and 2016 , the weighted average estimated useful lives of the Company's intangible assets were as follows: December 31, 2017 December 31, 2016 Customer relationships 9.2 years 5.0 years Acquired backlog 2.2 years — Trademarks 3.5 years —</t>
  </si>
  <si>
    <t>Financial Statement Details (Tables)</t>
  </si>
  <si>
    <t>Schedule of Accounts Receivable, Net and Changes in the Allowance for Doubtful Accounts</t>
  </si>
  <si>
    <t>Accounts receivable, net of allowance for doubtful accounts, consisted of the following (in thousands): December 31, 2017 December 31, 2016 Accounts receivable billed $ 652,061 $ 217,360 Allowance for doubtful accounts (9,076 ) (5,884 ) Accounts receivable billed, net $ 642,985 $ 211,476</t>
  </si>
  <si>
    <t>Schedule of Changes in the Allowance for Doubtful Accounts</t>
  </si>
  <si>
    <t>The following table summarizes the changes in the allowance for doubtful accounts (in thousands): Years Ended December 31, 2017 2016 2015 Balance at the beginning of the period $ (5,884 ) $ (3,557 ) $ (3,727 ) Current year (provision) recovery (4,167 ) (2,570 ) 144 Write-offs, net of recoveries and the effects of foreign currency exchange 975 243 26 Balance at the end of the period $ (9,076 ) $ (5,884 ) $ (3,557 )</t>
  </si>
  <si>
    <t>Schedule of Property and Equipment, Net</t>
  </si>
  <si>
    <t>Change in Carrying Amount of Goodwill</t>
  </si>
  <si>
    <t>The changes in carrying amount of goodwill were as follows (in thousands): Total Clinical Commercial Balance at December 31, 2015: Gross carrying amount $ 569,174 $ 561,150 $ 8,024 Accumulated impairment losses (16,166 ) (8,142 ) (8,024 ) Total goodwill and accumulated impairment losses 553,008 553,008 — 2016 Activity: Impact of foreign currency translation and other (506 ) (506 ) — Balance at December 31, 2016: Gross carrying amount 568,668 560,644 8,024 Accumulated impairment losses (a) (16,166 ) (8,142 ) (8,024 ) Goodwill net of accumulated impairment losses 552,502 552,502 — 2017 Activity: Business combinations (b) 3,733,495 2,240,971 1,492,524 Impact of foreign currency translation 6,574 7,360 (786 ) Balance at December 31, 2017: Gross carrying amount 4,308,737 2,808,975 1,499,762 Accumulated impairment losses (a) (16,166 ) (8,142 ) (8,024 ) Goodwill net of accumulated impairment losses $ 4,292,571 $ 2,800,833 $ 1,491,738 (a) Accumulated impairment losses associated with the Clinical Solutions segment were recorded in fiscal periods prior to 2017 and related to the former Phase I Services segment, now a component of the Clinical Solutions segment. Accumulated impairment losses associated with the Commercial Solutions segment were recorded in fiscal periods prior to 2017 and related to the former Global Consulting segment, now a component of the Commercial Solutions segment. No impairment of goodwill was recorded for the year ended December 31, 2017 . (b) The 2017 activity represents goodwill recognized in connection with the Merger and is subject to further adjustments before the close of the measurement period. Goodwill associated with the Merger is not deductible for income tax purposes. See "Note 3 - Business Combinations" for further information.</t>
  </si>
  <si>
    <t>Schedule of Finite Lived Intangible Assets</t>
  </si>
  <si>
    <t>Intangible assets, net consisted of the following (in thousands): December 31, 2017 December 31, 2016 Gross Accumulated Amortization Net Gross Accumulated Amortization Net Intangible assets with finite lives: Customer relationships $ 1,440,178 $ (266,158 ) $ 1,174,020 $ 267,703 $ (188,217 ) $ 79,486 Acquired backlog 137,442 (42,095 ) 95,347 — — — Trademarks 32,428 (15,745 ) 16,683 — — — Total finite-lived intangibles 1,610,048 (323,998 ) 1,286,050 267,703 (188,217 ) 79,486 Trademarks — indefinite-lived — — — 35,000 — 35,000 Intangible assets, net $ 1,610,048 $ (323,998 ) $ 1,286,050 $ 302,703 $ (188,217 ) $ 114,486</t>
  </si>
  <si>
    <t>Schedule of Indefinite Lived Intangible Assets</t>
  </si>
  <si>
    <t>Schedule of Future Amortization Expense</t>
  </si>
  <si>
    <t>The identifiable intangible assets are amortized over their estimated useful lives. The future estimated amortization expense for intangible assets is expected to be as follows (in thousands): Fiscal Year Ending: 2018 $ 199,586 2019 160,664 2020 143,881 2021 126,597 2022 121,080 2023 and thereafter 534,242 Total $ 1,286,050</t>
  </si>
  <si>
    <t>Schedule of Accrued Liabilities</t>
  </si>
  <si>
    <t>Accrued liabilities consisted of the following (in thousands): December 31, 2017 December 31, 2016 Compensation, including bonuses, fringe benefits, and payroll taxes $ 215,657 $ 77,049 Accrued professional, investigator fees, and pass-through costs 132,356 43,010 Accrued rebates to customers 27,930 13,580 Contingent tax-sharing obligations assumed through business combinations, current portion 22,345 — Accrued taxes 16,810 1,072 Accrued restructuring and other costs, current portion 13,280 6,084 Accrued interest 9,399 72 Facility-related obligations 8,943 5,117 Other liabilities 53,583 7,575 Total accrued liabilities $ 500,303 $ 153,559</t>
  </si>
  <si>
    <t>Other Long Term Liabilities</t>
  </si>
  <si>
    <t>Other long-term liabilities consisted of the following (in thousands): December 31, 2017 December 31, 2016 Uncertain tax positions $ 25,033 $ 14,813 Accrued restructuring and other costs, non-current portion 3,513 2,508 Contingent tax-sharing obligations assumed through business combinations, non-current portion 28,135 — Deferred compensation, long-term 15,900 — Other liabilities 27,028 8,842 Total other long-term liabilities $ 99,609 $ 26,163</t>
  </si>
  <si>
    <t>Schedule of Accumulated Other Comprehensive Loss, Net of Taxes</t>
  </si>
  <si>
    <t>Accumulated other comprehensive loss, net of taxes consisted of the following (in thousands): December 31, 2017 December 31, 2016 Foreign currency translation adjustments, net of tax $ (23,514 ) $ (43,356 ) Unrealized gains on derivative instruments, net of tax 1,129 1,106 Accumulated other comprehensive loss, net of tax $ (22,385 ) $ (42,250 ) Changes in accumulated other comprehensive loss, net of tax were as follows (in thousands): Unrealized gain on derivative instruments, net of tax Foreign currency translation adjustments, net of tax Total Balance at December 31, 2015 $ — $ (41,543 ) $ (41,543 ) Other comprehensive gain before reclassifications 901 (1,813 ) (912 ) Amount of gain reclassified from accumulated other comprehensive loss into statement of operations 205 — 205 Net current period other comprehensive gain (loss), net of tax 1,106 (1,813 ) (707 ) Balance at December 31, 2016 1,106 (43,356 ) (42,250 ) Other comprehensive gain before reclassifications 443 19,842 $ 20,285 Amount of gain reclassified from accumulated other comprehensive loss into statement of operations (420 ) — $ (420 ) Net current period other comprehensive gain, net of tax 23 19,842 $ 19,865 Balance at December 31, 2017 $ 1,129 $ (23,514 ) $ (22,385 )</t>
  </si>
  <si>
    <t>Reclassification out of Accumulated Other Comprehensive Loss</t>
  </si>
  <si>
    <t>The tax effects allocated to each component of other comprehensive loss for the year ended December 31, 2017 were as follows (in thousands): Before-Tax Amount Tax (Expense) or Benefit Net-of-Tax Amount Foreign currency translation adjustments $ 28,847 $ (9,005 ) $ 19,842 Unrealized gain on derivative instruments: Unrealized gains arising during period 694 (251 ) 443 Reclassification adjustment for gains realized in net income (681 ) 261 (420 ) Net unrealized gain 13 10 23 Other comprehensive income $ 28,860 $ (8,995 ) $ 19,865 The tax effects allocated to each component of other comprehensive income for the year ended December 31, 2016 were as follows (in thousands): Before-Tax Amount Tax (Expense) or Benefit Net-of-Tax Amount Foreign currency translation adjustments $ (1,813 ) $ — $ (1,813 ) Unrealized gain on derivative instruments: Unrealized gains arising during period 1,477 (576 ) 901 Reclassification adjustment for gains realized in net income 336 (131 ) 205 Net unrealized gain 1,813 (707 ) $ 1,106 Other comprehensive income $ — $ (707 ) $ (707 )</t>
  </si>
  <si>
    <t>Schedule of Other (Expense) Income, Net</t>
  </si>
  <si>
    <t>Other (expense) income, net consisted of the following (in thousands): Years Ended December 31, 2017 2016 2015 Net realized foreign currency (loss) gain $ (10,833 ) $ 12,357 $ 2,237 Net unrealized foreign currency (loss) gain (7,912 ) (20,681 ) 795 Other, net (1,101 ) (678 ) 825 Total other expense, net $ (19,846 ) $ (9,002 ) $ 3,857</t>
  </si>
  <si>
    <t>Business Combinations (Tables)</t>
  </si>
  <si>
    <t>Fair Value of Consideration Transferred</t>
  </si>
  <si>
    <t xml:space="preserve">The preliminary Merger Date fair value of the consideration transferred consisted of the following (in thousands, except for share and per share amounts): Fair value of common stock issued to acquiree stockholders (a) $ 2,753,239 Fair value of replacement share-based awards issued to acquiree employees (b) 16,232 Repayment of term loan obligations and accrued interest (c) 1,736,152 Total consideration transferred $ 4,505,623 (a) Represents the fair value of 49,297,022 shares of the Company’s common stock at $55.85 per share, the closing price per share on the Merger closing date of August 1, 2017. (b) Represents the fair value of replacement share-based awards attributable to pre-combination services. For further information about the valuation of share-based awards, see "Note 10 - Share-Based Compensation." (c) Represents repayment of inVentiv’s term loan obligations and related accrued interest as part of the Merger consideration on the Merger Date. For further information, see "Note 4 - Long-Term Debt Obligations." </t>
  </si>
  <si>
    <t>Allocation of Consideration Transferred</t>
  </si>
  <si>
    <t>The following table summarizes the preliminary allocation of the consideration transferred based on management’s estimates of Merger Date fair values of assets acquired and liabilities assumed, with the excess of the purchase price over the estimated fair values of the identifiable net assets acquired recorded as goodwill (in thousands): Assets acquired: Cash and cash equivalents $ 57,338 Restricted cash 433 Accounts receivable 363,137 Unbilled accounts receivable 261,585 Other current assets 95,506 Property and equipment 113,674 Intangible assets 1,334,200 Other assets 50,052 Total assets acquired 2,275,925 Liabilities assumed: Accounts payable 38,871 Accrued liabilities 306,649 Deferred revenue 247,474 Capital leases 40,928 Long-term debt, current and non-current 737,872 Deferred income taxes, net 11,382 Other liabilities 120,621 Total liabilities assumed 1,503,797 Total identifiable assets acquired, net 772,128 Goodwill $ 3,733,495</t>
  </si>
  <si>
    <t>Preliminary Estimates of Fair Value of Intangible Assets and Estimated Useful Lives</t>
  </si>
  <si>
    <t xml:space="preserve">The following table summarizes the preliminary estimates of the fair value of identified intangible assets and their respective useful lives as of the Merger Date (in thousands, except for estimated useful lives): Estimated Fair Value Estimated Useful Life Customer relationships $ 1,169,700 6 years - 11 years Backlog 137,100 5 months - 2 years Trademarks subject to amortization 27,400 5 months - 6 years Total intangible assets $ 1,334,200 </t>
  </si>
  <si>
    <t>Unaudited Pro Forma Financial Information</t>
  </si>
  <si>
    <t>The following unaudited pro forma financial information was derived from the historical financial statements of the Company and inVentiv, and presents the combined results of operations as if the Merger had occurred on January 1, 2016. The pro forma financial information is presented for comparative purposes only and is not necessarily indicative of the results that would have actually occurred had the Merger been completed on January 1, 2016. In addition, the unaudited pro forma financial information does not give effect to any anticipated cost savings, operating efficiencies or other synergies that may result from the Merger, or any estimated costs that have been or will be incurred by the Company to integrate the assets and operations of inVentiv. Consequently, actual future results of the Company will differ from the unaudited pro forma financial information presented below (in thousands, except per share data). December 31, 2017 December 31, 2016 Pro forma total revenue $ 4,221,936 $ 4,354,038 Pro forma net loss (58,545 ) (208,013 ) Pro forma loss per share: Basic $ (0.64 ) $ (2.01 ) Diluted $ (0.64 ) $ (2.01 )</t>
  </si>
  <si>
    <t>Long-Term Debt Obligations (Tables)</t>
  </si>
  <si>
    <t>Schedule of Debt Obligations</t>
  </si>
  <si>
    <t>The applicable margins with respect to Base Rate and Eurocurrency Rate borrowings are determined depending on the “First Lien Leverage Ratio” or the "Secured Net Leverage Ratio" (as defined in the 2017 Credit Agreement) and range as follows: Base Rate Eurocurrency Rate Term Loan A 0.50 % - 0.75% 1.50 % - 1.75% Term Loan B 1.00 % - 1.25% 2.00 % - 2.25% Revolver 0.25 % - 0.75% 1.25 % - 1.75% The Company’s debt obligations consisted of the following (in thousands): December 31, 2017 December 31, 2016 Secured Debt Term Loan A due August 2021 $ — $ 475,000 Revolving credit facility due August 2021 — 25,000 Term Loan A due August 2022 1,000,000 — Term Loan B due August 2024 1,550,000 — Revolving credit facility due August 2022 — — Total secured debt 2,550,000 500,000 Unsecured Debt 7.5% Senior Unsecured Notes due 2024 403,000 — Total debt obligations 2,953,000 500,000 Add: unamortized Senior Notes premium, net of original issue debt discount 38,656 — Less: unamortized deferred issuance costs (20,722 ) (2,276 ) Less: current portion of debt (25,000 ) (11,875 ) Total debt obligations, non-current portion $ 2,945,934 $ 485,849</t>
  </si>
  <si>
    <t>Schedule of Redemption Price as Percentage of Principal Amount</t>
  </si>
  <si>
    <t>On or after October 1, 2019, the Company may redeem the Senior Notes in whole or in part, at a redemption price equal to the percentage of principal amount set forth below, plus accrued and unpaid interest during the twelve-month period beginning on the first of October of each of the years indicated below: Year Percentage 2019 103.750% 2020 101.875% 2021 and thereafter 100.000%</t>
  </si>
  <si>
    <t>Schedule of Maturities of Debt Obligations</t>
  </si>
  <si>
    <t>As of December 31, 2017 , the contractual maturities of the Company’s debt obligations (excluding capital leases which are presented in "Note 5 - Leases") were as follows (in thousands): 2018 $ 25,000 2019 50,000 2020 75,000 2021 114,000 2022 766,000 2023 and thereafter 1,923,000 Less: deferred issuance costs (20,722 ) Senior Notes premium, net of original issue debt discount 38,656 Total long-term debt 2,970,934 Less: current portion of debt (25,000 ) Total debt obligations, non-current portion $ 2,945,934</t>
  </si>
  <si>
    <t>Leases (Tables)</t>
  </si>
  <si>
    <t>Schedule of Future Minimum Lease Payments for Capital Leases</t>
  </si>
  <si>
    <t xml:space="preserve">As of December 31, 2017 , future minimum rental payments under the Company’s non-cancellable operating leases with terms in excess of one year, and maturities of the future minimum lease payments under capital lease obligations are summarized as follows (in thousands): Fiscal Year Operating Leases Capital Leases 2018 $ 60,671 $ 17,526 2019 52,485 13,293 2020 44,871 6,042 2021 39,710 1,900 2022 32,463 — 2023 and thereafter 112,112 — Total future minimum lease payments (a) (b) $ 342,312 38,761 Less: amounts representing interest and fees (b) (1,971 ) Present value of capital lease obligations (c) 36,790 Less: current portion (16,414 ) Capital lease obligations, non-current portion $ 20,376 (a) Amounts related to leases that are included within our restructuring accrual as of December 31, 2017 have not been included in the table above. For additional information related to the facility restructuring activities, see "Note 8 - Restructuring and Other Costs ." (b) Future capital lease commitments include interest and management fees, which are not recorded on the consolidated balance sheet as of December 31, 2017 and will be expensed as incurred. (c) Capital lease obligations have a weighted average imputed interest rate of approximately 3.4% and mature in various installments through December, 2022 . </t>
  </si>
  <si>
    <t>Schedule of Future Minimum Lease Payments Under Non-Cancellable Operating Leases</t>
  </si>
  <si>
    <t>Derivatives (Tables)</t>
  </si>
  <si>
    <t>Interest Rate Swaps Designated as Hedging Instruments on the Consolidated Balance Sheets</t>
  </si>
  <si>
    <t>The fair values of the Company’s interest rate swaps designated as hedging instruments and the line items on the accompanying consolidated balance sheets to which they were recorded are as follows (in thousands): Balance Sheet Classification December 31, 2017 December 31, 2016 Interest rate swaps - current Prepaid expenses and other current assets $ 916 $ 461 Interest rate swaps - non-current Other long-term assets $ 1,263 $ 1,717</t>
  </si>
  <si>
    <t>Fair Value Measurements (Tables)</t>
  </si>
  <si>
    <t>Schedule of Assets and Liabilities Measured at Fair Value on a Recurring Basis</t>
  </si>
  <si>
    <t>As of December 31, 2017 , the fair values of the major classes of the Company’s assets and liabilities measured at fair value on a recurring basis were as follows (in thousands): Level 1 Level 2 Level 3 Total Assets: Trading securities (a) $ 16,318 $ — $ — $ 16,318 Derivative instruments (b) — 2,179 — 2,179 Total assets $ 16,318 $ 2,179 $ — $ 18,497 Liabilities: Contingent tax-sharing obligation assumed through business combinations (c) $ — $ — $ 50,480 $ 50,480 Total liabilities $ — $ — $ 50,480 $ 50,480 (a) Represents fair value of investments in mutual funds based on quoted market prices which are used to offset the liability associated with the deferred compensation plan (see "Note 13 - Employee Benefit Plans" for further information). (b) Represents fair value of interest rate swap arrangements. (c) Represents fair value of contingent tax-sharing obligations assumed as a result of the Merger (see "Note 3 - Business Combinations" for further information). The fair value of this liability is determined based on the Company’s best estimate of the probable timing and amount of settlement. As of December 31, 2016 , the fair value of the interest rate swaps was as follows (in thousands): Level 1 Level 2 Level 3 Total Assets: Derivative instruments $ — $ 2,178 $ — $ 2,178</t>
  </si>
  <si>
    <t>Schedule of Derivative Assets at Fair Value</t>
  </si>
  <si>
    <t>As of December 31, 2016 , the fair value of the interest rate swaps was as follows (in thousands): Level 1 Level 2 Level 3 Total Assets: Derivative instruments $ — $ 2,178 $ — $ 2,178</t>
  </si>
  <si>
    <t>Fair Value, Liabilities Measured on Recurring Basis, Unobservable Input Reconciliation</t>
  </si>
  <si>
    <t xml:space="preserve">The following table presents a reconciliation of changes in the carrying amount of contingent tax-sharing obligations classified as Level 3 category of fair value measurements for the year ended December 31, 2017 (in thousands): Balance at December 31, 2016 $ — Additions (a) 62,756 Changes in fair value recognized in earnings (b) (12,276 ) Payments — Balance at December 31, 2017 $ 50,480 (a) Represents the fair value of the contingent tax-sharing obligations in connection with the Merger described in "Note 3 - Business Combinations." (b) The change in fair value of the contingent tax-sharing arrangement is primarily due to the Tax Act and the resulting US corporate tax rate change from 35% to 21% . </t>
  </si>
  <si>
    <t>Schedule of Estimated Fair Value of Financial Instruments Not Recorded at Fair Value</t>
  </si>
  <si>
    <t>The estimated fair values of the Company’s outstanding term loans, Revolver, and Senior Unsecured Notes were as follows (in thousands): December 31, 2017 December 31, 2016 Carrying Value Estimated Fair Value Carrying Value Estimated Fair Value Term Loan A due August 2021 $ — $ — $ 475,000 $ 475,000 Revolving credit facility due August 2021 — — 25,000 25,000 Term Loan A due August 2022 1,000,000 1,000,000 — — Term Loan B due August 2024 (net of original issue debt discount) 1,548,149 1,550,000 — — 7.5% Senior Unsecured Notes due 2024 (inclusive of unamortized premium) 443,507 433,729 — —</t>
  </si>
  <si>
    <t>Restructuring and Other Costs (Tables)</t>
  </si>
  <si>
    <t>Schedule of Restructuring and Related Costs</t>
  </si>
  <si>
    <t>The following table summarizes activity related to the liabilities associated with restructuring and other costs during the years ended December 31, 2017 , 2016 and 2015 (in thousands): Employee Severance Costs, Including Executive Transition Costs Facility Closure Charges Other Charges Total Balance at December 31, 2014 $ — $ 6,144 $ — $ 6,144 Expenses incurred 2,666 (881 ) — 1,785 Payments made (1,601 ) (1,602 ) — (3,203 ) Balance at December 31, 2015 1,065 3,661 — 4,726 Expenses incurred 11,765 987 860 13,612 Reclassification of deferred rent — 507 — 507 Payments made (8,135 ) (1,338 ) (780 ) (10,253 ) Balance at December 31, 2016 4,695 3,817 80 8,592 Restructuring liabilities assumed through business combinations 3,362 7,449 — 10,811 Expenses incurred (a) 16,878 1,749 5,801 24,428 Payments made (16,077 ) (5,604 ) (5,357 ) (27,038 ) Balance at December 31, 2017 $ 8,858 $ 7,411 $ 524 $ 16,793 (a) Total restructuring and other costs for the year ended December 31, 2017 include $8.9 million of other non-cash expenses that were not recorded as a restructuring liability and are therefore excluded from the roll-forward above.</t>
  </si>
  <si>
    <t>Shareholders' Equity (Tables)</t>
  </si>
  <si>
    <t>Schedule of Stock by Class</t>
  </si>
  <si>
    <t>The following is a summary of the Company's authorized, issued and outstanding shares: December 31, 2017 December 31, 2016 Shares Authorized: Class A common stock 300,000,000 300,000,000 Class B common stock 300,000,000 300,000,000 Preferred stock 30,000,000 30,000,000 Total shares authorized 630,000,000 630,000,000 Shares Issued and Outstanding: Class A common stock 104,435,501 53,762,786 Class B common stock — — Preferred stock — — Total shares issued and outstanding 104,435,501 53,762,786</t>
  </si>
  <si>
    <t>Share-Based Compensation (Tables)</t>
  </si>
  <si>
    <t>Summary of Stock Option Activity</t>
  </si>
  <si>
    <t xml:space="preserve">The following table sets forth the summary of option activity under our Plans for the year ended December 31, 2017 : Number of Weighted Weighted Average Aggregate Intrinsic Value (b) Outstanding at December 31, 2016 2,170,235 $ 22.15 Assumed through business combinations (a) 1,336,406 28.63 Granted 64,899 56.32 Exercised (991,894 ) 16.50 Forfeited (55,484 ) 31.77 Expired (6,657 ) 35.90 Outstanding at December 31, 2017 2,517,505 $ 28.45 7.41 $ 38,993 Vested and expected to vest at December 31, 2017 2,517,505 $ 28.45 7.41 $ 38,993 Exercisable at December 31, 2017 2,149,974 $ 26.01 7.31 $ 38,660 (a) Represents fully vested stock options issued as replacement awards in connection with the Merger. (b) Represents the total pre-tax intrinsic value (i.e., the aggregate difference between the closing price of the Company’s common stock on December 31, 2017 of $43.60 and the exercise price for in-the-money options) that would have been received by the holders if all instruments had been exercised on December 31, 2017 . </t>
  </si>
  <si>
    <t>Summary of Other Information Pertaining to Stock Option Awards</t>
  </si>
  <si>
    <t>Other information pertaining to the Company's stock option awards is as follows (in thousands, except per share data): Years Ended December 31, 2017 2016 2015 Weighted average grant date fair value of options granted $ 13.88 $ 14.26 $ 13.80 Total intrinsic value of options exercised $ 37,928 $ 45,126 $ 27,560</t>
  </si>
  <si>
    <t>Stock Option Valuation Assumptions</t>
  </si>
  <si>
    <t>The fair value of stock option awards and ESPP offerings was determined using the Black-Scholes valuation model and the following assumptions: Years Ended December 31, 2017 2016 2015 Expected volatility: Stock options 24.5% - 24.6% 29.4% - 30.9% 30.5% - 32.8% ESPP 36.0% - 46.5% 31.4% — Risk-free interest rate: Stock options 1.80% 1.17% - 1.88% 1.38% - 1.88% ESPP 0.79% - 1.08% 0.47% — Expected term (in years): Stock options 4.75 - 5.0 6.25 6 ESPP 0.5 0.5 — Dividend yield: Stock options —% —% —% ESPP —% —% —%</t>
  </si>
  <si>
    <t>Summary of Restricted Stock Unit Activity</t>
  </si>
  <si>
    <t>The following table sets forth a summary of RSUs outstanding under the 2014 Plan as of December 31, 2017 and changes during the year then ended: Number of Shares Weighted Average Non-vested at December 31, 2016 708,695 $ 42.76 Assumed through business combinations (a) 35,752 55.85 Granted 628,794 52.62 Vested (422,353 ) 45.19 Forfeited (43,308 ) 47.84 Non-vested at December 31, 2017 907,580 $ 49.30 (a) Represents fully vested RSUs issued as replacement awards and immediately converted into shares of the Company’s common stock in connection with the Merger with inVentiv.</t>
  </si>
  <si>
    <t>Summary of Share-Based Compensation Expense</t>
  </si>
  <si>
    <t>Total share-based compensation expense recognized was as follows (in thousands): Years Ended December 31, 2017 2016 2015 Direct costs $ 10,537 $ 6,551 $ 2,282 Selling, general, and administrative expenses 14,041 7,469 2,792 Restructuring and other costs 3,791 — — Transaction and integration-related expenses 31,327 — — Total share-based compensation expense $ 59,696 $ 14,020 $ 5,074</t>
  </si>
  <si>
    <t>Earnings Per Share (Tables)</t>
  </si>
  <si>
    <t>Schedule of Earnings Per Share, Basic and Diluted</t>
  </si>
  <si>
    <t>The following table provides a reconciliation of the numerators and denominators of the basic and diluted earnings per share computations for the years ended December 31, 2017 , 2016 and 2015 (in thousands, except per share data): Years Ended December 31, 2017 2016 2015 Numerator: Net (loss) income $ (138,469 ) $ 112,630 $ 117,047 Denominator: Basic weighted average common shares outstanding 74,913 54,031 57,888 Effect of dilutive securities: Stock options and other awards under deferred share-based compensation programs — 1,579 2,258 Diluted weighted average common shares outstanding 74,913 55,610 60,146 (Loss) earnings per share: Basic $ (1.85 ) $ 2.08 $ 2.02 Diluted $ (1.85 ) $ 2.03 $ 1.95</t>
  </si>
  <si>
    <t>Schedule of Antidilutive Securities Excluded from Computation of Earnings Per Share</t>
  </si>
  <si>
    <t xml:space="preserve"> Years Ended December 31, 2017 2016 2015 Anti-dilutive stock options and other awards 531 788 268 Anti-dilutive stock options and other awards under deferred share-based compensation programs excluded based on reporting of net loss for the period 1,255 — — Total common stock equivalents excluded from diluted earnings per share computation 1,786 788 268</t>
  </si>
  <si>
    <t>Income Taxes (Tables)</t>
  </si>
  <si>
    <t>Components of Income (Loss) before Provision for Income Taxes</t>
  </si>
  <si>
    <t>The components of income (loss) before provision for income taxes were as follows (in thousands): Years Ended December 31, 2017 2016 2015 Domestic $ (204,352 ) $ 53,613 $ 61,392 Foreign 92,475 80,505 69,582 (Loss) income before provision for income taxes $ (111,877 ) $ 134,118 $ 130,974</t>
  </si>
  <si>
    <t>Schedule of Components of Income Tax (Expense) Benefit</t>
  </si>
  <si>
    <t>The components of income tax (expense) benefit were as follows (in thousands): Years Ended December 31, 2017 2016 2015 Federal income taxes: Current $ 6,299 $ (30,247 ) $ (3,563 ) Deferred (18,731 ) 16,936 (3,600 ) Foreign income taxes: Current (18,030 ) (10,347 ) (5,805 ) Deferred 312 5,178 (4,314 ) State income taxes: Current (430 ) (3,154 ) (425 ) Deferred 3,988 146 3,780 Income tax benefit (expense) $ (26,592 ) $ (21,488 ) $ (13,927 )</t>
  </si>
  <si>
    <t>Schedule of Effective Income Tax Rate Reconciliation</t>
  </si>
  <si>
    <t>Actual income tax (expense) benefit differed from the amount computed by applying the U.S. federal tax rate of 35% to pre-tax income (loss) as a result of the following (in thousands): Years Ended December 31, 2017 2016 2015 Expected income tax (expense) benefit at statutory rate $ 39,157 $ (46,941 ) $ (45,844 ) Increase (decrease) in income tax benefit (expense) resulting from: Foreign income inclusion (780 ) (8,868 ) (7,056 ) Foreign earnings reinvestment assertion reversal (a) 112,087 — — Foreign earnings reinvestment assertion accrual (a) (53,421 ) — — Changes in income tax valuation allowance (a) (52,563 ) 3,419 31,929 Change in fair value of contingent tax-sharing obligation 4,344 — — Share-based compensation 8,901 12,940 — Research and general business tax credits 5,718 4,063 1,879 State and local taxes, net of federal benefit 1,330 (745 ) (4,184 ) Capitalized transaction costs (6,486 ) — — Foreign rate differential 16,778 12,200 11,490 Changes in reserve for uncertain tax positions 947 3,136 4,375 Provision to tax return and other deferred tax adjustments (536 ) (1,524 ) (5,322 ) Goodwill impairment — — (1,023 ) Federal rate change (a) (37,468 ) — — Transition tax (a) (63,050 ) — — Other, net (1,550 ) 832 (171 ) Income tax benefit (expense) $ (26,592 ) $ (21,488 ) $ (13,927 ) (a) As a result of enactment of the Tax Act , during the fourth quarter of 2017 the Company recorded direct and indirect charges to income tax expense of $94.4 million which is comprised of the following line items noted in the table above: (i) foreign earnings reinvestment assertion reversal; (ii) foreign earnings reinvestment assertion accrual; (iii) change in income tax valuation allowance; (iv) federal rate change; and (v) transition tax.</t>
  </si>
  <si>
    <t>Summary of Valuation Allowance</t>
  </si>
  <si>
    <t>The changes in the valuation allowance for deferred tax assets were as follows (in thousands): Years Ended December 31, 2017 2016 2015 Balance at the beginning of the period $ 5,238 $ 16,731 $ 48,660 Deferred tax assets assumed through business combinations 101,527 — — Charged (credited) to income tax expense (a) 52,563 (3,419 ) (31,929 ) Foreign tax credit conversion — (6,707 ) — Foreign currency exchange — (890 ) — Other adjustments (b) 318 (477 ) — Balance at the end of the period $ 159,646 $ 5,238 $ 16,731 (a) For the year ended December 31, 2017 , charge to income tax expense was calculated at 21% federal income tax rate as enacted by the Tax Act . (b) Other adjustments denote the effects of write-offs and recoveries in various jurisdictions with no net tax impact.</t>
  </si>
  <si>
    <t>Schedule of Deferred Tax Assets and Liabilities</t>
  </si>
  <si>
    <t>The tax effects of temporary differences that give rise to significant portions of the deferred tax assets and liabilities are as follows (in thousands): December 31, 2017 December 31, 2016 Deferred tax assets: Net operating losses $ 308,606 $ 12,607 Tax credits 55,920 4,690 Deferred revenue 15,719 4,630 Foreign exchange 978 10,430 Employee compensation and other benefits 31,956 18,382 Allowance for doubtful accounts 1,975 1,660 Deferred rent 2,258 729 Accrued liabilities 9,306 5,280 Other 2,698 68 Total deferred tax assets 429,416 58,476 Less: valuation allowance (159,646 ) (5,238 ) Net deferred tax assets 269,770 53,238 Deferred tax liabilities: Undistributed foreign earnings (7,346 ) — Foreign branch operations (1,652 ) (2,564 ) Depreciation and amortization (276,502 ) (42,272 ) Other (1,918 ) (1,971 ) Total deferred tax liabilities (287,418 ) (46,807 ) Net deferred tax assets (liabilities) $ (17,648 ) $ 6,431</t>
  </si>
  <si>
    <t>Schedule Of Unrecognized Tax Benefits</t>
  </si>
  <si>
    <t>A reconciliation of the beginning and ending balances of unrecognized tax benefits, excluding accrued interest and penalties, is as follows (in thousands): Unrecognized tax benefits balance at December 31, 2014 $ 21,566 Lapse of statute of limitations (2,106 ) Increases for tax positions of prior years 2,001 Decreases for tax positions of prior years (1,594 ) Impact of foreign currency translation (837 ) Unrecognized tax benefits balance at December 31, 2015 19,030 Lapse of statute of limitations (1,446 ) Increases for tax positions of prior years 308 Decreases for tax positions of prior years (2,275 ) Impact of foreign currency translation 121 Unrecognized tax benefits balance at December 31, 2016 15,738 Increases for tax positions in the current year 191 Increases for tax positions of prior years 27,974 Decreases for tax positions in prior year (226 ) Impact of foreign currency translation 1 Unrecognized tax benefits at December 31, 2017 $ 43,678</t>
  </si>
  <si>
    <t>Employee Benefit Plan (Tables)</t>
  </si>
  <si>
    <t>Schedule of Contributions to Defined Contribution Plan</t>
  </si>
  <si>
    <t>The Company’s contributions related to its defined contribution retirement plans were as follows (in thousands): Years Ended December 31, 2017 2016 2015 Total defined contribution retirement plan contributions $ 15,429 $ 9,604 $ 5,546</t>
  </si>
  <si>
    <t>Segment Information (Tables)</t>
  </si>
  <si>
    <t>Schedule of Segment Information</t>
  </si>
  <si>
    <t>Information about reportable segment operating results is as follows (in thousands): Years Ended December 31, 2017 (a) 2016 2015 Net service revenue: Clinical Solutions $ 1,459,968 $ 1,021,017 $ 906,528 Commercial Solutions 392,875 9,320 8,212 Total segment net service revenue 1,852,843 1,030,337 914,740 Reimbursable out-of-pocket expenses not allocated to segments 819,221 580,259 484,499 Total consolidated net service revenue $ 2,672,064 $ 1,610,596 $ 1,399,239 Segment direct costs: Clinical Solutions $ 930,176 $ 612,201 $ 533,277 Commercial Solutions 291,310 7,881 6,845 Total segment direct costs 1,221,486 620,082 540,122 Segment selling, general, and administrative expenses: Clinical Solutions 203,206 148,102 136,934 Commercial Solutions 40,236 — — Total segment selling, general, and administrative expenses 243,442 148,102 136,934 Segment operating income: Clinical Solutions $ 326,586 $ 260,714 $ 236,317 Commercial Solutions 61,329 1,439 1,367 Total segment operating income 387,915 262,153 237,684 Operating expenses not allocated to segments: Reimbursable out-of-pocket expenses not allocated to segments 819,221 580,259 484,499 Share-based compensation not allocated to direct costs 10,537 6,551 2,282 Share-based compensation not allocated to selling, general, and administrative expenses 14,041 7,469 2,792 Corporate selling, general, and administrative expenses not allocated to segments 25,137 16,815 16,883 Restructuring and other costs 33,315 13,612 1,785 Transaction and integration-related expenses 123,815 3,143 1,637 Asset impairment charges 30,000 — 3,931 Depreciation and amortization 179,936 59,204 56,014 Total consolidated (loss) income from operations $ (28,866 ) $ 155,359 $ 152,360 (a) Following the Company’s Merger with inVentiv, beginning August 1, 2017, the Company’s consolidated results of operations include results of operations of inVentiv.</t>
  </si>
  <si>
    <t>Operations by Geographic Location (Tables)</t>
  </si>
  <si>
    <t>Total Revenue by Geographic Area</t>
  </si>
  <si>
    <t>The following table summarizes total revenue by geographic area (in thousands and with all intercompany transactions eliminated): Years Ended December 31, 2017 2016 2015 Net service revenues: North America (a) $ 1,174,462 $ 602,133 $ 536,526 Europe, Middle East and Africa 458,264 319,189 288,221 Asia-Pacific 174,345 74,268 57,871 Latin America 45,772 34,747 32,122 Total net service revenue 1,852,843 1,030,337 914,740 Reimbursable-out-of-pocket expenses 819,221 580,259 484,499 Total revenue $ 2,672,064 $ 1,610,596 $ 1,399,239 (a) Net service revenue for the North America region include revenue attributable to the U.S. of $1,128.1 million , $577.3 million and $513.8 million , or 60.9% , 56.0% and 56.2% of net service revenues, for the years ended December 31, 2017 , 2016 and 2015 , respectively. No other countries represented more than 10% of net service revenue for any period.</t>
  </si>
  <si>
    <t>Long-Lived Assets by Geographic Area</t>
  </si>
  <si>
    <t>The following table summarizes long-lived assets by geographic area (in thousands and all intercompany transactions have been eliminated): December 31, 2017 December 31, 2016 Property and equipment, net: North America (a) $ 136,101 $ 41,057 Europe, Middle East and Africa 25,517 11,235 Asia-Pacific 14,700 5,101 Latin America 4,094 913 Total property and equipment, net $ 180,412 $ 58,306 (a) Long-lived assets for the North America region include property and equipment, net attributable to the U.S. of $128.5 million and $40.6 million as of December 31, 2017 and 2016 , respectively.</t>
  </si>
  <si>
    <t>Quarterly Results of Operations - Unaudited (Tables)</t>
  </si>
  <si>
    <t>Schedule of Quarterly Financial Information</t>
  </si>
  <si>
    <t>The following is a summary of the Company's consolidated quarterly results of operations for each of the fiscal years ended December 31, 2017 and 2016 (in thousands, except per share data): Three Months Ended March 31, June 30, September 30, December 31, Net service revenue (a) $ 252,078 $ 258,087 $ 592,207 $ 750,471 Income (loss) from operations (a)(b)(c)(d) 34,752 10,250 (88,888 ) 15,020 Net income (loss) (a)(e)(f)(g) 21,187 3,389 (147,998 ) (15,047 ) Basic earnings (loss) per share (a) $ 0.39 $ 0.06 $ (1.70 ) $ (0.14 ) Diluted earnings (loss) per share (a) $ 0.38 $ 0.06 $ (1.70 ) $ (0.14 ) Three Months Ended March 31, June 30, September 30, December 31, Net service revenue $ 248,997 $ 258,804 $ 259,557 $ 262,979 Income from operations (b)(c) 32,508 39,655 39,396 43,800 Net income (e)(f)(g) 17,405 30,403 27,331 37,491 Basic earnings per share $ 0.32 $ 0.56 $ 0.50 $ 0.70 Diluted earnings per share $ 0.31 $ 0.54 $ 0.49 $ 0.68 (a) Following the Company’s Merger with inVentiv, beginning August 1, 2017, the Company’s consolidated results of operations include results of operations of inVentiv. (b) Transaction and integration-related expenses for the three months ended June 30, 2017, September 30, 2017, and December 31, 2017 were $23.7 million , $84.3 million and $15.7 million , respectively. There were no material transaction and integration-related expenses for the three months ended March 31, 2017. Transaction expenses for the three months ended March 31, 2016, June 30, 2016, September 30, 2016 and December 31, 2016 were $0.6 million , $1.2 million , $1.1 million and $0.3 million , respectively. Transaction expenses include legal fees associated with (i) corporate transactions and integration-related activities which primarily related to the Merger in 2017 (ii) the 2017 and 2016 debt agreement amendments, (iii) fair value adjustments associated with the Company's assumed contingent tax-sharing obligations; (iv) secondary stock offerings and stock repurchase activities during 2016, and (v) other corporate projects. (c) Restructuring and other costs for the three months ended March 31, 2017, June 30, 2017, September 30, 2017, and December 31, 2017 were $1.9 million , $4.0 million , $6.7 million and $20.7 million , respectively. Restructuring and other costs for the three months ended March 31, 2016, June 30, 2016, September 30, 2016 and December 31, 2016 were $6.0 million , $1.4 million , $2.9 million and $3.3 million , respectively. (d) Asset impairment charges were $30.0 million for the three months ended September 30, 2017. Asset impairment charges related to the impairment of the INC Research tradename in connection with the Company's merger-related rebranding. (e) During the three months ended September 30, 2017 and December 31, 2017, the Company recorded a loss on extinguishment of debt of $0.1 million and $0.5 million , respectively, associated with the 2017 Credit Agreement amendments and refinancing. During the three months ended September 30, 2016, the Company recorded a loss on extinguishment of debt of $0.4 million associated with the 2016 Credit Agreement and debt refinancing. (f) During the three months ended December 31, 2017, the Company's income tax expense included a charge of $94.4 million as a result of the Tax Act. During the three months ended December 2016, the Company determined that certain valuation allowances were no longer required and recorded an income tax benefit related to the release of valuation allowances totaling $3.4 million . See "Note 12 - Income Taxes" for additional information. (g) During the three months ended December 31, 2017 and 2016, the Company determined that it qualified for additional research and development tax credits in certain international locations for expenses incurred during 2017 and 2016 and as a result recorded a $3.6 million and $2.5 million reduction of direct costs, respectively.</t>
  </si>
  <si>
    <t>Basis of Presentation and Summary of Significant Accounting Policies - Narrative (Details)</t>
  </si>
  <si>
    <t>Oct. 01, 2017USD ($)reporting_unit</t>
  </si>
  <si>
    <t>Aug. 01, 2017USD ($)</t>
  </si>
  <si>
    <t>Dec. 31, 2017USD ($)reporting_unit</t>
  </si>
  <si>
    <t>Sep. 30, 2017USD ($)</t>
  </si>
  <si>
    <t>Jun. 30, 2017USD ($)</t>
  </si>
  <si>
    <t>[1],[2],[3],[4]</t>
  </si>
  <si>
    <t>Mar. 31, 2017USD ($)</t>
  </si>
  <si>
    <t>Dec. 31, 2016USD ($)</t>
  </si>
  <si>
    <t>Sep. 30, 2016USD ($)</t>
  </si>
  <si>
    <t>[1],[2],[3]</t>
  </si>
  <si>
    <t>Jun. 30, 2016USD ($)</t>
  </si>
  <si>
    <t>Mar. 31, 2016USD ($)</t>
  </si>
  <si>
    <t>Dec. 31, 2017USD ($)segment</t>
  </si>
  <si>
    <t>Dec. 31, 2015USD ($)</t>
  </si>
  <si>
    <t>Jan. 01, 2017USD ($)</t>
  </si>
  <si>
    <t>Jan. 01, 2016USD ($)</t>
  </si>
  <si>
    <t>Number of reportable segments | segment</t>
  </si>
  <si>
    <t>Corporate notional cash pooling arrangement, participating accounts, debit balance, net</t>
  </si>
  <si>
    <t>Corporate notional cash pooling arrangment, participating accounts, debit balances, gross</t>
  </si>
  <si>
    <t>Corporate notional cash pooling arrangment, participating accounts, credit balances, gross</t>
  </si>
  <si>
    <t>New Accounting Pronouncements or Change in Accounting Principle [Line Items]</t>
  </si>
  <si>
    <t>Impairment of goodwill</t>
  </si>
  <si>
    <t>Number of reporting units with goodwill assigned | reporting_unit</t>
  </si>
  <si>
    <t>Carrying value</t>
  </si>
  <si>
    <t>Discrete adjustments to income tax expense</t>
  </si>
  <si>
    <t>Advertising costs</t>
  </si>
  <si>
    <t>Cumulative effect on earnings</t>
  </si>
  <si>
    <t>Accounting Standards Update 2016-09</t>
  </si>
  <si>
    <t>Impact to Retained Earnings from adoption of ASU</t>
  </si>
  <si>
    <t>Accounting Standards Update 2016-16</t>
  </si>
  <si>
    <t>New Accounting Pronouncement, Early Adoption, Effect | Accounting Standards Update 2016-16</t>
  </si>
  <si>
    <t>Reduction to prepaid taxes</t>
  </si>
  <si>
    <t>Computer equipment and software</t>
  </si>
  <si>
    <t>Property and equipment, estimated useful life</t>
  </si>
  <si>
    <t>3 years</t>
  </si>
  <si>
    <t>Minimum | Equipment</t>
  </si>
  <si>
    <t>5 years</t>
  </si>
  <si>
    <t>Maximum | Equipment</t>
  </si>
  <si>
    <t>10 years</t>
  </si>
  <si>
    <t>Maximum | Computer equipment and software</t>
  </si>
  <si>
    <t>Accumulated Deficit | Accounting Standards Update 2016-09</t>
  </si>
  <si>
    <t>Accumulated Deficit | Accounting Standards Update 2016-16</t>
  </si>
  <si>
    <t>Accumulated Deficit | New Accounting Pronouncement, Early Adoption, Effect | Accounting Standards Update 2016-09</t>
  </si>
  <si>
    <t>Trademarks</t>
  </si>
  <si>
    <t>Indefinite-lived intangible assets</t>
  </si>
  <si>
    <t>Trademarks | Parent Company</t>
  </si>
  <si>
    <t>Impairment charge</t>
  </si>
  <si>
    <t>Useful life</t>
  </si>
  <si>
    <t>5 months</t>
  </si>
  <si>
    <t>InVentiv Health | Trade Names</t>
  </si>
  <si>
    <t>During the three months ended December 31, 2017 and 2016, the Company determined that it qualified for additional research and development tax credits in certain international locations for expenses incurred during 2017 and 2016 and as a result recorded a $3.6 million and $2.5 million reduction of direct costs, respectively.</t>
  </si>
  <si>
    <t>[2]</t>
  </si>
  <si>
    <t>During the three months ended December 31, 2017, the Company's income tax expense included a charge of $94.4 million as a result of the Tax Act. During the three months ended December 2016, the Company determined that certain valuation allowances were no longer required and recorded an income tax benefit related to the release of valuation allowances totaling $3.4 million. See "Note 12 - Income Taxes" for additional information.</t>
  </si>
  <si>
    <t>[3]</t>
  </si>
  <si>
    <t>During the three months ended September 30, 2017 and December 31, 2017, the Company recorded a loss on extinguishment of debt of $0.1 million and $0.5 million, respectively, associated with the 2017 Credit Agreement amendments and refinancing. During the three months ended September 30, 2016, the Company recorded a loss on extinguishment of debt of $0.4 million associated with the 2016 Credit Agreement and debt refinancing.</t>
  </si>
  <si>
    <t>[4]</t>
  </si>
  <si>
    <t>Basis of Presentation and Summary of Significant Accounting Policies - Estimated Useful Lives of Property and Equipment (Details)</t>
  </si>
  <si>
    <t>Buildings</t>
  </si>
  <si>
    <t>Property, Plant and Equipment</t>
  </si>
  <si>
    <t>39 years</t>
  </si>
  <si>
    <t>Furniture and fixtures</t>
  </si>
  <si>
    <t>7 years</t>
  </si>
  <si>
    <t>Basis of Presentation and Summary of Significant Accounting Policies - Estimated Useful Lives of Intangible Assets (Details) - Weighted average</t>
  </si>
  <si>
    <t>Customer relationships</t>
  </si>
  <si>
    <t>Finite-Lived Intangible Assets [Line Items]</t>
  </si>
  <si>
    <t>Estimated Useful Life</t>
  </si>
  <si>
    <t>9 years 2 months 12 days</t>
  </si>
  <si>
    <t>Backlog</t>
  </si>
  <si>
    <t>2 years 2 months 12 days</t>
  </si>
  <si>
    <t>Trademarks subject to amortization</t>
  </si>
  <si>
    <t>3 years 6 months</t>
  </si>
  <si>
    <t>Financial Statement Details - Schedule of Accounts Receivable, Net and Changes in the Allowance for Doubtful Accounts (Details) - USD ($) $ in Thousands</t>
  </si>
  <si>
    <t>Accounts receivable billed</t>
  </si>
  <si>
    <t>Allowance for doubtful accounts</t>
  </si>
  <si>
    <t>Allowance for Doubtful Accounts Receivable [Roll Forward]</t>
  </si>
  <si>
    <t>Balance at the beginning of the period</t>
  </si>
  <si>
    <t>Current year (provision) recovery</t>
  </si>
  <si>
    <t>Write-offs, net of recoveries and the effects of foreign currency exchange</t>
  </si>
  <si>
    <t>Balance at the end of the period</t>
  </si>
  <si>
    <t>Financial Statement Details - Schedule of Property and Equipment, Net (Details) - USD ($) $ in Thousands</t>
  </si>
  <si>
    <t>Property and equipment, gross</t>
  </si>
  <si>
    <t>Less: accumulated depreciation</t>
  </si>
  <si>
    <t>Software</t>
  </si>
  <si>
    <t>Vehicles</t>
  </si>
  <si>
    <t>Computer equipment</t>
  </si>
  <si>
    <t>Leasehold improvements</t>
  </si>
  <si>
    <t>Office furniture, fixtures, and equipment</t>
  </si>
  <si>
    <t>Buildings and land</t>
  </si>
  <si>
    <t>Assets not yet placed in service</t>
  </si>
  <si>
    <t>Financial Statement Details - Narrative (Details) - USD ($)</t>
  </si>
  <si>
    <t>Oct. 01, 2017</t>
  </si>
  <si>
    <t>Aug. 01, 2017</t>
  </si>
  <si>
    <t>Sep. 30, 2017</t>
  </si>
  <si>
    <t>Indefinite-lived Intangible Assets</t>
  </si>
  <si>
    <t>Goodwill, Impaired, Accumulated Impairment Loss</t>
  </si>
  <si>
    <t>Commercial Solutions</t>
  </si>
  <si>
    <t>Commercial Solutions | Global Consulting | InVentiv Merger</t>
  </si>
  <si>
    <t>Clinical Solutions</t>
  </si>
  <si>
    <t>Clinical Solutions | InVentiv Merger</t>
  </si>
  <si>
    <t>Parent Company | Trademarks subject to amortization</t>
  </si>
  <si>
    <t>Capital Leased Assets, Gross</t>
  </si>
  <si>
    <t>Capital Leases, Lessee Balance Sheet, Assets by Major Class, Accumulated Depreciation</t>
  </si>
  <si>
    <t>Capital Leases, Income Statement, Amortization Expense</t>
  </si>
  <si>
    <t>Trademarks subject to amortization | Parent Company</t>
  </si>
  <si>
    <t>Accumulated impairment losses associated with the Clinical Solutions segment were recorded in fiscal periods prior to 2017 and related to the former Phase I Services segment, now a component of the Clinical Solutions segment. Accumulated impairment losses associated with the Commercial Solutions segment were recorded in fiscal periods prior to 2017 and related to the former Global Consulting segment, now a component of the Commercial Solutions segment. No impairment of goodwill was recorded for the year ended December 31, 2017.</t>
  </si>
  <si>
    <t>Financial Statement Details - Change in Carrying Amount of Goodwill (Details) - USD ($)</t>
  </si>
  <si>
    <t>Goodwill [Roll Forward]</t>
  </si>
  <si>
    <t>Beginning balance, gross goodwill</t>
  </si>
  <si>
    <t>Beginning balance, accumulated impairment losses</t>
  </si>
  <si>
    <t>Beginning balance, total goodwill and accumulated impairment losses</t>
  </si>
  <si>
    <t>Impact of foreign currency translation and other</t>
  </si>
  <si>
    <t>Business combinations</t>
  </si>
  <si>
    <t>Impact of foreign currency translation</t>
  </si>
  <si>
    <t>Ending balance, gross goodwill</t>
  </si>
  <si>
    <t>Ending balance, accumulated impairment losses</t>
  </si>
  <si>
    <t>Ending balance, total goodwill and accumulated impairment losses</t>
  </si>
  <si>
    <t>The 2017 activity represents goodwill recognized in connection with the Merger and is subject to further adjustments before the close of the measurement period. Goodwill associated with the Merger is not deductible for income tax purposes. See "Note 3 - Business Combinations" for further information.</t>
  </si>
  <si>
    <t>Financial Statement Details - Schedule of Intangible Assets (Details) - USD ($) $ in Thousands</t>
  </si>
  <si>
    <t>Finite-lived intangible assets, gross</t>
  </si>
  <si>
    <t>Accumulated amortization</t>
  </si>
  <si>
    <t>Finite-lived intangible assets, net</t>
  </si>
  <si>
    <t>Total intangible assets, gross</t>
  </si>
  <si>
    <t>Total intangible assets, net</t>
  </si>
  <si>
    <t>Financial Statement Details - Schedule of Future Amortization Expense (Details) - USD ($) $ in Thousands</t>
  </si>
  <si>
    <t>Finite-Lived Intangible Assets, Net, Amortization Expense, Fiscal Year Maturity [Abstract]</t>
  </si>
  <si>
    <t>2023 and thereafter</t>
  </si>
  <si>
    <t>Financial Statement Details - Schedule of Accrued Liabilities (Details) - USD ($) $ in Thousands</t>
  </si>
  <si>
    <t>Accrued Liabilities, Current</t>
  </si>
  <si>
    <t>Compensation, including bonuses, fringe benefits, and payroll taxes</t>
  </si>
  <si>
    <t>Accrued professional, investigator fees, and pass-through costs</t>
  </si>
  <si>
    <t>Accrued rebates to customers</t>
  </si>
  <si>
    <t>Contingent tax-sharing obligations assumed through business combinations, current portion</t>
  </si>
  <si>
    <t>Accrued taxes</t>
  </si>
  <si>
    <t>Accrued restructuring and other costs, current portion</t>
  </si>
  <si>
    <t>Accrued interest</t>
  </si>
  <si>
    <t>Facility-related obligations</t>
  </si>
  <si>
    <t>Other liabilities</t>
  </si>
  <si>
    <t>Total accrued liabilities</t>
  </si>
  <si>
    <t>Financial Statement Details - Other Long Term Liabilities (Details) - USD ($) $ in Thousands</t>
  </si>
  <si>
    <t>Uncertain tax positions</t>
  </si>
  <si>
    <t>Accrued restructuring and other costs, non-current portion</t>
  </si>
  <si>
    <t>Contingent tax-sharing obligations assumed through business combinations, non-current portion</t>
  </si>
  <si>
    <t>Deferred Compensation Liability, Classified, Noncurrent</t>
  </si>
  <si>
    <t>Total other long-term liabilities</t>
  </si>
  <si>
    <t>Financial Statement Details - Accumulated Other Comprehensive Loss, Net of Taxes (Details) - USD ($) $ in Thousands</t>
  </si>
  <si>
    <t>Foreign currency translation adjustments, net of tax</t>
  </si>
  <si>
    <t>Unrealized gains on derivative instruments, net of tax</t>
  </si>
  <si>
    <t>Financial Statement Details - Summary of Changes in Accumulated Other Comprehensive Loss, Net of Taxes (Details) - USD ($) $ in Thousands</t>
  </si>
  <si>
    <t>AOCI Attributable to Parent, Net of Tax [Roll Forward]</t>
  </si>
  <si>
    <t>Balance at beginning of period</t>
  </si>
  <si>
    <t>Unrealized gains arising during period</t>
  </si>
  <si>
    <t>Amount of gain reclassified from accumulated other comprehensive loss into the Statement of Operations</t>
  </si>
  <si>
    <t>Net current-period other comprehensive gain (loss), net of taxes</t>
  </si>
  <si>
    <t>Balance at end of period</t>
  </si>
  <si>
    <t>Unrealized gain on derivative instruments, net of tax</t>
  </si>
  <si>
    <t>Financial Statement Details - Tax Effects Allocated to Each Component of OCI (Details) - USD ($) $ in Thousands</t>
  </si>
  <si>
    <t>Accumulated Other Comprehensive Income (Loss) [Line Items]</t>
  </si>
  <si>
    <t>Unrealized gains arising during period, Net-of-Tax Amount</t>
  </si>
  <si>
    <t>Reclassification adjustment for gains realized in net income, Net-of-Tax Amount</t>
  </si>
  <si>
    <t>Other comprehensive income, Before-Tax Amount</t>
  </si>
  <si>
    <t>Other comprehensive income, Tax (Expense) or Benefit</t>
  </si>
  <si>
    <t>Unrealized gains arising during period, Before-Tax Amount</t>
  </si>
  <si>
    <t>Unrealized gains arising during period, Tax (Expense) or Benefit</t>
  </si>
  <si>
    <t>Reclassification adjustment for gains realized in net income, Before-Tax-Amount</t>
  </si>
  <si>
    <t>Reclassification adjustment for gains realized in net income, Tax (Expense) or Benefit</t>
  </si>
  <si>
    <t>Financial Statement Details - Schedule of Other (Expense) Income, Net (Details) - USD ($) $ in Thousands</t>
  </si>
  <si>
    <t>Net realized foreign currency (loss) gain</t>
  </si>
  <si>
    <t>Net unrealized foreign currency (loss) gain</t>
  </si>
  <si>
    <t>Business Combinations - Narrative (Details)</t>
  </si>
  <si>
    <t>Aug. 01, 2017USD ($)shares</t>
  </si>
  <si>
    <t>Dec. 31, 2017USD ($)</t>
  </si>
  <si>
    <t>Aug. 31, 2016USD ($)</t>
  </si>
  <si>
    <t>Business Acquisition [Line Items]</t>
  </si>
  <si>
    <t>Repayments of debt</t>
  </si>
  <si>
    <t>Partial redemption of Senior Notes and associated early redemption penalty</t>
  </si>
  <si>
    <t>Federal tax rate</t>
  </si>
  <si>
    <t>35.00%</t>
  </si>
  <si>
    <t>Goodwill recognized with merger</t>
  </si>
  <si>
    <t>[1],[3],[4],[5]</t>
  </si>
  <si>
    <t>[3],[4],[5]</t>
  </si>
  <si>
    <t>[6]</t>
  </si>
  <si>
    <t>InVentiv Health</t>
  </si>
  <si>
    <t>Contingent Consideration Obligations</t>
  </si>
  <si>
    <t>Changes in fair value recognized in earnings</t>
  </si>
  <si>
    <t>[7]</t>
  </si>
  <si>
    <t>Contingent tax-sharing obligation assumed through business combinations</t>
  </si>
  <si>
    <t>[8]</t>
  </si>
  <si>
    <t>2016 Credit Agreement</t>
  </si>
  <si>
    <t>Term</t>
  </si>
  <si>
    <t>Maximum borrowing capacity</t>
  </si>
  <si>
    <t>Secured Debt | 2016 Credit Agreement</t>
  </si>
  <si>
    <t>Unsecured Debt | 7.5% Senior Unsecured Notes due 2024 (inclusive of unamortized premium)</t>
  </si>
  <si>
    <t>Interest rate</t>
  </si>
  <si>
    <t>7.50%</t>
  </si>
  <si>
    <t>Term Loan | Secured Debt</t>
  </si>
  <si>
    <t>Deferred issuance costs</t>
  </si>
  <si>
    <t>Term Loan | Secured Debt | 2017 Credit Agreement - Term Loan A</t>
  </si>
  <si>
    <t>Face amount</t>
  </si>
  <si>
    <t>Term Loan | Secured Debt | 2017 Credit Agreement - Term Loan B</t>
  </si>
  <si>
    <t>Revolver | Secured Debt | 2017 Credit Agreement - Revolving Credit Facility</t>
  </si>
  <si>
    <t>InVentiv Merger</t>
  </si>
  <si>
    <t>Aggregate purchase price for the acquisition</t>
  </si>
  <si>
    <t>Cash paid</t>
  </si>
  <si>
    <t>[9]</t>
  </si>
  <si>
    <t>Merger-related expenses accounted separately from business combination</t>
  </si>
  <si>
    <t>Contingent tax sharing obligation assumed through business combinations, non-current portion</t>
  </si>
  <si>
    <t>Acquired NOLs subject to contingent tax sharing obligation</t>
  </si>
  <si>
    <t>Estimated net tax benefits</t>
  </si>
  <si>
    <t>Net effect of adjustments to the preliminary fair value of acquired assets and assumed liabilities</t>
  </si>
  <si>
    <t>InVentiv Merger | Acquisition-related Costs [Member]</t>
  </si>
  <si>
    <t>InVentiv Merger | Clinical Solutions</t>
  </si>
  <si>
    <t>InVentiv Merger | Commercial Solutions</t>
  </si>
  <si>
    <t>InVentiv Merger | Maximum</t>
  </si>
  <si>
    <t>InVentiv Merger | 2017 Credit Agreement</t>
  </si>
  <si>
    <t>InVentiv Merger | Unsecured Debt | 7.5% Senior Unsecured Notes due 2024 (inclusive of unamortized premium)</t>
  </si>
  <si>
    <t>Early redemption penalty related to partial redemption of debt</t>
  </si>
  <si>
    <t>InVentiv Merger | Swingline loan</t>
  </si>
  <si>
    <t>Bridge financing fees</t>
  </si>
  <si>
    <t>InVentiv Merger | Conversion of Inventiv Shares Into INC Research Shares</t>
  </si>
  <si>
    <t>Exchange ratio</t>
  </si>
  <si>
    <t>Acquiree Stockholders | InVentiv Merger</t>
  </si>
  <si>
    <t>Number of shares of common stock issued (in shares) | shares</t>
  </si>
  <si>
    <t>[5]</t>
  </si>
  <si>
    <t>The change in fair value of the contingent tax-sharing arrangement is primarily due to the Tax Act and the resulting US corporate tax rate change from 35% to 21%.</t>
  </si>
  <si>
    <t>Represents fair value of contingent tax-sharing obligations assumed as a result of the Merger (see "Note 3 - Business Combinations" for further information). The fair value of this liability is determined based on the Company’s best estimate of the probable timing and amount of settlement.</t>
  </si>
  <si>
    <t>Represents repayment of inVentiv’s term loan obligations and related accrued interest as part of the Merger consideration on the Merger Date. For further information, see "Note 4 - Long-Term Debt Obligations."</t>
  </si>
  <si>
    <t>Business Combinations - Fair Value of Consideration Transferred (Details) - InVentiv Merger $ / shares in Units, $ in Thousands</t>
  </si>
  <si>
    <t>Aug. 01, 2017USD ($)$ / sharesshares</t>
  </si>
  <si>
    <t>Repayment of term loan obligations and accrued interest</t>
  </si>
  <si>
    <t>Total consideration transferred</t>
  </si>
  <si>
    <t>Acquiree Stockholders</t>
  </si>
  <si>
    <t>Fair value of common stock/replacement share-based awards issued</t>
  </si>
  <si>
    <t>Value of common stock issued (USD per share) | $ / shares</t>
  </si>
  <si>
    <t>Acquiree Employees</t>
  </si>
  <si>
    <t>Represents the fair value of 49,297,022 shares of the Company’s common stock at $55.85 per share, the closing price per share on the Merger closing date of August 1, 2017.</t>
  </si>
  <si>
    <t>Represents the fair value of replacement share-based awards attributable to pre-combination services. For further information about the valuation of share-based awards, see "Note 10 - Share-Based Compensation</t>
  </si>
  <si>
    <t>Business Combinations - Allocation of Consideration Transferred (Details) - USD ($) $ in Thousands</t>
  </si>
  <si>
    <t>Liabilities assumed:</t>
  </si>
  <si>
    <t>Assets acquired:</t>
  </si>
  <si>
    <t>Accounts receivable</t>
  </si>
  <si>
    <t>Unbilled accounts receivable</t>
  </si>
  <si>
    <t>Other current assets</t>
  </si>
  <si>
    <t>Property and equipment</t>
  </si>
  <si>
    <t>Intangible assets</t>
  </si>
  <si>
    <t>Other assets</t>
  </si>
  <si>
    <t>Total assets acquired</t>
  </si>
  <si>
    <t>Capital leases</t>
  </si>
  <si>
    <t>Long-term debt, current and non-current</t>
  </si>
  <si>
    <t>Deferred income taxes, net</t>
  </si>
  <si>
    <t>Total liabilities assumed</t>
  </si>
  <si>
    <t>Total identifiable assets acquired, net</t>
  </si>
  <si>
    <t>Business Combinations - Preliminary Estimates of Fair Value of Intangible Assets and Estimated Useful Lives (Details) - InVentiv Merger $ in Thousands</t>
  </si>
  <si>
    <t>Acquired Finite-Lived Intangible Assets [Line Items]</t>
  </si>
  <si>
    <t>Estimated Fair Value</t>
  </si>
  <si>
    <t>Customer relationships | Minimum</t>
  </si>
  <si>
    <t>6 years</t>
  </si>
  <si>
    <t>Customer relationships | Maximum</t>
  </si>
  <si>
    <t>11 years</t>
  </si>
  <si>
    <t>Backlog | Minimum</t>
  </si>
  <si>
    <t>Backlog | Maximum</t>
  </si>
  <si>
    <t>2 years</t>
  </si>
  <si>
    <t>Trademarks subject to amortization | Minimum</t>
  </si>
  <si>
    <t>Trademarks subject to amortization | Maximum</t>
  </si>
  <si>
    <t>Business Combinations - Unaudited Pro Forma Financial Information (Details) - InVentiv Merger - USD ($) $ / shares in Units, $ in Thousands</t>
  </si>
  <si>
    <t>Pro forma total revenue</t>
  </si>
  <si>
    <t>Pro forma net loss</t>
  </si>
  <si>
    <t>Pro forma loss per share:</t>
  </si>
  <si>
    <t>Basic (USD per share)</t>
  </si>
  <si>
    <t>Diluted (USD per share)</t>
  </si>
  <si>
    <t>Long-Term Debt Obligations - Schedule of Debt Obligations (Details) - USD ($) $ in Thousands</t>
  </si>
  <si>
    <t>Debt Instrument</t>
  </si>
  <si>
    <t>Total debt obligations</t>
  </si>
  <si>
    <t>Add: unamortized Senior Notes premium, net of original issue debt discount</t>
  </si>
  <si>
    <t>Less: current portion of debt</t>
  </si>
  <si>
    <t>7.5% Senior Unsecured Notes due 2024 (inclusive of unamortized premium)</t>
  </si>
  <si>
    <t>Secured Debt</t>
  </si>
  <si>
    <t>Less: unamortized deferred issuance costs</t>
  </si>
  <si>
    <t>Term Loan | Secured Debt | 2016 Credit Agreement - Term Loan</t>
  </si>
  <si>
    <t>Revolver | Secured Debt | 2016 Credit Agreement - Revolving Credit Facility</t>
  </si>
  <si>
    <t>Long-Term Debt Obligations - Debt Narrative (Details) - USD ($)</t>
  </si>
  <si>
    <t>Aug. 31, 2016</t>
  </si>
  <si>
    <t>Jun. 30, 2015</t>
  </si>
  <si>
    <t>May 31, 2015</t>
  </si>
  <si>
    <t>Sep. 30, 2016</t>
  </si>
  <si>
    <t>Amount paid to redeem senior notes</t>
  </si>
  <si>
    <t>2017 Credit Agreement</t>
  </si>
  <si>
    <t>Potential annual dividend payments, percent of net cash proceeds received by Company from any public offering</t>
  </si>
  <si>
    <t>6.00%</t>
  </si>
  <si>
    <t>Potential annual dividend payments, percent of market capitalization</t>
  </si>
  <si>
    <t>5.00%</t>
  </si>
  <si>
    <t>Minimum secured leverage ratio to exceed in order not to pay unlimited dividends</t>
  </si>
  <si>
    <t>Debt discount</t>
  </si>
  <si>
    <t>2017 Credit Agreement | InVentiv Merger</t>
  </si>
  <si>
    <t>Debt issuance costs</t>
  </si>
  <si>
    <t>2017 Credit Agreement, Term Loan A and Revolving Credit Facility | December 31, 2017 through December 31, 2018</t>
  </si>
  <si>
    <t>Maximum first lien leverage ratio</t>
  </si>
  <si>
    <t>2017 Credit Agreement, Term Loan A and Revolving Credit Facility | As of last day of each fiscal quarter ending from and after March 31, 2019</t>
  </si>
  <si>
    <t>Credit Agreement 2015</t>
  </si>
  <si>
    <t>Credit Agreement 2015 | Secured Debt</t>
  </si>
  <si>
    <t>Credit Agreement 2014</t>
  </si>
  <si>
    <t>(Gain) loss on extinguishment of debt related to unamortized (premium) discount</t>
  </si>
  <si>
    <t>Loss on extinguishment of debt related to unamortized debt issuance costs</t>
  </si>
  <si>
    <t>Secured Debt | Term Loan</t>
  </si>
  <si>
    <t>Secured Debt | 2017 Credit Agreement - Term Loan A | Term Loan</t>
  </si>
  <si>
    <t>Principal payment required in year one (percent of outstanding balance)</t>
  </si>
  <si>
    <t>0.625%</t>
  </si>
  <si>
    <t>Quarterly principal payment required in year one</t>
  </si>
  <si>
    <t>Principal payment required in year two (percent of outstanding balance)</t>
  </si>
  <si>
    <t>1.25%</t>
  </si>
  <si>
    <t>Quarterly principal payment required in year two</t>
  </si>
  <si>
    <t>Principal payment required in year three (percent of outstanding balance)</t>
  </si>
  <si>
    <t>1.875%</t>
  </si>
  <si>
    <t>Quarterly principal payment required in year three</t>
  </si>
  <si>
    <t>Principal payment required thereafter (percent of outstanding balance)</t>
  </si>
  <si>
    <t>2.50%</t>
  </si>
  <si>
    <t>Quarterly payment required thereafter</t>
  </si>
  <si>
    <t>3.319%</t>
  </si>
  <si>
    <t>Secured Debt | 2017 Credit Agreement - Term Loan A | Term Loan | Eurodollar Rate | Minimum</t>
  </si>
  <si>
    <t>Applicable margin on variable rate (percent)</t>
  </si>
  <si>
    <t>1.50%</t>
  </si>
  <si>
    <t>Secured Debt | 2017 Credit Agreement - Term Loan A | Term Loan | Eurodollar Rate | Maximum</t>
  </si>
  <si>
    <t>1.75%</t>
  </si>
  <si>
    <t>Secured Debt | 2017 Credit Agreement - Term Loan A | Term Loan | Base Rate | Minimum</t>
  </si>
  <si>
    <t>0.50%</t>
  </si>
  <si>
    <t>Secured Debt | 2017 Credit Agreement - Term Loan A | Term Loan | Base Rate | Maximum</t>
  </si>
  <si>
    <t>0.75%</t>
  </si>
  <si>
    <t>Secured Debt | 2017 Credit Agreement - Term Loan B | Term Loan</t>
  </si>
  <si>
    <t>Principal payment required (percent of outstanding balance)</t>
  </si>
  <si>
    <t>0.25%</t>
  </si>
  <si>
    <t>Quarterly principal payment required</t>
  </si>
  <si>
    <t>3.819%</t>
  </si>
  <si>
    <t>Secured Debt | 2017 Credit Agreement - Term Loan B | Term Loan | Eurodollar Rate | Minimum</t>
  </si>
  <si>
    <t>2.00%</t>
  </si>
  <si>
    <t>Secured Debt | 2017 Credit Agreement - Term Loan B | Term Loan | Eurodollar Rate | Maximum</t>
  </si>
  <si>
    <t>2.25%</t>
  </si>
  <si>
    <t>Secured Debt | 2017 Credit Agreement - Term Loan B | Term Loan | Base Rate | Minimum</t>
  </si>
  <si>
    <t>1.00%</t>
  </si>
  <si>
    <t>Secured Debt | 2017 Credit Agreement - Term Loan B | Term Loan | Base Rate | Maximum</t>
  </si>
  <si>
    <t>Secured Debt | 2017 Credit Agreement - Revolving Credit Facility | Revolver</t>
  </si>
  <si>
    <t>Outstanding borrowings</t>
  </si>
  <si>
    <t>Available borrowings</t>
  </si>
  <si>
    <t>Secured Debt | 2017 Credit Agreement - Revolving Credit Facility | Revolver | Minimum</t>
  </si>
  <si>
    <t>Quarterly commitment fee on average daily unused balance</t>
  </si>
  <si>
    <t>Secured Debt | 2017 Credit Agreement - Revolving Credit Facility | Revolver | Maximum</t>
  </si>
  <si>
    <t>0.375%</t>
  </si>
  <si>
    <t>Secured Debt | 2017 Credit Agreement - Revolving Credit Facility | Revolver | Eurodollar Rate | Minimum</t>
  </si>
  <si>
    <t>Secured Debt | 2017 Credit Agreement - Revolving Credit Facility | Revolver | Eurodollar Rate | Maximum</t>
  </si>
  <si>
    <t>Secured Debt | 2017 Credit Agreement - Revolving Credit Facility | Revolver | Base Rate | Minimum</t>
  </si>
  <si>
    <t>Secured Debt | 2017 Credit Agreement - Revolving Credit Facility | Revolver | Base Rate | Maximum</t>
  </si>
  <si>
    <t>Secured Debt | 2017 Credit Agreement - Revolving Credit Facility | Letter of credit</t>
  </si>
  <si>
    <t>Secured Debt | 2017 Credit Agreement</t>
  </si>
  <si>
    <t>Percent of capital stock of certain controlled foreign subsidiaries securing debt obligations</t>
  </si>
  <si>
    <t>65.00%</t>
  </si>
  <si>
    <t>Permitted increase in borrowing capacity (no less than)</t>
  </si>
  <si>
    <t>Secured Debt | 2017 Credit Agreement | Federal Funds Effective Rate</t>
  </si>
  <si>
    <t>Secured Debt | 2017 Credit Agreement | Eurodollar Rate</t>
  </si>
  <si>
    <t>Secured Debt | 2017 Credit Agreement | Base Rate</t>
  </si>
  <si>
    <t>0.00%</t>
  </si>
  <si>
    <t>Secured Debt | 2016 Credit Agreement - Term Loan | Term Loan</t>
  </si>
  <si>
    <t>2.11%</t>
  </si>
  <si>
    <t>Secured Debt | 2016 Credit Agreement - Revolving Credit Facility | Revolver</t>
  </si>
  <si>
    <t>Secured Debt | Credit Agreement 2015 | Term Loan</t>
  </si>
  <si>
    <t>2.16%</t>
  </si>
  <si>
    <t>Secured Debt | Credit Agreement 2015 | Revolver</t>
  </si>
  <si>
    <t>4.25%</t>
  </si>
  <si>
    <t>Stated interest rate</t>
  </si>
  <si>
    <t>Aggregate principal amount redeemed</t>
  </si>
  <si>
    <t>Unsecured Debt | 7.5% Senior Unsecured Notes due 2024 (inclusive of unamortized premium) | InVentiv Merger</t>
  </si>
  <si>
    <t>Percentage redeemed</t>
  </si>
  <si>
    <t>40.00%</t>
  </si>
  <si>
    <t>Unsecured Debt | 2017 Credit Agreement | Letter of credit</t>
  </si>
  <si>
    <t>Morrisville, North Carolina | After June 14, 2020</t>
  </si>
  <si>
    <t>Period increased credit rating must be maintained and after which letter of credit is no longer needed</t>
  </si>
  <si>
    <t>12 months</t>
  </si>
  <si>
    <t>Morrisville, North Carolina | Ba3 rating or Better | June 14, 2017 through June 14, 2020</t>
  </si>
  <si>
    <t>Letter of credit issuance provision, amount of letter of credit required</t>
  </si>
  <si>
    <t>Morrisville, North Carolina | B1 rating or Lower | June 14, 2017 through June 14, 2020</t>
  </si>
  <si>
    <t>Percent of remaining minimum annual rent and estimated operating expenses</t>
  </si>
  <si>
    <t>25.00%</t>
  </si>
  <si>
    <t>Morrisville, North Carolina | B1 rating or Lower | After June 14, 2020</t>
  </si>
  <si>
    <t>100.00%</t>
  </si>
  <si>
    <t>Morrisville, North Carolina | Ba2 rating or Better | After June 14, 2020</t>
  </si>
  <si>
    <t>Morrisville, North Carolina | Ba3 rating | After June 14, 2020</t>
  </si>
  <si>
    <t>Long-Term Debt Obligations - Schedule of Variable Rate Margins (Details) - Secured Debt</t>
  </si>
  <si>
    <t>Term Loan | 2017 Credit Agreement - Term Loan A | Base Rate | Minimum</t>
  </si>
  <si>
    <t>Term Loan | 2017 Credit Agreement - Term Loan A | Base Rate | Maximum</t>
  </si>
  <si>
    <t>Term Loan | 2017 Credit Agreement - Term Loan A | Eurodollar Rate | Minimum</t>
  </si>
  <si>
    <t>Term Loan | 2017 Credit Agreement - Term Loan A | Eurodollar Rate | Maximum</t>
  </si>
  <si>
    <t>Term Loan | 2017 Credit Agreement - Term Loan B | Base Rate | Minimum</t>
  </si>
  <si>
    <t>Term Loan | 2017 Credit Agreement - Term Loan B | Base Rate | Maximum</t>
  </si>
  <si>
    <t>Term Loan | 2017 Credit Agreement - Term Loan B | Eurodollar Rate | Minimum</t>
  </si>
  <si>
    <t>Term Loan | 2017 Credit Agreement - Term Loan B | Eurodollar Rate | Maximum</t>
  </si>
  <si>
    <t>Revolver | 2017 Credit Agreement - Revolving Credit Facility | Base Rate | Minimum</t>
  </si>
  <si>
    <t>Revolver | 2017 Credit Agreement - Revolving Credit Facility | Base Rate | Maximum</t>
  </si>
  <si>
    <t>Revolver | 2017 Credit Agreement - Revolving Credit Facility | Eurodollar Rate | Minimum</t>
  </si>
  <si>
    <t>Revolver | 2017 Credit Agreement - Revolving Credit Facility | Eurodollar Rate | Maximum</t>
  </si>
  <si>
    <t>Long-Term Debt Obligations - Schedule of Redemption Price as Percentage of Principal Amount (Details) - Unsecured Debt - 7.5% Senior Unsecured Notes due 2024 (inclusive of unamortized premium)</t>
  </si>
  <si>
    <t>Debt Instrument, Redemption [Line Items]</t>
  </si>
  <si>
    <t>Redemption price as percentage of principal amount</t>
  </si>
  <si>
    <t>103.75%</t>
  </si>
  <si>
    <t>101.875%</t>
  </si>
  <si>
    <t>2021 and thereafter</t>
  </si>
  <si>
    <t>Long-Term Debt Obligations - Maturities of Debt Obligations (Details) - USD ($) $ in Thousands</t>
  </si>
  <si>
    <t>Maturities of Long-term Debt [Abstract]</t>
  </si>
  <si>
    <t>Debt Instrument, Unamortized Discount (Premium), Net</t>
  </si>
  <si>
    <t>Total long-term debt</t>
  </si>
  <si>
    <t>Total debt obligations, non-current portion</t>
  </si>
  <si>
    <t>Less: deferred issuance costs</t>
  </si>
  <si>
    <t>Leases - Narrative (Details)</t>
  </si>
  <si>
    <t>1 Months Ended</t>
  </si>
  <si>
    <t>Jan. 31, 2018USD ($)</t>
  </si>
  <si>
    <t>Feb. 28, 2017</t>
  </si>
  <si>
    <t>Jan. 31, 2017</t>
  </si>
  <si>
    <t>Dec. 31, 2017USD ($)location</t>
  </si>
  <si>
    <t>Dec. 31, 2016USD ($)lease_arrangement</t>
  </si>
  <si>
    <t>Operating Leased Assets [Line Items]</t>
  </si>
  <si>
    <t>Net rent expense</t>
  </si>
  <si>
    <t>Capital lease obligation</t>
  </si>
  <si>
    <t>Number of lease arrangements | lease_arrangement</t>
  </si>
  <si>
    <t>Morrisville, North Carolina | Corporate Headquarters</t>
  </si>
  <si>
    <t>Lease term</t>
  </si>
  <si>
    <t>13 years</t>
  </si>
  <si>
    <t>12 years</t>
  </si>
  <si>
    <t>Raleigh, North Carolina</t>
  </si>
  <si>
    <t>Number of existing locations | location</t>
  </si>
  <si>
    <t>Farnborough, United Kingdom</t>
  </si>
  <si>
    <t>Subsequent Event | Farnborough, United Kingdom</t>
  </si>
  <si>
    <t>Increase to future lease obligations</t>
  </si>
  <si>
    <t>Leases - Schedule of Future Minimum Lease Payments (Details) - USD ($)</t>
  </si>
  <si>
    <t>Operating Leases</t>
  </si>
  <si>
    <t>Total future minimum lease payments</t>
  </si>
  <si>
    <t>Capital Leases, Future Minimum Payments Due, Fiscal Year Maturity [Abstract]</t>
  </si>
  <si>
    <t>Capital Leases, Future Minimum Payments, Due in One Year</t>
  </si>
  <si>
    <t>Capital Leases, Future Minimum Payments Due in Two Years</t>
  </si>
  <si>
    <t>Capital Leases, Future Minimum Payments Due in Four Years</t>
  </si>
  <si>
    <t>Capital Leases, Future Minimum Payments Due in Five Years</t>
  </si>
  <si>
    <t>Capital Leases, Future Minimum Payments Due Thereafter</t>
  </si>
  <si>
    <t>Less: Amounts representing interest and fees</t>
  </si>
  <si>
    <t>Present value of capital lease obligations</t>
  </si>
  <si>
    <t>Less: current portion</t>
  </si>
  <si>
    <t>Capital lease obligations, non-current portion</t>
  </si>
  <si>
    <t>Capital Lease Obligations</t>
  </si>
  <si>
    <t>Capital Leased Assets [Line Items]</t>
  </si>
  <si>
    <t>Weighted average imputed interest rate</t>
  </si>
  <si>
    <t>3.40%</t>
  </si>
  <si>
    <t>Derivatives - Interest Rate Swaps Designated as Hedging Instruments on Consolidated Balance Sheets (Details) - Cash Flow Hedging - Interest Rate Swap - Designated as Hedging Instrument - USD ($) $ in Thousands</t>
  </si>
  <si>
    <t>Derivatives, Fair Value [Line Items]</t>
  </si>
  <si>
    <t>Interest rate swaps - current</t>
  </si>
  <si>
    <t>Interest rate swaps - non-current</t>
  </si>
  <si>
    <t>Derivatives - Narrative (Details) $ in Millions</t>
  </si>
  <si>
    <t>May 31, 2016USD ($)</t>
  </si>
  <si>
    <t>Interest Rate Swap</t>
  </si>
  <si>
    <t>Derivative [Line Items]</t>
  </si>
  <si>
    <t>Interest rate swaps, notional amount</t>
  </si>
  <si>
    <t>Fair Value Measurements - Schedule of Assets and Liabilities Measured at Fair Value on a Recurring Basis (Details) - Recurring $ in Thousands</t>
  </si>
  <si>
    <t>Assets, Fair Value Disclosure [Abstract]</t>
  </si>
  <si>
    <t>Trading securities</t>
  </si>
  <si>
    <t>Derivative instruments</t>
  </si>
  <si>
    <t>Liabilities, Fair Value Disclosure [Abstract]</t>
  </si>
  <si>
    <t>Contingent Consideration Obligations | Contingent Consideration Obligations</t>
  </si>
  <si>
    <t>Contingent Consideration Obligations | Contingent Consideration Obligations | Level 1</t>
  </si>
  <si>
    <t>Contingent Consideration Obligations | Contingent Consideration Obligations | Level 2</t>
  </si>
  <si>
    <t>Contingent Consideration Obligations | Contingent Consideration Obligations | Level 3</t>
  </si>
  <si>
    <t>Represents fair value of investments in mutual funds based on quoted market prices which are used to offset the liability associated with the deferred compensation plan (see "Note 13 - Employee Benefit Plans" for further information).</t>
  </si>
  <si>
    <t>Represents fair value of interest rate swap arrangements.</t>
  </si>
  <si>
    <t>Fair Value Measurements - Fair Value of Interest Rate Swaps (Details) - Interest Rate Swap - Recurring $ in Thousands</t>
  </si>
  <si>
    <t>Fair Value, Assets and Liabilities Measured on Recurring Basis [Line Items]</t>
  </si>
  <si>
    <t>Derivative liability</t>
  </si>
  <si>
    <t>Fair Value Measurements - Reconciliation of Changes in the Carrying Amount of Contingent Tax Sharing Obligations (Details) - Contingent Consideration Obligations</t>
  </si>
  <si>
    <t>Fair Value, Liabilities Measured on Recurring Basis, Unobservable Input Reconciliation, Calculation [Roll Forward]</t>
  </si>
  <si>
    <t>Balance at December 31, 2016</t>
  </si>
  <si>
    <t>Additions</t>
  </si>
  <si>
    <t>Payments</t>
  </si>
  <si>
    <t>Balance at December 31, 2017</t>
  </si>
  <si>
    <t>Represents the fair value of the contingent tax-sharing obligations in connection with the Merger described in "Note 3 - Business Combinations</t>
  </si>
  <si>
    <t>Fair Value Measurements - Narrative (Details) - Nonrecurring - USD ($) $ in Millions</t>
  </si>
  <si>
    <t>Impairment of Intangible Assets (Excluding Goodwill)</t>
  </si>
  <si>
    <t>Intangible assets, carrying amount</t>
  </si>
  <si>
    <t>Fair Value Measurements - Schedule of Estimated Fair Value (Details) - Level 2 - USD ($) $ in Thousands</t>
  </si>
  <si>
    <t>Carrying Value | 2016 Credit Agreement - Term Loan | Secured Debt</t>
  </si>
  <si>
    <t>Fair Value, Balance Sheet Grouping, Financial Statement Captions [Line Items]</t>
  </si>
  <si>
    <t>Long term debt</t>
  </si>
  <si>
    <t>Carrying Value | 2016 Credit Agreement - Revolving Credit Facility | Secured Debt | Revolver</t>
  </si>
  <si>
    <t>Carrying Value | 2017 Credit Agreement - Term Loan A | Secured Debt</t>
  </si>
  <si>
    <t>Carrying Value | 2017 Credit Agreement - Term Loan B | Secured Debt</t>
  </si>
  <si>
    <t>Carrying Value | 7.5% Senior Unsecured Notes due 2024 (inclusive of unamortized premium) | Unsecured Debt</t>
  </si>
  <si>
    <t>Estimated Fair Value | 2016 Credit Agreement - Term Loan | Secured Debt</t>
  </si>
  <si>
    <t>Estimated Fair Value | 2016 Credit Agreement - Revolving Credit Facility | Secured Debt | Revolver</t>
  </si>
  <si>
    <t>Estimated Fair Value | 2017 Credit Agreement - Term Loan A | Secured Debt</t>
  </si>
  <si>
    <t>Estimated Fair Value | 2017 Credit Agreement - Term Loan B | Secured Debt</t>
  </si>
  <si>
    <t>Estimated Fair Value | 7.5% Senior Unsecured Notes due 2024 (inclusive of unamortized premium) | Unsecured Debt</t>
  </si>
  <si>
    <t>Restructuring and Other Costs - Narrative (Details) $ in Millions</t>
  </si>
  <si>
    <t>3 Months Ended</t>
  </si>
  <si>
    <t>9 Months Ended</t>
  </si>
  <si>
    <t>Dec. 31, 2015USD ($)employee</t>
  </si>
  <si>
    <t>Dec. 31, 2016USD ($)employee</t>
  </si>
  <si>
    <t>Employee Severance Costs | InVentiv Merger</t>
  </si>
  <si>
    <t>Restructuring, CEO Transition and Other Costs</t>
  </si>
  <si>
    <t>Costs incurred as a result of the Merger</t>
  </si>
  <si>
    <t>Facility Closure and Lease Termination Costs</t>
  </si>
  <si>
    <t>Expense reversed, adjustment to previously accrued liabilities</t>
  </si>
  <si>
    <t>Facility Closure and Lease Termination Costs | InVentiv Merger</t>
  </si>
  <si>
    <t>Other Charges | InVentiv Merger</t>
  </si>
  <si>
    <t>2015 Realignment Plan</t>
  </si>
  <si>
    <t>Number of positions eliminated | employee</t>
  </si>
  <si>
    <t>2015 Realignment Plan | Employee Severance Costs</t>
  </si>
  <si>
    <t>2015 Realignment Plan | Facility Closure and Lease Termination Costs</t>
  </si>
  <si>
    <t>2016 Realignment Plan and CEO Transition</t>
  </si>
  <si>
    <t>2016 Realignment Plan and CEO Transition | Employee Severance Costs</t>
  </si>
  <si>
    <t>2016 Realignment Plan and CEO Transition | Facility Closure and Lease Termination Costs</t>
  </si>
  <si>
    <t>2016 Realignment Plan and CEO Transition | Special Termination Benefits</t>
  </si>
  <si>
    <t>2017 Restructuring | Employee Severance Costs</t>
  </si>
  <si>
    <t>2017 Restructuring | Facility Closure and Lease Termination Costs</t>
  </si>
  <si>
    <t>2017 Restructuring | Consulting Services</t>
  </si>
  <si>
    <t>2017 Restructuring | Other Charges</t>
  </si>
  <si>
    <t>Restructuring and Other Costs - Schedule of Restructuring and Related Costs (Details) - USD ($) $ in Thousands</t>
  </si>
  <si>
    <t>Mar. 31, 2017</t>
  </si>
  <si>
    <t>Jun. 30, 2016</t>
  </si>
  <si>
    <t>Mar. 31, 2016</t>
  </si>
  <si>
    <t>Restructuring Reserve</t>
  </si>
  <si>
    <t>Expenses incurred</t>
  </si>
  <si>
    <t>Restructuring liabilities assumed through business combinations</t>
  </si>
  <si>
    <t>Facility Closure Charges</t>
  </si>
  <si>
    <t>Reclassification of deferred rent</t>
  </si>
  <si>
    <t>Business Restructuring Reserves</t>
  </si>
  <si>
    <t>Payments made</t>
  </si>
  <si>
    <t>Business Restructuring Reserves | Employee Severance Costs, Including Executive Transition Costs</t>
  </si>
  <si>
    <t>Business Restructuring Reserves | Facility Closure Charges</t>
  </si>
  <si>
    <t>Business Restructuring Reserves | Other Charges</t>
  </si>
  <si>
    <t>Other restructuring expenses, non-cash</t>
  </si>
  <si>
    <t>Total restructuring and other costs for the year ended December 31, 2017 include $8.9 million of other non-cash expenses that were not recorded as a restructuring liability and are therefore excluded from the roll-forward above.</t>
  </si>
  <si>
    <t>Shareholders' Equity - Narrative (Details)</t>
  </si>
  <si>
    <t>Aug. 01, 2017$ / sharesshares</t>
  </si>
  <si>
    <t>Aug. 31, 2016USD ($)shares</t>
  </si>
  <si>
    <t>May 31, 2016shares</t>
  </si>
  <si>
    <t>Dec. 31, 2017USD ($)vote / shares$ / shares</t>
  </si>
  <si>
    <t>Dec. 31, 2016USD ($)$ / sharesshares</t>
  </si>
  <si>
    <t>Dec. 31, 2015USD ($)shares</t>
  </si>
  <si>
    <t>Jul. 31, 2016USD ($)</t>
  </si>
  <si>
    <t>Class of Stock</t>
  </si>
  <si>
    <t>Common stock, par value (in USD per share) | $ / shares</t>
  </si>
  <si>
    <t>Total value of stock repurchased, net of underwriting discounts, commissions and related expenses</t>
  </si>
  <si>
    <t>Stock repurchase program, authorized amount</t>
  </si>
  <si>
    <t>Class C common stock dividends</t>
  </si>
  <si>
    <t>Class A common stock</t>
  </si>
  <si>
    <t>Number of votes (per share) | vote / shares</t>
  </si>
  <si>
    <t>Stock repurchased (in shares) | shares</t>
  </si>
  <si>
    <t>Class B common stock</t>
  </si>
  <si>
    <t>Registered Secondary Offering | Common Stock</t>
  </si>
  <si>
    <t>Shares sold by shareholders | shares</t>
  </si>
  <si>
    <t>InVentiv Merger | Common Stock</t>
  </si>
  <si>
    <t>Shareholders' Equity - Schedule of Stock by Class (Details) - shares</t>
  </si>
  <si>
    <t>Shares Authorized:</t>
  </si>
  <si>
    <t>Common and Preferred stock, shares authorized</t>
  </si>
  <si>
    <t>Shares Issued:</t>
  </si>
  <si>
    <t>Total shares issued and outstanding</t>
  </si>
  <si>
    <t>Shares Outstanding:</t>
  </si>
  <si>
    <t>Total shares outstanding</t>
  </si>
  <si>
    <t>Share-Based Compensation - Narrative (Details) $ / shares in Units, $ in Thousands</t>
  </si>
  <si>
    <t>Aug. 01, 2017USD ($)employeeshares</t>
  </si>
  <si>
    <t>Aug. 31, 2017shares</t>
  </si>
  <si>
    <t>Dec. 31, 2017USD ($)$ / sharesshares</t>
  </si>
  <si>
    <t>Dec. 31, 2017USD ($)plan$ / sharesshares</t>
  </si>
  <si>
    <t>Dec. 31, 2016USD ($)shares</t>
  </si>
  <si>
    <t>Share-based Compensation Arrangement by Share-based Payment Award</t>
  </si>
  <si>
    <t>Number of plans | plan</t>
  </si>
  <si>
    <t>Number of shares authorized | shares</t>
  </si>
  <si>
    <t>Number of shares available for future grants | shares</t>
  </si>
  <si>
    <t>Total share-based compensation expense</t>
  </si>
  <si>
    <t>Income tax benefit recognized for stock-based compensation arrangements</t>
  </si>
  <si>
    <t>Share price (in USD per share) | $ / shares</t>
  </si>
  <si>
    <t>InVentiv Merger | Transaction and integration-related expenses</t>
  </si>
  <si>
    <t>InVentiv Merger | Acquiree Employees</t>
  </si>
  <si>
    <t>Fair value of awards allocated to purchase consideration</t>
  </si>
  <si>
    <t>Stock options</t>
  </si>
  <si>
    <t>Unrecognized compensation expense related to non-vested stock options</t>
  </si>
  <si>
    <t>Weighted average period of recognition (in years)</t>
  </si>
  <si>
    <t>Performance-based Restricted Stock Units Converted Into Time-based Restricted Stock Units | InVentiv Merger</t>
  </si>
  <si>
    <t>Percent of target for conversion of performance-based RSUs</t>
  </si>
  <si>
    <t>Number of current employees affected by plan modification | employee</t>
  </si>
  <si>
    <t>Incremental compensation expense</t>
  </si>
  <si>
    <t>Remaining requisite service period (approximately)</t>
  </si>
  <si>
    <t>Performance-based Restricted Stock Units Converted Into Time-based Restricted Stock Units | InVentiv Merger | Transaction and integration-related expenses</t>
  </si>
  <si>
    <t>Restricted Stock Units (RSUs)</t>
  </si>
  <si>
    <t>Unrecognized compensation expense related to RSU's</t>
  </si>
  <si>
    <t>Granted (in shares) | shares</t>
  </si>
  <si>
    <t>Shares eligible to vest upon target achievements (in shares) | shares</t>
  </si>
  <si>
    <t>Performance-based RSUs (PRSUs)</t>
  </si>
  <si>
    <t>Double Eagle Plan</t>
  </si>
  <si>
    <t>Employee Stock Purchase Plan (ESPP)</t>
  </si>
  <si>
    <t>Vesting period</t>
  </si>
  <si>
    <t>6 months</t>
  </si>
  <si>
    <t>Payroll deductions as a percentage of employee base salary, maximum</t>
  </si>
  <si>
    <t>10.00%</t>
  </si>
  <si>
    <t>Discount from market price of common stock, offering date</t>
  </si>
  <si>
    <t>15.00%</t>
  </si>
  <si>
    <t>Shares issued (in shares) | shares</t>
  </si>
  <si>
    <t>Shares available for future grants (in shares) | shares</t>
  </si>
  <si>
    <t>Minimum | 2014 Equity Incentive Plan</t>
  </si>
  <si>
    <t>Maximum | 2014 Equity Incentive Plan</t>
  </si>
  <si>
    <t>4 years</t>
  </si>
  <si>
    <t>Maximum | 2014 Equity Incentive Plan | Stock options</t>
  </si>
  <si>
    <t>Expiration term</t>
  </si>
  <si>
    <t>Share-Based Compensation - Summary of Option Activity (Details) $ / shares in Units, $ in Thousands</t>
  </si>
  <si>
    <t>Aggregate Intrinsic Value (in thousands)(b)</t>
  </si>
  <si>
    <t>Share price (in USD per share)</t>
  </si>
  <si>
    <t>Number of Options</t>
  </si>
  <si>
    <t>Outstanding at December 31, 2016 (in shares) | shares</t>
  </si>
  <si>
    <t>Assumed through business combinations (in shares) | shares</t>
  </si>
  <si>
    <t>Exercised (in shares) | shares</t>
  </si>
  <si>
    <t>Forfeited (in shares) | shares</t>
  </si>
  <si>
    <t>Expired (in shares) | shares</t>
  </si>
  <si>
    <t>Outstanding at December 31, 2017 (in shares) | shares</t>
  </si>
  <si>
    <t>Vested and expected to vest at December 31, 2017 (in shares) | shares</t>
  </si>
  <si>
    <t>Exercisable at December 31, 2017 (in shares) | shares</t>
  </si>
  <si>
    <t>Weighted Average Exercise Price</t>
  </si>
  <si>
    <t>Outstanding at December 31, 2016 (in usd per share)</t>
  </si>
  <si>
    <t>Assumed through business combinations (in usd per share)</t>
  </si>
  <si>
    <t>Granted (in usd per share)</t>
  </si>
  <si>
    <t>Exercised (in usd per share)</t>
  </si>
  <si>
    <t>Forfeited (in usd per share)</t>
  </si>
  <si>
    <t>Expired (in usd per share)</t>
  </si>
  <si>
    <t>Outstanding at December 31, 2017 (in usd per share)</t>
  </si>
  <si>
    <t>Vested and expected to vest at December 31, 2017 (in usd per share)</t>
  </si>
  <si>
    <t>Exercisable at December 31, 2017 (in usd per share)</t>
  </si>
  <si>
    <t>Weighted Average Remaining Contractual Life (in years)</t>
  </si>
  <si>
    <t>Outstanding at December 31, 2017 (in years)</t>
  </si>
  <si>
    <t>7 years 4 months 28 days</t>
  </si>
  <si>
    <t>Vested and exercisable at December 31, 2017 (in years)</t>
  </si>
  <si>
    <t>Exercisable at December 31, 2017 (in years)</t>
  </si>
  <si>
    <t>7 years 3 months 22 days</t>
  </si>
  <si>
    <t>Outstanding at December 31, 2017 (in usd) | $</t>
  </si>
  <si>
    <t>Vested and expected to vest at December 31, 2017 (in usd) | $</t>
  </si>
  <si>
    <t>Exercisable at December 31, 2017 (in usd) | $</t>
  </si>
  <si>
    <t>Represents fully vested stock options issued as replacement awards in connection with the Merger.</t>
  </si>
  <si>
    <t>Represents the total pre-tax intrinsic value (i.e., the aggregate difference between the closing price of the Company’s common stock on December 31, 2017 of $43.60 and the exercise price for in-the-money options) that would have been received by the holders if all instruments had been exercised on December 31, 2017.</t>
  </si>
  <si>
    <t>Share-Based Compensation - Summary of Other Information Pertaining to Stock Option Awards (Details) - USD ($) $ / shares in Units, $ in Thousands</t>
  </si>
  <si>
    <t>Weighted average grant date fair value of options granted</t>
  </si>
  <si>
    <t>Total intrinsic value of options exercised</t>
  </si>
  <si>
    <t>Share-Based Compensation - Stock Option Valuation Assumptions (Details)</t>
  </si>
  <si>
    <t>Expected volatility, low end of range - Stock options</t>
  </si>
  <si>
    <t>24.50%</t>
  </si>
  <si>
    <t>29.40%</t>
  </si>
  <si>
    <t>30.50%</t>
  </si>
  <si>
    <t>Expected volatility, high end of range - Stock options</t>
  </si>
  <si>
    <t>24.60%</t>
  </si>
  <si>
    <t>30.90%</t>
  </si>
  <si>
    <t>32.80%</t>
  </si>
  <si>
    <t>Risk-free interest rate, low end of range - Stock options</t>
  </si>
  <si>
    <t>1.80%</t>
  </si>
  <si>
    <t>1.17%</t>
  </si>
  <si>
    <t>1.38%</t>
  </si>
  <si>
    <t>Risk-free interest rate, high end of range - Stock options</t>
  </si>
  <si>
    <t>1.88%</t>
  </si>
  <si>
    <t>Expected term (in years)</t>
  </si>
  <si>
    <t>6 years 3 months</t>
  </si>
  <si>
    <t>Dividend yield</t>
  </si>
  <si>
    <t>Stock options | Minimum</t>
  </si>
  <si>
    <t>4 years 9 months</t>
  </si>
  <si>
    <t>Stock options | Maximum</t>
  </si>
  <si>
    <t>ESPP</t>
  </si>
  <si>
    <t>36.00%</t>
  </si>
  <si>
    <t>31.40%</t>
  </si>
  <si>
    <t>46.50%</t>
  </si>
  <si>
    <t>0.79%</t>
  </si>
  <si>
    <t>0.47%</t>
  </si>
  <si>
    <t>1.08%</t>
  </si>
  <si>
    <t>Share-Based Compensation - Summary of Restricted Stock Unit Activity (Details) - Restricted Stock Units (RSUs)</t>
  </si>
  <si>
    <t>Dec. 31, 2017$ / sharesshares</t>
  </si>
  <si>
    <t>Number of Shares</t>
  </si>
  <si>
    <t>Non-vested at December 31, 2016 (in shares) | shares</t>
  </si>
  <si>
    <t>Vested (in shares) | shares</t>
  </si>
  <si>
    <t>Non-vested at December 31, 2017 (in shares) | shares</t>
  </si>
  <si>
    <t>Weighted Average Grant Date Fair Value</t>
  </si>
  <si>
    <t>Non-vested at December 31, 2016 (in usd per share) | $ / shares</t>
  </si>
  <si>
    <t>Assumed through business combinations (in usd per share) | $ / shares</t>
  </si>
  <si>
    <t>Granted (in usd per share) | $ / shares</t>
  </si>
  <si>
    <t>Vested (in usd per share) | $ / shares</t>
  </si>
  <si>
    <t>Forfeited (in usd per share) | $ / shares</t>
  </si>
  <si>
    <t>Non-vested at December 31, 2017 (in usd per share) | $ / shares</t>
  </si>
  <si>
    <t>Represents fully vested RSUs issued as replacement awards and immediately converted into shares of the Company’s common stock in connection with the Merger with inVentiv.</t>
  </si>
  <si>
    <t>Share-Based Compensation - Summary of Share-Based Compensation Expense (Details) - USD ($) $ in Thousands</t>
  </si>
  <si>
    <t>Share-based Compensation Arrangement by Share-based Payment Award, Compensation Cost</t>
  </si>
  <si>
    <t>Direct costs</t>
  </si>
  <si>
    <t>Selling, general, and administrative expenses</t>
  </si>
  <si>
    <t>Earnings Per Share - Schedule of Earnings Per Share, Basic and Diluted (Details) - USD ($) $ / shares in Units, shares in Thousands, $ in Thousands</t>
  </si>
  <si>
    <t>Net Income (Numerator)</t>
  </si>
  <si>
    <t>Net income (loss) attributable to common shareholders</t>
  </si>
  <si>
    <t>Weighted Average Shares (Denominator)</t>
  </si>
  <si>
    <t>Basic net income per share (in shares)</t>
  </si>
  <si>
    <t>Effect of dilutive securities (in shares)</t>
  </si>
  <si>
    <t>Diluted net income per share (in shares)</t>
  </si>
  <si>
    <t>Per Share Amount</t>
  </si>
  <si>
    <t>Earnings Per Share - Schedule of Antidilutive Securities Excluded from Computation of Earnings Per Share (Details) - shares shares in Thousands</t>
  </si>
  <si>
    <t>Antidilutive Securities Excluded from Computation of Earnings Per Share</t>
  </si>
  <si>
    <t>Total common stock equivalents excluded from diluted earnings per share computation</t>
  </si>
  <si>
    <t>Stock Options and Restricted Stock Units</t>
  </si>
  <si>
    <t>Stock Options and Restricted Stock Units | Antidilutive Securities Excluded Due to Reporting of Net Loss During the Period</t>
  </si>
  <si>
    <t>Income Taxes - Components of Income (Loss) before Provision for Income Taxes (Details) - USD ($) $ in Thousands</t>
  </si>
  <si>
    <t>Domestic</t>
  </si>
  <si>
    <t>Foreign</t>
  </si>
  <si>
    <t>Income Taxes - Schedule of Components of Income Tax (Expense) Benefit (Details) - USD ($) $ in Thousands</t>
  </si>
  <si>
    <t>Federal income taxes:</t>
  </si>
  <si>
    <t>Current</t>
  </si>
  <si>
    <t>Deferred</t>
  </si>
  <si>
    <t>Foreign income taxes:</t>
  </si>
  <si>
    <t>State income taxes:</t>
  </si>
  <si>
    <t>Income Taxes - Narrative (Details) - USD ($) $ in Thousands</t>
  </si>
  <si>
    <t>Dec. 31, 2014</t>
  </si>
  <si>
    <t>Condensed Balance Sheet Statements, Captions</t>
  </si>
  <si>
    <t>Tax cuts and jobs act of 2017, provisional income tax expense (benefit)</t>
  </si>
  <si>
    <t>Tax cuts and jobs act of 2017, federal rate change</t>
  </si>
  <si>
    <t>Valuation allowance recorded, tax cuts and jobs act of 2017</t>
  </si>
  <si>
    <t>Effective Income Tax Rate Reconciliation, Tax Cuts And Jobs Act Of 2017, Transition Tax On Accumulated Foreign Earnings, Amount</t>
  </si>
  <si>
    <t>Income tax expense (benefit), transition tax</t>
  </si>
  <si>
    <t>Tax Cuts and Jobs Act of 2017, Incomplete Accounting, Change in Tax Rate, Deferred Tax Liability, Provisional Income Tax Benefit</t>
  </si>
  <si>
    <t>Tax benefit, reversal of deferred tax liabilities previously accrued on foreign earnings</t>
  </si>
  <si>
    <t>Undistributed foreign earnings</t>
  </si>
  <si>
    <t>Changes in income tax valuation allowance</t>
  </si>
  <si>
    <t>Net operating losses</t>
  </si>
  <si>
    <t>Foreign earnings reinvestment assertion accrual</t>
  </si>
  <si>
    <t>Foreign earnings reinvestment assertion reversal</t>
  </si>
  <si>
    <t>Accumulated foreign earnings</t>
  </si>
  <si>
    <t>Foreign earnings previously taxed in the US, intended to be permanently reinvested</t>
  </si>
  <si>
    <t>Foreign earnings previously taxed in the US, intended to be repatriated</t>
  </si>
  <si>
    <t>Gross unrecognized tax benefits</t>
  </si>
  <si>
    <t>Accrued income tax interest and penalties</t>
  </si>
  <si>
    <t>Amount of interest and penalties recognized in income tax expense (benefit) associated with unrecognized tax benefits</t>
  </si>
  <si>
    <t>Unrecognized tax benefits that would impact effective tax rate</t>
  </si>
  <si>
    <t>Decrease in unrecognized tax benefits</t>
  </si>
  <si>
    <t>Valuation Allowance of Deferred Tax Assets</t>
  </si>
  <si>
    <t>Increase (decrease) of valuation allowance on deferred tax assets</t>
  </si>
  <si>
    <t>Charged (credited) to income tax expense (a)</t>
  </si>
  <si>
    <t>Domestic Tax Authority</t>
  </si>
  <si>
    <t>Operating loss carryforwards</t>
  </si>
  <si>
    <t>State and Local Jurisdiction</t>
  </si>
  <si>
    <t>Foreign Tax Authority</t>
  </si>
  <si>
    <t>Net deferred tax liabilities assumed</t>
  </si>
  <si>
    <t>Deferred tax liability related to deductible temporary differences associated with amortization of intangible assets</t>
  </si>
  <si>
    <t>Deferred tax assets for deferred financing costs</t>
  </si>
  <si>
    <t>InVentiv Merger | Domestic Tax Authority</t>
  </si>
  <si>
    <t>InVentiv Merger | State and Local Jurisdiction</t>
  </si>
  <si>
    <t>InVentiv Merger | Foreign Tax Authority</t>
  </si>
  <si>
    <t>Income Taxes - Schedule of Effective Income Tax Rate Reconciliation (Details) - USD ($) $ in Thousands</t>
  </si>
  <si>
    <t>Expected income tax (expense) benefit at statutory rate</t>
  </si>
  <si>
    <t>Increase (decrease) in income tax benefit (expense) resulting from:</t>
  </si>
  <si>
    <t>Foreign income inclusion</t>
  </si>
  <si>
    <t>Change in fair value of contingent tax-sharing obligation</t>
  </si>
  <si>
    <t>Research and general business tax credits</t>
  </si>
  <si>
    <t>State and local taxes, net of federal benefit</t>
  </si>
  <si>
    <t>Capitalized transaction costs</t>
  </si>
  <si>
    <t>Foreign rate differential</t>
  </si>
  <si>
    <t>Changes in reserve for uncertain tax positions</t>
  </si>
  <si>
    <t>Provision to tax return and other deferred tax adjustments</t>
  </si>
  <si>
    <t>Goodwill impairment</t>
  </si>
  <si>
    <t>Federal rate change</t>
  </si>
  <si>
    <t>Transition tax</t>
  </si>
  <si>
    <t>Income Taxes - Summary of Valuation Allowance (Details) - USD ($) $ in Thousands</t>
  </si>
  <si>
    <t>Movement in Valuation Allowances and Reserves [Roll Forward]</t>
  </si>
  <si>
    <t>Other adjustments</t>
  </si>
  <si>
    <t>Foreign tax credit conversion</t>
  </si>
  <si>
    <t>Foreign currency exchange</t>
  </si>
  <si>
    <t>Other adjustments denote the effects of write-offs and recoveries in various jurisdictions with no net tax impact.</t>
  </si>
  <si>
    <t>Income Taxes - Schedule of Deferred Tax Assets and Liabilities (Details) - USD ($) $ in Thousands</t>
  </si>
  <si>
    <t>Deferred tax assets:</t>
  </si>
  <si>
    <t>Tax credits</t>
  </si>
  <si>
    <t>Foreign exchange</t>
  </si>
  <si>
    <t>Employee compensation and other benefits</t>
  </si>
  <si>
    <t>Deferred rent</t>
  </si>
  <si>
    <t>Other</t>
  </si>
  <si>
    <t>Total deferred tax assets</t>
  </si>
  <si>
    <t>Less: valuation allowance</t>
  </si>
  <si>
    <t>Net deferred tax assets</t>
  </si>
  <si>
    <t>Deferred tax liabilities:</t>
  </si>
  <si>
    <t>Foreign branch operations</t>
  </si>
  <si>
    <t>Total deferred tax liabilities</t>
  </si>
  <si>
    <t>Net deferred tax liabilities</t>
  </si>
  <si>
    <t>Income Taxes - Schedule of Unrecognized Tax Benefits (Details) - USD ($) $ in Thousands</t>
  </si>
  <si>
    <t>Unrecognized Tax Benefits, Increase Resulting from Current Period Tax Positions</t>
  </si>
  <si>
    <t>Reconciliation of Unrecognized Tax Benefits, Excluding Amounts Pertaining to Examined Tax Returns [Roll Forward]</t>
  </si>
  <si>
    <t>Unrecognized tax benefits, balance at beginning of the period</t>
  </si>
  <si>
    <t>Lapse of statute of limitations</t>
  </si>
  <si>
    <t>Increases for tax positions of prior years</t>
  </si>
  <si>
    <t>Decreases for tax positions of prior years</t>
  </si>
  <si>
    <t>Unrecognized tax benefits, balance at end of the period</t>
  </si>
  <si>
    <t>Employee Benefit Plans - Schedule of Contributions to Defined Contribution Plan (Details) - USD ($) $ in Thousands</t>
  </si>
  <si>
    <t>Total defined contribution retirement plan contributions</t>
  </si>
  <si>
    <t>Employee Benefit Plan - Narrative (Details) - USD ($) $ in Thousands</t>
  </si>
  <si>
    <t>Deferred Compensation Arrangement [Line Items]</t>
  </si>
  <si>
    <t>Deferred compensation liabilities</t>
  </si>
  <si>
    <t>Minimum</t>
  </si>
  <si>
    <t>Allowable deferred amount, percent</t>
  </si>
  <si>
    <t>Maximum</t>
  </si>
  <si>
    <t>Segment Information - Narrative (Details) - segment</t>
  </si>
  <si>
    <t>5 Months Ended</t>
  </si>
  <si>
    <t>Number of reportable segments</t>
  </si>
  <si>
    <t>Segment Information - Summary of Segment Operations (Details) - USD ($) $ in Thousands</t>
  </si>
  <si>
    <t>Revenue:</t>
  </si>
  <si>
    <t>Segment revenue</t>
  </si>
  <si>
    <t>Reimbursable out-of-pocket expenses not allocated to segments</t>
  </si>
  <si>
    <t>Direct costs:</t>
  </si>
  <si>
    <t>Segment direct costs</t>
  </si>
  <si>
    <t>Less expenses not allocated to segments:</t>
  </si>
  <si>
    <t>Transaction expenses</t>
  </si>
  <si>
    <t>[4],[5]</t>
  </si>
  <si>
    <t>Operating Segments</t>
  </si>
  <si>
    <t>Corporate</t>
  </si>
  <si>
    <t>Clinical Solutions | Operating Segments</t>
  </si>
  <si>
    <t>Commercial Solutions | Operating Segments</t>
  </si>
  <si>
    <t>Asset impairment charges were $30.0 million for the three months ended September 30, 2017. Asset impairment charges related to the impairment of the INC Research tradename in connection with the Company's merger-related rebranding.</t>
  </si>
  <si>
    <t>Restructuring and other costs for the three months ended March 31, 2017, June 30, 2017, September 30, 2017, and December 31, 2017 were $1.9 million, $4.0 million, $6.7 million and $20.7 million, respectively. Restructuring and other costs for the three months ended March 31, 2016, June 30, 2016, September 30, 2016 and December 31, 2016 were $6.0 million, $1.4 million, $2.9 million and $3.3 million, respectively.</t>
  </si>
  <si>
    <t>Transaction and integration-related expenses for the three months ended June 30, 2017, September 30, 2017, and December 31, 2017 were $23.7 million, $84.3 million and $15.7 million, respectively. There were no material transaction and integration-related expenses for the three months ended March 31, 2017. Transaction expenses for the three months ended March 31, 2016, June 30, 2016, September 30, 2016 and December 31, 2016 were $0.6 million, $1.2 million, $1.1 million and $0.3 million, respectively. Transaction expenses include legal fees associated with (i) corporate transactions and integration-related activities which primarily related to the Merger in 2017 (ii) the 2017 and 2016 debt agreement amendments, (iii) fair value adjustments associated with the Company's assumed contingent tax-sharing obligations; (iv) secondary stock offerings and stock repurchase activities during 2016, and (v) other corporate projects.</t>
  </si>
  <si>
    <t>Operations by Geographic Location - Total Revenue by Geographic Area (Details) - USD ($) $ in Thousands</t>
  </si>
  <si>
    <t>Revenues from External Customers</t>
  </si>
  <si>
    <t>Total net service revenue</t>
  </si>
  <si>
    <t>North America</t>
  </si>
  <si>
    <t>United States</t>
  </si>
  <si>
    <t>Europe, Middle East and Africa</t>
  </si>
  <si>
    <t>Asia-Pacific</t>
  </si>
  <si>
    <t>Latin America</t>
  </si>
  <si>
    <t>Geographic Concentration Risk | Sales Revenue, Net [Member] | United States</t>
  </si>
  <si>
    <t>Concentration risk percentage</t>
  </si>
  <si>
    <t>60.90%</t>
  </si>
  <si>
    <t>56.00%</t>
  </si>
  <si>
    <t>56.20%</t>
  </si>
  <si>
    <t>Net service revenue for the North America region include revenue attributable to the U.S. of $1,128.1 million, $577.3 million and $513.8 million, or 60.9%, 56.0% and 56.2% of net service revenues, for the years ended December 31, 2017, 2016 and 2015, respectively. No other countries represented more than 10% of net service revenue for any period.</t>
  </si>
  <si>
    <t>Operations by Geographic Location - Long-Lived Assets by Geographic Area (Details) - USD ($) $ in Thousands</t>
  </si>
  <si>
    <t>Long-Lived Assets</t>
  </si>
  <si>
    <t>Long-lived assets for the North America region include property and equipment, net attributable to the U.S. of $128.5 million and $40.6 million as of December 31, 2017 and 2016, respectively.</t>
  </si>
  <si>
    <t>Concentration of Credit Risk - Concentration of Cash Balances (Details) - USD ($) $ in Thousands</t>
  </si>
  <si>
    <t>Concentration Risk</t>
  </si>
  <si>
    <t>Geographic Concentration Risk | Cash and Cash Equivalents [Member] | Non-US</t>
  </si>
  <si>
    <t>59.80%</t>
  </si>
  <si>
    <t>84.30%</t>
  </si>
  <si>
    <t>Customer Concentration Risk | Billed and Unbilled Trade Account Receivable</t>
  </si>
  <si>
    <t>13.40%</t>
  </si>
  <si>
    <t>Related-Party Transactions - Narrative (Details) - Affiliated Entity - USD ($)</t>
  </si>
  <si>
    <t>Related Party Transaction</t>
  </si>
  <si>
    <t>Incurred professional service costs, related party</t>
  </si>
  <si>
    <t>Revenue from related party</t>
  </si>
  <si>
    <t>Commitments and Contingencies - Narrative (Details) $ in Thousands</t>
  </si>
  <si>
    <t>Oct. 31, 2013USD ($)subsidiary</t>
  </si>
  <si>
    <t>Jan. 31, 2015USD ($)</t>
  </si>
  <si>
    <t>Dec. 31, 2013USD ($)</t>
  </si>
  <si>
    <t>Loss Contingencies [Line Items]</t>
  </si>
  <si>
    <t>Self-insurance reserves</t>
  </si>
  <si>
    <t>Arbitration Claim Under Master Services Agreement</t>
  </si>
  <si>
    <t>Number of subsidiaries | subsidiary</t>
  </si>
  <si>
    <t>Arbitration Claim Under Master Services Agreement | Minimum</t>
  </si>
  <si>
    <t>Damages sought (at least)</t>
  </si>
  <si>
    <t>Arbitration Claim Under Master Services Agreement, Counterclaim for Damages | Minimum</t>
  </si>
  <si>
    <t>Arbitration Claim Under Master Services Agreement, Counterclaim for Other Equitable Remedies | Minimum</t>
  </si>
  <si>
    <t>Contingent Consideration Obligations | Contingent Consideration Obligations | Recurring</t>
  </si>
  <si>
    <t>Quarterly Results of Operations - Unaudited - Summary of Consolidated Quarterly Results (Details) - USD ($) $ / shares in Units, $ in Thousands</t>
  </si>
  <si>
    <t>Income (loss) from operations</t>
  </si>
  <si>
    <t>[2],[3],[4]</t>
  </si>
  <si>
    <t>[3],[4]</t>
  </si>
  <si>
    <t>Net income (loss)</t>
  </si>
  <si>
    <t>[1],[6],[7],[8]</t>
  </si>
  <si>
    <t>[6],[7],[8]</t>
  </si>
  <si>
    <t>Basic earnings (loss) per share (in USD per share)</t>
  </si>
  <si>
    <t>Diluted earnings (loss) per share (in USD per share)</t>
  </si>
  <si>
    <t>Goodwill and intangible assets impairment</t>
  </si>
  <si>
    <t>Other tax expense (benefit)</t>
  </si>
  <si>
    <t>Research and development tax credit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09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04584053</v>
      </c>
    </row>
    <row r="14" spans="1:4">
      <c r="A14" s="4" t="s">
        <v>23</v>
      </c>
      <c r="B14" s="4" t="s">
        <v>24</v>
      </c>
    </row>
    <row r="15" spans="1:4">
      <c r="A15" s="4" t="s">
        <v>25</v>
      </c>
      <c r="B15" s="4" t="s">
        <v>26</v>
      </c>
    </row>
    <row r="16" spans="1:4">
      <c r="A16" s="4" t="s">
        <v>27</v>
      </c>
      <c r="B16" s="4" t="s">
        <v>24</v>
      </c>
    </row>
    <row r="17" spans="1:4">
      <c r="A17" s="4" t="s">
        <v>28</v>
      </c>
      <c r="D17" s="6" t="n">
        <v>3169493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202</v>
      </c>
      <c r="B1" s="2" t="s">
        <v>1</v>
      </c>
    </row>
    <row r="2" spans="1:3">
      <c r="B2" s="2" t="s">
        <v>2</v>
      </c>
      <c r="C2" s="2" t="s">
        <v>30</v>
      </c>
    </row>
    <row r="3" spans="1:3">
      <c r="A3" s="3" t="s">
        <v>1203</v>
      </c>
    </row>
    <row r="4" spans="1:3">
      <c r="A4" s="4" t="s">
        <v>1204</v>
      </c>
      <c r="B4" s="6" t="n">
        <v>15900</v>
      </c>
      <c r="C4" s="6" t="n">
        <v>0</v>
      </c>
    </row>
    <row r="5" spans="1:3">
      <c r="A5" s="4" t="s">
        <v>1205</v>
      </c>
    </row>
    <row r="6" spans="1:3">
      <c r="A6" s="3" t="s">
        <v>1203</v>
      </c>
    </row>
    <row r="7" spans="1:3">
      <c r="A7" s="4" t="s">
        <v>1206</v>
      </c>
      <c r="B7" s="4" t="s">
        <v>751</v>
      </c>
    </row>
    <row r="8" spans="1:3">
      <c r="A8" s="4" t="s">
        <v>1207</v>
      </c>
    </row>
    <row r="9" spans="1:3">
      <c r="A9" s="3" t="s">
        <v>1203</v>
      </c>
    </row>
    <row r="10" spans="1:3">
      <c r="A10" s="4" t="s">
        <v>1206</v>
      </c>
      <c r="B10" s="4" t="s">
        <v>79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1208</v>
      </c>
      <c r="B1" s="2" t="s">
        <v>1209</v>
      </c>
      <c r="C1" s="2" t="s">
        <v>1</v>
      </c>
    </row>
    <row r="2" spans="1:3">
      <c r="B2" s="2" t="s">
        <v>2</v>
      </c>
      <c r="C2" s="2" t="s">
        <v>2</v>
      </c>
    </row>
    <row r="3" spans="1:3">
      <c r="A3" s="3" t="s">
        <v>240</v>
      </c>
    </row>
    <row r="4" spans="1:3">
      <c r="A4" s="4" t="s">
        <v>1210</v>
      </c>
      <c r="B4" s="5" t="n">
        <v>2</v>
      </c>
      <c r="C4" s="5"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6"/>
    <col customWidth="1" max="8" min="8" width="14"/>
    <col customWidth="1" max="9" min="9" width="16"/>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14"/>
  </cols>
  <sheetData>
    <row r="1" spans="1:21">
      <c r="A1" s="1" t="s">
        <v>1211</v>
      </c>
      <c r="B1" s="2" t="s">
        <v>907</v>
      </c>
      <c r="R1" s="2" t="s">
        <v>1</v>
      </c>
    </row>
    <row r="2" spans="1:21">
      <c r="B2" s="2" t="s">
        <v>2</v>
      </c>
      <c r="D2" s="2" t="s">
        <v>507</v>
      </c>
      <c r="F2" s="2" t="s">
        <v>4</v>
      </c>
      <c r="H2" s="2" t="s">
        <v>931</v>
      </c>
      <c r="J2" s="2" t="s">
        <v>30</v>
      </c>
      <c r="L2" s="2" t="s">
        <v>698</v>
      </c>
      <c r="N2" s="2" t="s">
        <v>932</v>
      </c>
      <c r="P2" s="2" t="s">
        <v>933</v>
      </c>
      <c r="R2" s="2" t="s">
        <v>2</v>
      </c>
      <c r="T2" s="2" t="s">
        <v>30</v>
      </c>
      <c r="U2" s="2" t="s">
        <v>31</v>
      </c>
    </row>
    <row r="3" spans="1:21">
      <c r="A3" s="3" t="s">
        <v>1212</v>
      </c>
    </row>
    <row r="4" spans="1:21">
      <c r="A4" s="4" t="s">
        <v>1213</v>
      </c>
      <c r="B4" s="6" t="n">
        <v>750471</v>
      </c>
      <c r="C4" s="4" t="s">
        <v>35</v>
      </c>
      <c r="D4" s="6" t="n">
        <v>592207</v>
      </c>
      <c r="E4" s="4" t="s">
        <v>35</v>
      </c>
      <c r="F4" s="6" t="n">
        <v>258087</v>
      </c>
      <c r="G4" s="4" t="s">
        <v>35</v>
      </c>
      <c r="H4" s="6" t="n">
        <v>252078</v>
      </c>
      <c r="I4" s="4" t="s">
        <v>35</v>
      </c>
      <c r="J4" s="6" t="n">
        <v>262979</v>
      </c>
      <c r="L4" s="6" t="n">
        <v>259557</v>
      </c>
      <c r="N4" s="6" t="n">
        <v>258804</v>
      </c>
      <c r="P4" s="6" t="n">
        <v>248997</v>
      </c>
      <c r="R4" s="6" t="n">
        <v>1852843</v>
      </c>
      <c r="T4" s="6" t="n">
        <v>1030337</v>
      </c>
      <c r="U4" s="6" t="n">
        <v>914740</v>
      </c>
    </row>
    <row r="5" spans="1:21">
      <c r="A5" s="4" t="s">
        <v>1214</v>
      </c>
      <c r="R5" s="5" t="n">
        <v>819221</v>
      </c>
      <c r="S5" s="4" t="s">
        <v>466</v>
      </c>
      <c r="T5" s="5" t="n">
        <v>580259</v>
      </c>
      <c r="U5" s="5" t="n">
        <v>484499</v>
      </c>
    </row>
    <row r="6" spans="1:21">
      <c r="A6" s="4" t="s">
        <v>36</v>
      </c>
      <c r="R6" s="5" t="n">
        <v>2672064</v>
      </c>
      <c r="S6" s="4" t="s">
        <v>466</v>
      </c>
      <c r="T6" s="5" t="n">
        <v>1610596</v>
      </c>
      <c r="U6" s="5" t="n">
        <v>1399239</v>
      </c>
    </row>
    <row r="7" spans="1:21">
      <c r="A7" s="3" t="s">
        <v>1215</v>
      </c>
    </row>
    <row r="8" spans="1:21">
      <c r="A8" s="4" t="s">
        <v>1216</v>
      </c>
      <c r="R8" s="5" t="n">
        <v>1232023</v>
      </c>
      <c r="T8" s="5" t="n">
        <v>626633</v>
      </c>
      <c r="U8" s="5" t="n">
        <v>542404</v>
      </c>
    </row>
    <row r="9" spans="1:21">
      <c r="A9" s="4" t="s">
        <v>1214</v>
      </c>
      <c r="R9" s="5" t="n">
        <v>819221</v>
      </c>
      <c r="S9" s="4" t="s">
        <v>466</v>
      </c>
      <c r="T9" s="5" t="n">
        <v>580259</v>
      </c>
      <c r="U9" s="5" t="n">
        <v>484499</v>
      </c>
    </row>
    <row r="10" spans="1:21">
      <c r="A10" s="3" t="s">
        <v>1217</v>
      </c>
    </row>
    <row r="11" spans="1:21">
      <c r="A11" s="4" t="s">
        <v>39</v>
      </c>
      <c r="R11" s="5" t="n">
        <v>282620</v>
      </c>
      <c r="T11" s="5" t="n">
        <v>172386</v>
      </c>
      <c r="U11" s="5" t="n">
        <v>156609</v>
      </c>
    </row>
    <row r="12" spans="1:21">
      <c r="A12" s="4" t="s">
        <v>40</v>
      </c>
      <c r="B12" s="5" t="n">
        <v>20700</v>
      </c>
      <c r="D12" s="5" t="n">
        <v>6700</v>
      </c>
      <c r="F12" s="5" t="n">
        <v>4000</v>
      </c>
      <c r="H12" s="5" t="n">
        <v>1900</v>
      </c>
      <c r="J12" s="5" t="n">
        <v>3300</v>
      </c>
      <c r="L12" s="5" t="n">
        <v>2900</v>
      </c>
      <c r="N12" s="5" t="n">
        <v>1400</v>
      </c>
      <c r="P12" s="5" t="n">
        <v>6000</v>
      </c>
      <c r="R12" s="5" t="n">
        <v>33315</v>
      </c>
      <c r="S12" s="4" t="s">
        <v>466</v>
      </c>
      <c r="T12" s="5" t="n">
        <v>13612</v>
      </c>
      <c r="U12" s="5" t="n">
        <v>1785</v>
      </c>
    </row>
    <row r="13" spans="1:21">
      <c r="A13" s="4" t="s">
        <v>1218</v>
      </c>
      <c r="R13" s="5" t="n">
        <v>123815</v>
      </c>
      <c r="S13" s="4" t="s">
        <v>466</v>
      </c>
      <c r="T13" s="5" t="n">
        <v>3143</v>
      </c>
      <c r="U13" s="5" t="n">
        <v>1637</v>
      </c>
    </row>
    <row r="14" spans="1:21">
      <c r="A14" s="4" t="s">
        <v>42</v>
      </c>
      <c r="R14" s="5" t="n">
        <v>30000</v>
      </c>
      <c r="S14" s="4" t="s">
        <v>466</v>
      </c>
      <c r="T14" s="5" t="n">
        <v>0</v>
      </c>
      <c r="U14" s="5" t="n">
        <v>3931</v>
      </c>
    </row>
    <row r="15" spans="1:21">
      <c r="A15" s="4" t="s">
        <v>120</v>
      </c>
      <c r="R15" s="5" t="n">
        <v>179936</v>
      </c>
      <c r="S15" s="4" t="s">
        <v>466</v>
      </c>
      <c r="T15" s="5" t="n">
        <v>59204</v>
      </c>
      <c r="U15" s="5" t="n">
        <v>56014</v>
      </c>
    </row>
    <row r="16" spans="1:21">
      <c r="A16" s="4" t="s">
        <v>46</v>
      </c>
      <c r="B16" s="6" t="n">
        <v>15020</v>
      </c>
      <c r="C16" s="4" t="s">
        <v>593</v>
      </c>
      <c r="D16" s="6" t="n">
        <v>-88888</v>
      </c>
      <c r="E16" s="4" t="s">
        <v>593</v>
      </c>
      <c r="F16" s="6" t="n">
        <v>10250</v>
      </c>
      <c r="G16" s="4" t="s">
        <v>593</v>
      </c>
      <c r="H16" s="6" t="n">
        <v>34752</v>
      </c>
      <c r="I16" s="4" t="s">
        <v>593</v>
      </c>
      <c r="J16" s="6" t="n">
        <v>43800</v>
      </c>
      <c r="K16" s="4" t="s">
        <v>1219</v>
      </c>
      <c r="L16" s="6" t="n">
        <v>39396</v>
      </c>
      <c r="M16" s="4" t="s">
        <v>1219</v>
      </c>
      <c r="N16" s="6" t="n">
        <v>39655</v>
      </c>
      <c r="O16" s="4" t="s">
        <v>1219</v>
      </c>
      <c r="P16" s="6" t="n">
        <v>32508</v>
      </c>
      <c r="Q16" s="4" t="s">
        <v>1219</v>
      </c>
      <c r="R16" s="5" t="n">
        <v>-28866</v>
      </c>
      <c r="S16" s="4" t="s">
        <v>466</v>
      </c>
      <c r="T16" s="5" t="n">
        <v>155359</v>
      </c>
      <c r="U16" s="5" t="n">
        <v>152360</v>
      </c>
    </row>
    <row r="17" spans="1:21">
      <c r="A17" s="4" t="s">
        <v>983</v>
      </c>
      <c r="R17" s="5" t="n">
        <v>59696</v>
      </c>
      <c r="T17" s="5" t="n">
        <v>14020</v>
      </c>
      <c r="U17" s="5" t="n">
        <v>5074</v>
      </c>
    </row>
    <row r="18" spans="1:21">
      <c r="A18" s="4" t="s">
        <v>1098</v>
      </c>
    </row>
    <row r="19" spans="1:21">
      <c r="A19" s="3" t="s">
        <v>1217</v>
      </c>
    </row>
    <row r="20" spans="1:21">
      <c r="A20" s="4" t="s">
        <v>983</v>
      </c>
      <c r="R20" s="5" t="n">
        <v>10537</v>
      </c>
      <c r="S20" s="4" t="s">
        <v>466</v>
      </c>
      <c r="T20" s="5" t="n">
        <v>6551</v>
      </c>
      <c r="U20" s="5" t="n">
        <v>2282</v>
      </c>
    </row>
    <row r="21" spans="1:21">
      <c r="A21" s="4" t="s">
        <v>1099</v>
      </c>
    </row>
    <row r="22" spans="1:21">
      <c r="A22" s="3" t="s">
        <v>1217</v>
      </c>
    </row>
    <row r="23" spans="1:21">
      <c r="A23" s="4" t="s">
        <v>983</v>
      </c>
      <c r="R23" s="5" t="n">
        <v>14041</v>
      </c>
      <c r="S23" s="4" t="s">
        <v>466</v>
      </c>
      <c r="T23" s="5" t="n">
        <v>7469</v>
      </c>
      <c r="U23" s="5" t="n">
        <v>2792</v>
      </c>
    </row>
    <row r="24" spans="1:21">
      <c r="A24" s="4" t="s">
        <v>1220</v>
      </c>
    </row>
    <row r="25" spans="1:21">
      <c r="A25" s="3" t="s">
        <v>1212</v>
      </c>
    </row>
    <row r="26" spans="1:21">
      <c r="A26" s="4" t="s">
        <v>1213</v>
      </c>
      <c r="R26" s="5" t="n">
        <v>1852843</v>
      </c>
      <c r="S26" s="4" t="s">
        <v>466</v>
      </c>
      <c r="T26" s="5" t="n">
        <v>1030337</v>
      </c>
      <c r="U26" s="5" t="n">
        <v>914740</v>
      </c>
    </row>
    <row r="27" spans="1:21">
      <c r="A27" s="3" t="s">
        <v>1215</v>
      </c>
    </row>
    <row r="28" spans="1:21">
      <c r="A28" s="4" t="s">
        <v>1216</v>
      </c>
      <c r="R28" s="5" t="n">
        <v>1221486</v>
      </c>
      <c r="S28" s="4" t="s">
        <v>466</v>
      </c>
      <c r="T28" s="5" t="n">
        <v>620082</v>
      </c>
      <c r="U28" s="5" t="n">
        <v>540122</v>
      </c>
    </row>
    <row r="29" spans="1:21">
      <c r="A29" s="3" t="s">
        <v>1217</v>
      </c>
    </row>
    <row r="30" spans="1:21">
      <c r="A30" s="4" t="s">
        <v>39</v>
      </c>
      <c r="R30" s="5" t="n">
        <v>243442</v>
      </c>
      <c r="S30" s="4" t="s">
        <v>466</v>
      </c>
      <c r="T30" s="5" t="n">
        <v>148102</v>
      </c>
      <c r="U30" s="5" t="n">
        <v>136934</v>
      </c>
    </row>
    <row r="31" spans="1:21">
      <c r="A31" s="4" t="s">
        <v>46</v>
      </c>
      <c r="R31" s="5" t="n">
        <v>387915</v>
      </c>
      <c r="S31" s="4" t="s">
        <v>466</v>
      </c>
      <c r="T31" s="5" t="n">
        <v>262153</v>
      </c>
      <c r="U31" s="5" t="n">
        <v>237684</v>
      </c>
    </row>
    <row r="32" spans="1:21">
      <c r="A32" s="4" t="s">
        <v>1221</v>
      </c>
    </row>
    <row r="33" spans="1:21">
      <c r="A33" s="3" t="s">
        <v>1217</v>
      </c>
    </row>
    <row r="34" spans="1:21">
      <c r="A34" s="4" t="s">
        <v>39</v>
      </c>
      <c r="R34" s="5" t="n">
        <v>25137</v>
      </c>
      <c r="S34" s="4" t="s">
        <v>466</v>
      </c>
      <c r="T34" s="5" t="n">
        <v>16815</v>
      </c>
      <c r="U34" s="5" t="n">
        <v>16883</v>
      </c>
    </row>
    <row r="35" spans="1:21">
      <c r="A35" s="4" t="s">
        <v>1222</v>
      </c>
    </row>
    <row r="36" spans="1:21">
      <c r="A36" s="3" t="s">
        <v>1212</v>
      </c>
    </row>
    <row r="37" spans="1:21">
      <c r="A37" s="4" t="s">
        <v>1213</v>
      </c>
      <c r="R37" s="5" t="n">
        <v>1459968</v>
      </c>
      <c r="S37" s="4" t="s">
        <v>466</v>
      </c>
      <c r="T37" s="5" t="n">
        <v>1021017</v>
      </c>
      <c r="U37" s="5" t="n">
        <v>906528</v>
      </c>
    </row>
    <row r="38" spans="1:21">
      <c r="A38" s="3" t="s">
        <v>1215</v>
      </c>
    </row>
    <row r="39" spans="1:21">
      <c r="A39" s="4" t="s">
        <v>1216</v>
      </c>
      <c r="R39" s="5" t="n">
        <v>930176</v>
      </c>
      <c r="S39" s="4" t="s">
        <v>466</v>
      </c>
      <c r="T39" s="5" t="n">
        <v>612201</v>
      </c>
      <c r="U39" s="5" t="n">
        <v>533277</v>
      </c>
    </row>
    <row r="40" spans="1:21">
      <c r="A40" s="3" t="s">
        <v>1217</v>
      </c>
    </row>
    <row r="41" spans="1:21">
      <c r="A41" s="4" t="s">
        <v>39</v>
      </c>
      <c r="R41" s="5" t="n">
        <v>203206</v>
      </c>
      <c r="S41" s="4" t="s">
        <v>466</v>
      </c>
      <c r="T41" s="5" t="n">
        <v>148102</v>
      </c>
      <c r="U41" s="5" t="n">
        <v>136934</v>
      </c>
    </row>
    <row r="42" spans="1:21">
      <c r="A42" s="4" t="s">
        <v>46</v>
      </c>
      <c r="R42" s="5" t="n">
        <v>326586</v>
      </c>
      <c r="S42" s="4" t="s">
        <v>466</v>
      </c>
      <c r="T42" s="5" t="n">
        <v>260714</v>
      </c>
      <c r="U42" s="5" t="n">
        <v>236317</v>
      </c>
    </row>
    <row r="43" spans="1:21">
      <c r="A43" s="4" t="s">
        <v>1223</v>
      </c>
    </row>
    <row r="44" spans="1:21">
      <c r="A44" s="3" t="s">
        <v>1212</v>
      </c>
    </row>
    <row r="45" spans="1:21">
      <c r="A45" s="4" t="s">
        <v>1213</v>
      </c>
      <c r="R45" s="5" t="n">
        <v>392875</v>
      </c>
      <c r="S45" s="4" t="s">
        <v>466</v>
      </c>
      <c r="T45" s="5" t="n">
        <v>9320</v>
      </c>
      <c r="U45" s="5" t="n">
        <v>8212</v>
      </c>
    </row>
    <row r="46" spans="1:21">
      <c r="A46" s="3" t="s">
        <v>1215</v>
      </c>
    </row>
    <row r="47" spans="1:21">
      <c r="A47" s="4" t="s">
        <v>1216</v>
      </c>
      <c r="R47" s="5" t="n">
        <v>291310</v>
      </c>
      <c r="S47" s="4" t="s">
        <v>466</v>
      </c>
      <c r="T47" s="5" t="n">
        <v>7881</v>
      </c>
      <c r="U47" s="5" t="n">
        <v>6845</v>
      </c>
    </row>
    <row r="48" spans="1:21">
      <c r="A48" s="3" t="s">
        <v>1217</v>
      </c>
    </row>
    <row r="49" spans="1:21">
      <c r="A49" s="4" t="s">
        <v>39</v>
      </c>
      <c r="R49" s="5" t="n">
        <v>40236</v>
      </c>
      <c r="S49" s="4" t="s">
        <v>466</v>
      </c>
      <c r="T49" s="5" t="n">
        <v>0</v>
      </c>
      <c r="U49" s="5" t="n">
        <v>0</v>
      </c>
    </row>
    <row r="50" spans="1:21">
      <c r="A50" s="4" t="s">
        <v>46</v>
      </c>
      <c r="R50" s="6" t="n">
        <v>61329</v>
      </c>
      <c r="S50" s="4" t="s">
        <v>466</v>
      </c>
      <c r="T50" s="6" t="n">
        <v>1439</v>
      </c>
      <c r="U50" s="6" t="n">
        <v>1367</v>
      </c>
    </row>
    <row r="51" spans="1:21"/>
    <row r="52" spans="1:21">
      <c r="A52" s="4" t="s">
        <v>35</v>
      </c>
      <c r="B52" s="4" t="s">
        <v>62</v>
      </c>
    </row>
    <row r="53" spans="1:21">
      <c r="A53" s="4" t="s">
        <v>466</v>
      </c>
      <c r="B53" s="4" t="s">
        <v>62</v>
      </c>
    </row>
    <row r="54" spans="1:21">
      <c r="A54" s="4" t="s">
        <v>468</v>
      </c>
      <c r="B54" s="4" t="s">
        <v>1224</v>
      </c>
    </row>
    <row r="55" spans="1:21">
      <c r="A55" s="4" t="s">
        <v>470</v>
      </c>
      <c r="B55" s="4" t="s">
        <v>1225</v>
      </c>
    </row>
    <row r="56" spans="1:21">
      <c r="A56" s="4" t="s">
        <v>637</v>
      </c>
      <c r="B56" s="4" t="s">
        <v>1226</v>
      </c>
    </row>
  </sheetData>
  <mergeCells count="18">
    <mergeCell ref="A1:A2"/>
    <mergeCell ref="B1:Q1"/>
    <mergeCell ref="R1:U1"/>
    <mergeCell ref="B2:C2"/>
    <mergeCell ref="D2:E2"/>
    <mergeCell ref="F2:G2"/>
    <mergeCell ref="H2:I2"/>
    <mergeCell ref="J2:K2"/>
    <mergeCell ref="L2:M2"/>
    <mergeCell ref="N2:O2"/>
    <mergeCell ref="P2:Q2"/>
    <mergeCell ref="R2:S2"/>
    <mergeCell ref="A51:U51"/>
    <mergeCell ref="B52:U52"/>
    <mergeCell ref="B53:U53"/>
    <mergeCell ref="B54:U54"/>
    <mergeCell ref="B55:U55"/>
    <mergeCell ref="B56:U5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14"/>
  </cols>
  <sheetData>
    <row r="1" spans="1:18">
      <c r="A1" s="1" t="s">
        <v>1227</v>
      </c>
      <c r="C1" s="2" t="s">
        <v>907</v>
      </c>
      <c r="O1" s="2" t="s">
        <v>1</v>
      </c>
    </row>
    <row r="2" spans="1:18">
      <c r="C2" s="2" t="s">
        <v>2</v>
      </c>
      <c r="D2" s="2" t="s">
        <v>35</v>
      </c>
      <c r="E2" s="2" t="s">
        <v>507</v>
      </c>
      <c r="F2" s="2" t="s">
        <v>35</v>
      </c>
      <c r="G2" s="2" t="s">
        <v>4</v>
      </c>
      <c r="H2" s="2" t="s">
        <v>35</v>
      </c>
      <c r="I2" s="2" t="s">
        <v>931</v>
      </c>
      <c r="J2" s="2" t="s">
        <v>35</v>
      </c>
      <c r="K2" s="2" t="s">
        <v>30</v>
      </c>
      <c r="L2" s="2" t="s">
        <v>698</v>
      </c>
      <c r="M2" s="2" t="s">
        <v>932</v>
      </c>
      <c r="N2" s="2" t="s">
        <v>933</v>
      </c>
      <c r="O2" s="2" t="s">
        <v>2</v>
      </c>
      <c r="Q2" s="2" t="s">
        <v>30</v>
      </c>
      <c r="R2" s="2" t="s">
        <v>31</v>
      </c>
    </row>
    <row r="3" spans="1:18">
      <c r="A3" s="3" t="s">
        <v>1228</v>
      </c>
    </row>
    <row r="4" spans="1:18">
      <c r="A4" s="4" t="s">
        <v>1229</v>
      </c>
      <c r="C4" s="6" t="n">
        <v>750471</v>
      </c>
      <c r="E4" s="6" t="n">
        <v>592207</v>
      </c>
      <c r="G4" s="6" t="n">
        <v>258087</v>
      </c>
      <c r="I4" s="6" t="n">
        <v>252078</v>
      </c>
      <c r="K4" s="6" t="n">
        <v>262979</v>
      </c>
      <c r="L4" s="6" t="n">
        <v>259557</v>
      </c>
      <c r="M4" s="6" t="n">
        <v>258804</v>
      </c>
      <c r="N4" s="6" t="n">
        <v>248997</v>
      </c>
      <c r="O4" s="6" t="n">
        <v>1852843</v>
      </c>
      <c r="Q4" s="6" t="n">
        <v>1030337</v>
      </c>
      <c r="R4" s="6" t="n">
        <v>914740</v>
      </c>
    </row>
    <row r="5" spans="1:18">
      <c r="A5" s="4" t="s">
        <v>34</v>
      </c>
      <c r="O5" s="5" t="n">
        <v>819221</v>
      </c>
      <c r="P5" s="4" t="s">
        <v>466</v>
      </c>
      <c r="Q5" s="5" t="n">
        <v>580259</v>
      </c>
      <c r="R5" s="5" t="n">
        <v>484499</v>
      </c>
    </row>
    <row r="6" spans="1:18">
      <c r="A6" s="4" t="s">
        <v>36</v>
      </c>
      <c r="O6" s="5" t="n">
        <v>2672064</v>
      </c>
      <c r="P6" s="4" t="s">
        <v>466</v>
      </c>
      <c r="Q6" s="5" t="n">
        <v>1610596</v>
      </c>
      <c r="R6" s="5" t="n">
        <v>1399239</v>
      </c>
    </row>
    <row r="7" spans="1:18">
      <c r="A7" s="4" t="s">
        <v>1230</v>
      </c>
    </row>
    <row r="8" spans="1:18">
      <c r="A8" s="3" t="s">
        <v>1228</v>
      </c>
    </row>
    <row r="9" spans="1:18">
      <c r="A9" s="4" t="s">
        <v>1229</v>
      </c>
      <c r="B9" s="4" t="s">
        <v>468</v>
      </c>
      <c r="O9" s="5" t="n">
        <v>1174462</v>
      </c>
      <c r="Q9" s="5" t="n">
        <v>602133</v>
      </c>
      <c r="R9" s="5" t="n">
        <v>536526</v>
      </c>
    </row>
    <row r="10" spans="1:18">
      <c r="A10" s="4" t="s">
        <v>1231</v>
      </c>
    </row>
    <row r="11" spans="1:18">
      <c r="A11" s="3" t="s">
        <v>1228</v>
      </c>
    </row>
    <row r="12" spans="1:18">
      <c r="A12" s="4" t="s">
        <v>1229</v>
      </c>
      <c r="O12" s="5" t="n">
        <v>1128100</v>
      </c>
      <c r="Q12" s="5" t="n">
        <v>577300</v>
      </c>
      <c r="R12" s="5" t="n">
        <v>513800</v>
      </c>
    </row>
    <row r="13" spans="1:18">
      <c r="A13" s="4" t="s">
        <v>1232</v>
      </c>
    </row>
    <row r="14" spans="1:18">
      <c r="A14" s="3" t="s">
        <v>1228</v>
      </c>
    </row>
    <row r="15" spans="1:18">
      <c r="A15" s="4" t="s">
        <v>1229</v>
      </c>
      <c r="O15" s="5" t="n">
        <v>458264</v>
      </c>
      <c r="Q15" s="5" t="n">
        <v>319189</v>
      </c>
      <c r="R15" s="5" t="n">
        <v>288221</v>
      </c>
    </row>
    <row r="16" spans="1:18">
      <c r="A16" s="4" t="s">
        <v>1233</v>
      </c>
    </row>
    <row r="17" spans="1:18">
      <c r="A17" s="3" t="s">
        <v>1228</v>
      </c>
    </row>
    <row r="18" spans="1:18">
      <c r="A18" s="4" t="s">
        <v>1229</v>
      </c>
      <c r="O18" s="5" t="n">
        <v>174345</v>
      </c>
      <c r="Q18" s="5" t="n">
        <v>74268</v>
      </c>
      <c r="R18" s="5" t="n">
        <v>57871</v>
      </c>
    </row>
    <row r="19" spans="1:18">
      <c r="A19" s="4" t="s">
        <v>1234</v>
      </c>
    </row>
    <row r="20" spans="1:18">
      <c r="A20" s="3" t="s">
        <v>1228</v>
      </c>
    </row>
    <row r="21" spans="1:18">
      <c r="A21" s="4" t="s">
        <v>1229</v>
      </c>
      <c r="O21" s="6" t="n">
        <v>45772</v>
      </c>
      <c r="Q21" s="6" t="n">
        <v>34747</v>
      </c>
      <c r="R21" s="6" t="n">
        <v>32122</v>
      </c>
    </row>
    <row r="22" spans="1:18">
      <c r="A22" s="4" t="s">
        <v>1235</v>
      </c>
    </row>
    <row r="23" spans="1:18">
      <c r="A23" s="3" t="s">
        <v>1228</v>
      </c>
    </row>
    <row r="24" spans="1:18">
      <c r="A24" s="4" t="s">
        <v>1236</v>
      </c>
      <c r="O24" s="4" t="s">
        <v>1237</v>
      </c>
      <c r="Q24" s="4" t="s">
        <v>1238</v>
      </c>
      <c r="R24" s="4" t="s">
        <v>1239</v>
      </c>
    </row>
    <row r="25" spans="1:18"/>
    <row r="26" spans="1:18">
      <c r="A26" s="4" t="s">
        <v>35</v>
      </c>
      <c r="B26" s="4" t="s">
        <v>62</v>
      </c>
    </row>
    <row r="27" spans="1:18">
      <c r="A27" s="4" t="s">
        <v>466</v>
      </c>
      <c r="B27" s="4" t="s">
        <v>62</v>
      </c>
    </row>
    <row r="28" spans="1:18">
      <c r="A28" s="4" t="s">
        <v>468</v>
      </c>
      <c r="B28" s="4" t="s">
        <v>1240</v>
      </c>
    </row>
  </sheetData>
  <mergeCells count="96">
    <mergeCell ref="A1:B2"/>
    <mergeCell ref="C1:N1"/>
    <mergeCell ref="O1:R1"/>
    <mergeCell ref="O2:P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C17:D17"/>
    <mergeCell ref="E17:F17"/>
    <mergeCell ref="G17:H17"/>
    <mergeCell ref="I17:J17"/>
    <mergeCell ref="C18:D18"/>
    <mergeCell ref="E18:F18"/>
    <mergeCell ref="G18:H18"/>
    <mergeCell ref="I18:J18"/>
    <mergeCell ref="C19:D19"/>
    <mergeCell ref="E19:F19"/>
    <mergeCell ref="G19:H19"/>
    <mergeCell ref="I19:J19"/>
    <mergeCell ref="C20:D20"/>
    <mergeCell ref="E20:F20"/>
    <mergeCell ref="G20:H20"/>
    <mergeCell ref="I20:J20"/>
    <mergeCell ref="C21:D21"/>
    <mergeCell ref="E21:F21"/>
    <mergeCell ref="G21:H21"/>
    <mergeCell ref="I21:J21"/>
    <mergeCell ref="C22:D22"/>
    <mergeCell ref="E22:F22"/>
    <mergeCell ref="G22:H22"/>
    <mergeCell ref="I22:J22"/>
    <mergeCell ref="C23:D23"/>
    <mergeCell ref="E23:F23"/>
    <mergeCell ref="G23:H23"/>
    <mergeCell ref="I23:J23"/>
    <mergeCell ref="C24:D24"/>
    <mergeCell ref="E24:F24"/>
    <mergeCell ref="G24:H24"/>
    <mergeCell ref="I24:J24"/>
    <mergeCell ref="A25:Q25"/>
    <mergeCell ref="B26:Q26"/>
    <mergeCell ref="B27:Q27"/>
    <mergeCell ref="B28:Q2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1</v>
      </c>
      <c r="C1" s="2" t="s">
        <v>2</v>
      </c>
      <c r="D1" s="2" t="s">
        <v>30</v>
      </c>
    </row>
    <row r="2" spans="1:4">
      <c r="A2" s="3" t="s">
        <v>1242</v>
      </c>
    </row>
    <row r="3" spans="1:4">
      <c r="A3" s="4" t="s">
        <v>79</v>
      </c>
      <c r="C3" s="6" t="n">
        <v>180412</v>
      </c>
      <c r="D3" s="6" t="n">
        <v>58306</v>
      </c>
    </row>
    <row r="4" spans="1:4">
      <c r="A4" s="4" t="s">
        <v>1230</v>
      </c>
    </row>
    <row r="5" spans="1:4">
      <c r="A5" s="3" t="s">
        <v>1242</v>
      </c>
    </row>
    <row r="6" spans="1:4">
      <c r="A6" s="4" t="s">
        <v>79</v>
      </c>
      <c r="B6" s="4" t="s">
        <v>35</v>
      </c>
      <c r="C6" s="5" t="n">
        <v>136101</v>
      </c>
      <c r="D6" s="5" t="n">
        <v>41057</v>
      </c>
    </row>
    <row r="7" spans="1:4">
      <c r="A7" s="4" t="s">
        <v>1231</v>
      </c>
    </row>
    <row r="8" spans="1:4">
      <c r="A8" s="3" t="s">
        <v>1242</v>
      </c>
    </row>
    <row r="9" spans="1:4">
      <c r="A9" s="4" t="s">
        <v>79</v>
      </c>
      <c r="C9" s="5" t="n">
        <v>128500</v>
      </c>
      <c r="D9" s="5" t="n">
        <v>40600</v>
      </c>
    </row>
    <row r="10" spans="1:4">
      <c r="A10" s="4" t="s">
        <v>1232</v>
      </c>
    </row>
    <row r="11" spans="1:4">
      <c r="A11" s="3" t="s">
        <v>1242</v>
      </c>
    </row>
    <row r="12" spans="1:4">
      <c r="A12" s="4" t="s">
        <v>79</v>
      </c>
      <c r="C12" s="5" t="n">
        <v>25517</v>
      </c>
      <c r="D12" s="5" t="n">
        <v>11235</v>
      </c>
    </row>
    <row r="13" spans="1:4">
      <c r="A13" s="4" t="s">
        <v>1233</v>
      </c>
    </row>
    <row r="14" spans="1:4">
      <c r="A14" s="3" t="s">
        <v>1242</v>
      </c>
    </row>
    <row r="15" spans="1:4">
      <c r="A15" s="4" t="s">
        <v>79</v>
      </c>
      <c r="C15" s="5" t="n">
        <v>14700</v>
      </c>
      <c r="D15" s="5" t="n">
        <v>5101</v>
      </c>
    </row>
    <row r="16" spans="1:4">
      <c r="A16" s="4" t="s">
        <v>1234</v>
      </c>
    </row>
    <row r="17" spans="1:4">
      <c r="A17" s="3" t="s">
        <v>1242</v>
      </c>
    </row>
    <row r="18" spans="1:4">
      <c r="A18" s="4" t="s">
        <v>79</v>
      </c>
      <c r="C18" s="6" t="n">
        <v>4094</v>
      </c>
      <c r="D18" s="6" t="n">
        <v>913</v>
      </c>
    </row>
    <row r="19" spans="1:4"/>
    <row r="20" spans="1:4">
      <c r="A20" s="4" t="s">
        <v>35</v>
      </c>
      <c r="B20" s="4" t="s">
        <v>1243</v>
      </c>
    </row>
  </sheetData>
  <mergeCells count="3">
    <mergeCell ref="A1:B1"/>
    <mergeCell ref="A19:C19"/>
    <mergeCell ref="B20:C2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4</v>
      </c>
      <c r="B1" s="2" t="s">
        <v>1</v>
      </c>
    </row>
    <row r="2" spans="1:5">
      <c r="B2" s="2" t="s">
        <v>2</v>
      </c>
      <c r="C2" s="2" t="s">
        <v>30</v>
      </c>
      <c r="D2" s="2" t="s">
        <v>31</v>
      </c>
      <c r="E2" s="2" t="s">
        <v>1123</v>
      </c>
    </row>
    <row r="3" spans="1:5">
      <c r="A3" s="3" t="s">
        <v>1245</v>
      </c>
    </row>
    <row r="4" spans="1:5">
      <c r="A4" s="4" t="s">
        <v>73</v>
      </c>
      <c r="B4" s="6" t="n">
        <v>321262</v>
      </c>
      <c r="C4" s="6" t="n">
        <v>102471</v>
      </c>
      <c r="D4" s="6" t="n">
        <v>85011</v>
      </c>
      <c r="E4" s="6" t="n">
        <v>126453</v>
      </c>
    </row>
    <row r="5" spans="1:5">
      <c r="A5" s="4" t="s">
        <v>1246</v>
      </c>
    </row>
    <row r="6" spans="1:5">
      <c r="A6" s="3" t="s">
        <v>1245</v>
      </c>
    </row>
    <row r="7" spans="1:5">
      <c r="A7" s="4" t="s">
        <v>73</v>
      </c>
      <c r="B7" s="6" t="n">
        <v>192000</v>
      </c>
      <c r="C7" s="6" t="n">
        <v>86400</v>
      </c>
    </row>
    <row r="8" spans="1:5">
      <c r="A8" s="4" t="s">
        <v>1236</v>
      </c>
      <c r="B8" s="4" t="s">
        <v>1247</v>
      </c>
      <c r="C8" s="4" t="s">
        <v>1248</v>
      </c>
    </row>
    <row r="9" spans="1:5">
      <c r="A9" s="4" t="s">
        <v>1249</v>
      </c>
    </row>
    <row r="10" spans="1:5">
      <c r="A10" s="3" t="s">
        <v>1245</v>
      </c>
    </row>
    <row r="11" spans="1:5">
      <c r="A11" s="4" t="s">
        <v>1236</v>
      </c>
      <c r="B11" s="4" t="s">
        <v>125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51</v>
      </c>
      <c r="B1" s="2" t="s">
        <v>1</v>
      </c>
    </row>
    <row r="2" spans="1:4">
      <c r="B2" s="2" t="s">
        <v>2</v>
      </c>
      <c r="C2" s="2" t="s">
        <v>30</v>
      </c>
      <c r="D2" s="2" t="s">
        <v>31</v>
      </c>
    </row>
    <row r="3" spans="1:4">
      <c r="A3" s="3" t="s">
        <v>1252</v>
      </c>
    </row>
    <row r="4" spans="1:4">
      <c r="A4" s="4" t="s">
        <v>1253</v>
      </c>
      <c r="B4" s="6" t="n">
        <v>400000</v>
      </c>
      <c r="C4" s="6" t="n">
        <v>0</v>
      </c>
      <c r="D4" s="6" t="n">
        <v>0</v>
      </c>
    </row>
    <row r="5" spans="1:4">
      <c r="A5" s="4" t="s">
        <v>1254</v>
      </c>
      <c r="B5" s="6" t="n">
        <v>0</v>
      </c>
      <c r="C5" s="6" t="n">
        <v>500000</v>
      </c>
      <c r="D5" s="6" t="n">
        <v>1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21"/>
    <col customWidth="1" max="7" min="7" width="21"/>
  </cols>
  <sheetData>
    <row r="1" spans="1:7">
      <c r="A1" s="1" t="s">
        <v>1255</v>
      </c>
      <c r="C1" s="2" t="s">
        <v>1256</v>
      </c>
      <c r="D1" s="2" t="s">
        <v>1257</v>
      </c>
      <c r="E1" s="2" t="s">
        <v>1258</v>
      </c>
      <c r="F1" s="2" t="s">
        <v>585</v>
      </c>
      <c r="G1" s="2" t="s">
        <v>422</v>
      </c>
    </row>
    <row r="2" spans="1:7">
      <c r="A2" s="3" t="s">
        <v>1259</v>
      </c>
    </row>
    <row r="3" spans="1:7">
      <c r="A3" s="4" t="s">
        <v>1260</v>
      </c>
      <c r="F3" s="6" t="n">
        <v>16600</v>
      </c>
      <c r="G3" s="6" t="n">
        <v>3600</v>
      </c>
    </row>
    <row r="4" spans="1:7">
      <c r="A4" s="4" t="s">
        <v>1261</v>
      </c>
    </row>
    <row r="5" spans="1:7">
      <c r="A5" s="3" t="s">
        <v>1259</v>
      </c>
    </row>
    <row r="6" spans="1:7">
      <c r="A6" s="4" t="s">
        <v>1262</v>
      </c>
      <c r="C6" s="5" t="n">
        <v>2</v>
      </c>
    </row>
    <row r="7" spans="1:7">
      <c r="A7" s="4" t="s">
        <v>1263</v>
      </c>
    </row>
    <row r="8" spans="1:7">
      <c r="A8" s="3" t="s">
        <v>1259</v>
      </c>
    </row>
    <row r="9" spans="1:7">
      <c r="A9" s="4" t="s">
        <v>1264</v>
      </c>
      <c r="C9" s="6" t="n">
        <v>50000</v>
      </c>
    </row>
    <row r="10" spans="1:7">
      <c r="A10" s="4" t="s">
        <v>1265</v>
      </c>
    </row>
    <row r="11" spans="1:7">
      <c r="A11" s="3" t="s">
        <v>1259</v>
      </c>
    </row>
    <row r="12" spans="1:7">
      <c r="A12" s="4" t="s">
        <v>1264</v>
      </c>
      <c r="D12" s="6" t="n">
        <v>2000</v>
      </c>
      <c r="E12" s="6" t="n">
        <v>2000</v>
      </c>
    </row>
    <row r="13" spans="1:7">
      <c r="A13" s="4" t="s">
        <v>1266</v>
      </c>
    </row>
    <row r="14" spans="1:7">
      <c r="A14" s="3" t="s">
        <v>1259</v>
      </c>
    </row>
    <row r="15" spans="1:7">
      <c r="A15" s="4" t="s">
        <v>1264</v>
      </c>
      <c r="D15" s="6" t="n">
        <v>20000</v>
      </c>
    </row>
    <row r="16" spans="1:7">
      <c r="A16" s="4" t="s">
        <v>1267</v>
      </c>
    </row>
    <row r="17" spans="1:7">
      <c r="A17" s="3" t="s">
        <v>1259</v>
      </c>
    </row>
    <row r="18" spans="1:7">
      <c r="A18" s="4" t="s">
        <v>600</v>
      </c>
      <c r="B18" s="4" t="s">
        <v>35</v>
      </c>
      <c r="F18" s="6" t="n">
        <v>50480</v>
      </c>
    </row>
    <row r="19" spans="1:7"/>
    <row r="20" spans="1:7">
      <c r="A20" s="4" t="s">
        <v>35</v>
      </c>
      <c r="B20" s="4" t="s">
        <v>639</v>
      </c>
    </row>
  </sheetData>
  <mergeCells count="3">
    <mergeCell ref="A1:B1"/>
    <mergeCell ref="A19:F19"/>
    <mergeCell ref="B20:F2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U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6"/>
    <col customWidth="1" max="8" min="8" width="14"/>
    <col customWidth="1" max="9" min="9" width="12"/>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4"/>
    <col customWidth="1" max="20" min="20" width="14"/>
    <col customWidth="1" max="21" min="21" width="14"/>
  </cols>
  <sheetData>
    <row r="1" spans="1:21">
      <c r="A1" s="1" t="s">
        <v>1268</v>
      </c>
      <c r="B1" s="2" t="s">
        <v>907</v>
      </c>
      <c r="R1" s="2" t="s">
        <v>1</v>
      </c>
    </row>
    <row r="2" spans="1:21">
      <c r="B2" s="2" t="s">
        <v>2</v>
      </c>
      <c r="D2" s="2" t="s">
        <v>507</v>
      </c>
      <c r="F2" s="2" t="s">
        <v>4</v>
      </c>
      <c r="H2" s="2" t="s">
        <v>931</v>
      </c>
      <c r="I2" s="2" t="s">
        <v>35</v>
      </c>
      <c r="J2" s="2" t="s">
        <v>30</v>
      </c>
      <c r="L2" s="2" t="s">
        <v>698</v>
      </c>
      <c r="N2" s="2" t="s">
        <v>932</v>
      </c>
      <c r="P2" s="2" t="s">
        <v>933</v>
      </c>
      <c r="R2" s="2" t="s">
        <v>2</v>
      </c>
      <c r="T2" s="2" t="s">
        <v>30</v>
      </c>
      <c r="U2" s="2" t="s">
        <v>31</v>
      </c>
    </row>
    <row r="3" spans="1:21">
      <c r="A3" s="3" t="s">
        <v>254</v>
      </c>
    </row>
    <row r="4" spans="1:21">
      <c r="A4" s="4" t="s">
        <v>33</v>
      </c>
      <c r="B4" s="6" t="n">
        <v>750471</v>
      </c>
      <c r="C4" s="4" t="s">
        <v>35</v>
      </c>
      <c r="D4" s="6" t="n">
        <v>592207</v>
      </c>
      <c r="E4" s="4" t="s">
        <v>35</v>
      </c>
      <c r="F4" s="6" t="n">
        <v>258087</v>
      </c>
      <c r="G4" s="4" t="s">
        <v>35</v>
      </c>
      <c r="H4" s="6" t="n">
        <v>252078</v>
      </c>
      <c r="J4" s="6" t="n">
        <v>262979</v>
      </c>
      <c r="L4" s="6" t="n">
        <v>259557</v>
      </c>
      <c r="N4" s="6" t="n">
        <v>258804</v>
      </c>
      <c r="P4" s="6" t="n">
        <v>248997</v>
      </c>
      <c r="R4" s="6" t="n">
        <v>1852843</v>
      </c>
      <c r="T4" s="6" t="n">
        <v>1030337</v>
      </c>
      <c r="U4" s="6" t="n">
        <v>914740</v>
      </c>
    </row>
    <row r="5" spans="1:21">
      <c r="A5" s="4" t="s">
        <v>1269</v>
      </c>
      <c r="B5" s="5" t="n">
        <v>15020</v>
      </c>
      <c r="C5" s="4" t="s">
        <v>420</v>
      </c>
      <c r="D5" s="5" t="n">
        <v>-88888</v>
      </c>
      <c r="E5" s="4" t="s">
        <v>420</v>
      </c>
      <c r="F5" s="5" t="n">
        <v>10250</v>
      </c>
      <c r="G5" s="4" t="s">
        <v>420</v>
      </c>
      <c r="H5" s="5" t="n">
        <v>34752</v>
      </c>
      <c r="I5" s="4" t="s">
        <v>1270</v>
      </c>
      <c r="J5" s="5" t="n">
        <v>43800</v>
      </c>
      <c r="K5" s="4" t="s">
        <v>1271</v>
      </c>
      <c r="L5" s="5" t="n">
        <v>39396</v>
      </c>
      <c r="M5" s="4" t="s">
        <v>1271</v>
      </c>
      <c r="N5" s="5" t="n">
        <v>39655</v>
      </c>
      <c r="O5" s="4" t="s">
        <v>1271</v>
      </c>
      <c r="P5" s="5" t="n">
        <v>32508</v>
      </c>
      <c r="Q5" s="4" t="s">
        <v>1271</v>
      </c>
      <c r="R5" s="5" t="n">
        <v>-28866</v>
      </c>
      <c r="S5" s="4" t="s">
        <v>637</v>
      </c>
      <c r="T5" s="5" t="n">
        <v>155359</v>
      </c>
      <c r="U5" s="5" t="n">
        <v>152360</v>
      </c>
    </row>
    <row r="6" spans="1:21">
      <c r="A6" s="4" t="s">
        <v>1272</v>
      </c>
      <c r="B6" s="6" t="n">
        <v>-15047</v>
      </c>
      <c r="C6" s="4" t="s">
        <v>1273</v>
      </c>
      <c r="D6" s="6" t="n">
        <v>-147998</v>
      </c>
      <c r="E6" s="4" t="s">
        <v>1273</v>
      </c>
      <c r="F6" s="6" t="n">
        <v>3389</v>
      </c>
      <c r="G6" s="4" t="s">
        <v>1273</v>
      </c>
      <c r="H6" s="6" t="n">
        <v>21187</v>
      </c>
      <c r="I6" s="4" t="s">
        <v>1274</v>
      </c>
      <c r="J6" s="6" t="n">
        <v>37491</v>
      </c>
      <c r="K6" s="4" t="s">
        <v>1274</v>
      </c>
      <c r="L6" s="6" t="n">
        <v>27331</v>
      </c>
      <c r="M6" s="4" t="s">
        <v>1274</v>
      </c>
      <c r="N6" s="6" t="n">
        <v>30403</v>
      </c>
      <c r="O6" s="4" t="s">
        <v>1274</v>
      </c>
      <c r="P6" s="6" t="n">
        <v>17405</v>
      </c>
      <c r="Q6" s="4" t="s">
        <v>1274</v>
      </c>
      <c r="R6" s="6" t="n">
        <v>-138469</v>
      </c>
      <c r="T6" s="6" t="n">
        <v>112630</v>
      </c>
      <c r="U6" s="6" t="n">
        <v>117047</v>
      </c>
    </row>
    <row r="7" spans="1:21">
      <c r="A7" s="4" t="s">
        <v>1275</v>
      </c>
      <c r="B7" s="7" t="n">
        <v>-0.14</v>
      </c>
      <c r="C7" s="4" t="s">
        <v>35</v>
      </c>
      <c r="D7" s="7" t="n">
        <v>-1.7</v>
      </c>
      <c r="E7" s="4" t="s">
        <v>35</v>
      </c>
      <c r="F7" s="7" t="n">
        <v>0.06</v>
      </c>
      <c r="G7" s="4" t="s">
        <v>35</v>
      </c>
      <c r="H7" s="7" t="n">
        <v>0.39</v>
      </c>
      <c r="J7" s="7" t="n">
        <v>0.7</v>
      </c>
      <c r="L7" s="7" t="n">
        <v>0.5</v>
      </c>
      <c r="N7" s="7" t="n">
        <v>0.5600000000000001</v>
      </c>
      <c r="P7" s="7" t="n">
        <v>0.32</v>
      </c>
      <c r="R7" s="7" t="n">
        <v>-1.85</v>
      </c>
      <c r="T7" s="7" t="n">
        <v>2.08</v>
      </c>
      <c r="U7" s="7" t="n">
        <v>2.02</v>
      </c>
    </row>
    <row r="8" spans="1:21">
      <c r="A8" s="4" t="s">
        <v>1276</v>
      </c>
      <c r="B8" s="7" t="n">
        <v>-0.14</v>
      </c>
      <c r="C8" s="4" t="s">
        <v>35</v>
      </c>
      <c r="D8" s="7" t="n">
        <v>-1.7</v>
      </c>
      <c r="E8" s="4" t="s">
        <v>35</v>
      </c>
      <c r="F8" s="7" t="n">
        <v>0.06</v>
      </c>
      <c r="G8" s="4" t="s">
        <v>35</v>
      </c>
      <c r="H8" s="7" t="n">
        <v>0.38</v>
      </c>
      <c r="J8" s="7" t="n">
        <v>0.68</v>
      </c>
      <c r="L8" s="7" t="n">
        <v>0.49</v>
      </c>
      <c r="N8" s="7" t="n">
        <v>0.54</v>
      </c>
      <c r="P8" s="7" t="n">
        <v>0.31</v>
      </c>
      <c r="R8" s="7" t="n">
        <v>-1.85</v>
      </c>
      <c r="T8" s="7" t="n">
        <v>2.03</v>
      </c>
      <c r="U8" s="7" t="n">
        <v>1.95</v>
      </c>
    </row>
    <row r="9" spans="1:21">
      <c r="A9" s="4" t="s">
        <v>41</v>
      </c>
      <c r="B9" s="6" t="n">
        <v>15700</v>
      </c>
      <c r="D9" s="6" t="n">
        <v>84300</v>
      </c>
      <c r="F9" s="6" t="n">
        <v>23700</v>
      </c>
      <c r="J9" s="6" t="n">
        <v>300</v>
      </c>
      <c r="L9" s="6" t="n">
        <v>1100</v>
      </c>
      <c r="N9" s="6" t="n">
        <v>1200</v>
      </c>
      <c r="P9" s="6" t="n">
        <v>600</v>
      </c>
    </row>
    <row r="10" spans="1:21">
      <c r="A10" s="4" t="s">
        <v>1277</v>
      </c>
      <c r="D10" s="5" t="n">
        <v>30000</v>
      </c>
    </row>
    <row r="11" spans="1:21">
      <c r="A11" s="4" t="s">
        <v>50</v>
      </c>
      <c r="B11" s="5" t="n">
        <v>500</v>
      </c>
      <c r="D11" s="6" t="n">
        <v>100</v>
      </c>
      <c r="L11" s="6" t="n">
        <v>400</v>
      </c>
      <c r="R11" s="6" t="n">
        <v>622</v>
      </c>
      <c r="T11" s="6" t="n">
        <v>439</v>
      </c>
      <c r="U11" s="6" t="n">
        <v>9795</v>
      </c>
    </row>
    <row r="12" spans="1:21">
      <c r="A12" s="4" t="s">
        <v>1125</v>
      </c>
      <c r="R12" s="6" t="n">
        <v>94400</v>
      </c>
    </row>
    <row r="13" spans="1:21">
      <c r="A13" s="4" t="s">
        <v>1278</v>
      </c>
      <c r="J13" s="5" t="n">
        <v>-3400</v>
      </c>
    </row>
    <row r="14" spans="1:21">
      <c r="A14" s="4" t="s">
        <v>1279</v>
      </c>
      <c r="B14" s="6" t="n">
        <v>3600</v>
      </c>
      <c r="J14" s="6" t="n">
        <v>2500</v>
      </c>
    </row>
    <row r="15" spans="1:21"/>
    <row r="16" spans="1:21">
      <c r="A16" s="4" t="s">
        <v>35</v>
      </c>
      <c r="B16" s="4" t="s">
        <v>62</v>
      </c>
    </row>
    <row r="17" spans="1:21">
      <c r="A17" s="4" t="s">
        <v>466</v>
      </c>
      <c r="B17" s="4" t="s">
        <v>1224</v>
      </c>
    </row>
    <row r="18" spans="1:21">
      <c r="A18" s="4" t="s">
        <v>468</v>
      </c>
      <c r="B18" s="4" t="s">
        <v>1225</v>
      </c>
    </row>
    <row r="19" spans="1:21">
      <c r="A19" s="4" t="s">
        <v>470</v>
      </c>
      <c r="B19" s="4" t="s">
        <v>1226</v>
      </c>
    </row>
    <row r="20" spans="1:21">
      <c r="A20" s="4" t="s">
        <v>637</v>
      </c>
      <c r="B20" s="4" t="s">
        <v>62</v>
      </c>
    </row>
    <row r="21" spans="1:21">
      <c r="A21" s="4" t="s">
        <v>595</v>
      </c>
      <c r="B21" s="4" t="s">
        <v>465</v>
      </c>
    </row>
    <row r="22" spans="1:21">
      <c r="A22" s="4" t="s">
        <v>599</v>
      </c>
      <c r="B22" s="4" t="s">
        <v>467</v>
      </c>
    </row>
    <row r="23" spans="1:21">
      <c r="A23" s="4" t="s">
        <v>601</v>
      </c>
      <c r="B23" s="4" t="s">
        <v>469</v>
      </c>
    </row>
  </sheetData>
  <mergeCells count="20">
    <mergeCell ref="A1:A2"/>
    <mergeCell ref="B1:Q1"/>
    <mergeCell ref="R1:U1"/>
    <mergeCell ref="B2:C2"/>
    <mergeCell ref="D2:E2"/>
    <mergeCell ref="F2:G2"/>
    <mergeCell ref="J2:K2"/>
    <mergeCell ref="L2:M2"/>
    <mergeCell ref="N2:O2"/>
    <mergeCell ref="P2:Q2"/>
    <mergeCell ref="R2:S2"/>
    <mergeCell ref="A15:U15"/>
    <mergeCell ref="B16:U16"/>
    <mergeCell ref="B17:U17"/>
    <mergeCell ref="B18:U18"/>
    <mergeCell ref="B19:U19"/>
    <mergeCell ref="B20:U20"/>
    <mergeCell ref="B21:U21"/>
    <mergeCell ref="B22:U22"/>
    <mergeCell ref="B23:U2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9</v>
      </c>
      <c r="B1" s="2" t="s">
        <v>1</v>
      </c>
    </row>
    <row r="2" spans="1:5">
      <c r="B2" s="2" t="s">
        <v>2</v>
      </c>
      <c r="D2" s="2" t="s">
        <v>30</v>
      </c>
      <c r="E2" s="2" t="s">
        <v>31</v>
      </c>
    </row>
    <row r="3" spans="1:5">
      <c r="A3" s="3" t="s">
        <v>32</v>
      </c>
    </row>
    <row r="4" spans="1:5">
      <c r="A4" s="4" t="s">
        <v>33</v>
      </c>
      <c r="B4" s="6" t="n">
        <v>1852843</v>
      </c>
      <c r="D4" s="6" t="n">
        <v>1030337</v>
      </c>
      <c r="E4" s="6" t="n">
        <v>914740</v>
      </c>
    </row>
    <row r="5" spans="1:5">
      <c r="A5" s="4" t="s">
        <v>34</v>
      </c>
      <c r="B5" s="5" t="n">
        <v>819221</v>
      </c>
      <c r="C5" s="4" t="s">
        <v>35</v>
      </c>
      <c r="D5" s="5" t="n">
        <v>580259</v>
      </c>
      <c r="E5" s="5" t="n">
        <v>484499</v>
      </c>
    </row>
    <row r="6" spans="1:5">
      <c r="A6" s="4" t="s">
        <v>36</v>
      </c>
      <c r="B6" s="5" t="n">
        <v>2672064</v>
      </c>
      <c r="C6" s="4" t="s">
        <v>35</v>
      </c>
      <c r="D6" s="5" t="n">
        <v>1610596</v>
      </c>
      <c r="E6" s="5" t="n">
        <v>1399239</v>
      </c>
    </row>
    <row r="7" spans="1:5">
      <c r="A7" s="3" t="s">
        <v>37</v>
      </c>
    </row>
    <row r="8" spans="1:5">
      <c r="A8" s="4" t="s">
        <v>38</v>
      </c>
      <c r="B8" s="5" t="n">
        <v>1232023</v>
      </c>
      <c r="D8" s="5" t="n">
        <v>626633</v>
      </c>
      <c r="E8" s="5" t="n">
        <v>542404</v>
      </c>
    </row>
    <row r="9" spans="1:5">
      <c r="A9" s="4" t="s">
        <v>34</v>
      </c>
      <c r="B9" s="5" t="n">
        <v>819221</v>
      </c>
      <c r="C9" s="4" t="s">
        <v>35</v>
      </c>
      <c r="D9" s="5" t="n">
        <v>580259</v>
      </c>
      <c r="E9" s="5" t="n">
        <v>484499</v>
      </c>
    </row>
    <row r="10" spans="1:5">
      <c r="A10" s="4" t="s">
        <v>39</v>
      </c>
      <c r="B10" s="5" t="n">
        <v>282620</v>
      </c>
      <c r="D10" s="5" t="n">
        <v>172386</v>
      </c>
      <c r="E10" s="5" t="n">
        <v>156609</v>
      </c>
    </row>
    <row r="11" spans="1:5">
      <c r="A11" s="4" t="s">
        <v>40</v>
      </c>
      <c r="B11" s="5" t="n">
        <v>33315</v>
      </c>
      <c r="C11" s="4" t="s">
        <v>35</v>
      </c>
      <c r="D11" s="5" t="n">
        <v>13612</v>
      </c>
      <c r="E11" s="5" t="n">
        <v>1785</v>
      </c>
    </row>
    <row r="12" spans="1:5">
      <c r="A12" s="4" t="s">
        <v>41</v>
      </c>
      <c r="B12" s="5" t="n">
        <v>123815</v>
      </c>
      <c r="C12" s="4" t="s">
        <v>35</v>
      </c>
      <c r="D12" s="5" t="n">
        <v>3143</v>
      </c>
      <c r="E12" s="5" t="n">
        <v>1637</v>
      </c>
    </row>
    <row r="13" spans="1:5">
      <c r="A13" s="4" t="s">
        <v>42</v>
      </c>
      <c r="B13" s="5" t="n">
        <v>30000</v>
      </c>
      <c r="C13" s="4" t="s">
        <v>35</v>
      </c>
      <c r="D13" s="5" t="n">
        <v>0</v>
      </c>
      <c r="E13" s="5" t="n">
        <v>3931</v>
      </c>
    </row>
    <row r="14" spans="1:5">
      <c r="A14" s="4" t="s">
        <v>43</v>
      </c>
      <c r="B14" s="5" t="n">
        <v>44407</v>
      </c>
      <c r="D14" s="5" t="n">
        <v>21353</v>
      </c>
      <c r="E14" s="5" t="n">
        <v>18140</v>
      </c>
    </row>
    <row r="15" spans="1:5">
      <c r="A15" s="4" t="s">
        <v>44</v>
      </c>
      <c r="B15" s="5" t="n">
        <v>135529</v>
      </c>
      <c r="D15" s="5" t="n">
        <v>37851</v>
      </c>
      <c r="E15" s="5" t="n">
        <v>37874</v>
      </c>
    </row>
    <row r="16" spans="1:5">
      <c r="A16" s="4" t="s">
        <v>45</v>
      </c>
      <c r="B16" s="5" t="n">
        <v>2700930</v>
      </c>
      <c r="D16" s="5" t="n">
        <v>1455237</v>
      </c>
      <c r="E16" s="5" t="n">
        <v>1246879</v>
      </c>
    </row>
    <row r="17" spans="1:5">
      <c r="A17" s="4" t="s">
        <v>46</v>
      </c>
      <c r="B17" s="5" t="n">
        <v>-28866</v>
      </c>
      <c r="C17" s="4" t="s">
        <v>35</v>
      </c>
      <c r="D17" s="5" t="n">
        <v>155359</v>
      </c>
      <c r="E17" s="5" t="n">
        <v>152360</v>
      </c>
    </row>
    <row r="18" spans="1:5">
      <c r="A18" s="3" t="s">
        <v>47</v>
      </c>
    </row>
    <row r="19" spans="1:5">
      <c r="A19" s="4" t="s">
        <v>48</v>
      </c>
      <c r="B19" s="5" t="n">
        <v>1182</v>
      </c>
      <c r="D19" s="5" t="n">
        <v>216</v>
      </c>
      <c r="E19" s="5" t="n">
        <v>192</v>
      </c>
    </row>
    <row r="20" spans="1:5">
      <c r="A20" s="4" t="s">
        <v>49</v>
      </c>
      <c r="B20" s="5" t="n">
        <v>-63725</v>
      </c>
      <c r="D20" s="5" t="n">
        <v>-12016</v>
      </c>
      <c r="E20" s="5" t="n">
        <v>-15640</v>
      </c>
    </row>
    <row r="21" spans="1:5">
      <c r="A21" s="4" t="s">
        <v>50</v>
      </c>
      <c r="B21" s="5" t="n">
        <v>-622</v>
      </c>
      <c r="D21" s="5" t="n">
        <v>-439</v>
      </c>
      <c r="E21" s="5" t="n">
        <v>-9795</v>
      </c>
    </row>
    <row r="22" spans="1:5">
      <c r="A22" s="4" t="s">
        <v>51</v>
      </c>
      <c r="B22" s="5" t="n">
        <v>-19846</v>
      </c>
      <c r="D22" s="5" t="n">
        <v>-9002</v>
      </c>
      <c r="E22" s="5" t="n">
        <v>3857</v>
      </c>
    </row>
    <row r="23" spans="1:5">
      <c r="A23" s="4" t="s">
        <v>52</v>
      </c>
      <c r="B23" s="5" t="n">
        <v>-83011</v>
      </c>
      <c r="D23" s="5" t="n">
        <v>-21241</v>
      </c>
      <c r="E23" s="5" t="n">
        <v>-21386</v>
      </c>
    </row>
    <row r="24" spans="1:5">
      <c r="A24" s="4" t="s">
        <v>53</v>
      </c>
      <c r="B24" s="5" t="n">
        <v>-111877</v>
      </c>
      <c r="D24" s="5" t="n">
        <v>134118</v>
      </c>
      <c r="E24" s="5" t="n">
        <v>130974</v>
      </c>
    </row>
    <row r="25" spans="1:5">
      <c r="A25" s="4" t="s">
        <v>54</v>
      </c>
      <c r="B25" s="5" t="n">
        <v>-26592</v>
      </c>
      <c r="D25" s="5" t="n">
        <v>-21488</v>
      </c>
      <c r="E25" s="5" t="n">
        <v>-13927</v>
      </c>
    </row>
    <row r="26" spans="1:5">
      <c r="A26" s="4" t="s">
        <v>55</v>
      </c>
      <c r="B26" s="6" t="n">
        <v>-138469</v>
      </c>
      <c r="D26" s="6" t="n">
        <v>112630</v>
      </c>
      <c r="E26" s="6" t="n">
        <v>117047</v>
      </c>
    </row>
    <row r="27" spans="1:5">
      <c r="A27" s="3" t="s">
        <v>56</v>
      </c>
    </row>
    <row r="28" spans="1:5">
      <c r="A28" s="4" t="s">
        <v>57</v>
      </c>
      <c r="B28" s="7" t="n">
        <v>-1.85</v>
      </c>
      <c r="D28" s="7" t="n">
        <v>2.08</v>
      </c>
      <c r="E28" s="7" t="n">
        <v>2.02</v>
      </c>
    </row>
    <row r="29" spans="1:5">
      <c r="A29" s="4" t="s">
        <v>58</v>
      </c>
      <c r="B29" s="7" t="n">
        <v>-1.85</v>
      </c>
      <c r="D29" s="7" t="n">
        <v>2.03</v>
      </c>
      <c r="E29" s="7" t="n">
        <v>1.95</v>
      </c>
    </row>
    <row r="30" spans="1:5">
      <c r="A30" s="3" t="s">
        <v>59</v>
      </c>
    </row>
    <row r="31" spans="1:5">
      <c r="A31" s="4" t="s">
        <v>60</v>
      </c>
      <c r="B31" s="5" t="n">
        <v>74913</v>
      </c>
      <c r="D31" s="5" t="n">
        <v>54031</v>
      </c>
      <c r="E31" s="5" t="n">
        <v>57888</v>
      </c>
    </row>
    <row r="32" spans="1:5">
      <c r="A32" s="4" t="s">
        <v>61</v>
      </c>
      <c r="B32" s="5" t="n">
        <v>74913</v>
      </c>
      <c r="D32" s="5" t="n">
        <v>55610</v>
      </c>
      <c r="E32" s="5" t="n">
        <v>60146</v>
      </c>
    </row>
    <row r="33" spans="1:5"/>
    <row r="34" spans="1:5">
      <c r="A34" s="4" t="s">
        <v>35</v>
      </c>
      <c r="B34" s="4" t="s">
        <v>62</v>
      </c>
    </row>
  </sheetData>
  <mergeCells count="5">
    <mergeCell ref="A1:A2"/>
    <mergeCell ref="B1:E1"/>
    <mergeCell ref="B2:C2"/>
    <mergeCell ref="A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row r="6" spans="1:2">
      <c r="A6" s="4" t="s">
        <v>206</v>
      </c>
      <c r="B6" s="4" t="s">
        <v>261</v>
      </c>
    </row>
    <row r="7" spans="1:2">
      <c r="A7" s="4" t="s">
        <v>239</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12</v>
      </c>
      <c r="B18" s="4" t="s">
        <v>283</v>
      </c>
    </row>
    <row r="19" spans="1:2">
      <c r="A19" s="4" t="s">
        <v>80</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27</v>
      </c>
      <c r="B25" s="4" t="s">
        <v>295</v>
      </c>
    </row>
    <row r="26" spans="1:2">
      <c r="A26" s="4" t="s">
        <v>233</v>
      </c>
      <c r="B26" s="4" t="s">
        <v>296</v>
      </c>
    </row>
    <row r="27" spans="1:2">
      <c r="A27" s="4" t="s">
        <v>297</v>
      </c>
      <c r="B27" s="4" t="s">
        <v>298</v>
      </c>
    </row>
    <row r="28" spans="1:2">
      <c r="A28" s="4" t="s">
        <v>221</v>
      </c>
      <c r="B28" s="4" t="s">
        <v>299</v>
      </c>
    </row>
    <row r="29" spans="1:2">
      <c r="A29" s="4" t="s">
        <v>230</v>
      </c>
      <c r="B29" s="4" t="s">
        <v>300</v>
      </c>
    </row>
    <row r="30" spans="1:2">
      <c r="A30" s="4" t="s">
        <v>301</v>
      </c>
      <c r="B30" s="4" t="s">
        <v>302</v>
      </c>
    </row>
    <row r="31" spans="1:2">
      <c r="A31" s="4" t="s">
        <v>303</v>
      </c>
      <c r="B31"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0</v>
      </c>
      <c r="D2" s="2" t="s">
        <v>31</v>
      </c>
    </row>
    <row r="3" spans="1:4">
      <c r="A3" s="3" t="s">
        <v>64</v>
      </c>
    </row>
    <row r="4" spans="1:4">
      <c r="A4" s="4" t="s">
        <v>55</v>
      </c>
      <c r="B4" s="6" t="n">
        <v>-138469</v>
      </c>
      <c r="C4" s="6" t="n">
        <v>112630</v>
      </c>
      <c r="D4" s="6" t="n">
        <v>117047</v>
      </c>
    </row>
    <row r="5" spans="1:4">
      <c r="A5" s="4" t="s">
        <v>65</v>
      </c>
      <c r="B5" s="5" t="n">
        <v>23</v>
      </c>
      <c r="C5" s="5" t="n">
        <v>1106</v>
      </c>
      <c r="D5" s="5" t="n">
        <v>0</v>
      </c>
    </row>
    <row r="6" spans="1:4">
      <c r="A6" s="4" t="s">
        <v>66</v>
      </c>
      <c r="B6" s="5" t="n">
        <v>19842</v>
      </c>
      <c r="C6" s="5" t="n">
        <v>-1813</v>
      </c>
      <c r="D6" s="5" t="n">
        <v>-15343</v>
      </c>
    </row>
    <row r="7" spans="1:4">
      <c r="A7" s="4" t="s">
        <v>67</v>
      </c>
      <c r="B7" s="6" t="n">
        <v>-118604</v>
      </c>
      <c r="C7" s="6" t="n">
        <v>111923</v>
      </c>
      <c r="D7" s="6" t="n">
        <v>1017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5</v>
      </c>
      <c r="B1" s="2" t="s">
        <v>1</v>
      </c>
    </row>
    <row r="2" spans="1:2">
      <c r="B2" s="2" t="s">
        <v>2</v>
      </c>
    </row>
    <row r="3" spans="1:2">
      <c r="A3" s="3" t="s">
        <v>20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4</v>
      </c>
    </row>
    <row r="4" spans="1:2">
      <c r="A4" s="4" t="s">
        <v>311</v>
      </c>
      <c r="B4" s="4" t="s">
        <v>312</v>
      </c>
    </row>
    <row r="5" spans="1:2">
      <c r="A5" s="4" t="s">
        <v>313</v>
      </c>
      <c r="B5" s="4" t="s">
        <v>314</v>
      </c>
    </row>
    <row r="6" spans="1:2">
      <c r="A6" s="4" t="s">
        <v>315</v>
      </c>
      <c r="B6" s="4" t="s">
        <v>307</v>
      </c>
    </row>
    <row r="7" spans="1:2">
      <c r="A7" s="4" t="s">
        <v>316</v>
      </c>
      <c r="B7" s="4" t="s">
        <v>317</v>
      </c>
    </row>
    <row r="8" spans="1:2">
      <c r="A8" s="4" t="s">
        <v>318</v>
      </c>
      <c r="B8" s="4" t="s">
        <v>319</v>
      </c>
    </row>
    <row r="9" spans="1:2">
      <c r="A9" s="4" t="s">
        <v>320</v>
      </c>
      <c r="B9" s="4" t="s">
        <v>319</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7</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10</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3</v>
      </c>
    </row>
    <row r="4" spans="1:2">
      <c r="A4" s="4" t="s">
        <v>350</v>
      </c>
      <c r="B4" s="4" t="s">
        <v>351</v>
      </c>
    </row>
    <row r="5" spans="1:2">
      <c r="A5" s="4" t="s">
        <v>352</v>
      </c>
      <c r="B5"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6</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19</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2</v>
      </c>
    </row>
    <row r="3" spans="1:2">
      <c r="A3" s="3" t="s">
        <v>222</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8</v>
      </c>
      <c r="B1" s="2" t="s">
        <v>1</v>
      </c>
    </row>
    <row r="2" spans="1:2">
      <c r="B2" s="2" t="s">
        <v>2</v>
      </c>
    </row>
    <row r="3" spans="1:2">
      <c r="A3" s="3" t="s">
        <v>225</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28</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31</v>
      </c>
    </row>
    <row r="3" spans="1:4">
      <c r="A3" s="3" t="s">
        <v>64</v>
      </c>
    </row>
    <row r="4" spans="1:4">
      <c r="A4" s="4" t="s">
        <v>69</v>
      </c>
      <c r="B4" s="6" t="n">
        <v>10</v>
      </c>
      <c r="C4" s="6" t="n">
        <v>-707</v>
      </c>
      <c r="D4" s="6" t="n">
        <v>0</v>
      </c>
    </row>
    <row r="5" spans="1:4">
      <c r="A5" s="4" t="s">
        <v>70</v>
      </c>
      <c r="B5" s="6" t="n">
        <v>-9005</v>
      </c>
      <c r="C5" s="6" t="n">
        <v>0</v>
      </c>
      <c r="D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87</v>
      </c>
      <c r="B1" s="2" t="s">
        <v>1</v>
      </c>
    </row>
    <row r="2" spans="1:2">
      <c r="B2" s="2" t="s">
        <v>2</v>
      </c>
    </row>
    <row r="3" spans="1:2">
      <c r="A3" s="3" t="s">
        <v>234</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237</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3</v>
      </c>
      <c r="B1" s="2" t="s">
        <v>1</v>
      </c>
    </row>
    <row r="2" spans="1:2">
      <c r="B2" s="2" t="s">
        <v>2</v>
      </c>
    </row>
    <row r="3" spans="1:2">
      <c r="A3" s="3" t="s">
        <v>240</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06</v>
      </c>
      <c r="B1" s="2" t="s">
        <v>1</v>
      </c>
    </row>
    <row r="2" spans="1:2">
      <c r="B2" s="2" t="s">
        <v>2</v>
      </c>
    </row>
    <row r="3" spans="1:2">
      <c r="A3" s="3" t="s">
        <v>240</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54</v>
      </c>
    </row>
    <row r="4" spans="1:2">
      <c r="A4" s="4" t="s">
        <v>412</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Y8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5"/>
    <col customWidth="1" max="5" min="5" width="16"/>
    <col customWidth="1" max="6" min="6" width="21"/>
    <col customWidth="1" max="7" min="7" width="16"/>
    <col customWidth="1" max="8" min="8" width="21"/>
    <col customWidth="1" max="9" min="9" width="16"/>
    <col customWidth="1" max="10" min="10" width="21"/>
    <col customWidth="1" max="11" min="11" width="16"/>
    <col customWidth="1" max="12" min="12" width="21"/>
    <col customWidth="1" max="13" min="13" width="12"/>
    <col customWidth="1" max="14" min="14" width="21"/>
    <col customWidth="1" max="15" min="15" width="12"/>
    <col customWidth="1" max="16" min="16" width="21"/>
    <col customWidth="1" max="17" min="17" width="12"/>
    <col customWidth="1" max="18" min="18" width="21"/>
    <col customWidth="1" max="19" min="19" width="12"/>
    <col customWidth="1" max="20" min="20" width="28"/>
    <col customWidth="1" max="21" min="21" width="28"/>
    <col customWidth="1" max="22" min="22" width="21"/>
    <col customWidth="1" max="23" min="23" width="21"/>
    <col customWidth="1" max="24" min="24" width="21"/>
    <col customWidth="1" max="25" min="25" width="21"/>
  </cols>
  <sheetData>
    <row r="1" spans="1:25">
      <c r="A1" s="1" t="s">
        <v>414</v>
      </c>
      <c r="B1" s="2" t="s">
        <v>415</v>
      </c>
      <c r="C1" s="2" t="s">
        <v>416</v>
      </c>
      <c r="D1" s="2" t="s">
        <v>417</v>
      </c>
      <c r="F1" s="2" t="s">
        <v>418</v>
      </c>
      <c r="H1" s="2" t="s">
        <v>419</v>
      </c>
      <c r="I1" s="2" t="s">
        <v>420</v>
      </c>
      <c r="J1" s="2" t="s">
        <v>421</v>
      </c>
      <c r="K1" s="2" t="s">
        <v>420</v>
      </c>
      <c r="L1" s="2" t="s">
        <v>422</v>
      </c>
      <c r="N1" s="2" t="s">
        <v>423</v>
      </c>
      <c r="O1" s="2" t="s">
        <v>424</v>
      </c>
      <c r="P1" s="2" t="s">
        <v>425</v>
      </c>
      <c r="Q1" s="2" t="s">
        <v>424</v>
      </c>
      <c r="R1" s="2" t="s">
        <v>426</v>
      </c>
      <c r="S1" s="2" t="s">
        <v>424</v>
      </c>
      <c r="T1" s="2" t="s">
        <v>427</v>
      </c>
      <c r="U1" s="2" t="s">
        <v>427</v>
      </c>
      <c r="V1" s="2" t="s">
        <v>422</v>
      </c>
      <c r="W1" s="2" t="s">
        <v>428</v>
      </c>
      <c r="X1" s="2" t="s">
        <v>429</v>
      </c>
      <c r="Y1" s="2" t="s">
        <v>430</v>
      </c>
    </row>
    <row r="2" spans="1:25">
      <c r="A2" s="3" t="s">
        <v>201</v>
      </c>
    </row>
    <row r="3" spans="1:25">
      <c r="A3" s="4" t="s">
        <v>431</v>
      </c>
      <c r="T3" s="5" t="n">
        <v>2</v>
      </c>
      <c r="U3" s="5" t="n">
        <v>2</v>
      </c>
    </row>
    <row r="4" spans="1:25">
      <c r="A4" s="4" t="s">
        <v>432</v>
      </c>
      <c r="D4" s="6" t="n">
        <v>107200000</v>
      </c>
      <c r="T4" s="6" t="n">
        <v>107200000</v>
      </c>
      <c r="U4" s="6" t="n">
        <v>107200000</v>
      </c>
    </row>
    <row r="5" spans="1:25">
      <c r="A5" s="4" t="s">
        <v>433</v>
      </c>
      <c r="D5" s="5" t="n">
        <v>195400000</v>
      </c>
      <c r="T5" s="5" t="n">
        <v>195400000</v>
      </c>
      <c r="U5" s="5" t="n">
        <v>195400000</v>
      </c>
    </row>
    <row r="6" spans="1:25">
      <c r="A6" s="4" t="s">
        <v>434</v>
      </c>
      <c r="D6" s="6" t="n">
        <v>88200000</v>
      </c>
      <c r="T6" s="5" t="n">
        <v>88200000</v>
      </c>
      <c r="U6" s="6" t="n">
        <v>88200000</v>
      </c>
    </row>
    <row r="7" spans="1:25">
      <c r="A7" s="3" t="s">
        <v>435</v>
      </c>
    </row>
    <row r="8" spans="1:25">
      <c r="A8" s="4" t="s">
        <v>6</v>
      </c>
      <c r="U8" s="4" t="s">
        <v>7</v>
      </c>
    </row>
    <row r="9" spans="1:25">
      <c r="A9" s="4" t="s">
        <v>436</v>
      </c>
      <c r="B9" s="6" t="n">
        <v>0</v>
      </c>
      <c r="U9" s="6" t="n">
        <v>0</v>
      </c>
    </row>
    <row r="10" spans="1:25">
      <c r="A10" s="4" t="s">
        <v>437</v>
      </c>
      <c r="B10" s="5" t="n">
        <v>5</v>
      </c>
      <c r="D10" s="5" t="n">
        <v>5</v>
      </c>
    </row>
    <row r="11" spans="1:25">
      <c r="A11" s="4" t="s">
        <v>438</v>
      </c>
      <c r="D11" s="6" t="n">
        <v>1286050000</v>
      </c>
      <c r="L11" s="6" t="n">
        <v>79486000</v>
      </c>
      <c r="T11" s="5" t="n">
        <v>1286050000</v>
      </c>
      <c r="U11" s="5" t="n">
        <v>1286050000</v>
      </c>
      <c r="V11" s="6" t="n">
        <v>79486000</v>
      </c>
    </row>
    <row r="12" spans="1:25">
      <c r="A12" s="4" t="s">
        <v>439</v>
      </c>
      <c r="V12" s="5" t="n">
        <v>12900000</v>
      </c>
    </row>
    <row r="13" spans="1:25">
      <c r="A13" s="3" t="s">
        <v>297</v>
      </c>
    </row>
    <row r="14" spans="1:25">
      <c r="A14" s="4" t="s">
        <v>440</v>
      </c>
      <c r="U14" s="5" t="n">
        <v>6500000</v>
      </c>
      <c r="V14" s="5" t="n">
        <v>5000000</v>
      </c>
      <c r="W14" s="6" t="n">
        <v>4400000</v>
      </c>
    </row>
    <row r="15" spans="1:25">
      <c r="A15" s="4" t="s">
        <v>82</v>
      </c>
      <c r="D15" s="5" t="n">
        <v>20159000</v>
      </c>
      <c r="L15" s="5" t="n">
        <v>14726000</v>
      </c>
      <c r="T15" s="5" t="n">
        <v>20159000</v>
      </c>
      <c r="U15" s="5" t="n">
        <v>20159000</v>
      </c>
      <c r="V15" s="5" t="n">
        <v>14726000</v>
      </c>
    </row>
    <row r="16" spans="1:25">
      <c r="A16" s="4" t="s">
        <v>441</v>
      </c>
      <c r="D16" s="5" t="n">
        <v>-15047000</v>
      </c>
      <c r="E16" s="4" t="s">
        <v>420</v>
      </c>
      <c r="F16" s="6" t="n">
        <v>-147998000</v>
      </c>
      <c r="G16" s="4" t="s">
        <v>420</v>
      </c>
      <c r="H16" s="6" t="n">
        <v>3389000</v>
      </c>
      <c r="J16" s="6" t="n">
        <v>21187000</v>
      </c>
      <c r="L16" s="5" t="n">
        <v>37491000</v>
      </c>
      <c r="M16" s="4" t="s">
        <v>424</v>
      </c>
      <c r="N16" s="6" t="n">
        <v>27331000</v>
      </c>
      <c r="P16" s="6" t="n">
        <v>30403000</v>
      </c>
      <c r="R16" s="6" t="n">
        <v>17405000</v>
      </c>
      <c r="U16" s="6" t="n">
        <v>-138469000</v>
      </c>
      <c r="V16" s="5" t="n">
        <v>112630000</v>
      </c>
      <c r="W16" s="5" t="n">
        <v>117047000</v>
      </c>
    </row>
    <row r="17" spans="1:25">
      <c r="A17" s="4" t="s">
        <v>442</v>
      </c>
    </row>
    <row r="18" spans="1:25">
      <c r="A18" s="3" t="s">
        <v>435</v>
      </c>
    </row>
    <row r="19" spans="1:25">
      <c r="A19" s="4" t="s">
        <v>443</v>
      </c>
      <c r="W19" s="5" t="n">
        <v>7554000</v>
      </c>
    </row>
    <row r="20" spans="1:25">
      <c r="A20" s="3" t="s">
        <v>297</v>
      </c>
    </row>
    <row r="21" spans="1:25">
      <c r="A21" s="4" t="s">
        <v>443</v>
      </c>
      <c r="W21" s="5" t="n">
        <v>7554000</v>
      </c>
    </row>
    <row r="22" spans="1:25">
      <c r="A22" s="4" t="s">
        <v>444</v>
      </c>
    </row>
    <row r="23" spans="1:25">
      <c r="A23" s="3" t="s">
        <v>435</v>
      </c>
    </row>
    <row r="24" spans="1:25">
      <c r="A24" s="4" t="s">
        <v>443</v>
      </c>
      <c r="L24" s="5" t="n">
        <v>-2009000</v>
      </c>
      <c r="V24" s="5" t="n">
        <v>-2009000</v>
      </c>
    </row>
    <row r="25" spans="1:25">
      <c r="A25" s="3" t="s">
        <v>297</v>
      </c>
    </row>
    <row r="26" spans="1:25">
      <c r="A26" s="4" t="s">
        <v>443</v>
      </c>
      <c r="L26" s="5" t="n">
        <v>-2009000</v>
      </c>
      <c r="V26" s="5" t="n">
        <v>-2009000</v>
      </c>
    </row>
    <row r="27" spans="1:25">
      <c r="A27" s="4" t="s">
        <v>445</v>
      </c>
    </row>
    <row r="28" spans="1:25">
      <c r="A28" s="3" t="s">
        <v>435</v>
      </c>
    </row>
    <row r="29" spans="1:25">
      <c r="A29" s="4" t="s">
        <v>443</v>
      </c>
      <c r="X29" s="6" t="n">
        <v>-2000000</v>
      </c>
    </row>
    <row r="30" spans="1:25">
      <c r="A30" s="3" t="s">
        <v>297</v>
      </c>
    </row>
    <row r="31" spans="1:25">
      <c r="A31" s="4" t="s">
        <v>446</v>
      </c>
      <c r="X31" s="5" t="n">
        <v>-11700000</v>
      </c>
    </row>
    <row r="32" spans="1:25">
      <c r="A32" s="4" t="s">
        <v>82</v>
      </c>
      <c r="X32" s="5" t="n">
        <v>9700000</v>
      </c>
    </row>
    <row r="33" spans="1:25">
      <c r="A33" s="4" t="s">
        <v>443</v>
      </c>
      <c r="X33" s="6" t="n">
        <v>-2000000</v>
      </c>
    </row>
    <row r="34" spans="1:25">
      <c r="A34" s="4" t="s">
        <v>447</v>
      </c>
    </row>
    <row r="35" spans="1:25">
      <c r="A35" s="3" t="s">
        <v>435</v>
      </c>
    </row>
    <row r="36" spans="1:25">
      <c r="A36" s="4" t="s">
        <v>448</v>
      </c>
      <c r="U36" s="4" t="s">
        <v>449</v>
      </c>
    </row>
    <row r="37" spans="1:25">
      <c r="A37" s="4" t="s">
        <v>450</v>
      </c>
    </row>
    <row r="38" spans="1:25">
      <c r="A38" s="3" t="s">
        <v>435</v>
      </c>
    </row>
    <row r="39" spans="1:25">
      <c r="A39" s="4" t="s">
        <v>448</v>
      </c>
      <c r="U39" s="4" t="s">
        <v>451</v>
      </c>
    </row>
    <row r="40" spans="1:25">
      <c r="A40" s="4" t="s">
        <v>452</v>
      </c>
    </row>
    <row r="41" spans="1:25">
      <c r="A41" s="3" t="s">
        <v>435</v>
      </c>
    </row>
    <row r="42" spans="1:25">
      <c r="A42" s="4" t="s">
        <v>448</v>
      </c>
      <c r="U42" s="4" t="s">
        <v>453</v>
      </c>
    </row>
    <row r="43" spans="1:25">
      <c r="A43" s="4" t="s">
        <v>454</v>
      </c>
    </row>
    <row r="44" spans="1:25">
      <c r="A44" s="3" t="s">
        <v>435</v>
      </c>
    </row>
    <row r="45" spans="1:25">
      <c r="A45" s="4" t="s">
        <v>448</v>
      </c>
      <c r="U45" s="4" t="s">
        <v>449</v>
      </c>
    </row>
    <row r="46" spans="1:25">
      <c r="A46" s="4" t="s">
        <v>170</v>
      </c>
    </row>
    <row r="47" spans="1:25">
      <c r="A47" s="3" t="s">
        <v>297</v>
      </c>
    </row>
    <row r="48" spans="1:25">
      <c r="A48" s="4" t="s">
        <v>441</v>
      </c>
      <c r="U48" s="6" t="n">
        <v>-138469000</v>
      </c>
      <c r="V48" s="5" t="n">
        <v>112630000</v>
      </c>
      <c r="W48" s="5" t="n">
        <v>117047000</v>
      </c>
    </row>
    <row r="49" spans="1:25">
      <c r="A49" s="4" t="s">
        <v>455</v>
      </c>
    </row>
    <row r="50" spans="1:25">
      <c r="A50" s="3" t="s">
        <v>435</v>
      </c>
    </row>
    <row r="51" spans="1:25">
      <c r="A51" s="4" t="s">
        <v>443</v>
      </c>
      <c r="W51" s="5" t="n">
        <v>7554000</v>
      </c>
    </row>
    <row r="52" spans="1:25">
      <c r="A52" s="3" t="s">
        <v>297</v>
      </c>
    </row>
    <row r="53" spans="1:25">
      <c r="A53" s="4" t="s">
        <v>443</v>
      </c>
      <c r="W53" s="6" t="n">
        <v>7554000</v>
      </c>
    </row>
    <row r="54" spans="1:25">
      <c r="A54" s="4" t="s">
        <v>456</v>
      </c>
    </row>
    <row r="55" spans="1:25">
      <c r="A55" s="3" t="s">
        <v>435</v>
      </c>
    </row>
    <row r="56" spans="1:25">
      <c r="A56" s="4" t="s">
        <v>443</v>
      </c>
      <c r="L56" s="5" t="n">
        <v>-2009000</v>
      </c>
      <c r="V56" s="5" t="n">
        <v>-2009000</v>
      </c>
    </row>
    <row r="57" spans="1:25">
      <c r="A57" s="3" t="s">
        <v>297</v>
      </c>
    </row>
    <row r="58" spans="1:25">
      <c r="A58" s="4" t="s">
        <v>443</v>
      </c>
      <c r="L58" s="5" t="n">
        <v>-2009000</v>
      </c>
      <c r="V58" s="5" t="n">
        <v>-2009000</v>
      </c>
    </row>
    <row r="59" spans="1:25">
      <c r="A59" s="4" t="s">
        <v>457</v>
      </c>
    </row>
    <row r="60" spans="1:25">
      <c r="A60" s="3" t="s">
        <v>435</v>
      </c>
    </row>
    <row r="61" spans="1:25">
      <c r="A61" s="4" t="s">
        <v>443</v>
      </c>
      <c r="Y61" s="6" t="n">
        <v>7600000</v>
      </c>
    </row>
    <row r="62" spans="1:25">
      <c r="A62" s="3" t="s">
        <v>297</v>
      </c>
    </row>
    <row r="63" spans="1:25">
      <c r="A63" s="4" t="s">
        <v>443</v>
      </c>
      <c r="Y63" s="6" t="n">
        <v>7600000</v>
      </c>
    </row>
    <row r="64" spans="1:25">
      <c r="A64" s="4" t="s">
        <v>458</v>
      </c>
    </row>
    <row r="65" spans="1:25">
      <c r="A65" s="3" t="s">
        <v>435</v>
      </c>
    </row>
    <row r="66" spans="1:25">
      <c r="A66" s="4" t="s">
        <v>459</v>
      </c>
      <c r="D66" s="5" t="n">
        <v>0</v>
      </c>
      <c r="L66" s="5" t="n">
        <v>35000000</v>
      </c>
      <c r="T66" s="5" t="n">
        <v>0</v>
      </c>
      <c r="U66" s="5" t="n">
        <v>0</v>
      </c>
      <c r="V66" s="5" t="n">
        <v>35000000</v>
      </c>
    </row>
    <row r="67" spans="1:25">
      <c r="A67" s="4" t="s">
        <v>460</v>
      </c>
    </row>
    <row r="68" spans="1:25">
      <c r="A68" s="3" t="s">
        <v>435</v>
      </c>
    </row>
    <row r="69" spans="1:25">
      <c r="A69" s="4" t="s">
        <v>459</v>
      </c>
      <c r="C69" s="6" t="n">
        <v>35000000</v>
      </c>
    </row>
    <row r="70" spans="1:25">
      <c r="A70" s="4" t="s">
        <v>461</v>
      </c>
      <c r="F70" s="6" t="n">
        <v>30000000</v>
      </c>
    </row>
    <row r="71" spans="1:25">
      <c r="A71" s="4" t="s">
        <v>458</v>
      </c>
    </row>
    <row r="72" spans="1:25">
      <c r="A72" s="3" t="s">
        <v>435</v>
      </c>
    </row>
    <row r="73" spans="1:25">
      <c r="A73" s="4" t="s">
        <v>438</v>
      </c>
      <c r="D73" s="6" t="n">
        <v>16683000</v>
      </c>
      <c r="L73" s="6" t="n">
        <v>0</v>
      </c>
      <c r="T73" s="6" t="n">
        <v>16683000</v>
      </c>
      <c r="U73" s="6" t="n">
        <v>16683000</v>
      </c>
      <c r="V73" s="6" t="n">
        <v>0</v>
      </c>
    </row>
    <row r="74" spans="1:25">
      <c r="A74" s="4" t="s">
        <v>460</v>
      </c>
    </row>
    <row r="75" spans="1:25">
      <c r="A75" s="3" t="s">
        <v>435</v>
      </c>
    </row>
    <row r="76" spans="1:25">
      <c r="A76" s="4" t="s">
        <v>462</v>
      </c>
      <c r="C76" s="4" t="s">
        <v>463</v>
      </c>
    </row>
    <row r="77" spans="1:25">
      <c r="A77" s="4" t="s">
        <v>464</v>
      </c>
    </row>
    <row r="78" spans="1:25">
      <c r="A78" s="3" t="s">
        <v>435</v>
      </c>
    </row>
    <row r="79" spans="1:25">
      <c r="A79" s="4" t="s">
        <v>462</v>
      </c>
      <c r="C79" s="4" t="s">
        <v>463</v>
      </c>
    </row>
    <row r="80" spans="1:25">
      <c r="A80" s="4" t="s">
        <v>438</v>
      </c>
      <c r="C80" s="6" t="n">
        <v>8800000</v>
      </c>
    </row>
    <row r="81" spans="1:25"/>
    <row r="82" spans="1:25">
      <c r="A82" s="4" t="s">
        <v>35</v>
      </c>
      <c r="B82" s="4" t="s">
        <v>465</v>
      </c>
    </row>
    <row r="83" spans="1:25">
      <c r="A83" s="4" t="s">
        <v>466</v>
      </c>
      <c r="B83" s="4" t="s">
        <v>467</v>
      </c>
    </row>
    <row r="84" spans="1:25">
      <c r="A84" s="4" t="s">
        <v>468</v>
      </c>
      <c r="B84" s="4" t="s">
        <v>469</v>
      </c>
    </row>
    <row r="85" spans="1:25">
      <c r="A85" s="4" t="s">
        <v>470</v>
      </c>
      <c r="B85" s="4" t="s">
        <v>62</v>
      </c>
    </row>
  </sheetData>
  <mergeCells count="403">
    <mergeCell ref="D1:E1"/>
    <mergeCell ref="F1:G1"/>
    <mergeCell ref="L1:M1"/>
    <mergeCell ref="H2:I2"/>
    <mergeCell ref="J2:K2"/>
    <mergeCell ref="N2:O2"/>
    <mergeCell ref="P2:Q2"/>
    <mergeCell ref="R2:S2"/>
    <mergeCell ref="H3:I3"/>
    <mergeCell ref="J3:K3"/>
    <mergeCell ref="N3:O3"/>
    <mergeCell ref="P3:Q3"/>
    <mergeCell ref="R3:S3"/>
    <mergeCell ref="H4:I4"/>
    <mergeCell ref="J4:K4"/>
    <mergeCell ref="N4:O4"/>
    <mergeCell ref="P4:Q4"/>
    <mergeCell ref="R4:S4"/>
    <mergeCell ref="H5:I5"/>
    <mergeCell ref="J5:K5"/>
    <mergeCell ref="N5:O5"/>
    <mergeCell ref="P5:Q5"/>
    <mergeCell ref="R5:S5"/>
    <mergeCell ref="H6:I6"/>
    <mergeCell ref="J6:K6"/>
    <mergeCell ref="N6:O6"/>
    <mergeCell ref="P6:Q6"/>
    <mergeCell ref="R6:S6"/>
    <mergeCell ref="H7:I7"/>
    <mergeCell ref="J7:K7"/>
    <mergeCell ref="N7:O7"/>
    <mergeCell ref="P7:Q7"/>
    <mergeCell ref="R7:S7"/>
    <mergeCell ref="H8:I8"/>
    <mergeCell ref="J8:K8"/>
    <mergeCell ref="N8:O8"/>
    <mergeCell ref="P8:Q8"/>
    <mergeCell ref="R8:S8"/>
    <mergeCell ref="H9:I9"/>
    <mergeCell ref="J9:K9"/>
    <mergeCell ref="N9:O9"/>
    <mergeCell ref="P9:Q9"/>
    <mergeCell ref="R9:S9"/>
    <mergeCell ref="H10:I10"/>
    <mergeCell ref="J10:K10"/>
    <mergeCell ref="N10:O10"/>
    <mergeCell ref="P10:Q10"/>
    <mergeCell ref="R10:S10"/>
    <mergeCell ref="H11:I11"/>
    <mergeCell ref="J11:K11"/>
    <mergeCell ref="N11:O11"/>
    <mergeCell ref="P11:Q11"/>
    <mergeCell ref="R11:S11"/>
    <mergeCell ref="H12:I12"/>
    <mergeCell ref="J12:K12"/>
    <mergeCell ref="N12:O12"/>
    <mergeCell ref="P12:Q12"/>
    <mergeCell ref="R12:S12"/>
    <mergeCell ref="H13:I13"/>
    <mergeCell ref="J13:K13"/>
    <mergeCell ref="N13:O13"/>
    <mergeCell ref="P13:Q13"/>
    <mergeCell ref="R13:S13"/>
    <mergeCell ref="H14:I14"/>
    <mergeCell ref="J14:K14"/>
    <mergeCell ref="N14:O14"/>
    <mergeCell ref="P14:Q14"/>
    <mergeCell ref="R14:S14"/>
    <mergeCell ref="H15:I15"/>
    <mergeCell ref="J15:K15"/>
    <mergeCell ref="N15:O15"/>
    <mergeCell ref="P15:Q15"/>
    <mergeCell ref="R15:S15"/>
    <mergeCell ref="H16:I16"/>
    <mergeCell ref="J16:K16"/>
    <mergeCell ref="N16:O16"/>
    <mergeCell ref="P16:Q16"/>
    <mergeCell ref="R16:S16"/>
    <mergeCell ref="H17:I17"/>
    <mergeCell ref="J17:K17"/>
    <mergeCell ref="N17:O17"/>
    <mergeCell ref="P17:Q17"/>
    <mergeCell ref="R17:S17"/>
    <mergeCell ref="H18:I18"/>
    <mergeCell ref="J18:K18"/>
    <mergeCell ref="N18:O18"/>
    <mergeCell ref="P18:Q18"/>
    <mergeCell ref="R18:S18"/>
    <mergeCell ref="H19:I19"/>
    <mergeCell ref="J19:K19"/>
    <mergeCell ref="N19:O19"/>
    <mergeCell ref="P19:Q19"/>
    <mergeCell ref="R19:S19"/>
    <mergeCell ref="H20:I20"/>
    <mergeCell ref="J20:K20"/>
    <mergeCell ref="N20:O20"/>
    <mergeCell ref="P20:Q20"/>
    <mergeCell ref="R20:S20"/>
    <mergeCell ref="H21:I21"/>
    <mergeCell ref="J21:K21"/>
    <mergeCell ref="N21:O21"/>
    <mergeCell ref="P21:Q21"/>
    <mergeCell ref="R21:S21"/>
    <mergeCell ref="H22:I22"/>
    <mergeCell ref="J22:K22"/>
    <mergeCell ref="N22:O22"/>
    <mergeCell ref="P22:Q22"/>
    <mergeCell ref="R22:S22"/>
    <mergeCell ref="H23:I23"/>
    <mergeCell ref="J23:K23"/>
    <mergeCell ref="N23:O23"/>
    <mergeCell ref="P23:Q23"/>
    <mergeCell ref="R23:S23"/>
    <mergeCell ref="H24:I24"/>
    <mergeCell ref="J24:K24"/>
    <mergeCell ref="N24:O24"/>
    <mergeCell ref="P24:Q24"/>
    <mergeCell ref="R24:S24"/>
    <mergeCell ref="H25:I25"/>
    <mergeCell ref="J25:K25"/>
    <mergeCell ref="N25:O25"/>
    <mergeCell ref="P25:Q25"/>
    <mergeCell ref="R25:S25"/>
    <mergeCell ref="H26:I26"/>
    <mergeCell ref="J26:K26"/>
    <mergeCell ref="N26:O26"/>
    <mergeCell ref="P26:Q26"/>
    <mergeCell ref="R26:S26"/>
    <mergeCell ref="H27:I27"/>
    <mergeCell ref="J27:K27"/>
    <mergeCell ref="N27:O27"/>
    <mergeCell ref="P27:Q27"/>
    <mergeCell ref="R27:S27"/>
    <mergeCell ref="H28:I28"/>
    <mergeCell ref="J28:K28"/>
    <mergeCell ref="N28:O28"/>
    <mergeCell ref="P28:Q28"/>
    <mergeCell ref="R28:S28"/>
    <mergeCell ref="H29:I29"/>
    <mergeCell ref="J29:K29"/>
    <mergeCell ref="N29:O29"/>
    <mergeCell ref="P29:Q29"/>
    <mergeCell ref="R29:S29"/>
    <mergeCell ref="H30:I30"/>
    <mergeCell ref="J30:K30"/>
    <mergeCell ref="N30:O30"/>
    <mergeCell ref="P30:Q30"/>
    <mergeCell ref="R30:S30"/>
    <mergeCell ref="H31:I31"/>
    <mergeCell ref="J31:K31"/>
    <mergeCell ref="N31:O31"/>
    <mergeCell ref="P31:Q31"/>
    <mergeCell ref="R31:S31"/>
    <mergeCell ref="H32:I32"/>
    <mergeCell ref="J32:K32"/>
    <mergeCell ref="N32:O32"/>
    <mergeCell ref="P32:Q32"/>
    <mergeCell ref="R32:S32"/>
    <mergeCell ref="H33:I33"/>
    <mergeCell ref="J33:K33"/>
    <mergeCell ref="N33:O33"/>
    <mergeCell ref="P33:Q33"/>
    <mergeCell ref="R33:S33"/>
    <mergeCell ref="H34:I34"/>
    <mergeCell ref="J34:K34"/>
    <mergeCell ref="N34:O34"/>
    <mergeCell ref="P34:Q34"/>
    <mergeCell ref="R34:S34"/>
    <mergeCell ref="H35:I35"/>
    <mergeCell ref="J35:K35"/>
    <mergeCell ref="N35:O35"/>
    <mergeCell ref="P35:Q35"/>
    <mergeCell ref="R35:S35"/>
    <mergeCell ref="H36:I36"/>
    <mergeCell ref="J36:K36"/>
    <mergeCell ref="N36:O36"/>
    <mergeCell ref="P36:Q36"/>
    <mergeCell ref="R36:S36"/>
    <mergeCell ref="H37:I37"/>
    <mergeCell ref="J37:K37"/>
    <mergeCell ref="N37:O37"/>
    <mergeCell ref="P37:Q37"/>
    <mergeCell ref="R37:S37"/>
    <mergeCell ref="H38:I38"/>
    <mergeCell ref="J38:K38"/>
    <mergeCell ref="N38:O38"/>
    <mergeCell ref="P38:Q38"/>
    <mergeCell ref="R38:S38"/>
    <mergeCell ref="H39:I39"/>
    <mergeCell ref="J39:K39"/>
    <mergeCell ref="N39:O39"/>
    <mergeCell ref="P39:Q39"/>
    <mergeCell ref="R39:S39"/>
    <mergeCell ref="H40:I40"/>
    <mergeCell ref="J40:K40"/>
    <mergeCell ref="N40:O40"/>
    <mergeCell ref="P40:Q40"/>
    <mergeCell ref="R40:S40"/>
    <mergeCell ref="H41:I41"/>
    <mergeCell ref="J41:K41"/>
    <mergeCell ref="N41:O41"/>
    <mergeCell ref="P41:Q41"/>
    <mergeCell ref="R41:S41"/>
    <mergeCell ref="H42:I42"/>
    <mergeCell ref="J42:K42"/>
    <mergeCell ref="N42:O42"/>
    <mergeCell ref="P42:Q42"/>
    <mergeCell ref="R42:S42"/>
    <mergeCell ref="H43:I43"/>
    <mergeCell ref="J43:K43"/>
    <mergeCell ref="N43:O43"/>
    <mergeCell ref="P43:Q43"/>
    <mergeCell ref="R43:S43"/>
    <mergeCell ref="H44:I44"/>
    <mergeCell ref="J44:K44"/>
    <mergeCell ref="N44:O44"/>
    <mergeCell ref="P44:Q44"/>
    <mergeCell ref="R44:S44"/>
    <mergeCell ref="H45:I45"/>
    <mergeCell ref="J45:K45"/>
    <mergeCell ref="N45:O45"/>
    <mergeCell ref="P45:Q45"/>
    <mergeCell ref="R45:S45"/>
    <mergeCell ref="H46:I46"/>
    <mergeCell ref="J46:K46"/>
    <mergeCell ref="N46:O46"/>
    <mergeCell ref="P46:Q46"/>
    <mergeCell ref="R46:S46"/>
    <mergeCell ref="H47:I47"/>
    <mergeCell ref="J47:K47"/>
    <mergeCell ref="N47:O47"/>
    <mergeCell ref="P47:Q47"/>
    <mergeCell ref="R47:S47"/>
    <mergeCell ref="H48:I48"/>
    <mergeCell ref="J48:K48"/>
    <mergeCell ref="N48:O48"/>
    <mergeCell ref="P48:Q48"/>
    <mergeCell ref="R48:S48"/>
    <mergeCell ref="H49:I49"/>
    <mergeCell ref="J49:K49"/>
    <mergeCell ref="N49:O49"/>
    <mergeCell ref="P49:Q49"/>
    <mergeCell ref="R49:S49"/>
    <mergeCell ref="H50:I50"/>
    <mergeCell ref="J50:K50"/>
    <mergeCell ref="N50:O50"/>
    <mergeCell ref="P50:Q50"/>
    <mergeCell ref="R50:S50"/>
    <mergeCell ref="H51:I51"/>
    <mergeCell ref="J51:K51"/>
    <mergeCell ref="N51:O51"/>
    <mergeCell ref="P51:Q51"/>
    <mergeCell ref="R51:S51"/>
    <mergeCell ref="H52:I52"/>
    <mergeCell ref="J52:K52"/>
    <mergeCell ref="N52:O52"/>
    <mergeCell ref="P52:Q52"/>
    <mergeCell ref="R52:S52"/>
    <mergeCell ref="H53:I53"/>
    <mergeCell ref="J53:K53"/>
    <mergeCell ref="N53:O53"/>
    <mergeCell ref="P53:Q53"/>
    <mergeCell ref="R53:S53"/>
    <mergeCell ref="H54:I54"/>
    <mergeCell ref="J54:K54"/>
    <mergeCell ref="N54:O54"/>
    <mergeCell ref="P54:Q54"/>
    <mergeCell ref="R54:S54"/>
    <mergeCell ref="H55:I55"/>
    <mergeCell ref="J55:K55"/>
    <mergeCell ref="N55:O55"/>
    <mergeCell ref="P55:Q55"/>
    <mergeCell ref="R55:S55"/>
    <mergeCell ref="H56:I56"/>
    <mergeCell ref="J56:K56"/>
    <mergeCell ref="N56:O56"/>
    <mergeCell ref="P56:Q56"/>
    <mergeCell ref="R56:S56"/>
    <mergeCell ref="H57:I57"/>
    <mergeCell ref="J57:K57"/>
    <mergeCell ref="N57:O57"/>
    <mergeCell ref="P57:Q57"/>
    <mergeCell ref="R57:S57"/>
    <mergeCell ref="H58:I58"/>
    <mergeCell ref="J58:K58"/>
    <mergeCell ref="N58:O58"/>
    <mergeCell ref="P58:Q58"/>
    <mergeCell ref="R58:S58"/>
    <mergeCell ref="H59:I59"/>
    <mergeCell ref="J59:K59"/>
    <mergeCell ref="N59:O59"/>
    <mergeCell ref="P59:Q59"/>
    <mergeCell ref="R59:S59"/>
    <mergeCell ref="H60:I60"/>
    <mergeCell ref="J60:K60"/>
    <mergeCell ref="N60:O60"/>
    <mergeCell ref="P60:Q60"/>
    <mergeCell ref="R60:S60"/>
    <mergeCell ref="H61:I61"/>
    <mergeCell ref="J61:K61"/>
    <mergeCell ref="N61:O61"/>
    <mergeCell ref="P61:Q61"/>
    <mergeCell ref="R61:S61"/>
    <mergeCell ref="H62:I62"/>
    <mergeCell ref="J62:K62"/>
    <mergeCell ref="N62:O62"/>
    <mergeCell ref="P62:Q62"/>
    <mergeCell ref="R62:S62"/>
    <mergeCell ref="H63:I63"/>
    <mergeCell ref="J63:K63"/>
    <mergeCell ref="N63:O63"/>
    <mergeCell ref="P63:Q63"/>
    <mergeCell ref="R63:S63"/>
    <mergeCell ref="H64:I64"/>
    <mergeCell ref="J64:K64"/>
    <mergeCell ref="N64:O64"/>
    <mergeCell ref="P64:Q64"/>
    <mergeCell ref="R64:S64"/>
    <mergeCell ref="H65:I65"/>
    <mergeCell ref="J65:K65"/>
    <mergeCell ref="N65:O65"/>
    <mergeCell ref="P65:Q65"/>
    <mergeCell ref="R65:S65"/>
    <mergeCell ref="H66:I66"/>
    <mergeCell ref="J66:K66"/>
    <mergeCell ref="N66:O66"/>
    <mergeCell ref="P66:Q66"/>
    <mergeCell ref="R66:S66"/>
    <mergeCell ref="H67:I67"/>
    <mergeCell ref="J67:K67"/>
    <mergeCell ref="N67:O67"/>
    <mergeCell ref="P67:Q67"/>
    <mergeCell ref="R67:S67"/>
    <mergeCell ref="H68:I68"/>
    <mergeCell ref="J68:K68"/>
    <mergeCell ref="N68:O68"/>
    <mergeCell ref="P68:Q68"/>
    <mergeCell ref="R68:S68"/>
    <mergeCell ref="H69:I69"/>
    <mergeCell ref="J69:K69"/>
    <mergeCell ref="N69:O69"/>
    <mergeCell ref="P69:Q69"/>
    <mergeCell ref="R69:S69"/>
    <mergeCell ref="H70:I70"/>
    <mergeCell ref="J70:K70"/>
    <mergeCell ref="N70:O70"/>
    <mergeCell ref="P70:Q70"/>
    <mergeCell ref="R70:S70"/>
    <mergeCell ref="H71:I71"/>
    <mergeCell ref="J71:K71"/>
    <mergeCell ref="N71:O71"/>
    <mergeCell ref="P71:Q71"/>
    <mergeCell ref="R71:S71"/>
    <mergeCell ref="H72:I72"/>
    <mergeCell ref="J72:K72"/>
    <mergeCell ref="N72:O72"/>
    <mergeCell ref="P72:Q72"/>
    <mergeCell ref="R72:S72"/>
    <mergeCell ref="H73:I73"/>
    <mergeCell ref="J73:K73"/>
    <mergeCell ref="N73:O73"/>
    <mergeCell ref="P73:Q73"/>
    <mergeCell ref="R73:S73"/>
    <mergeCell ref="H74:I74"/>
    <mergeCell ref="J74:K74"/>
    <mergeCell ref="N74:O74"/>
    <mergeCell ref="P74:Q74"/>
    <mergeCell ref="R74:S74"/>
    <mergeCell ref="H75:I75"/>
    <mergeCell ref="J75:K75"/>
    <mergeCell ref="N75:O75"/>
    <mergeCell ref="P75:Q75"/>
    <mergeCell ref="R75:S75"/>
    <mergeCell ref="H76:I76"/>
    <mergeCell ref="J76:K76"/>
    <mergeCell ref="N76:O76"/>
    <mergeCell ref="P76:Q76"/>
    <mergeCell ref="R76:S76"/>
    <mergeCell ref="H77:I77"/>
    <mergeCell ref="J77:K77"/>
    <mergeCell ref="N77:O77"/>
    <mergeCell ref="P77:Q77"/>
    <mergeCell ref="R77:S77"/>
    <mergeCell ref="H78:I78"/>
    <mergeCell ref="J78:K78"/>
    <mergeCell ref="N78:O78"/>
    <mergeCell ref="P78:Q78"/>
    <mergeCell ref="R78:S78"/>
    <mergeCell ref="H79:I79"/>
    <mergeCell ref="J79:K79"/>
    <mergeCell ref="N79:O79"/>
    <mergeCell ref="P79:Q79"/>
    <mergeCell ref="R79:S79"/>
    <mergeCell ref="H80:I80"/>
    <mergeCell ref="J80:K80"/>
    <mergeCell ref="N80:O80"/>
    <mergeCell ref="P80:Q80"/>
    <mergeCell ref="R80:S80"/>
    <mergeCell ref="A81:Y81"/>
    <mergeCell ref="B82:Y82"/>
    <mergeCell ref="B83:Y83"/>
    <mergeCell ref="B84:Y84"/>
    <mergeCell ref="B85:Y8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2</v>
      </c>
    </row>
    <row r="4" spans="1:2">
      <c r="A4" s="3" t="s">
        <v>473</v>
      </c>
    </row>
    <row r="5" spans="1:2">
      <c r="A5" s="4" t="s">
        <v>448</v>
      </c>
      <c r="B5" s="4" t="s">
        <v>474</v>
      </c>
    </row>
    <row r="6" spans="1:2">
      <c r="A6" s="4" t="s">
        <v>475</v>
      </c>
    </row>
    <row r="7" spans="1:2">
      <c r="A7" s="3" t="s">
        <v>473</v>
      </c>
    </row>
    <row r="8" spans="1:2">
      <c r="A8" s="4" t="s">
        <v>448</v>
      </c>
      <c r="B8" s="4" t="s">
        <v>476</v>
      </c>
    </row>
    <row r="9" spans="1:2">
      <c r="A9" s="4" t="s">
        <v>447</v>
      </c>
    </row>
    <row r="10" spans="1:2">
      <c r="A10" s="3" t="s">
        <v>473</v>
      </c>
    </row>
    <row r="11" spans="1:2">
      <c r="A11" s="4" t="s">
        <v>448</v>
      </c>
      <c r="B11" s="4" t="s">
        <v>449</v>
      </c>
    </row>
    <row r="12" spans="1:2">
      <c r="A12" s="4" t="s">
        <v>450</v>
      </c>
    </row>
    <row r="13" spans="1:2">
      <c r="A13" s="3" t="s">
        <v>473</v>
      </c>
    </row>
    <row r="14" spans="1:2">
      <c r="A14" s="4" t="s">
        <v>448</v>
      </c>
      <c r="B14" s="4" t="s">
        <v>451</v>
      </c>
    </row>
    <row r="15" spans="1:2">
      <c r="A15" s="4" t="s">
        <v>452</v>
      </c>
    </row>
    <row r="16" spans="1:2">
      <c r="A16" s="3" t="s">
        <v>473</v>
      </c>
    </row>
    <row r="17" spans="1:2">
      <c r="A17" s="4" t="s">
        <v>448</v>
      </c>
      <c r="B17" s="4" t="s">
        <v>453</v>
      </c>
    </row>
    <row r="18" spans="1:2">
      <c r="A18" s="4" t="s">
        <v>454</v>
      </c>
    </row>
    <row r="19" spans="1:2">
      <c r="A19" s="3" t="s">
        <v>473</v>
      </c>
    </row>
    <row r="20" spans="1:2">
      <c r="A20" s="4" t="s">
        <v>448</v>
      </c>
      <c r="B20"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7</v>
      </c>
      <c r="B1" s="2" t="s">
        <v>1</v>
      </c>
    </row>
    <row r="2" spans="1:3">
      <c r="B2" s="2" t="s">
        <v>2</v>
      </c>
      <c r="C2" s="2" t="s">
        <v>30</v>
      </c>
    </row>
    <row r="3" spans="1:3">
      <c r="A3" s="4" t="s">
        <v>478</v>
      </c>
    </row>
    <row r="4" spans="1:3">
      <c r="A4" s="3" t="s">
        <v>479</v>
      </c>
    </row>
    <row r="5" spans="1:3">
      <c r="A5" s="4" t="s">
        <v>480</v>
      </c>
      <c r="B5" s="4" t="s">
        <v>481</v>
      </c>
      <c r="C5" s="4" t="s">
        <v>451</v>
      </c>
    </row>
    <row r="6" spans="1:3">
      <c r="A6" s="4" t="s">
        <v>482</v>
      </c>
    </row>
    <row r="7" spans="1:3">
      <c r="A7" s="3" t="s">
        <v>479</v>
      </c>
    </row>
    <row r="8" spans="1:3">
      <c r="A8" s="4" t="s">
        <v>480</v>
      </c>
      <c r="B8" s="4" t="s">
        <v>483</v>
      </c>
    </row>
    <row r="9" spans="1:3">
      <c r="A9" s="4" t="s">
        <v>484</v>
      </c>
    </row>
    <row r="10" spans="1:3">
      <c r="A10" s="3" t="s">
        <v>479</v>
      </c>
    </row>
    <row r="11" spans="1:3">
      <c r="A11" s="4" t="s">
        <v>480</v>
      </c>
      <c r="B11" s="4" t="s">
        <v>4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31</v>
      </c>
    </row>
    <row r="3" spans="1:4">
      <c r="A3" s="3" t="s">
        <v>204</v>
      </c>
    </row>
    <row r="4" spans="1:4">
      <c r="A4" s="4" t="s">
        <v>487</v>
      </c>
      <c r="B4" s="6" t="n">
        <v>652061</v>
      </c>
      <c r="C4" s="6" t="n">
        <v>217360</v>
      </c>
    </row>
    <row r="5" spans="1:4">
      <c r="A5" s="4" t="s">
        <v>488</v>
      </c>
      <c r="B5" s="5" t="n">
        <v>-9076</v>
      </c>
      <c r="C5" s="5" t="n">
        <v>-5884</v>
      </c>
    </row>
    <row r="6" spans="1:4">
      <c r="A6" s="4" t="s">
        <v>75</v>
      </c>
      <c r="B6" s="5" t="n">
        <v>642985</v>
      </c>
      <c r="C6" s="5" t="n">
        <v>211476</v>
      </c>
    </row>
    <row r="7" spans="1:4">
      <c r="A7" s="3" t="s">
        <v>489</v>
      </c>
    </row>
    <row r="8" spans="1:4">
      <c r="A8" s="4" t="s">
        <v>490</v>
      </c>
      <c r="B8" s="5" t="n">
        <v>-5884</v>
      </c>
      <c r="C8" s="5" t="n">
        <v>-3557</v>
      </c>
      <c r="D8" s="6" t="n">
        <v>-3727</v>
      </c>
    </row>
    <row r="9" spans="1:4">
      <c r="A9" s="4" t="s">
        <v>491</v>
      </c>
      <c r="B9" s="5" t="n">
        <v>-4167</v>
      </c>
      <c r="C9" s="5" t="n">
        <v>-2570</v>
      </c>
      <c r="D9" s="5" t="n">
        <v>144</v>
      </c>
    </row>
    <row r="10" spans="1:4">
      <c r="A10" s="4" t="s">
        <v>492</v>
      </c>
      <c r="B10" s="5" t="n">
        <v>975</v>
      </c>
      <c r="C10" s="5" t="n">
        <v>243</v>
      </c>
      <c r="D10" s="5" t="n">
        <v>26</v>
      </c>
    </row>
    <row r="11" spans="1:4">
      <c r="A11" s="4" t="s">
        <v>493</v>
      </c>
      <c r="B11" s="6" t="n">
        <v>-9076</v>
      </c>
      <c r="C11" s="6" t="n">
        <v>-5884</v>
      </c>
      <c r="D11" s="6" t="n">
        <v>-35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6" t="n">
        <v>321262</v>
      </c>
      <c r="C3" s="6" t="n">
        <v>102471</v>
      </c>
    </row>
    <row r="4" spans="1:3">
      <c r="A4" s="4" t="s">
        <v>74</v>
      </c>
      <c r="B4" s="5" t="n">
        <v>714</v>
      </c>
      <c r="C4" s="5" t="n">
        <v>607</v>
      </c>
    </row>
    <row r="5" spans="1:3">
      <c r="A5" s="4" t="s">
        <v>75</v>
      </c>
      <c r="B5" s="5" t="n">
        <v>642985</v>
      </c>
      <c r="C5" s="5" t="n">
        <v>211476</v>
      </c>
    </row>
    <row r="6" spans="1:3">
      <c r="A6" s="4" t="s">
        <v>76</v>
      </c>
      <c r="B6" s="5" t="n">
        <v>373003</v>
      </c>
      <c r="C6" s="5" t="n">
        <v>173873</v>
      </c>
    </row>
    <row r="7" spans="1:3">
      <c r="A7" s="4" t="s">
        <v>77</v>
      </c>
      <c r="B7" s="5" t="n">
        <v>84215</v>
      </c>
      <c r="C7" s="5" t="n">
        <v>34202</v>
      </c>
    </row>
    <row r="8" spans="1:3">
      <c r="A8" s="4" t="s">
        <v>78</v>
      </c>
      <c r="B8" s="5" t="n">
        <v>1422179</v>
      </c>
      <c r="C8" s="5" t="n">
        <v>522629</v>
      </c>
    </row>
    <row r="9" spans="1:3">
      <c r="A9" s="4" t="s">
        <v>79</v>
      </c>
      <c r="B9" s="5" t="n">
        <v>180412</v>
      </c>
      <c r="C9" s="5" t="n">
        <v>58306</v>
      </c>
    </row>
    <row r="10" spans="1:3">
      <c r="A10" s="4" t="s">
        <v>80</v>
      </c>
      <c r="B10" s="5" t="n">
        <v>4292571</v>
      </c>
      <c r="C10" s="5" t="n">
        <v>552502</v>
      </c>
    </row>
    <row r="11" spans="1:3">
      <c r="A11" s="4" t="s">
        <v>81</v>
      </c>
      <c r="B11" s="5" t="n">
        <v>1286050</v>
      </c>
      <c r="C11" s="5" t="n">
        <v>114486</v>
      </c>
    </row>
    <row r="12" spans="1:3">
      <c r="A12" s="4" t="s">
        <v>82</v>
      </c>
      <c r="B12" s="5" t="n">
        <v>20159</v>
      </c>
      <c r="C12" s="5" t="n">
        <v>14726</v>
      </c>
    </row>
    <row r="13" spans="1:3">
      <c r="A13" s="4" t="s">
        <v>83</v>
      </c>
      <c r="B13" s="5" t="n">
        <v>84496</v>
      </c>
      <c r="C13" s="5" t="n">
        <v>25858</v>
      </c>
    </row>
    <row r="14" spans="1:3">
      <c r="A14" s="4" t="s">
        <v>84</v>
      </c>
      <c r="B14" s="5" t="n">
        <v>7285867</v>
      </c>
      <c r="C14" s="5" t="n">
        <v>1288507</v>
      </c>
    </row>
    <row r="15" spans="1:3">
      <c r="A15" s="3" t="s">
        <v>85</v>
      </c>
    </row>
    <row r="16" spans="1:3">
      <c r="A16" s="4" t="s">
        <v>86</v>
      </c>
      <c r="B16" s="5" t="n">
        <v>58575</v>
      </c>
      <c r="C16" s="5" t="n">
        <v>23693</v>
      </c>
    </row>
    <row r="17" spans="1:3">
      <c r="A17" s="4" t="s">
        <v>87</v>
      </c>
      <c r="B17" s="5" t="n">
        <v>500303</v>
      </c>
      <c r="C17" s="5" t="n">
        <v>153559</v>
      </c>
    </row>
    <row r="18" spans="1:3">
      <c r="A18" s="4" t="s">
        <v>88</v>
      </c>
      <c r="B18" s="5" t="n">
        <v>559270</v>
      </c>
      <c r="C18" s="5" t="n">
        <v>277600</v>
      </c>
    </row>
    <row r="19" spans="1:3">
      <c r="A19" s="4" t="s">
        <v>89</v>
      </c>
      <c r="B19" s="5" t="n">
        <v>16414</v>
      </c>
      <c r="C19" s="5" t="n">
        <v>0</v>
      </c>
    </row>
    <row r="20" spans="1:3">
      <c r="A20" s="4" t="s">
        <v>90</v>
      </c>
      <c r="B20" s="5" t="n">
        <v>25000</v>
      </c>
      <c r="C20" s="5" t="n">
        <v>11875</v>
      </c>
    </row>
    <row r="21" spans="1:3">
      <c r="A21" s="4" t="s">
        <v>91</v>
      </c>
      <c r="B21" s="5" t="n">
        <v>1159562</v>
      </c>
      <c r="C21" s="5" t="n">
        <v>466727</v>
      </c>
    </row>
    <row r="22" spans="1:3">
      <c r="A22" s="4" t="s">
        <v>92</v>
      </c>
      <c r="B22" s="5" t="n">
        <v>20376</v>
      </c>
      <c r="C22" s="5" t="n">
        <v>0</v>
      </c>
    </row>
    <row r="23" spans="1:3">
      <c r="A23" s="4" t="s">
        <v>93</v>
      </c>
      <c r="B23" s="5" t="n">
        <v>2945934</v>
      </c>
      <c r="C23" s="5" t="n">
        <v>485849</v>
      </c>
    </row>
    <row r="24" spans="1:3">
      <c r="A24" s="4" t="s">
        <v>94</v>
      </c>
      <c r="B24" s="5" t="n">
        <v>37807</v>
      </c>
      <c r="C24" s="5" t="n">
        <v>8295</v>
      </c>
    </row>
    <row r="25" spans="1:3">
      <c r="A25" s="4" t="s">
        <v>95</v>
      </c>
      <c r="B25" s="5" t="n">
        <v>99609</v>
      </c>
      <c r="C25" s="5" t="n">
        <v>26163</v>
      </c>
    </row>
    <row r="26" spans="1:3">
      <c r="A26" s="4" t="s">
        <v>96</v>
      </c>
      <c r="B26" s="5" t="n">
        <v>4263288</v>
      </c>
      <c r="C26" s="5" t="n">
        <v>987034</v>
      </c>
    </row>
    <row r="27" spans="1:3">
      <c r="A27" s="4" t="s">
        <v>97</v>
      </c>
      <c r="B27" s="4" t="s">
        <v>98</v>
      </c>
      <c r="C27" s="4" t="s">
        <v>98</v>
      </c>
    </row>
    <row r="28" spans="1:3">
      <c r="A28" s="3" t="s">
        <v>99</v>
      </c>
    </row>
    <row r="29" spans="1:3">
      <c r="A29" s="4" t="s">
        <v>100</v>
      </c>
      <c r="B29" s="5" t="n">
        <v>0</v>
      </c>
      <c r="C29" s="5" t="n">
        <v>0</v>
      </c>
    </row>
    <row r="30" spans="1:3">
      <c r="A30" s="4" t="s">
        <v>101</v>
      </c>
      <c r="B30" s="5" t="n">
        <v>1044</v>
      </c>
      <c r="C30" s="5" t="n">
        <v>538</v>
      </c>
    </row>
    <row r="31" spans="1:3">
      <c r="A31" s="4" t="s">
        <v>102</v>
      </c>
      <c r="B31" s="5" t="n">
        <v>3414389</v>
      </c>
      <c r="C31" s="5" t="n">
        <v>573176</v>
      </c>
    </row>
    <row r="32" spans="1:3">
      <c r="A32" s="4" t="s">
        <v>103</v>
      </c>
      <c r="B32" s="5" t="n">
        <v>-22385</v>
      </c>
      <c r="C32" s="5" t="n">
        <v>-42250</v>
      </c>
    </row>
    <row r="33" spans="1:3">
      <c r="A33" s="4" t="s">
        <v>104</v>
      </c>
      <c r="B33" s="5" t="n">
        <v>-370469</v>
      </c>
      <c r="C33" s="5" t="n">
        <v>-229991</v>
      </c>
    </row>
    <row r="34" spans="1:3">
      <c r="A34" s="4" t="s">
        <v>105</v>
      </c>
      <c r="B34" s="5" t="n">
        <v>3022579</v>
      </c>
      <c r="C34" s="5" t="n">
        <v>301473</v>
      </c>
    </row>
    <row r="35" spans="1:3">
      <c r="A35" s="4" t="s">
        <v>106</v>
      </c>
      <c r="B35" s="6" t="n">
        <v>7285867</v>
      </c>
      <c r="C35" s="6" t="n">
        <v>12885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0</v>
      </c>
    </row>
    <row r="2" spans="1:3">
      <c r="A2" s="3" t="s">
        <v>473</v>
      </c>
    </row>
    <row r="3" spans="1:3">
      <c r="A3" s="4" t="s">
        <v>495</v>
      </c>
      <c r="B3" s="6" t="n">
        <v>277758</v>
      </c>
      <c r="C3" s="6" t="n">
        <v>121950</v>
      </c>
    </row>
    <row r="4" spans="1:3">
      <c r="A4" s="4" t="s">
        <v>496</v>
      </c>
      <c r="B4" s="5" t="n">
        <v>-97346</v>
      </c>
      <c r="C4" s="5" t="n">
        <v>-63644</v>
      </c>
    </row>
    <row r="5" spans="1:3">
      <c r="A5" s="4" t="s">
        <v>79</v>
      </c>
      <c r="B5" s="5" t="n">
        <v>180412</v>
      </c>
      <c r="C5" s="5" t="n">
        <v>58306</v>
      </c>
    </row>
    <row r="6" spans="1:3">
      <c r="A6" s="4" t="s">
        <v>497</v>
      </c>
    </row>
    <row r="7" spans="1:3">
      <c r="A7" s="3" t="s">
        <v>473</v>
      </c>
    </row>
    <row r="8" spans="1:3">
      <c r="A8" s="4" t="s">
        <v>495</v>
      </c>
      <c r="B8" s="5" t="n">
        <v>65102</v>
      </c>
      <c r="C8" s="5" t="n">
        <v>52531</v>
      </c>
    </row>
    <row r="9" spans="1:3">
      <c r="A9" s="4" t="s">
        <v>498</v>
      </c>
    </row>
    <row r="10" spans="1:3">
      <c r="A10" s="3" t="s">
        <v>473</v>
      </c>
    </row>
    <row r="11" spans="1:3">
      <c r="A11" s="4" t="s">
        <v>495</v>
      </c>
      <c r="B11" s="5" t="n">
        <v>38938</v>
      </c>
      <c r="C11" s="5" t="n">
        <v>0</v>
      </c>
    </row>
    <row r="12" spans="1:3">
      <c r="A12" s="4" t="s">
        <v>499</v>
      </c>
    </row>
    <row r="13" spans="1:3">
      <c r="A13" s="3" t="s">
        <v>473</v>
      </c>
    </row>
    <row r="14" spans="1:3">
      <c r="A14" s="4" t="s">
        <v>495</v>
      </c>
      <c r="B14" s="5" t="n">
        <v>61659</v>
      </c>
      <c r="C14" s="5" t="n">
        <v>26311</v>
      </c>
    </row>
    <row r="15" spans="1:3">
      <c r="A15" s="4" t="s">
        <v>500</v>
      </c>
    </row>
    <row r="16" spans="1:3">
      <c r="A16" s="3" t="s">
        <v>473</v>
      </c>
    </row>
    <row r="17" spans="1:3">
      <c r="A17" s="4" t="s">
        <v>495</v>
      </c>
      <c r="B17" s="5" t="n">
        <v>58975</v>
      </c>
      <c r="C17" s="5" t="n">
        <v>14814</v>
      </c>
    </row>
    <row r="18" spans="1:3">
      <c r="A18" s="4" t="s">
        <v>501</v>
      </c>
    </row>
    <row r="19" spans="1:3">
      <c r="A19" s="3" t="s">
        <v>473</v>
      </c>
    </row>
    <row r="20" spans="1:3">
      <c r="A20" s="4" t="s">
        <v>495</v>
      </c>
      <c r="B20" s="5" t="n">
        <v>19317</v>
      </c>
      <c r="C20" s="5" t="n">
        <v>10894</v>
      </c>
    </row>
    <row r="21" spans="1:3">
      <c r="A21" s="4" t="s">
        <v>502</v>
      </c>
    </row>
    <row r="22" spans="1:3">
      <c r="A22" s="3" t="s">
        <v>473</v>
      </c>
    </row>
    <row r="23" spans="1:3">
      <c r="A23" s="4" t="s">
        <v>495</v>
      </c>
      <c r="B23" s="5" t="n">
        <v>4552</v>
      </c>
      <c r="C23" s="5" t="n">
        <v>4004</v>
      </c>
    </row>
    <row r="24" spans="1:3">
      <c r="A24" s="4" t="s">
        <v>503</v>
      </c>
    </row>
    <row r="25" spans="1:3">
      <c r="A25" s="3" t="s">
        <v>473</v>
      </c>
    </row>
    <row r="26" spans="1:3">
      <c r="A26" s="4" t="s">
        <v>495</v>
      </c>
      <c r="B26" s="6" t="n">
        <v>29215</v>
      </c>
      <c r="C26" s="6" t="n">
        <v>133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504</v>
      </c>
      <c r="B1" s="2" t="s">
        <v>505</v>
      </c>
      <c r="C1" s="2" t="s">
        <v>506</v>
      </c>
      <c r="D1" s="2" t="s">
        <v>507</v>
      </c>
      <c r="E1" s="2" t="s">
        <v>2</v>
      </c>
      <c r="G1" s="2" t="s">
        <v>30</v>
      </c>
      <c r="I1" s="2" t="s">
        <v>31</v>
      </c>
    </row>
    <row r="2" spans="1:9">
      <c r="A2" s="3" t="s">
        <v>508</v>
      </c>
    </row>
    <row r="3" spans="1:9">
      <c r="A3" s="4" t="s">
        <v>436</v>
      </c>
      <c r="B3" s="6" t="n">
        <v>0</v>
      </c>
      <c r="E3" s="6" t="n">
        <v>0</v>
      </c>
    </row>
    <row r="4" spans="1:9">
      <c r="A4" s="4" t="s">
        <v>509</v>
      </c>
      <c r="E4" s="5" t="n">
        <v>16166000</v>
      </c>
      <c r="F4" s="4" t="s">
        <v>35</v>
      </c>
      <c r="G4" s="6" t="n">
        <v>16166000</v>
      </c>
      <c r="H4" s="4" t="s">
        <v>35</v>
      </c>
      <c r="I4" s="6" t="n">
        <v>16166000</v>
      </c>
    </row>
    <row r="5" spans="1:9">
      <c r="A5" s="4" t="s">
        <v>484</v>
      </c>
    </row>
    <row r="6" spans="1:9">
      <c r="A6" s="3" t="s">
        <v>508</v>
      </c>
    </row>
    <row r="7" spans="1:9">
      <c r="A7" s="4" t="s">
        <v>459</v>
      </c>
      <c r="E7" s="5" t="n">
        <v>0</v>
      </c>
      <c r="G7" s="5" t="n">
        <v>35000000</v>
      </c>
    </row>
    <row r="8" spans="1:9">
      <c r="A8" s="4" t="s">
        <v>510</v>
      </c>
    </row>
    <row r="9" spans="1:9">
      <c r="A9" s="3" t="s">
        <v>508</v>
      </c>
    </row>
    <row r="10" spans="1:9">
      <c r="A10" s="4" t="s">
        <v>509</v>
      </c>
      <c r="E10" s="5" t="n">
        <v>8024000</v>
      </c>
      <c r="F10" s="4" t="s">
        <v>35</v>
      </c>
      <c r="G10" s="5" t="n">
        <v>8024000</v>
      </c>
      <c r="H10" s="4" t="s">
        <v>35</v>
      </c>
      <c r="I10" s="5" t="n">
        <v>8024000</v>
      </c>
    </row>
    <row r="11" spans="1:9">
      <c r="A11" s="4" t="s">
        <v>511</v>
      </c>
    </row>
    <row r="12" spans="1:9">
      <c r="A12" s="3" t="s">
        <v>508</v>
      </c>
    </row>
    <row r="13" spans="1:9">
      <c r="A13" s="4" t="s">
        <v>509</v>
      </c>
      <c r="C13" s="6" t="n">
        <v>8000000</v>
      </c>
    </row>
    <row r="14" spans="1:9">
      <c r="A14" s="4" t="s">
        <v>512</v>
      </c>
    </row>
    <row r="15" spans="1:9">
      <c r="A15" s="3" t="s">
        <v>508</v>
      </c>
    </row>
    <row r="16" spans="1:9">
      <c r="A16" s="4" t="s">
        <v>509</v>
      </c>
      <c r="E16" s="5" t="n">
        <v>8142000</v>
      </c>
      <c r="F16" s="4" t="s">
        <v>35</v>
      </c>
      <c r="G16" s="6" t="n">
        <v>8142000</v>
      </c>
      <c r="H16" s="4" t="s">
        <v>35</v>
      </c>
      <c r="I16" s="6" t="n">
        <v>8142000</v>
      </c>
    </row>
    <row r="17" spans="1:9">
      <c r="A17" s="4" t="s">
        <v>513</v>
      </c>
    </row>
    <row r="18" spans="1:9">
      <c r="A18" s="3" t="s">
        <v>508</v>
      </c>
    </row>
    <row r="19" spans="1:9">
      <c r="A19" s="4" t="s">
        <v>509</v>
      </c>
      <c r="C19" s="5" t="n">
        <v>8100000</v>
      </c>
    </row>
    <row r="20" spans="1:9">
      <c r="A20" s="4" t="s">
        <v>514</v>
      </c>
    </row>
    <row r="21" spans="1:9">
      <c r="A21" s="3" t="s">
        <v>508</v>
      </c>
    </row>
    <row r="22" spans="1:9">
      <c r="A22" s="4" t="s">
        <v>459</v>
      </c>
      <c r="C22" s="6" t="n">
        <v>35000000</v>
      </c>
    </row>
    <row r="23" spans="1:9">
      <c r="A23" s="4" t="s">
        <v>461</v>
      </c>
      <c r="D23" s="6" t="n">
        <v>30000000</v>
      </c>
    </row>
    <row r="24" spans="1:9">
      <c r="A24" s="4" t="s">
        <v>498</v>
      </c>
    </row>
    <row r="25" spans="1:9">
      <c r="A25" s="3" t="s">
        <v>473</v>
      </c>
    </row>
    <row r="26" spans="1:9">
      <c r="A26" s="4" t="s">
        <v>515</v>
      </c>
      <c r="E26" s="5" t="n">
        <v>38900000</v>
      </c>
    </row>
    <row r="27" spans="1:9">
      <c r="A27" s="4" t="s">
        <v>516</v>
      </c>
      <c r="E27" s="5" t="n">
        <v>7600000</v>
      </c>
    </row>
    <row r="28" spans="1:9">
      <c r="A28" s="4" t="s">
        <v>517</v>
      </c>
      <c r="E28" s="6" t="n">
        <v>5900000</v>
      </c>
    </row>
    <row r="29" spans="1:9">
      <c r="A29" s="4" t="s">
        <v>518</v>
      </c>
    </row>
    <row r="30" spans="1:9">
      <c r="A30" s="3" t="s">
        <v>508</v>
      </c>
    </row>
    <row r="31" spans="1:9">
      <c r="A31" s="4" t="s">
        <v>480</v>
      </c>
      <c r="C31" s="4" t="s">
        <v>463</v>
      </c>
    </row>
    <row r="32" spans="1:9"/>
    <row r="33" spans="1:9">
      <c r="A33" s="4" t="s">
        <v>35</v>
      </c>
      <c r="B33" s="4" t="s">
        <v>519</v>
      </c>
    </row>
  </sheetData>
  <mergeCells count="4">
    <mergeCell ref="E1:F1"/>
    <mergeCell ref="G1:H1"/>
    <mergeCell ref="A32:I32"/>
    <mergeCell ref="B33:I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520</v>
      </c>
      <c r="C1" s="2" t="s">
        <v>505</v>
      </c>
      <c r="D1" s="2" t="s">
        <v>2</v>
      </c>
      <c r="F1" s="2" t="s">
        <v>30</v>
      </c>
    </row>
    <row r="2" spans="1:6">
      <c r="A2" s="3" t="s">
        <v>521</v>
      </c>
    </row>
    <row r="3" spans="1:6">
      <c r="A3" s="4" t="s">
        <v>522</v>
      </c>
      <c r="D3" s="6" t="n">
        <v>568668000</v>
      </c>
      <c r="F3" s="6" t="n">
        <v>569174000</v>
      </c>
    </row>
    <row r="4" spans="1:6">
      <c r="A4" s="4" t="s">
        <v>523</v>
      </c>
      <c r="D4" s="5" t="n">
        <v>-16166000</v>
      </c>
      <c r="E4" s="4" t="s">
        <v>35</v>
      </c>
      <c r="F4" s="5" t="n">
        <v>-16166000</v>
      </c>
    </row>
    <row r="5" spans="1:6">
      <c r="A5" s="4" t="s">
        <v>524</v>
      </c>
      <c r="D5" s="5" t="n">
        <v>552502000</v>
      </c>
      <c r="F5" s="5" t="n">
        <v>553008000</v>
      </c>
    </row>
    <row r="6" spans="1:6">
      <c r="A6" s="4" t="s">
        <v>525</v>
      </c>
      <c r="F6" s="5" t="n">
        <v>506000</v>
      </c>
    </row>
    <row r="7" spans="1:6">
      <c r="A7" s="4" t="s">
        <v>526</v>
      </c>
      <c r="D7" s="5" t="n">
        <v>3733495000</v>
      </c>
    </row>
    <row r="8" spans="1:6">
      <c r="A8" s="4" t="s">
        <v>527</v>
      </c>
      <c r="D8" s="5" t="n">
        <v>6574000</v>
      </c>
    </row>
    <row r="9" spans="1:6">
      <c r="A9" s="4" t="s">
        <v>528</v>
      </c>
      <c r="D9" s="5" t="n">
        <v>4308737000</v>
      </c>
      <c r="F9" s="5" t="n">
        <v>568668000</v>
      </c>
    </row>
    <row r="10" spans="1:6">
      <c r="A10" s="4" t="s">
        <v>529</v>
      </c>
      <c r="B10" s="4" t="s">
        <v>35</v>
      </c>
      <c r="D10" s="5" t="n">
        <v>-16166000</v>
      </c>
      <c r="F10" s="5" t="n">
        <v>-16166000</v>
      </c>
    </row>
    <row r="11" spans="1:6">
      <c r="A11" s="4" t="s">
        <v>530</v>
      </c>
      <c r="D11" s="5" t="n">
        <v>4292571000</v>
      </c>
      <c r="F11" s="5" t="n">
        <v>552502000</v>
      </c>
    </row>
    <row r="12" spans="1:6">
      <c r="A12" s="4" t="s">
        <v>436</v>
      </c>
      <c r="C12" s="6" t="n">
        <v>0</v>
      </c>
      <c r="D12" s="5" t="n">
        <v>0</v>
      </c>
    </row>
    <row r="13" spans="1:6">
      <c r="A13" s="4" t="s">
        <v>512</v>
      </c>
    </row>
    <row r="14" spans="1:6">
      <c r="A14" s="3" t="s">
        <v>521</v>
      </c>
    </row>
    <row r="15" spans="1:6">
      <c r="A15" s="4" t="s">
        <v>522</v>
      </c>
      <c r="D15" s="5" t="n">
        <v>560644000</v>
      </c>
      <c r="F15" s="5" t="n">
        <v>561150000</v>
      </c>
    </row>
    <row r="16" spans="1:6">
      <c r="A16" s="4" t="s">
        <v>523</v>
      </c>
      <c r="D16" s="5" t="n">
        <v>-8142000</v>
      </c>
      <c r="E16" s="4" t="s">
        <v>35</v>
      </c>
      <c r="F16" s="5" t="n">
        <v>-8142000</v>
      </c>
    </row>
    <row r="17" spans="1:6">
      <c r="A17" s="4" t="s">
        <v>524</v>
      </c>
      <c r="D17" s="5" t="n">
        <v>552502000</v>
      </c>
      <c r="F17" s="5" t="n">
        <v>553008000</v>
      </c>
    </row>
    <row r="18" spans="1:6">
      <c r="A18" s="4" t="s">
        <v>525</v>
      </c>
      <c r="F18" s="5" t="n">
        <v>506000</v>
      </c>
    </row>
    <row r="19" spans="1:6">
      <c r="A19" s="4" t="s">
        <v>526</v>
      </c>
      <c r="B19" s="4" t="s">
        <v>466</v>
      </c>
      <c r="D19" s="5" t="n">
        <v>2240971000</v>
      </c>
    </row>
    <row r="20" spans="1:6">
      <c r="A20" s="4" t="s">
        <v>527</v>
      </c>
      <c r="D20" s="5" t="n">
        <v>7360000</v>
      </c>
    </row>
    <row r="21" spans="1:6">
      <c r="A21" s="4" t="s">
        <v>528</v>
      </c>
      <c r="D21" s="5" t="n">
        <v>2808975000</v>
      </c>
      <c r="F21" s="5" t="n">
        <v>560644000</v>
      </c>
    </row>
    <row r="22" spans="1:6">
      <c r="A22" s="4" t="s">
        <v>529</v>
      </c>
      <c r="B22" s="4" t="s">
        <v>35</v>
      </c>
      <c r="D22" s="5" t="n">
        <v>-8142000</v>
      </c>
      <c r="F22" s="5" t="n">
        <v>-8142000</v>
      </c>
    </row>
    <row r="23" spans="1:6">
      <c r="A23" s="4" t="s">
        <v>530</v>
      </c>
      <c r="D23" s="5" t="n">
        <v>2800833000</v>
      </c>
      <c r="F23" s="5" t="n">
        <v>552502000</v>
      </c>
    </row>
    <row r="24" spans="1:6">
      <c r="A24" s="4" t="s">
        <v>510</v>
      </c>
    </row>
    <row r="25" spans="1:6">
      <c r="A25" s="3" t="s">
        <v>521</v>
      </c>
    </row>
    <row r="26" spans="1:6">
      <c r="A26" s="4" t="s">
        <v>522</v>
      </c>
      <c r="D26" s="5" t="n">
        <v>8024000</v>
      </c>
      <c r="F26" s="5" t="n">
        <v>8024000</v>
      </c>
    </row>
    <row r="27" spans="1:6">
      <c r="A27" s="4" t="s">
        <v>523</v>
      </c>
      <c r="D27" s="5" t="n">
        <v>-8024000</v>
      </c>
      <c r="E27" s="4" t="s">
        <v>35</v>
      </c>
      <c r="F27" s="5" t="n">
        <v>-8024000</v>
      </c>
    </row>
    <row r="28" spans="1:6">
      <c r="A28" s="4" t="s">
        <v>524</v>
      </c>
      <c r="D28" s="5" t="n">
        <v>0</v>
      </c>
      <c r="F28" s="5" t="n">
        <v>0</v>
      </c>
    </row>
    <row r="29" spans="1:6">
      <c r="A29" s="4" t="s">
        <v>525</v>
      </c>
      <c r="F29" s="5" t="n">
        <v>0</v>
      </c>
    </row>
    <row r="30" spans="1:6">
      <c r="A30" s="4" t="s">
        <v>526</v>
      </c>
      <c r="B30" s="4" t="s">
        <v>466</v>
      </c>
      <c r="D30" s="5" t="n">
        <v>1492524000</v>
      </c>
    </row>
    <row r="31" spans="1:6">
      <c r="A31" s="4" t="s">
        <v>527</v>
      </c>
      <c r="D31" s="5" t="n">
        <v>-786000</v>
      </c>
    </row>
    <row r="32" spans="1:6">
      <c r="A32" s="4" t="s">
        <v>528</v>
      </c>
      <c r="D32" s="5" t="n">
        <v>1499762000</v>
      </c>
      <c r="F32" s="5" t="n">
        <v>8024000</v>
      </c>
    </row>
    <row r="33" spans="1:6">
      <c r="A33" s="4" t="s">
        <v>529</v>
      </c>
      <c r="B33" s="4" t="s">
        <v>35</v>
      </c>
      <c r="D33" s="5" t="n">
        <v>-8024000</v>
      </c>
      <c r="F33" s="5" t="n">
        <v>-8024000</v>
      </c>
    </row>
    <row r="34" spans="1:6">
      <c r="A34" s="4" t="s">
        <v>530</v>
      </c>
      <c r="D34" s="6" t="n">
        <v>1491738000</v>
      </c>
      <c r="F34" s="6" t="n">
        <v>0</v>
      </c>
    </row>
    <row r="35" spans="1:6"/>
    <row r="36" spans="1:6">
      <c r="A36" s="4" t="s">
        <v>35</v>
      </c>
      <c r="B36" s="4" t="s">
        <v>519</v>
      </c>
    </row>
    <row r="37" spans="1:6">
      <c r="A37" s="4" t="s">
        <v>466</v>
      </c>
      <c r="B37" s="4" t="s">
        <v>531</v>
      </c>
    </row>
  </sheetData>
  <mergeCells count="5">
    <mergeCell ref="A1:B1"/>
    <mergeCell ref="D1:E1"/>
    <mergeCell ref="A35:E35"/>
    <mergeCell ref="B36:E36"/>
    <mergeCell ref="B37:E3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479</v>
      </c>
    </row>
    <row r="3" spans="1:3">
      <c r="A3" s="4" t="s">
        <v>533</v>
      </c>
      <c r="B3" s="6" t="n">
        <v>1610048</v>
      </c>
      <c r="C3" s="6" t="n">
        <v>267703</v>
      </c>
    </row>
    <row r="4" spans="1:3">
      <c r="A4" s="4" t="s">
        <v>534</v>
      </c>
      <c r="B4" s="5" t="n">
        <v>-323998</v>
      </c>
      <c r="C4" s="5" t="n">
        <v>-188217</v>
      </c>
    </row>
    <row r="5" spans="1:3">
      <c r="A5" s="4" t="s">
        <v>535</v>
      </c>
      <c r="B5" s="5" t="n">
        <v>1286050</v>
      </c>
      <c r="C5" s="5" t="n">
        <v>79486</v>
      </c>
    </row>
    <row r="6" spans="1:3">
      <c r="A6" s="3" t="s">
        <v>285</v>
      </c>
    </row>
    <row r="7" spans="1:3">
      <c r="A7" s="4" t="s">
        <v>536</v>
      </c>
      <c r="B7" s="5" t="n">
        <v>1610048</v>
      </c>
      <c r="C7" s="5" t="n">
        <v>302703</v>
      </c>
    </row>
    <row r="8" spans="1:3">
      <c r="A8" s="4" t="s">
        <v>534</v>
      </c>
      <c r="B8" s="5" t="n">
        <v>-323998</v>
      </c>
      <c r="C8" s="5" t="n">
        <v>-188217</v>
      </c>
    </row>
    <row r="9" spans="1:3">
      <c r="A9" s="4" t="s">
        <v>537</v>
      </c>
      <c r="B9" s="5" t="n">
        <v>1286050</v>
      </c>
      <c r="C9" s="5" t="n">
        <v>114486</v>
      </c>
    </row>
    <row r="10" spans="1:3">
      <c r="A10" s="4" t="s">
        <v>484</v>
      </c>
    </row>
    <row r="11" spans="1:3">
      <c r="A11" s="3" t="s">
        <v>508</v>
      </c>
    </row>
    <row r="12" spans="1:3">
      <c r="A12" s="4" t="s">
        <v>459</v>
      </c>
      <c r="B12" s="5" t="n">
        <v>0</v>
      </c>
      <c r="C12" s="5" t="n">
        <v>35000</v>
      </c>
    </row>
    <row r="13" spans="1:3">
      <c r="A13" s="4" t="s">
        <v>482</v>
      </c>
    </row>
    <row r="14" spans="1:3">
      <c r="A14" s="3" t="s">
        <v>479</v>
      </c>
    </row>
    <row r="15" spans="1:3">
      <c r="A15" s="4" t="s">
        <v>533</v>
      </c>
      <c r="B15" s="5" t="n">
        <v>137442</v>
      </c>
      <c r="C15" s="5" t="n">
        <v>0</v>
      </c>
    </row>
    <row r="16" spans="1:3">
      <c r="A16" s="4" t="s">
        <v>534</v>
      </c>
      <c r="B16" s="5" t="n">
        <v>-42095</v>
      </c>
      <c r="C16" s="5" t="n">
        <v>0</v>
      </c>
    </row>
    <row r="17" spans="1:3">
      <c r="A17" s="4" t="s">
        <v>535</v>
      </c>
      <c r="B17" s="5" t="n">
        <v>95347</v>
      </c>
      <c r="C17" s="5" t="n">
        <v>0</v>
      </c>
    </row>
    <row r="18" spans="1:3">
      <c r="A18" s="3" t="s">
        <v>285</v>
      </c>
    </row>
    <row r="19" spans="1:3">
      <c r="A19" s="4" t="s">
        <v>534</v>
      </c>
      <c r="B19" s="5" t="n">
        <v>-42095</v>
      </c>
      <c r="C19" s="5" t="n">
        <v>0</v>
      </c>
    </row>
    <row r="20" spans="1:3">
      <c r="A20" s="4" t="s">
        <v>484</v>
      </c>
    </row>
    <row r="21" spans="1:3">
      <c r="A21" s="3" t="s">
        <v>479</v>
      </c>
    </row>
    <row r="22" spans="1:3">
      <c r="A22" s="4" t="s">
        <v>533</v>
      </c>
      <c r="B22" s="5" t="n">
        <v>32428</v>
      </c>
      <c r="C22" s="5" t="n">
        <v>0</v>
      </c>
    </row>
    <row r="23" spans="1:3">
      <c r="A23" s="4" t="s">
        <v>534</v>
      </c>
      <c r="B23" s="5" t="n">
        <v>-15745</v>
      </c>
      <c r="C23" s="5" t="n">
        <v>0</v>
      </c>
    </row>
    <row r="24" spans="1:3">
      <c r="A24" s="4" t="s">
        <v>535</v>
      </c>
      <c r="B24" s="5" t="n">
        <v>16683</v>
      </c>
      <c r="C24" s="5" t="n">
        <v>0</v>
      </c>
    </row>
    <row r="25" spans="1:3">
      <c r="A25" s="3" t="s">
        <v>285</v>
      </c>
    </row>
    <row r="26" spans="1:3">
      <c r="A26" s="4" t="s">
        <v>534</v>
      </c>
      <c r="B26" s="5" t="n">
        <v>-15745</v>
      </c>
      <c r="C26" s="5" t="n">
        <v>0</v>
      </c>
    </row>
    <row r="27" spans="1:3">
      <c r="A27" s="4" t="s">
        <v>478</v>
      </c>
    </row>
    <row r="28" spans="1:3">
      <c r="A28" s="3" t="s">
        <v>479</v>
      </c>
    </row>
    <row r="29" spans="1:3">
      <c r="A29" s="4" t="s">
        <v>533</v>
      </c>
      <c r="B29" s="5" t="n">
        <v>1440178</v>
      </c>
      <c r="C29" s="5" t="n">
        <v>267703</v>
      </c>
    </row>
    <row r="30" spans="1:3">
      <c r="A30" s="4" t="s">
        <v>534</v>
      </c>
      <c r="B30" s="5" t="n">
        <v>-266158</v>
      </c>
      <c r="C30" s="5" t="n">
        <v>-188217</v>
      </c>
    </row>
    <row r="31" spans="1:3">
      <c r="A31" s="4" t="s">
        <v>535</v>
      </c>
      <c r="B31" s="5" t="n">
        <v>1174020</v>
      </c>
      <c r="C31" s="5" t="n">
        <v>79486</v>
      </c>
    </row>
    <row r="32" spans="1:3">
      <c r="A32" s="3" t="s">
        <v>285</v>
      </c>
    </row>
    <row r="33" spans="1:3">
      <c r="A33" s="4" t="s">
        <v>534</v>
      </c>
      <c r="B33" s="6" t="n">
        <v>-266158</v>
      </c>
      <c r="C33" s="6" t="n">
        <v>-1882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3" t="s">
        <v>539</v>
      </c>
    </row>
    <row r="3" spans="1:3">
      <c r="A3" s="5" t="n">
        <v>2018</v>
      </c>
      <c r="B3" s="6" t="n">
        <v>199586</v>
      </c>
    </row>
    <row r="4" spans="1:3">
      <c r="A4" s="5" t="n">
        <v>2019</v>
      </c>
      <c r="B4" s="5" t="n">
        <v>160664</v>
      </c>
    </row>
    <row r="5" spans="1:3">
      <c r="A5" s="5" t="n">
        <v>2020</v>
      </c>
      <c r="B5" s="5" t="n">
        <v>143881</v>
      </c>
    </row>
    <row r="6" spans="1:3">
      <c r="A6" s="5" t="n">
        <v>2021</v>
      </c>
      <c r="B6" s="5" t="n">
        <v>126597</v>
      </c>
    </row>
    <row r="7" spans="1:3">
      <c r="A7" s="5" t="n">
        <v>2022</v>
      </c>
      <c r="B7" s="5" t="n">
        <v>121080</v>
      </c>
    </row>
    <row r="8" spans="1:3">
      <c r="A8" s="4" t="s">
        <v>540</v>
      </c>
      <c r="B8" s="5" t="n">
        <v>534242</v>
      </c>
    </row>
    <row r="9" spans="1:3">
      <c r="A9" s="4" t="s">
        <v>535</v>
      </c>
      <c r="B9" s="6" t="n">
        <v>1286050</v>
      </c>
      <c r="C9" s="6" t="n">
        <v>794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3" t="s">
        <v>542</v>
      </c>
    </row>
    <row r="3" spans="1:3">
      <c r="A3" s="4" t="s">
        <v>543</v>
      </c>
      <c r="B3" s="6" t="n">
        <v>215657</v>
      </c>
      <c r="C3" s="6" t="n">
        <v>77049</v>
      </c>
    </row>
    <row r="4" spans="1:3">
      <c r="A4" s="4" t="s">
        <v>544</v>
      </c>
      <c r="B4" s="5" t="n">
        <v>132356</v>
      </c>
      <c r="C4" s="5" t="n">
        <v>43010</v>
      </c>
    </row>
    <row r="5" spans="1:3">
      <c r="A5" s="4" t="s">
        <v>545</v>
      </c>
      <c r="B5" s="5" t="n">
        <v>27930</v>
      </c>
      <c r="C5" s="5" t="n">
        <v>13580</v>
      </c>
    </row>
    <row r="6" spans="1:3">
      <c r="A6" s="4" t="s">
        <v>546</v>
      </c>
      <c r="B6" s="5" t="n">
        <v>22345</v>
      </c>
      <c r="C6" s="5" t="n">
        <v>0</v>
      </c>
    </row>
    <row r="7" spans="1:3">
      <c r="A7" s="4" t="s">
        <v>547</v>
      </c>
      <c r="B7" s="5" t="n">
        <v>16810</v>
      </c>
      <c r="C7" s="5" t="n">
        <v>1072</v>
      </c>
    </row>
    <row r="8" spans="1:3">
      <c r="A8" s="4" t="s">
        <v>548</v>
      </c>
      <c r="B8" s="5" t="n">
        <v>13280</v>
      </c>
      <c r="C8" s="5" t="n">
        <v>6084</v>
      </c>
    </row>
    <row r="9" spans="1:3">
      <c r="A9" s="4" t="s">
        <v>549</v>
      </c>
      <c r="B9" s="5" t="n">
        <v>9399</v>
      </c>
      <c r="C9" s="5" t="n">
        <v>72</v>
      </c>
    </row>
    <row r="10" spans="1:3">
      <c r="A10" s="4" t="s">
        <v>550</v>
      </c>
      <c r="B10" s="5" t="n">
        <v>8943</v>
      </c>
      <c r="C10" s="5" t="n">
        <v>5117</v>
      </c>
    </row>
    <row r="11" spans="1:3">
      <c r="A11" s="4" t="s">
        <v>551</v>
      </c>
      <c r="B11" s="5" t="n">
        <v>53583</v>
      </c>
      <c r="C11" s="5" t="n">
        <v>7575</v>
      </c>
    </row>
    <row r="12" spans="1:3">
      <c r="A12" s="4" t="s">
        <v>552</v>
      </c>
      <c r="B12" s="6" t="n">
        <v>500303</v>
      </c>
      <c r="C12" s="6" t="n">
        <v>1535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0</v>
      </c>
    </row>
    <row r="2" spans="1:3">
      <c r="A2" s="3" t="s">
        <v>204</v>
      </c>
    </row>
    <row r="3" spans="1:3">
      <c r="A3" s="4" t="s">
        <v>554</v>
      </c>
      <c r="B3" s="6" t="n">
        <v>25033</v>
      </c>
      <c r="C3" s="6" t="n">
        <v>14813</v>
      </c>
    </row>
    <row r="4" spans="1:3">
      <c r="A4" s="4" t="s">
        <v>555</v>
      </c>
      <c r="B4" s="5" t="n">
        <v>3513</v>
      </c>
      <c r="C4" s="5" t="n">
        <v>2508</v>
      </c>
    </row>
    <row r="5" spans="1:3">
      <c r="A5" s="4" t="s">
        <v>556</v>
      </c>
      <c r="B5" s="5" t="n">
        <v>28135</v>
      </c>
      <c r="C5" s="5" t="n">
        <v>0</v>
      </c>
    </row>
    <row r="6" spans="1:3">
      <c r="A6" s="4" t="s">
        <v>557</v>
      </c>
      <c r="B6" s="5" t="n">
        <v>15900</v>
      </c>
      <c r="C6" s="5" t="n">
        <v>0</v>
      </c>
    </row>
    <row r="7" spans="1:3">
      <c r="A7" s="4" t="s">
        <v>551</v>
      </c>
      <c r="B7" s="5" t="n">
        <v>27028</v>
      </c>
      <c r="C7" s="5" t="n">
        <v>8842</v>
      </c>
    </row>
    <row r="8" spans="1:3">
      <c r="A8" s="4" t="s">
        <v>558</v>
      </c>
      <c r="B8" s="6" t="n">
        <v>99609</v>
      </c>
      <c r="C8" s="6" t="n">
        <v>261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3" t="s">
        <v>204</v>
      </c>
    </row>
    <row r="3" spans="1:3">
      <c r="A3" s="4" t="s">
        <v>560</v>
      </c>
      <c r="B3" s="6" t="n">
        <v>-23514</v>
      </c>
      <c r="C3" s="6" t="n">
        <v>-43356</v>
      </c>
    </row>
    <row r="4" spans="1:3">
      <c r="A4" s="4" t="s">
        <v>561</v>
      </c>
      <c r="B4" s="5" t="n">
        <v>1129</v>
      </c>
      <c r="C4" s="5" t="n">
        <v>1106</v>
      </c>
    </row>
    <row r="5" spans="1:3">
      <c r="A5" s="4" t="s">
        <v>103</v>
      </c>
      <c r="B5" s="6" t="n">
        <v>-22385</v>
      </c>
      <c r="C5" s="6" t="n">
        <v>-42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0</v>
      </c>
    </row>
    <row r="3" spans="1:3">
      <c r="A3" s="3" t="s">
        <v>563</v>
      </c>
    </row>
    <row r="4" spans="1:3">
      <c r="A4" s="4" t="s">
        <v>564</v>
      </c>
      <c r="B4" s="6" t="n">
        <v>301473</v>
      </c>
      <c r="C4" s="6" t="n">
        <v>217434</v>
      </c>
    </row>
    <row r="5" spans="1:3">
      <c r="A5" s="4" t="s">
        <v>565</v>
      </c>
      <c r="B5" s="5" t="n">
        <v>20285</v>
      </c>
      <c r="C5" s="5" t="n">
        <v>-912</v>
      </c>
    </row>
    <row r="6" spans="1:3">
      <c r="A6" s="4" t="s">
        <v>566</v>
      </c>
      <c r="B6" s="5" t="n">
        <v>-420</v>
      </c>
      <c r="C6" s="5" t="n">
        <v>205</v>
      </c>
    </row>
    <row r="7" spans="1:3">
      <c r="A7" s="4" t="s">
        <v>567</v>
      </c>
      <c r="B7" s="5" t="n">
        <v>19865</v>
      </c>
      <c r="C7" s="5" t="n">
        <v>-707</v>
      </c>
    </row>
    <row r="8" spans="1:3">
      <c r="A8" s="4" t="s">
        <v>568</v>
      </c>
      <c r="B8" s="5" t="n">
        <v>3022579</v>
      </c>
      <c r="C8" s="5" t="n">
        <v>301473</v>
      </c>
    </row>
    <row r="9" spans="1:3">
      <c r="A9" s="4" t="s">
        <v>169</v>
      </c>
    </row>
    <row r="10" spans="1:3">
      <c r="A10" s="3" t="s">
        <v>563</v>
      </c>
    </row>
    <row r="11" spans="1:3">
      <c r="A11" s="4" t="s">
        <v>564</v>
      </c>
      <c r="B11" s="5" t="n">
        <v>-42250</v>
      </c>
      <c r="C11" s="5" t="n">
        <v>-41543</v>
      </c>
    </row>
    <row r="12" spans="1:3">
      <c r="A12" s="4" t="s">
        <v>568</v>
      </c>
      <c r="B12" s="5" t="n">
        <v>-22385</v>
      </c>
      <c r="C12" s="5" t="n">
        <v>-42250</v>
      </c>
    </row>
    <row r="13" spans="1:3">
      <c r="A13" s="4" t="s">
        <v>569</v>
      </c>
    </row>
    <row r="14" spans="1:3">
      <c r="A14" s="3" t="s">
        <v>563</v>
      </c>
    </row>
    <row r="15" spans="1:3">
      <c r="A15" s="4" t="s">
        <v>564</v>
      </c>
      <c r="B15" s="5" t="n">
        <v>1106</v>
      </c>
      <c r="C15" s="5" t="n">
        <v>0</v>
      </c>
    </row>
    <row r="16" spans="1:3">
      <c r="A16" s="4" t="s">
        <v>565</v>
      </c>
      <c r="B16" s="5" t="n">
        <v>443</v>
      </c>
      <c r="C16" s="5" t="n">
        <v>901</v>
      </c>
    </row>
    <row r="17" spans="1:3">
      <c r="A17" s="4" t="s">
        <v>566</v>
      </c>
      <c r="B17" s="5" t="n">
        <v>-420</v>
      </c>
      <c r="C17" s="5" t="n">
        <v>205</v>
      </c>
    </row>
    <row r="18" spans="1:3">
      <c r="A18" s="4" t="s">
        <v>567</v>
      </c>
      <c r="B18" s="5" t="n">
        <v>23</v>
      </c>
      <c r="C18" s="5" t="n">
        <v>1106</v>
      </c>
    </row>
    <row r="19" spans="1:3">
      <c r="A19" s="4" t="s">
        <v>568</v>
      </c>
      <c r="B19" s="5" t="n">
        <v>1129</v>
      </c>
      <c r="C19" s="5" t="n">
        <v>1106</v>
      </c>
    </row>
    <row r="20" spans="1:3">
      <c r="A20" s="4" t="s">
        <v>560</v>
      </c>
    </row>
    <row r="21" spans="1:3">
      <c r="A21" s="3" t="s">
        <v>563</v>
      </c>
    </row>
    <row r="22" spans="1:3">
      <c r="A22" s="4" t="s">
        <v>564</v>
      </c>
      <c r="B22" s="5" t="n">
        <v>-43356</v>
      </c>
      <c r="C22" s="5" t="n">
        <v>-41543</v>
      </c>
    </row>
    <row r="23" spans="1:3">
      <c r="A23" s="4" t="s">
        <v>565</v>
      </c>
      <c r="B23" s="5" t="n">
        <v>19842</v>
      </c>
      <c r="C23" s="5" t="n">
        <v>-1813</v>
      </c>
    </row>
    <row r="24" spans="1:3">
      <c r="A24" s="4" t="s">
        <v>566</v>
      </c>
      <c r="B24" s="5" t="n">
        <v>0</v>
      </c>
      <c r="C24" s="5" t="n">
        <v>0</v>
      </c>
    </row>
    <row r="25" spans="1:3">
      <c r="A25" s="4" t="s">
        <v>567</v>
      </c>
      <c r="B25" s="5" t="n">
        <v>19842</v>
      </c>
      <c r="C25" s="5" t="n">
        <v>-1813</v>
      </c>
    </row>
    <row r="26" spans="1:3">
      <c r="A26" s="4" t="s">
        <v>568</v>
      </c>
      <c r="B26" s="6" t="n">
        <v>-23514</v>
      </c>
      <c r="C26" s="6" t="n">
        <v>-433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0</v>
      </c>
    </row>
    <row r="3" spans="1:3">
      <c r="A3" s="3" t="s">
        <v>571</v>
      </c>
    </row>
    <row r="4" spans="1:3">
      <c r="A4" s="4" t="s">
        <v>572</v>
      </c>
      <c r="B4" s="6" t="n">
        <v>20285</v>
      </c>
      <c r="C4" s="6" t="n">
        <v>-912</v>
      </c>
    </row>
    <row r="5" spans="1:3">
      <c r="A5" s="4" t="s">
        <v>573</v>
      </c>
      <c r="B5" s="5" t="n">
        <v>420</v>
      </c>
      <c r="C5" s="5" t="n">
        <v>-205</v>
      </c>
    </row>
    <row r="6" spans="1:3">
      <c r="A6" s="4" t="s">
        <v>574</v>
      </c>
      <c r="B6" s="5" t="n">
        <v>28860</v>
      </c>
      <c r="C6" s="5" t="n">
        <v>0</v>
      </c>
    </row>
    <row r="7" spans="1:3">
      <c r="A7" s="4" t="s">
        <v>575</v>
      </c>
      <c r="B7" s="5" t="n">
        <v>-8995</v>
      </c>
      <c r="C7" s="5" t="n">
        <v>-707</v>
      </c>
    </row>
    <row r="8" spans="1:3">
      <c r="A8" s="4" t="s">
        <v>567</v>
      </c>
      <c r="B8" s="5" t="n">
        <v>19865</v>
      </c>
      <c r="C8" s="5" t="n">
        <v>-707</v>
      </c>
    </row>
    <row r="9" spans="1:3">
      <c r="A9" s="4" t="s">
        <v>560</v>
      </c>
    </row>
    <row r="10" spans="1:3">
      <c r="A10" s="3" t="s">
        <v>571</v>
      </c>
    </row>
    <row r="11" spans="1:3">
      <c r="A11" s="4" t="s">
        <v>572</v>
      </c>
      <c r="B11" s="5" t="n">
        <v>19842</v>
      </c>
      <c r="C11" s="5" t="n">
        <v>-1813</v>
      </c>
    </row>
    <row r="12" spans="1:3">
      <c r="A12" s="4" t="s">
        <v>573</v>
      </c>
      <c r="B12" s="5" t="n">
        <v>0</v>
      </c>
      <c r="C12" s="5" t="n">
        <v>0</v>
      </c>
    </row>
    <row r="13" spans="1:3">
      <c r="A13" s="4" t="s">
        <v>574</v>
      </c>
      <c r="B13" s="5" t="n">
        <v>28847</v>
      </c>
      <c r="C13" s="5" t="n">
        <v>-1813</v>
      </c>
    </row>
    <row r="14" spans="1:3">
      <c r="A14" s="4" t="s">
        <v>575</v>
      </c>
      <c r="B14" s="5" t="n">
        <v>-9005</v>
      </c>
      <c r="C14" s="5" t="n">
        <v>0</v>
      </c>
    </row>
    <row r="15" spans="1:3">
      <c r="A15" s="4" t="s">
        <v>567</v>
      </c>
      <c r="B15" s="5" t="n">
        <v>19842</v>
      </c>
      <c r="C15" s="5" t="n">
        <v>-1813</v>
      </c>
    </row>
    <row r="16" spans="1:3">
      <c r="A16" s="4" t="s">
        <v>569</v>
      </c>
    </row>
    <row r="17" spans="1:3">
      <c r="A17" s="3" t="s">
        <v>571</v>
      </c>
    </row>
    <row r="18" spans="1:3">
      <c r="A18" s="4" t="s">
        <v>576</v>
      </c>
      <c r="B18" s="5" t="n">
        <v>694</v>
      </c>
      <c r="C18" s="5" t="n">
        <v>1477</v>
      </c>
    </row>
    <row r="19" spans="1:3">
      <c r="A19" s="4" t="s">
        <v>577</v>
      </c>
      <c r="B19" s="5" t="n">
        <v>-251</v>
      </c>
      <c r="C19" s="5" t="n">
        <v>-576</v>
      </c>
    </row>
    <row r="20" spans="1:3">
      <c r="A20" s="4" t="s">
        <v>572</v>
      </c>
      <c r="B20" s="5" t="n">
        <v>443</v>
      </c>
      <c r="C20" s="5" t="n">
        <v>901</v>
      </c>
    </row>
    <row r="21" spans="1:3">
      <c r="A21" s="4" t="s">
        <v>578</v>
      </c>
      <c r="B21" s="5" t="n">
        <v>-681</v>
      </c>
      <c r="C21" s="5" t="n">
        <v>336</v>
      </c>
    </row>
    <row r="22" spans="1:3">
      <c r="A22" s="4" t="s">
        <v>579</v>
      </c>
      <c r="B22" s="5" t="n">
        <v>261</v>
      </c>
      <c r="C22" s="5" t="n">
        <v>-131</v>
      </c>
    </row>
    <row r="23" spans="1:3">
      <c r="A23" s="4" t="s">
        <v>573</v>
      </c>
      <c r="B23" s="5" t="n">
        <v>420</v>
      </c>
      <c r="C23" s="5" t="n">
        <v>-205</v>
      </c>
    </row>
    <row r="24" spans="1:3">
      <c r="A24" s="4" t="s">
        <v>574</v>
      </c>
      <c r="B24" s="5" t="n">
        <v>13</v>
      </c>
      <c r="C24" s="5" t="n">
        <v>1813</v>
      </c>
    </row>
    <row r="25" spans="1:3">
      <c r="A25" s="4" t="s">
        <v>575</v>
      </c>
      <c r="B25" s="5" t="n">
        <v>10</v>
      </c>
      <c r="C25" s="5" t="n">
        <v>-707</v>
      </c>
    </row>
    <row r="26" spans="1:3">
      <c r="A26" s="4" t="s">
        <v>567</v>
      </c>
      <c r="B26" s="6" t="n">
        <v>23</v>
      </c>
      <c r="C26" s="6" t="n">
        <v>11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30</v>
      </c>
    </row>
    <row r="2" spans="1:3">
      <c r="A2" s="3" t="s">
        <v>108</v>
      </c>
    </row>
    <row r="3" spans="1:3">
      <c r="A3" s="4" t="s">
        <v>109</v>
      </c>
      <c r="B3" s="7" t="n">
        <v>0.01</v>
      </c>
      <c r="C3" s="7" t="n">
        <v>0.01</v>
      </c>
    </row>
    <row r="4" spans="1:3">
      <c r="A4" s="4" t="s">
        <v>110</v>
      </c>
      <c r="B4" s="5" t="n">
        <v>30000000</v>
      </c>
      <c r="C4" s="5" t="n">
        <v>30000000</v>
      </c>
    </row>
    <row r="5" spans="1:3">
      <c r="A5" s="4" t="s">
        <v>111</v>
      </c>
      <c r="B5" s="5" t="n">
        <v>0</v>
      </c>
      <c r="C5" s="5" t="n">
        <v>0</v>
      </c>
    </row>
    <row r="6" spans="1:3">
      <c r="A6" s="4" t="s">
        <v>112</v>
      </c>
      <c r="B6" s="5" t="n">
        <v>0</v>
      </c>
      <c r="C6" s="5" t="n">
        <v>0</v>
      </c>
    </row>
    <row r="7" spans="1:3">
      <c r="A7" s="4" t="s">
        <v>113</v>
      </c>
      <c r="B7" s="7" t="n">
        <v>0.01</v>
      </c>
      <c r="C7" s="7" t="n">
        <v>0.01</v>
      </c>
    </row>
    <row r="8" spans="1:3">
      <c r="A8" s="4" t="s">
        <v>114</v>
      </c>
      <c r="B8" s="5" t="n">
        <v>600000000</v>
      </c>
      <c r="C8" s="5" t="n">
        <v>600000000</v>
      </c>
    </row>
    <row r="9" spans="1:3">
      <c r="A9" s="4" t="s">
        <v>115</v>
      </c>
      <c r="B9" s="5" t="n">
        <v>104435501</v>
      </c>
      <c r="C9" s="5" t="n">
        <v>53762786</v>
      </c>
    </row>
    <row r="10" spans="1:3">
      <c r="A10" s="4" t="s">
        <v>116</v>
      </c>
      <c r="B10" s="5" t="n">
        <v>104435501</v>
      </c>
      <c r="C10" s="5" t="n">
        <v>537627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31</v>
      </c>
    </row>
    <row r="3" spans="1:4">
      <c r="A3" s="3" t="s">
        <v>204</v>
      </c>
    </row>
    <row r="4" spans="1:4">
      <c r="A4" s="4" t="s">
        <v>581</v>
      </c>
      <c r="B4" s="6" t="n">
        <v>-10833</v>
      </c>
      <c r="C4" s="6" t="n">
        <v>12357</v>
      </c>
      <c r="D4" s="6" t="n">
        <v>2237</v>
      </c>
    </row>
    <row r="5" spans="1:4">
      <c r="A5" s="4" t="s">
        <v>582</v>
      </c>
      <c r="B5" s="5" t="n">
        <v>-7912</v>
      </c>
      <c r="C5" s="5" t="n">
        <v>-20681</v>
      </c>
      <c r="D5" s="5" t="n">
        <v>795</v>
      </c>
    </row>
    <row r="6" spans="1:4">
      <c r="A6" s="4" t="s">
        <v>138</v>
      </c>
      <c r="B6" s="5" t="n">
        <v>-1101</v>
      </c>
      <c r="C6" s="5" t="n">
        <v>-678</v>
      </c>
      <c r="D6" s="5" t="n">
        <v>825</v>
      </c>
    </row>
    <row r="7" spans="1:4">
      <c r="A7" s="4" t="s">
        <v>52</v>
      </c>
      <c r="B7" s="6" t="n">
        <v>-19846</v>
      </c>
      <c r="C7" s="6" t="n">
        <v>-9002</v>
      </c>
      <c r="D7" s="6" t="n">
        <v>38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Y10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16"/>
    <col customWidth="1" max="8" min="8" width="21"/>
    <col customWidth="1" max="9" min="9" width="12"/>
    <col customWidth="1" max="10" min="10" width="21"/>
    <col customWidth="1" max="11" min="11" width="12"/>
    <col customWidth="1" max="12" min="12" width="21"/>
    <col customWidth="1" max="13" min="13" width="12"/>
    <col customWidth="1" max="14" min="14" width="21"/>
    <col customWidth="1" max="15" min="15" width="12"/>
    <col customWidth="1" max="16" min="16" width="21"/>
    <col customWidth="1" max="17" min="17" width="12"/>
    <col customWidth="1" max="18" min="18" width="21"/>
    <col customWidth="1" max="19" min="19" width="12"/>
    <col customWidth="1" max="20" min="20" width="21"/>
    <col customWidth="1" max="21" min="21" width="12"/>
    <col customWidth="1" max="22" min="22" width="21"/>
    <col customWidth="1" max="23" min="23" width="4"/>
    <col customWidth="1" max="24" min="24" width="21"/>
    <col customWidth="1" max="25" min="25" width="21"/>
  </cols>
  <sheetData>
    <row r="1" spans="1:25">
      <c r="A1" s="1" t="s">
        <v>583</v>
      </c>
      <c r="C1" s="2" t="s">
        <v>584</v>
      </c>
      <c r="D1" s="2" t="s">
        <v>585</v>
      </c>
      <c r="E1" s="2" t="s">
        <v>586</v>
      </c>
      <c r="F1" s="2" t="s">
        <v>585</v>
      </c>
      <c r="H1" s="2" t="s">
        <v>418</v>
      </c>
      <c r="I1" s="2" t="s">
        <v>35</v>
      </c>
      <c r="J1" s="2" t="s">
        <v>419</v>
      </c>
      <c r="K1" s="2" t="s">
        <v>35</v>
      </c>
      <c r="L1" s="2" t="s">
        <v>421</v>
      </c>
      <c r="M1" s="2" t="s">
        <v>35</v>
      </c>
      <c r="N1" s="2" t="s">
        <v>422</v>
      </c>
      <c r="P1" s="2" t="s">
        <v>423</v>
      </c>
      <c r="R1" s="2" t="s">
        <v>425</v>
      </c>
      <c r="T1" s="2" t="s">
        <v>426</v>
      </c>
      <c r="V1" s="2" t="s">
        <v>585</v>
      </c>
      <c r="X1" s="2" t="s">
        <v>422</v>
      </c>
      <c r="Y1" s="2" t="s">
        <v>428</v>
      </c>
    </row>
    <row r="2" spans="1:25">
      <c r="A2" s="3" t="s">
        <v>587</v>
      </c>
    </row>
    <row r="3" spans="1:25">
      <c r="A3" s="4" t="s">
        <v>588</v>
      </c>
      <c r="V3" s="6" t="n">
        <v>525097000</v>
      </c>
      <c r="X3" s="6" t="n">
        <v>0</v>
      </c>
      <c r="Y3" s="6" t="n">
        <v>475001000</v>
      </c>
    </row>
    <row r="4" spans="1:25">
      <c r="A4" s="4" t="s">
        <v>589</v>
      </c>
      <c r="V4" s="6" t="n">
        <v>292425000</v>
      </c>
      <c r="X4" s="6" t="n">
        <v>0</v>
      </c>
      <c r="Y4" s="6" t="n">
        <v>0</v>
      </c>
    </row>
    <row r="5" spans="1:25">
      <c r="A5" s="4" t="s">
        <v>590</v>
      </c>
      <c r="V5" s="4" t="s">
        <v>591</v>
      </c>
      <c r="X5" s="4" t="s">
        <v>591</v>
      </c>
      <c r="Y5" s="4" t="s">
        <v>591</v>
      </c>
    </row>
    <row r="6" spans="1:25">
      <c r="A6" s="4" t="s">
        <v>33</v>
      </c>
      <c r="F6" s="6" t="n">
        <v>750471000</v>
      </c>
      <c r="G6" s="4" t="s">
        <v>35</v>
      </c>
      <c r="H6" s="6" t="n">
        <v>592207000</v>
      </c>
      <c r="J6" s="6" t="n">
        <v>258087000</v>
      </c>
      <c r="L6" s="6" t="n">
        <v>252078000</v>
      </c>
      <c r="N6" s="6" t="n">
        <v>262979000</v>
      </c>
      <c r="P6" s="6" t="n">
        <v>259557000</v>
      </c>
      <c r="R6" s="6" t="n">
        <v>258804000</v>
      </c>
      <c r="T6" s="6" t="n">
        <v>248997000</v>
      </c>
      <c r="V6" s="6" t="n">
        <v>1852843000</v>
      </c>
      <c r="X6" s="6" t="n">
        <v>1030337000</v>
      </c>
      <c r="Y6" s="6" t="n">
        <v>914740000</v>
      </c>
    </row>
    <row r="7" spans="1:25">
      <c r="A7" s="4" t="s">
        <v>34</v>
      </c>
      <c r="V7" s="5" t="n">
        <v>819221000</v>
      </c>
      <c r="W7" s="4" t="s">
        <v>466</v>
      </c>
      <c r="X7" s="5" t="n">
        <v>580259000</v>
      </c>
      <c r="Y7" s="5" t="n">
        <v>484499000</v>
      </c>
    </row>
    <row r="8" spans="1:25">
      <c r="A8" s="4" t="s">
        <v>592</v>
      </c>
      <c r="V8" s="5" t="n">
        <v>3733495000</v>
      </c>
    </row>
    <row r="9" spans="1:25">
      <c r="A9" s="4" t="s">
        <v>80</v>
      </c>
      <c r="D9" s="6" t="n">
        <v>4292571000</v>
      </c>
      <c r="F9" s="5" t="n">
        <v>4292571000</v>
      </c>
      <c r="N9" s="5" t="n">
        <v>552502000</v>
      </c>
      <c r="V9" s="5" t="n">
        <v>4292571000</v>
      </c>
      <c r="X9" s="5" t="n">
        <v>552502000</v>
      </c>
      <c r="Y9" s="5" t="n">
        <v>553008000</v>
      </c>
    </row>
    <row r="10" spans="1:25">
      <c r="A10" s="4" t="s">
        <v>55</v>
      </c>
      <c r="F10" s="5" t="n">
        <v>-15047000</v>
      </c>
      <c r="G10" s="4" t="s">
        <v>593</v>
      </c>
      <c r="H10" s="6" t="n">
        <v>-147998000</v>
      </c>
      <c r="I10" s="4" t="s">
        <v>594</v>
      </c>
      <c r="J10" s="6" t="n">
        <v>3389000</v>
      </c>
      <c r="K10" s="4" t="s">
        <v>594</v>
      </c>
      <c r="L10" s="6" t="n">
        <v>21187000</v>
      </c>
      <c r="M10" s="4" t="s">
        <v>594</v>
      </c>
      <c r="N10" s="5" t="n">
        <v>37491000</v>
      </c>
      <c r="O10" s="4" t="s">
        <v>594</v>
      </c>
      <c r="P10" s="6" t="n">
        <v>27331000</v>
      </c>
      <c r="Q10" s="4" t="s">
        <v>594</v>
      </c>
      <c r="R10" s="6" t="n">
        <v>30403000</v>
      </c>
      <c r="S10" s="4" t="s">
        <v>594</v>
      </c>
      <c r="T10" s="6" t="n">
        <v>17405000</v>
      </c>
      <c r="U10" s="4" t="s">
        <v>594</v>
      </c>
      <c r="V10" s="5" t="n">
        <v>-138469000</v>
      </c>
      <c r="X10" s="5" t="n">
        <v>112630000</v>
      </c>
      <c r="Y10" s="5" t="n">
        <v>117047000</v>
      </c>
    </row>
    <row r="11" spans="1:25">
      <c r="A11" s="4" t="s">
        <v>512</v>
      </c>
    </row>
    <row r="12" spans="1:25">
      <c r="A12" s="3" t="s">
        <v>587</v>
      </c>
    </row>
    <row r="13" spans="1:25">
      <c r="A13" s="4" t="s">
        <v>592</v>
      </c>
      <c r="B13" s="4" t="s">
        <v>595</v>
      </c>
      <c r="V13" s="5" t="n">
        <v>2240971000</v>
      </c>
    </row>
    <row r="14" spans="1:25">
      <c r="A14" s="4" t="s">
        <v>80</v>
      </c>
      <c r="D14" s="5" t="n">
        <v>2800833000</v>
      </c>
      <c r="F14" s="5" t="n">
        <v>2800833000</v>
      </c>
      <c r="N14" s="5" t="n">
        <v>552502000</v>
      </c>
      <c r="V14" s="5" t="n">
        <v>2800833000</v>
      </c>
      <c r="X14" s="5" t="n">
        <v>552502000</v>
      </c>
      <c r="Y14" s="5" t="n">
        <v>553008000</v>
      </c>
    </row>
    <row r="15" spans="1:25">
      <c r="A15" s="4" t="s">
        <v>510</v>
      </c>
    </row>
    <row r="16" spans="1:25">
      <c r="A16" s="3" t="s">
        <v>587</v>
      </c>
    </row>
    <row r="17" spans="1:25">
      <c r="A17" s="4" t="s">
        <v>592</v>
      </c>
      <c r="B17" s="4" t="s">
        <v>595</v>
      </c>
      <c r="V17" s="5" t="n">
        <v>1492524000</v>
      </c>
    </row>
    <row r="18" spans="1:25">
      <c r="A18" s="4" t="s">
        <v>80</v>
      </c>
      <c r="D18" s="5" t="n">
        <v>1491738000</v>
      </c>
      <c r="F18" s="5" t="n">
        <v>1491738000</v>
      </c>
      <c r="N18" s="5" t="n">
        <v>0</v>
      </c>
      <c r="V18" s="5" t="n">
        <v>1491738000</v>
      </c>
      <c r="X18" s="5" t="n">
        <v>0</v>
      </c>
      <c r="Y18" s="6" t="n">
        <v>0</v>
      </c>
    </row>
    <row r="19" spans="1:25">
      <c r="A19" s="4" t="s">
        <v>596</v>
      </c>
    </row>
    <row r="20" spans="1:25">
      <c r="A20" s="3" t="s">
        <v>587</v>
      </c>
    </row>
    <row r="21" spans="1:25">
      <c r="A21" s="4" t="s">
        <v>33</v>
      </c>
      <c r="V21" s="5" t="n">
        <v>839000000</v>
      </c>
    </row>
    <row r="22" spans="1:25">
      <c r="A22" s="4" t="s">
        <v>34</v>
      </c>
      <c r="V22" s="5" t="n">
        <v>260000000</v>
      </c>
    </row>
    <row r="23" spans="1:25">
      <c r="A23" s="4" t="s">
        <v>597</v>
      </c>
    </row>
    <row r="24" spans="1:25">
      <c r="A24" s="3" t="s">
        <v>587</v>
      </c>
    </row>
    <row r="25" spans="1:25">
      <c r="A25" s="4" t="s">
        <v>598</v>
      </c>
      <c r="B25" s="4" t="s">
        <v>599</v>
      </c>
      <c r="V25" s="5" t="n">
        <v>-12276000</v>
      </c>
    </row>
    <row r="26" spans="1:25">
      <c r="A26" s="4" t="s">
        <v>600</v>
      </c>
      <c r="B26" s="4" t="s">
        <v>601</v>
      </c>
      <c r="D26" s="5" t="n">
        <v>50480000</v>
      </c>
      <c r="F26" s="6" t="n">
        <v>50480000</v>
      </c>
      <c r="V26" s="6" t="n">
        <v>50480000</v>
      </c>
    </row>
    <row r="27" spans="1:25">
      <c r="A27" s="4" t="s">
        <v>602</v>
      </c>
    </row>
    <row r="28" spans="1:25">
      <c r="A28" s="3" t="s">
        <v>587</v>
      </c>
    </row>
    <row r="29" spans="1:25">
      <c r="A29" s="4" t="s">
        <v>603</v>
      </c>
      <c r="E29" s="4" t="s">
        <v>451</v>
      </c>
    </row>
    <row r="30" spans="1:25">
      <c r="A30" s="4" t="s">
        <v>604</v>
      </c>
      <c r="E30" s="6" t="n">
        <v>675000000</v>
      </c>
    </row>
    <row r="31" spans="1:25">
      <c r="A31" s="4" t="s">
        <v>605</v>
      </c>
    </row>
    <row r="32" spans="1:25">
      <c r="A32" s="3" t="s">
        <v>587</v>
      </c>
    </row>
    <row r="33" spans="1:25">
      <c r="A33" s="4" t="s">
        <v>588</v>
      </c>
      <c r="C33" s="6" t="n">
        <v>445000000</v>
      </c>
    </row>
    <row r="34" spans="1:25">
      <c r="A34" s="4" t="s">
        <v>606</v>
      </c>
    </row>
    <row r="35" spans="1:25">
      <c r="A35" s="3" t="s">
        <v>587</v>
      </c>
    </row>
    <row r="36" spans="1:25">
      <c r="A36" s="4" t="s">
        <v>589</v>
      </c>
      <c r="D36" s="6" t="n">
        <v>2200000</v>
      </c>
    </row>
    <row r="37" spans="1:25">
      <c r="A37" s="4" t="s">
        <v>607</v>
      </c>
      <c r="C37" s="4" t="s">
        <v>608</v>
      </c>
      <c r="D37" s="4" t="s">
        <v>608</v>
      </c>
      <c r="F37" s="4" t="s">
        <v>608</v>
      </c>
      <c r="V37" s="4" t="s">
        <v>608</v>
      </c>
    </row>
    <row r="38" spans="1:25">
      <c r="A38" s="4" t="s">
        <v>609</v>
      </c>
    </row>
    <row r="39" spans="1:25">
      <c r="A39" s="3" t="s">
        <v>587</v>
      </c>
    </row>
    <row r="40" spans="1:25">
      <c r="A40" s="4" t="s">
        <v>610</v>
      </c>
      <c r="D40" s="6" t="n">
        <v>20722000</v>
      </c>
      <c r="F40" s="6" t="n">
        <v>20722000</v>
      </c>
      <c r="N40" s="6" t="n">
        <v>2276000</v>
      </c>
      <c r="V40" s="6" t="n">
        <v>20722000</v>
      </c>
      <c r="X40" s="5" t="n">
        <v>2276000</v>
      </c>
    </row>
    <row r="41" spans="1:25">
      <c r="A41" s="4" t="s">
        <v>611</v>
      </c>
    </row>
    <row r="42" spans="1:25">
      <c r="A42" s="3" t="s">
        <v>587</v>
      </c>
    </row>
    <row r="43" spans="1:25">
      <c r="A43" s="4" t="s">
        <v>612</v>
      </c>
      <c r="C43" s="6" t="n">
        <v>1000000000</v>
      </c>
    </row>
    <row r="44" spans="1:25">
      <c r="A44" s="4" t="s">
        <v>613</v>
      </c>
    </row>
    <row r="45" spans="1:25">
      <c r="A45" s="3" t="s">
        <v>587</v>
      </c>
    </row>
    <row r="46" spans="1:25">
      <c r="A46" s="4" t="s">
        <v>612</v>
      </c>
      <c r="C46" s="6" t="n">
        <v>1600000000</v>
      </c>
    </row>
    <row r="47" spans="1:25">
      <c r="A47" s="4" t="s">
        <v>588</v>
      </c>
      <c r="V47" s="5" t="n">
        <v>50000000</v>
      </c>
    </row>
    <row r="48" spans="1:25">
      <c r="A48" s="4" t="s">
        <v>614</v>
      </c>
    </row>
    <row r="49" spans="1:25">
      <c r="A49" s="3" t="s">
        <v>587</v>
      </c>
    </row>
    <row r="50" spans="1:25">
      <c r="A50" s="4" t="s">
        <v>603</v>
      </c>
      <c r="C50" s="4" t="s">
        <v>451</v>
      </c>
    </row>
    <row r="51" spans="1:25">
      <c r="A51" s="4" t="s">
        <v>604</v>
      </c>
      <c r="C51" s="6" t="n">
        <v>500000000</v>
      </c>
    </row>
    <row r="52" spans="1:25">
      <c r="A52" s="4" t="s">
        <v>610</v>
      </c>
      <c r="D52" s="6" t="n">
        <v>5200000</v>
      </c>
      <c r="F52" s="5" t="n">
        <v>5200000</v>
      </c>
      <c r="V52" s="5" t="n">
        <v>5200000</v>
      </c>
    </row>
    <row r="53" spans="1:25">
      <c r="A53" s="4" t="s">
        <v>615</v>
      </c>
    </row>
    <row r="54" spans="1:25">
      <c r="A54" s="3" t="s">
        <v>587</v>
      </c>
    </row>
    <row r="55" spans="1:25">
      <c r="A55" s="4" t="s">
        <v>616</v>
      </c>
      <c r="C55" s="5" t="n">
        <v>4505623000</v>
      </c>
    </row>
    <row r="56" spans="1:25">
      <c r="A56" s="4" t="s">
        <v>617</v>
      </c>
      <c r="B56" s="4" t="s">
        <v>618</v>
      </c>
      <c r="C56" s="5" t="n">
        <v>1736152000</v>
      </c>
    </row>
    <row r="57" spans="1:25">
      <c r="A57" s="4" t="s">
        <v>619</v>
      </c>
      <c r="V57" s="5" t="n">
        <v>123800000</v>
      </c>
    </row>
    <row r="58" spans="1:25">
      <c r="A58" s="4" t="s">
        <v>620</v>
      </c>
      <c r="C58" s="5" t="n">
        <v>62800000</v>
      </c>
    </row>
    <row r="59" spans="1:25">
      <c r="A59" s="4" t="s">
        <v>621</v>
      </c>
      <c r="C59" s="5" t="n">
        <v>187800000</v>
      </c>
    </row>
    <row r="60" spans="1:25">
      <c r="A60" s="4" t="s">
        <v>622</v>
      </c>
      <c r="C60" s="5" t="n">
        <v>71500000</v>
      </c>
    </row>
    <row r="61" spans="1:25">
      <c r="A61" s="4" t="s">
        <v>80</v>
      </c>
      <c r="C61" s="5" t="n">
        <v>3733495000</v>
      </c>
    </row>
    <row r="62" spans="1:25">
      <c r="A62" s="4" t="s">
        <v>623</v>
      </c>
      <c r="F62" s="6" t="n">
        <v>25100000</v>
      </c>
    </row>
    <row r="63" spans="1:25">
      <c r="A63" s="4" t="s">
        <v>624</v>
      </c>
    </row>
    <row r="64" spans="1:25">
      <c r="A64" s="3" t="s">
        <v>587</v>
      </c>
    </row>
    <row r="65" spans="1:25">
      <c r="A65" s="4" t="s">
        <v>55</v>
      </c>
      <c r="V65" s="5" t="n">
        <v>111800000</v>
      </c>
      <c r="X65" s="6" t="n">
        <v>-111800000</v>
      </c>
    </row>
    <row r="66" spans="1:25">
      <c r="A66" s="4" t="s">
        <v>625</v>
      </c>
    </row>
    <row r="67" spans="1:25">
      <c r="A67" s="3" t="s">
        <v>587</v>
      </c>
    </row>
    <row r="68" spans="1:25">
      <c r="A68" s="4" t="s">
        <v>80</v>
      </c>
      <c r="C68" s="5" t="n">
        <v>2240000000</v>
      </c>
    </row>
    <row r="69" spans="1:25">
      <c r="A69" s="4" t="s">
        <v>626</v>
      </c>
    </row>
    <row r="70" spans="1:25">
      <c r="A70" s="3" t="s">
        <v>587</v>
      </c>
    </row>
    <row r="71" spans="1:25">
      <c r="A71" s="4" t="s">
        <v>80</v>
      </c>
      <c r="C71" s="5" t="n">
        <v>1490000000</v>
      </c>
    </row>
    <row r="72" spans="1:25">
      <c r="A72" s="4" t="s">
        <v>627</v>
      </c>
    </row>
    <row r="73" spans="1:25">
      <c r="A73" s="3" t="s">
        <v>587</v>
      </c>
    </row>
    <row r="74" spans="1:25">
      <c r="A74" s="4" t="s">
        <v>621</v>
      </c>
      <c r="C74" s="5" t="n">
        <v>220000000</v>
      </c>
    </row>
    <row r="75" spans="1:25">
      <c r="A75" s="4" t="s">
        <v>628</v>
      </c>
    </row>
    <row r="76" spans="1:25">
      <c r="A76" s="3" t="s">
        <v>587</v>
      </c>
    </row>
    <row r="77" spans="1:25">
      <c r="A77" s="4" t="s">
        <v>610</v>
      </c>
      <c r="C77" s="5" t="n">
        <v>25500000</v>
      </c>
    </row>
    <row r="78" spans="1:25">
      <c r="A78" s="4" t="s">
        <v>629</v>
      </c>
    </row>
    <row r="79" spans="1:25">
      <c r="A79" s="3" t="s">
        <v>587</v>
      </c>
    </row>
    <row r="80" spans="1:25">
      <c r="A80" s="4" t="s">
        <v>612</v>
      </c>
      <c r="C80" s="5" t="n">
        <v>675000000</v>
      </c>
    </row>
    <row r="81" spans="1:25">
      <c r="A81" s="4" t="s">
        <v>589</v>
      </c>
      <c r="C81" s="5" t="n">
        <v>290300000</v>
      </c>
    </row>
    <row r="82" spans="1:25">
      <c r="A82" s="4" t="s">
        <v>630</v>
      </c>
      <c r="C82" s="6" t="n">
        <v>20300000</v>
      </c>
    </row>
    <row r="83" spans="1:25">
      <c r="A83" s="4" t="s">
        <v>631</v>
      </c>
    </row>
    <row r="84" spans="1:25">
      <c r="A84" s="3" t="s">
        <v>587</v>
      </c>
    </row>
    <row r="85" spans="1:25">
      <c r="A85" s="4" t="s">
        <v>632</v>
      </c>
      <c r="V85" s="6" t="n">
        <v>5800000</v>
      </c>
    </row>
    <row r="86" spans="1:25">
      <c r="A86" s="4" t="s">
        <v>633</v>
      </c>
    </row>
    <row r="87" spans="1:25">
      <c r="A87" s="3" t="s">
        <v>587</v>
      </c>
    </row>
    <row r="88" spans="1:25">
      <c r="A88" s="4" t="s">
        <v>634</v>
      </c>
      <c r="C88" s="8" t="n">
        <v>3.4928</v>
      </c>
    </row>
    <row r="89" spans="1:25">
      <c r="A89" s="4" t="s">
        <v>635</v>
      </c>
    </row>
    <row r="90" spans="1:25">
      <c r="A90" s="3" t="s">
        <v>587</v>
      </c>
    </row>
    <row r="91" spans="1:25">
      <c r="A91" s="4" t="s">
        <v>636</v>
      </c>
      <c r="C91" s="5" t="n">
        <v>49297022</v>
      </c>
    </row>
    <row r="92" spans="1:25"/>
    <row r="93" spans="1:25">
      <c r="A93" s="4" t="s">
        <v>35</v>
      </c>
      <c r="B93" s="4" t="s">
        <v>62</v>
      </c>
    </row>
    <row r="94" spans="1:25">
      <c r="A94" s="4" t="s">
        <v>466</v>
      </c>
      <c r="B94" s="4" t="s">
        <v>62</v>
      </c>
    </row>
    <row r="95" spans="1:25">
      <c r="A95" s="4" t="s">
        <v>468</v>
      </c>
      <c r="B95" s="4" t="s">
        <v>465</v>
      </c>
    </row>
    <row r="96" spans="1:25">
      <c r="A96" s="4" t="s">
        <v>470</v>
      </c>
      <c r="B96" s="4" t="s">
        <v>467</v>
      </c>
    </row>
    <row r="97" spans="1:25">
      <c r="A97" s="4" t="s">
        <v>637</v>
      </c>
      <c r="B97" s="4" t="s">
        <v>469</v>
      </c>
    </row>
    <row r="98" spans="1:25">
      <c r="A98" s="4" t="s">
        <v>595</v>
      </c>
      <c r="B98" s="4" t="s">
        <v>531</v>
      </c>
    </row>
    <row r="99" spans="1:25">
      <c r="A99" s="4" t="s">
        <v>599</v>
      </c>
      <c r="B99" s="4" t="s">
        <v>638</v>
      </c>
    </row>
    <row r="100" spans="1:25">
      <c r="A100" s="4" t="s">
        <v>601</v>
      </c>
      <c r="B100" s="4" t="s">
        <v>639</v>
      </c>
    </row>
    <row r="101" spans="1:25">
      <c r="A101" s="4" t="s">
        <v>618</v>
      </c>
      <c r="B101" s="4" t="s">
        <v>640</v>
      </c>
    </row>
  </sheetData>
  <mergeCells count="17">
    <mergeCell ref="A1:B1"/>
    <mergeCell ref="F1:G1"/>
    <mergeCell ref="N1:O1"/>
    <mergeCell ref="P1:Q1"/>
    <mergeCell ref="R1:S1"/>
    <mergeCell ref="T1:U1"/>
    <mergeCell ref="V1:W1"/>
    <mergeCell ref="A92:X92"/>
    <mergeCell ref="B93:X93"/>
    <mergeCell ref="B94:X94"/>
    <mergeCell ref="B95:X95"/>
    <mergeCell ref="B96:X96"/>
    <mergeCell ref="B97:X97"/>
    <mergeCell ref="B98:X98"/>
    <mergeCell ref="B99:X99"/>
    <mergeCell ref="B100:X100"/>
    <mergeCell ref="B101:X10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1</v>
      </c>
      <c r="B1" s="2" t="s">
        <v>642</v>
      </c>
    </row>
    <row r="2" spans="1:3">
      <c r="A2" s="3" t="s">
        <v>587</v>
      </c>
    </row>
    <row r="3" spans="1:3">
      <c r="A3" s="4" t="s">
        <v>643</v>
      </c>
      <c r="B3" s="6" t="n">
        <v>1736152</v>
      </c>
      <c r="C3" s="4" t="s">
        <v>35</v>
      </c>
    </row>
    <row r="4" spans="1:3">
      <c r="A4" s="4" t="s">
        <v>644</v>
      </c>
      <c r="B4" s="5" t="n">
        <v>4505623</v>
      </c>
    </row>
    <row r="5" spans="1:3">
      <c r="A5" s="4" t="s">
        <v>645</v>
      </c>
    </row>
    <row r="6" spans="1:3">
      <c r="A6" s="3" t="s">
        <v>587</v>
      </c>
    </row>
    <row r="7" spans="1:3">
      <c r="A7" s="4" t="s">
        <v>646</v>
      </c>
      <c r="B7" s="6" t="n">
        <v>2753239</v>
      </c>
      <c r="C7" s="4" t="s">
        <v>466</v>
      </c>
    </row>
    <row r="8" spans="1:3">
      <c r="A8" s="4" t="s">
        <v>636</v>
      </c>
      <c r="B8" s="5" t="n">
        <v>49297022</v>
      </c>
    </row>
    <row r="9" spans="1:3">
      <c r="A9" s="4" t="s">
        <v>647</v>
      </c>
      <c r="B9" s="7" t="n">
        <v>55.85</v>
      </c>
    </row>
    <row r="10" spans="1:3">
      <c r="A10" s="4" t="s">
        <v>648</v>
      </c>
    </row>
    <row r="11" spans="1:3">
      <c r="A11" s="3" t="s">
        <v>587</v>
      </c>
    </row>
    <row r="12" spans="1:3">
      <c r="A12" s="4" t="s">
        <v>646</v>
      </c>
      <c r="B12" s="6" t="n">
        <v>16232</v>
      </c>
      <c r="C12" s="4" t="s">
        <v>468</v>
      </c>
    </row>
    <row r="13" spans="1:3"/>
    <row r="14" spans="1:3">
      <c r="A14" s="4" t="s">
        <v>35</v>
      </c>
      <c r="B14" s="4" t="s">
        <v>640</v>
      </c>
    </row>
    <row r="15" spans="1:3">
      <c r="A15" s="4" t="s">
        <v>466</v>
      </c>
      <c r="B15" s="4" t="s">
        <v>649</v>
      </c>
    </row>
    <row r="16" spans="1:3">
      <c r="A16" s="4" t="s">
        <v>468</v>
      </c>
      <c r="B16" s="4" t="s">
        <v>650</v>
      </c>
    </row>
  </sheetData>
  <mergeCells count="5">
    <mergeCell ref="B1:C1"/>
    <mergeCell ref="A13:C13"/>
    <mergeCell ref="B14:C14"/>
    <mergeCell ref="B15:C15"/>
    <mergeCell ref="B16:C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1</v>
      </c>
      <c r="B1" s="2" t="s">
        <v>2</v>
      </c>
      <c r="C1" s="2" t="s">
        <v>506</v>
      </c>
      <c r="D1" s="2" t="s">
        <v>30</v>
      </c>
      <c r="E1" s="2" t="s">
        <v>31</v>
      </c>
    </row>
    <row r="2" spans="1:5">
      <c r="A2" s="3" t="s">
        <v>652</v>
      </c>
    </row>
    <row r="3" spans="1:5">
      <c r="A3" s="4" t="s">
        <v>80</v>
      </c>
      <c r="B3" s="6" t="n">
        <v>4292571</v>
      </c>
      <c r="D3" s="6" t="n">
        <v>552502</v>
      </c>
      <c r="E3" s="6" t="n">
        <v>553008</v>
      </c>
    </row>
    <row r="4" spans="1:5">
      <c r="A4" s="4" t="s">
        <v>615</v>
      </c>
    </row>
    <row r="5" spans="1:5">
      <c r="A5" s="3" t="s">
        <v>653</v>
      </c>
    </row>
    <row r="6" spans="1:5">
      <c r="A6" s="4" t="s">
        <v>73</v>
      </c>
      <c r="C6" s="6" t="n">
        <v>57338</v>
      </c>
    </row>
    <row r="7" spans="1:5">
      <c r="A7" s="4" t="s">
        <v>74</v>
      </c>
      <c r="C7" s="5" t="n">
        <v>433</v>
      </c>
    </row>
    <row r="8" spans="1:5">
      <c r="A8" s="4" t="s">
        <v>654</v>
      </c>
      <c r="C8" s="5" t="n">
        <v>363137</v>
      </c>
    </row>
    <row r="9" spans="1:5">
      <c r="A9" s="4" t="s">
        <v>655</v>
      </c>
      <c r="C9" s="5" t="n">
        <v>261585</v>
      </c>
    </row>
    <row r="10" spans="1:5">
      <c r="A10" s="4" t="s">
        <v>656</v>
      </c>
      <c r="C10" s="5" t="n">
        <v>95506</v>
      </c>
    </row>
    <row r="11" spans="1:5">
      <c r="A11" s="4" t="s">
        <v>657</v>
      </c>
      <c r="C11" s="5" t="n">
        <v>113674</v>
      </c>
    </row>
    <row r="12" spans="1:5">
      <c r="A12" s="4" t="s">
        <v>658</v>
      </c>
      <c r="C12" s="5" t="n">
        <v>1334200</v>
      </c>
    </row>
    <row r="13" spans="1:5">
      <c r="A13" s="4" t="s">
        <v>659</v>
      </c>
      <c r="C13" s="5" t="n">
        <v>50052</v>
      </c>
    </row>
    <row r="14" spans="1:5">
      <c r="A14" s="4" t="s">
        <v>660</v>
      </c>
      <c r="C14" s="5" t="n">
        <v>2275925</v>
      </c>
    </row>
    <row r="15" spans="1:5">
      <c r="A15" s="3" t="s">
        <v>652</v>
      </c>
    </row>
    <row r="16" spans="1:5">
      <c r="A16" s="4" t="s">
        <v>86</v>
      </c>
      <c r="C16" s="5" t="n">
        <v>38871</v>
      </c>
    </row>
    <row r="17" spans="1:5">
      <c r="A17" s="4" t="s">
        <v>87</v>
      </c>
      <c r="C17" s="5" t="n">
        <v>306649</v>
      </c>
    </row>
    <row r="18" spans="1:5">
      <c r="A18" s="4" t="s">
        <v>88</v>
      </c>
      <c r="C18" s="5" t="n">
        <v>247474</v>
      </c>
    </row>
    <row r="19" spans="1:5">
      <c r="A19" s="4" t="s">
        <v>661</v>
      </c>
      <c r="C19" s="5" t="n">
        <v>40928</v>
      </c>
    </row>
    <row r="20" spans="1:5">
      <c r="A20" s="4" t="s">
        <v>662</v>
      </c>
      <c r="C20" s="5" t="n">
        <v>737872</v>
      </c>
    </row>
    <row r="21" spans="1:5">
      <c r="A21" s="4" t="s">
        <v>663</v>
      </c>
      <c r="C21" s="5" t="n">
        <v>11382</v>
      </c>
    </row>
    <row r="22" spans="1:5">
      <c r="A22" s="4" t="s">
        <v>551</v>
      </c>
      <c r="C22" s="5" t="n">
        <v>120621</v>
      </c>
    </row>
    <row r="23" spans="1:5">
      <c r="A23" s="4" t="s">
        <v>664</v>
      </c>
      <c r="C23" s="5" t="n">
        <v>1503797</v>
      </c>
    </row>
    <row r="24" spans="1:5">
      <c r="A24" s="4" t="s">
        <v>665</v>
      </c>
      <c r="C24" s="5" t="n">
        <v>772128</v>
      </c>
    </row>
    <row r="25" spans="1:5">
      <c r="A25" s="4" t="s">
        <v>80</v>
      </c>
      <c r="C25" s="6" t="n">
        <v>37334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416</v>
      </c>
    </row>
    <row r="2" spans="1:2">
      <c r="A2" s="3" t="s">
        <v>667</v>
      </c>
    </row>
    <row r="3" spans="1:2">
      <c r="A3" s="4" t="s">
        <v>668</v>
      </c>
      <c r="B3" s="6" t="n">
        <v>1334200</v>
      </c>
    </row>
    <row r="4" spans="1:2">
      <c r="A4" s="4" t="s">
        <v>478</v>
      </c>
    </row>
    <row r="5" spans="1:2">
      <c r="A5" s="3" t="s">
        <v>667</v>
      </c>
    </row>
    <row r="6" spans="1:2">
      <c r="A6" s="4" t="s">
        <v>668</v>
      </c>
      <c r="B6" s="6" t="n">
        <v>1169700</v>
      </c>
    </row>
    <row r="7" spans="1:2">
      <c r="A7" s="4" t="s">
        <v>669</v>
      </c>
    </row>
    <row r="8" spans="1:2">
      <c r="A8" s="3" t="s">
        <v>667</v>
      </c>
    </row>
    <row r="9" spans="1:2">
      <c r="A9" s="4" t="s">
        <v>480</v>
      </c>
      <c r="B9" s="4" t="s">
        <v>670</v>
      </c>
    </row>
    <row r="10" spans="1:2">
      <c r="A10" s="4" t="s">
        <v>671</v>
      </c>
    </row>
    <row r="11" spans="1:2">
      <c r="A11" s="3" t="s">
        <v>667</v>
      </c>
    </row>
    <row r="12" spans="1:2">
      <c r="A12" s="4" t="s">
        <v>480</v>
      </c>
      <c r="B12" s="4" t="s">
        <v>672</v>
      </c>
    </row>
    <row r="13" spans="1:2">
      <c r="A13" s="4" t="s">
        <v>482</v>
      </c>
    </row>
    <row r="14" spans="1:2">
      <c r="A14" s="3" t="s">
        <v>667</v>
      </c>
    </row>
    <row r="15" spans="1:2">
      <c r="A15" s="4" t="s">
        <v>668</v>
      </c>
      <c r="B15" s="6" t="n">
        <v>137100</v>
      </c>
    </row>
    <row r="16" spans="1:2">
      <c r="A16" s="4" t="s">
        <v>673</v>
      </c>
    </row>
    <row r="17" spans="1:2">
      <c r="A17" s="3" t="s">
        <v>667</v>
      </c>
    </row>
    <row r="18" spans="1:2">
      <c r="A18" s="4" t="s">
        <v>480</v>
      </c>
      <c r="B18" s="4" t="s">
        <v>463</v>
      </c>
    </row>
    <row r="19" spans="1:2">
      <c r="A19" s="4" t="s">
        <v>674</v>
      </c>
    </row>
    <row r="20" spans="1:2">
      <c r="A20" s="3" t="s">
        <v>667</v>
      </c>
    </row>
    <row r="21" spans="1:2">
      <c r="A21" s="4" t="s">
        <v>480</v>
      </c>
      <c r="B21" s="4" t="s">
        <v>675</v>
      </c>
    </row>
    <row r="22" spans="1:2">
      <c r="A22" s="4" t="s">
        <v>484</v>
      </c>
    </row>
    <row r="23" spans="1:2">
      <c r="A23" s="3" t="s">
        <v>667</v>
      </c>
    </row>
    <row r="24" spans="1:2">
      <c r="A24" s="4" t="s">
        <v>668</v>
      </c>
      <c r="B24" s="6" t="n">
        <v>27400</v>
      </c>
    </row>
    <row r="25" spans="1:2">
      <c r="A25" s="4" t="s">
        <v>676</v>
      </c>
    </row>
    <row r="26" spans="1:2">
      <c r="A26" s="3" t="s">
        <v>667</v>
      </c>
    </row>
    <row r="27" spans="1:2">
      <c r="A27" s="4" t="s">
        <v>480</v>
      </c>
      <c r="B27" s="4" t="s">
        <v>463</v>
      </c>
    </row>
    <row r="28" spans="1:2">
      <c r="A28" s="4" t="s">
        <v>677</v>
      </c>
    </row>
    <row r="29" spans="1:2">
      <c r="A29" s="3" t="s">
        <v>667</v>
      </c>
    </row>
    <row r="30" spans="1:2">
      <c r="A30" s="4" t="s">
        <v>480</v>
      </c>
      <c r="B30" s="4" t="s">
        <v>6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0</v>
      </c>
    </row>
    <row r="3" spans="1:3">
      <c r="A3" s="3" t="s">
        <v>587</v>
      </c>
    </row>
    <row r="4" spans="1:3">
      <c r="A4" s="4" t="s">
        <v>679</v>
      </c>
      <c r="B4" s="6" t="n">
        <v>4221936</v>
      </c>
      <c r="C4" s="6" t="n">
        <v>4354038</v>
      </c>
    </row>
    <row r="5" spans="1:3">
      <c r="A5" s="4" t="s">
        <v>680</v>
      </c>
      <c r="B5" s="6" t="n">
        <v>-58545</v>
      </c>
      <c r="C5" s="6" t="n">
        <v>-208013</v>
      </c>
    </row>
    <row r="6" spans="1:3">
      <c r="A6" s="3" t="s">
        <v>681</v>
      </c>
    </row>
    <row r="7" spans="1:3">
      <c r="A7" s="4" t="s">
        <v>682</v>
      </c>
      <c r="B7" s="7" t="n">
        <v>-0.64</v>
      </c>
      <c r="C7" s="7" t="n">
        <v>-2.01</v>
      </c>
    </row>
    <row r="8" spans="1:3">
      <c r="A8" s="4" t="s">
        <v>683</v>
      </c>
      <c r="B8" s="7" t="n">
        <v>-0.64</v>
      </c>
      <c r="C8" s="7" t="n">
        <v>-2.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2</v>
      </c>
      <c r="C1" s="2" t="s">
        <v>506</v>
      </c>
      <c r="D1" s="2" t="s">
        <v>30</v>
      </c>
    </row>
    <row r="2" spans="1:4">
      <c r="A2" s="3" t="s">
        <v>685</v>
      </c>
    </row>
    <row r="3" spans="1:4">
      <c r="A3" s="4" t="s">
        <v>686</v>
      </c>
      <c r="B3" s="6" t="n">
        <v>2953000</v>
      </c>
      <c r="D3" s="6" t="n">
        <v>500000</v>
      </c>
    </row>
    <row r="4" spans="1:4">
      <c r="A4" s="4" t="s">
        <v>687</v>
      </c>
      <c r="B4" s="5" t="n">
        <v>38656</v>
      </c>
      <c r="D4" s="5" t="n">
        <v>0</v>
      </c>
    </row>
    <row r="5" spans="1:4">
      <c r="A5" s="4" t="s">
        <v>688</v>
      </c>
      <c r="B5" s="5" t="n">
        <v>-25000</v>
      </c>
      <c r="D5" s="5" t="n">
        <v>-11875</v>
      </c>
    </row>
    <row r="6" spans="1:4">
      <c r="A6" s="4" t="s">
        <v>93</v>
      </c>
      <c r="B6" s="5" t="n">
        <v>2945934</v>
      </c>
      <c r="D6" s="5" t="n">
        <v>485849</v>
      </c>
    </row>
    <row r="7" spans="1:4">
      <c r="A7" s="4" t="s">
        <v>689</v>
      </c>
    </row>
    <row r="8" spans="1:4">
      <c r="A8" s="3" t="s">
        <v>685</v>
      </c>
    </row>
    <row r="9" spans="1:4">
      <c r="A9" s="4" t="s">
        <v>687</v>
      </c>
      <c r="B9" s="5" t="n">
        <v>38656</v>
      </c>
    </row>
    <row r="10" spans="1:4">
      <c r="A10" s="4" t="s">
        <v>690</v>
      </c>
    </row>
    <row r="11" spans="1:4">
      <c r="A11" s="3" t="s">
        <v>685</v>
      </c>
    </row>
    <row r="12" spans="1:4">
      <c r="A12" s="4" t="s">
        <v>686</v>
      </c>
      <c r="B12" s="6" t="n">
        <v>2550000</v>
      </c>
      <c r="D12" s="5" t="n">
        <v>500000</v>
      </c>
    </row>
    <row r="13" spans="1:4">
      <c r="A13" s="4" t="s">
        <v>606</v>
      </c>
    </row>
    <row r="14" spans="1:4">
      <c r="A14" s="3" t="s">
        <v>685</v>
      </c>
    </row>
    <row r="15" spans="1:4">
      <c r="A15" s="4" t="s">
        <v>607</v>
      </c>
      <c r="B15" s="4" t="s">
        <v>608</v>
      </c>
      <c r="C15" s="4" t="s">
        <v>608</v>
      </c>
    </row>
    <row r="16" spans="1:4">
      <c r="A16" s="4" t="s">
        <v>686</v>
      </c>
      <c r="B16" s="6" t="n">
        <v>403000</v>
      </c>
      <c r="D16" s="5" t="n">
        <v>0</v>
      </c>
    </row>
    <row r="17" spans="1:4">
      <c r="A17" s="4" t="s">
        <v>609</v>
      </c>
    </row>
    <row r="18" spans="1:4">
      <c r="A18" s="3" t="s">
        <v>685</v>
      </c>
    </row>
    <row r="19" spans="1:4">
      <c r="A19" s="4" t="s">
        <v>691</v>
      </c>
      <c r="B19" s="5" t="n">
        <v>-20722</v>
      </c>
      <c r="D19" s="5" t="n">
        <v>-2276</v>
      </c>
    </row>
    <row r="20" spans="1:4">
      <c r="A20" s="4" t="s">
        <v>692</v>
      </c>
    </row>
    <row r="21" spans="1:4">
      <c r="A21" s="3" t="s">
        <v>685</v>
      </c>
    </row>
    <row r="22" spans="1:4">
      <c r="A22" s="4" t="s">
        <v>686</v>
      </c>
      <c r="B22" s="5" t="n">
        <v>0</v>
      </c>
      <c r="D22" s="5" t="n">
        <v>475000</v>
      </c>
    </row>
    <row r="23" spans="1:4">
      <c r="A23" s="4" t="s">
        <v>611</v>
      </c>
    </row>
    <row r="24" spans="1:4">
      <c r="A24" s="3" t="s">
        <v>685</v>
      </c>
    </row>
    <row r="25" spans="1:4">
      <c r="A25" s="4" t="s">
        <v>686</v>
      </c>
      <c r="B25" s="5" t="n">
        <v>1000000</v>
      </c>
      <c r="D25" s="5" t="n">
        <v>0</v>
      </c>
    </row>
    <row r="26" spans="1:4">
      <c r="A26" s="4" t="s">
        <v>613</v>
      </c>
    </row>
    <row r="27" spans="1:4">
      <c r="A27" s="3" t="s">
        <v>685</v>
      </c>
    </row>
    <row r="28" spans="1:4">
      <c r="A28" s="4" t="s">
        <v>686</v>
      </c>
      <c r="B28" s="5" t="n">
        <v>1550000</v>
      </c>
      <c r="D28" s="5" t="n">
        <v>0</v>
      </c>
    </row>
    <row r="29" spans="1:4">
      <c r="A29" s="4" t="s">
        <v>693</v>
      </c>
    </row>
    <row r="30" spans="1:4">
      <c r="A30" s="3" t="s">
        <v>685</v>
      </c>
    </row>
    <row r="31" spans="1:4">
      <c r="A31" s="4" t="s">
        <v>686</v>
      </c>
      <c r="B31" s="5" t="n">
        <v>0</v>
      </c>
      <c r="D31" s="5" t="n">
        <v>25000</v>
      </c>
    </row>
    <row r="32" spans="1:4">
      <c r="A32" s="4" t="s">
        <v>691</v>
      </c>
      <c r="D32" s="5" t="n">
        <v>-1000</v>
      </c>
    </row>
    <row r="33" spans="1:4">
      <c r="A33" s="4" t="s">
        <v>614</v>
      </c>
    </row>
    <row r="34" spans="1:4">
      <c r="A34" s="3" t="s">
        <v>685</v>
      </c>
    </row>
    <row r="35" spans="1:4">
      <c r="A35" s="4" t="s">
        <v>686</v>
      </c>
      <c r="B35" s="5" t="n">
        <v>0</v>
      </c>
      <c r="D35" s="6" t="n">
        <v>0</v>
      </c>
    </row>
    <row r="36" spans="1:4">
      <c r="A36" s="4" t="s">
        <v>691</v>
      </c>
      <c r="B36" s="6" t="n">
        <v>-5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3"/>
    <col customWidth="1" max="8" min="8" width="15"/>
    <col customWidth="1" max="9" min="9" width="14"/>
    <col customWidth="1" max="10" min="10" width="14"/>
    <col customWidth="1" max="11" min="11" width="15"/>
    <col customWidth="1" max="12" min="12" width="14"/>
    <col customWidth="1" max="13" min="13" width="14"/>
  </cols>
  <sheetData>
    <row r="1" spans="1:13">
      <c r="A1" s="1" t="s">
        <v>694</v>
      </c>
      <c r="C1" s="2" t="s">
        <v>506</v>
      </c>
      <c r="D1" s="2" t="s">
        <v>2</v>
      </c>
      <c r="E1" s="2" t="s">
        <v>695</v>
      </c>
      <c r="F1" s="2" t="s">
        <v>696</v>
      </c>
      <c r="G1" s="2" t="s">
        <v>697</v>
      </c>
      <c r="H1" s="2" t="s">
        <v>2</v>
      </c>
      <c r="I1" s="2" t="s">
        <v>507</v>
      </c>
      <c r="J1" s="2" t="s">
        <v>698</v>
      </c>
      <c r="K1" s="2" t="s">
        <v>2</v>
      </c>
      <c r="L1" s="2" t="s">
        <v>30</v>
      </c>
      <c r="M1" s="2" t="s">
        <v>31</v>
      </c>
    </row>
    <row r="2" spans="1:13">
      <c r="A2" s="3" t="s">
        <v>685</v>
      </c>
    </row>
    <row r="3" spans="1:13">
      <c r="A3" s="4" t="s">
        <v>588</v>
      </c>
      <c r="K3" s="6" t="n">
        <v>525097000</v>
      </c>
      <c r="L3" s="6" t="n">
        <v>0</v>
      </c>
      <c r="M3" s="6" t="n">
        <v>475001000</v>
      </c>
    </row>
    <row r="4" spans="1:13">
      <c r="A4" s="4" t="s">
        <v>699</v>
      </c>
      <c r="K4" s="5" t="n">
        <v>292425000</v>
      </c>
      <c r="L4" s="5" t="n">
        <v>0</v>
      </c>
      <c r="M4" s="5" t="n">
        <v>0</v>
      </c>
    </row>
    <row r="5" spans="1:13">
      <c r="A5" s="4" t="s">
        <v>50</v>
      </c>
      <c r="H5" s="6" t="n">
        <v>500000</v>
      </c>
      <c r="I5" s="6" t="n">
        <v>100000</v>
      </c>
      <c r="J5" s="6" t="n">
        <v>400000</v>
      </c>
      <c r="K5" s="5" t="n">
        <v>622000</v>
      </c>
      <c r="L5" s="5" t="n">
        <v>439000</v>
      </c>
      <c r="M5" s="6" t="n">
        <v>9795000</v>
      </c>
    </row>
    <row r="6" spans="1:13">
      <c r="A6" s="4" t="s">
        <v>686</v>
      </c>
      <c r="D6" s="6" t="n">
        <v>2953000000</v>
      </c>
      <c r="H6" s="5" t="n">
        <v>2953000000</v>
      </c>
      <c r="K6" s="6" t="n">
        <v>2953000000</v>
      </c>
      <c r="L6" s="5" t="n">
        <v>500000000</v>
      </c>
    </row>
    <row r="7" spans="1:13">
      <c r="A7" s="4" t="s">
        <v>615</v>
      </c>
    </row>
    <row r="8" spans="1:13">
      <c r="A8" s="3" t="s">
        <v>685</v>
      </c>
    </row>
    <row r="9" spans="1:13">
      <c r="A9" s="4" t="s">
        <v>643</v>
      </c>
      <c r="B9" s="4" t="s">
        <v>35</v>
      </c>
      <c r="C9" s="6" t="n">
        <v>1736152000</v>
      </c>
    </row>
    <row r="10" spans="1:13">
      <c r="A10" s="4" t="s">
        <v>602</v>
      </c>
    </row>
    <row r="11" spans="1:13">
      <c r="A11" s="3" t="s">
        <v>685</v>
      </c>
    </row>
    <row r="12" spans="1:13">
      <c r="A12" s="4" t="s">
        <v>603</v>
      </c>
      <c r="E12" s="4" t="s">
        <v>451</v>
      </c>
    </row>
    <row r="13" spans="1:13">
      <c r="A13" s="4" t="s">
        <v>604</v>
      </c>
      <c r="E13" s="6" t="n">
        <v>675000000</v>
      </c>
    </row>
    <row r="14" spans="1:13">
      <c r="A14" s="4" t="s">
        <v>700</v>
      </c>
    </row>
    <row r="15" spans="1:13">
      <c r="A15" s="3" t="s">
        <v>685</v>
      </c>
    </row>
    <row r="16" spans="1:13">
      <c r="A16" s="4" t="s">
        <v>701</v>
      </c>
      <c r="K16" s="4" t="s">
        <v>702</v>
      </c>
    </row>
    <row r="17" spans="1:13">
      <c r="A17" s="4" t="s">
        <v>703</v>
      </c>
      <c r="K17" s="4" t="s">
        <v>704</v>
      </c>
    </row>
    <row r="18" spans="1:13">
      <c r="A18" s="4" t="s">
        <v>705</v>
      </c>
      <c r="K18" s="5" t="n">
        <v>3</v>
      </c>
    </row>
    <row r="19" spans="1:13">
      <c r="A19" s="4" t="s">
        <v>706</v>
      </c>
      <c r="D19" s="5" t="n">
        <v>1900000</v>
      </c>
      <c r="H19" s="5" t="n">
        <v>1900000</v>
      </c>
      <c r="K19" s="6" t="n">
        <v>1900000</v>
      </c>
    </row>
    <row r="20" spans="1:13">
      <c r="A20" s="4" t="s">
        <v>707</v>
      </c>
    </row>
    <row r="21" spans="1:13">
      <c r="A21" s="3" t="s">
        <v>685</v>
      </c>
    </row>
    <row r="22" spans="1:13">
      <c r="A22" s="4" t="s">
        <v>708</v>
      </c>
      <c r="C22" s="5" t="n">
        <v>25500000</v>
      </c>
    </row>
    <row r="23" spans="1:13">
      <c r="A23" s="4" t="s">
        <v>709</v>
      </c>
    </row>
    <row r="24" spans="1:13">
      <c r="A24" s="3" t="s">
        <v>685</v>
      </c>
    </row>
    <row r="25" spans="1:13">
      <c r="A25" s="4" t="s">
        <v>710</v>
      </c>
      <c r="K25" s="5" t="n">
        <v>5</v>
      </c>
    </row>
    <row r="26" spans="1:13">
      <c r="A26" s="4" t="s">
        <v>711</v>
      </c>
    </row>
    <row r="27" spans="1:13">
      <c r="A27" s="3" t="s">
        <v>685</v>
      </c>
    </row>
    <row r="28" spans="1:13">
      <c r="A28" s="4" t="s">
        <v>710</v>
      </c>
      <c r="K28" s="9" t="n">
        <v>4.5</v>
      </c>
    </row>
    <row r="29" spans="1:13">
      <c r="A29" s="4" t="s">
        <v>712</v>
      </c>
    </row>
    <row r="30" spans="1:13">
      <c r="A30" s="3" t="s">
        <v>685</v>
      </c>
    </row>
    <row r="31" spans="1:13">
      <c r="A31" s="4" t="s">
        <v>50</v>
      </c>
      <c r="E31" s="5" t="n">
        <v>400000</v>
      </c>
    </row>
    <row r="32" spans="1:13">
      <c r="A32" s="4" t="s">
        <v>713</v>
      </c>
    </row>
    <row r="33" spans="1:13">
      <c r="A33" s="3" t="s">
        <v>685</v>
      </c>
    </row>
    <row r="34" spans="1:13">
      <c r="A34" s="4" t="s">
        <v>588</v>
      </c>
      <c r="F34" s="6" t="n">
        <v>50000000</v>
      </c>
    </row>
    <row r="35" spans="1:13">
      <c r="A35" s="4" t="s">
        <v>50</v>
      </c>
      <c r="F35" s="6" t="n">
        <v>400000</v>
      </c>
    </row>
    <row r="36" spans="1:13">
      <c r="A36" s="4" t="s">
        <v>714</v>
      </c>
    </row>
    <row r="37" spans="1:13">
      <c r="A37" s="3" t="s">
        <v>685</v>
      </c>
    </row>
    <row r="38" spans="1:13">
      <c r="A38" s="4" t="s">
        <v>715</v>
      </c>
      <c r="G38" s="6" t="n">
        <v>5100000</v>
      </c>
    </row>
    <row r="39" spans="1:13">
      <c r="A39" s="4" t="s">
        <v>50</v>
      </c>
      <c r="G39" s="5" t="n">
        <v>9400000</v>
      </c>
    </row>
    <row r="40" spans="1:13">
      <c r="A40" s="4" t="s">
        <v>716</v>
      </c>
      <c r="G40" s="6" t="n">
        <v>4300000</v>
      </c>
    </row>
    <row r="41" spans="1:13">
      <c r="A41" s="4" t="s">
        <v>690</v>
      </c>
    </row>
    <row r="42" spans="1:13">
      <c r="A42" s="3" t="s">
        <v>685</v>
      </c>
    </row>
    <row r="43" spans="1:13">
      <c r="A43" s="4" t="s">
        <v>686</v>
      </c>
      <c r="D43" s="5" t="n">
        <v>2550000000</v>
      </c>
      <c r="H43" s="5" t="n">
        <v>2550000000</v>
      </c>
      <c r="K43" s="6" t="n">
        <v>2550000000</v>
      </c>
      <c r="L43" s="5" t="n">
        <v>500000000</v>
      </c>
    </row>
    <row r="44" spans="1:13">
      <c r="A44" s="4" t="s">
        <v>717</v>
      </c>
    </row>
    <row r="45" spans="1:13">
      <c r="A45" s="3" t="s">
        <v>685</v>
      </c>
    </row>
    <row r="46" spans="1:13">
      <c r="A46" s="4" t="s">
        <v>708</v>
      </c>
      <c r="D46" s="6" t="n">
        <v>20722000</v>
      </c>
      <c r="H46" s="6" t="n">
        <v>20722000</v>
      </c>
      <c r="K46" s="6" t="n">
        <v>20722000</v>
      </c>
      <c r="L46" s="5" t="n">
        <v>2276000</v>
      </c>
    </row>
    <row r="47" spans="1:13">
      <c r="A47" s="4" t="s">
        <v>718</v>
      </c>
    </row>
    <row r="48" spans="1:13">
      <c r="A48" s="3" t="s">
        <v>685</v>
      </c>
    </row>
    <row r="49" spans="1:13">
      <c r="A49" s="4" t="s">
        <v>612</v>
      </c>
      <c r="C49" s="5" t="n">
        <v>1000000000</v>
      </c>
    </row>
    <row r="50" spans="1:13">
      <c r="A50" s="4" t="s">
        <v>719</v>
      </c>
      <c r="K50" s="4" t="s">
        <v>720</v>
      </c>
    </row>
    <row r="51" spans="1:13">
      <c r="A51" s="4" t="s">
        <v>721</v>
      </c>
      <c r="K51" s="6" t="n">
        <v>6250000</v>
      </c>
    </row>
    <row r="52" spans="1:13">
      <c r="A52" s="4" t="s">
        <v>722</v>
      </c>
      <c r="K52" s="4" t="s">
        <v>723</v>
      </c>
    </row>
    <row r="53" spans="1:13">
      <c r="A53" s="4" t="s">
        <v>724</v>
      </c>
      <c r="K53" s="6" t="n">
        <v>12500000</v>
      </c>
    </row>
    <row r="54" spans="1:13">
      <c r="A54" s="4" t="s">
        <v>725</v>
      </c>
      <c r="K54" s="4" t="s">
        <v>726</v>
      </c>
    </row>
    <row r="55" spans="1:13">
      <c r="A55" s="4" t="s">
        <v>727</v>
      </c>
      <c r="K55" s="6" t="n">
        <v>18750000</v>
      </c>
    </row>
    <row r="56" spans="1:13">
      <c r="A56" s="4" t="s">
        <v>728</v>
      </c>
      <c r="K56" s="4" t="s">
        <v>729</v>
      </c>
    </row>
    <row r="57" spans="1:13">
      <c r="A57" s="4" t="s">
        <v>730</v>
      </c>
      <c r="K57" s="6" t="n">
        <v>25000000</v>
      </c>
    </row>
    <row r="58" spans="1:13">
      <c r="A58" s="4" t="s">
        <v>607</v>
      </c>
      <c r="D58" s="4" t="s">
        <v>731</v>
      </c>
      <c r="H58" s="4" t="s">
        <v>731</v>
      </c>
      <c r="K58" s="4" t="s">
        <v>731</v>
      </c>
    </row>
    <row r="59" spans="1:13">
      <c r="A59" s="4" t="s">
        <v>686</v>
      </c>
      <c r="D59" s="6" t="n">
        <v>1000000000</v>
      </c>
      <c r="H59" s="6" t="n">
        <v>1000000000</v>
      </c>
      <c r="K59" s="6" t="n">
        <v>1000000000</v>
      </c>
      <c r="L59" s="5" t="n">
        <v>0</v>
      </c>
    </row>
    <row r="60" spans="1:13">
      <c r="A60" s="4" t="s">
        <v>732</v>
      </c>
    </row>
    <row r="61" spans="1:13">
      <c r="A61" s="3" t="s">
        <v>685</v>
      </c>
    </row>
    <row r="62" spans="1:13">
      <c r="A62" s="4" t="s">
        <v>733</v>
      </c>
      <c r="K62" s="4" t="s">
        <v>734</v>
      </c>
    </row>
    <row r="63" spans="1:13">
      <c r="A63" s="4" t="s">
        <v>735</v>
      </c>
    </row>
    <row r="64" spans="1:13">
      <c r="A64" s="3" t="s">
        <v>685</v>
      </c>
    </row>
    <row r="65" spans="1:13">
      <c r="A65" s="4" t="s">
        <v>733</v>
      </c>
      <c r="K65" s="4" t="s">
        <v>736</v>
      </c>
    </row>
    <row r="66" spans="1:13">
      <c r="A66" s="4" t="s">
        <v>737</v>
      </c>
    </row>
    <row r="67" spans="1:13">
      <c r="A67" s="3" t="s">
        <v>685</v>
      </c>
    </row>
    <row r="68" spans="1:13">
      <c r="A68" s="4" t="s">
        <v>733</v>
      </c>
      <c r="K68" s="4" t="s">
        <v>738</v>
      </c>
    </row>
    <row r="69" spans="1:13">
      <c r="A69" s="4" t="s">
        <v>739</v>
      </c>
    </row>
    <row r="70" spans="1:13">
      <c r="A70" s="3" t="s">
        <v>685</v>
      </c>
    </row>
    <row r="71" spans="1:13">
      <c r="A71" s="4" t="s">
        <v>733</v>
      </c>
      <c r="K71" s="4" t="s">
        <v>740</v>
      </c>
    </row>
    <row r="72" spans="1:13">
      <c r="A72" s="4" t="s">
        <v>741</v>
      </c>
    </row>
    <row r="73" spans="1:13">
      <c r="A73" s="3" t="s">
        <v>685</v>
      </c>
    </row>
    <row r="74" spans="1:13">
      <c r="A74" s="4" t="s">
        <v>612</v>
      </c>
      <c r="C74" s="6" t="n">
        <v>1600000000</v>
      </c>
    </row>
    <row r="75" spans="1:13">
      <c r="A75" s="4" t="s">
        <v>588</v>
      </c>
      <c r="K75" s="6" t="n">
        <v>50000000</v>
      </c>
    </row>
    <row r="76" spans="1:13">
      <c r="A76" s="4" t="s">
        <v>742</v>
      </c>
      <c r="K76" s="4" t="s">
        <v>743</v>
      </c>
    </row>
    <row r="77" spans="1:13">
      <c r="A77" s="4" t="s">
        <v>744</v>
      </c>
      <c r="K77" s="6" t="n">
        <v>4000000</v>
      </c>
    </row>
    <row r="78" spans="1:13">
      <c r="A78" s="4" t="s">
        <v>607</v>
      </c>
      <c r="D78" s="4" t="s">
        <v>745</v>
      </c>
      <c r="H78" s="4" t="s">
        <v>745</v>
      </c>
      <c r="K78" s="4" t="s">
        <v>745</v>
      </c>
    </row>
    <row r="79" spans="1:13">
      <c r="A79" s="4" t="s">
        <v>686</v>
      </c>
      <c r="D79" s="6" t="n">
        <v>1550000000</v>
      </c>
      <c r="H79" s="6" t="n">
        <v>1550000000</v>
      </c>
      <c r="K79" s="6" t="n">
        <v>1550000000</v>
      </c>
      <c r="L79" s="5" t="n">
        <v>0</v>
      </c>
    </row>
    <row r="80" spans="1:13">
      <c r="A80" s="4" t="s">
        <v>746</v>
      </c>
    </row>
    <row r="81" spans="1:13">
      <c r="A81" s="3" t="s">
        <v>685</v>
      </c>
    </row>
    <row r="82" spans="1:13">
      <c r="A82" s="4" t="s">
        <v>733</v>
      </c>
      <c r="K82" s="4" t="s">
        <v>747</v>
      </c>
    </row>
    <row r="83" spans="1:13">
      <c r="A83" s="4" t="s">
        <v>748</v>
      </c>
    </row>
    <row r="84" spans="1:13">
      <c r="A84" s="3" t="s">
        <v>685</v>
      </c>
    </row>
    <row r="85" spans="1:13">
      <c r="A85" s="4" t="s">
        <v>733</v>
      </c>
      <c r="K85" s="4" t="s">
        <v>749</v>
      </c>
    </row>
    <row r="86" spans="1:13">
      <c r="A86" s="4" t="s">
        <v>750</v>
      </c>
    </row>
    <row r="87" spans="1:13">
      <c r="A87" s="3" t="s">
        <v>685</v>
      </c>
    </row>
    <row r="88" spans="1:13">
      <c r="A88" s="4" t="s">
        <v>733</v>
      </c>
      <c r="K88" s="4" t="s">
        <v>751</v>
      </c>
    </row>
    <row r="89" spans="1:13">
      <c r="A89" s="4" t="s">
        <v>752</v>
      </c>
    </row>
    <row r="90" spans="1:13">
      <c r="A90" s="3" t="s">
        <v>685</v>
      </c>
    </row>
    <row r="91" spans="1:13">
      <c r="A91" s="4" t="s">
        <v>733</v>
      </c>
      <c r="K91" s="4" t="s">
        <v>723</v>
      </c>
    </row>
    <row r="92" spans="1:13">
      <c r="A92" s="4" t="s">
        <v>753</v>
      </c>
    </row>
    <row r="93" spans="1:13">
      <c r="A93" s="3" t="s">
        <v>685</v>
      </c>
    </row>
    <row r="94" spans="1:13">
      <c r="A94" s="4" t="s">
        <v>603</v>
      </c>
      <c r="C94" s="4" t="s">
        <v>451</v>
      </c>
    </row>
    <row r="95" spans="1:13">
      <c r="A95" s="4" t="s">
        <v>604</v>
      </c>
      <c r="C95" s="6" t="n">
        <v>500000000</v>
      </c>
    </row>
    <row r="96" spans="1:13">
      <c r="A96" s="4" t="s">
        <v>607</v>
      </c>
      <c r="D96" s="4" t="s">
        <v>731</v>
      </c>
      <c r="H96" s="4" t="s">
        <v>731</v>
      </c>
      <c r="K96" s="4" t="s">
        <v>731</v>
      </c>
    </row>
    <row r="97" spans="1:13">
      <c r="A97" s="4" t="s">
        <v>754</v>
      </c>
      <c r="D97" s="6" t="n">
        <v>0</v>
      </c>
      <c r="H97" s="6" t="n">
        <v>0</v>
      </c>
      <c r="K97" s="6" t="n">
        <v>0</v>
      </c>
    </row>
    <row r="98" spans="1:13">
      <c r="A98" s="4" t="s">
        <v>755</v>
      </c>
      <c r="D98" s="5" t="n">
        <v>481400000</v>
      </c>
      <c r="H98" s="5" t="n">
        <v>481400000</v>
      </c>
      <c r="K98" s="5" t="n">
        <v>481400000</v>
      </c>
    </row>
    <row r="99" spans="1:13">
      <c r="A99" s="4" t="s">
        <v>686</v>
      </c>
      <c r="D99" s="5" t="n">
        <v>0</v>
      </c>
      <c r="H99" s="5" t="n">
        <v>0</v>
      </c>
      <c r="K99" s="5" t="n">
        <v>0</v>
      </c>
      <c r="L99" s="6" t="n">
        <v>0</v>
      </c>
    </row>
    <row r="100" spans="1:13">
      <c r="A100" s="4" t="s">
        <v>708</v>
      </c>
      <c r="D100" s="5" t="n">
        <v>5200000</v>
      </c>
      <c r="H100" s="5" t="n">
        <v>5200000</v>
      </c>
      <c r="K100" s="6" t="n">
        <v>5200000</v>
      </c>
    </row>
    <row r="101" spans="1:13">
      <c r="A101" s="4" t="s">
        <v>756</v>
      </c>
    </row>
    <row r="102" spans="1:13">
      <c r="A102" s="3" t="s">
        <v>685</v>
      </c>
    </row>
    <row r="103" spans="1:13">
      <c r="A103" s="4" t="s">
        <v>757</v>
      </c>
      <c r="C103" s="4" t="s">
        <v>743</v>
      </c>
    </row>
    <row r="104" spans="1:13">
      <c r="A104" s="4" t="s">
        <v>758</v>
      </c>
    </row>
    <row r="105" spans="1:13">
      <c r="A105" s="3" t="s">
        <v>685</v>
      </c>
    </row>
    <row r="106" spans="1:13">
      <c r="A106" s="4" t="s">
        <v>757</v>
      </c>
      <c r="C106" s="4" t="s">
        <v>759</v>
      </c>
    </row>
    <row r="107" spans="1:13">
      <c r="A107" s="4" t="s">
        <v>760</v>
      </c>
    </row>
    <row r="108" spans="1:13">
      <c r="A108" s="3" t="s">
        <v>685</v>
      </c>
    </row>
    <row r="109" spans="1:13">
      <c r="A109" s="4" t="s">
        <v>733</v>
      </c>
      <c r="K109" s="4" t="s">
        <v>723</v>
      </c>
    </row>
    <row r="110" spans="1:13">
      <c r="A110" s="4" t="s">
        <v>761</v>
      </c>
    </row>
    <row r="111" spans="1:13">
      <c r="A111" s="3" t="s">
        <v>685</v>
      </c>
    </row>
    <row r="112" spans="1:13">
      <c r="A112" s="4" t="s">
        <v>733</v>
      </c>
      <c r="K112" s="4" t="s">
        <v>736</v>
      </c>
    </row>
    <row r="113" spans="1:13">
      <c r="A113" s="4" t="s">
        <v>762</v>
      </c>
    </row>
    <row r="114" spans="1:13">
      <c r="A114" s="3" t="s">
        <v>685</v>
      </c>
    </row>
    <row r="115" spans="1:13">
      <c r="A115" s="4" t="s">
        <v>733</v>
      </c>
      <c r="K115" s="4" t="s">
        <v>743</v>
      </c>
    </row>
    <row r="116" spans="1:13">
      <c r="A116" s="4" t="s">
        <v>763</v>
      </c>
    </row>
    <row r="117" spans="1:13">
      <c r="A117" s="3" t="s">
        <v>685</v>
      </c>
    </row>
    <row r="118" spans="1:13">
      <c r="A118" s="4" t="s">
        <v>733</v>
      </c>
      <c r="K118" s="4" t="s">
        <v>740</v>
      </c>
    </row>
    <row r="119" spans="1:13">
      <c r="A119" s="4" t="s">
        <v>764</v>
      </c>
    </row>
    <row r="120" spans="1:13">
      <c r="A120" s="3" t="s">
        <v>685</v>
      </c>
    </row>
    <row r="121" spans="1:13">
      <c r="A121" s="4" t="s">
        <v>604</v>
      </c>
      <c r="C121" s="6" t="n">
        <v>150000000</v>
      </c>
    </row>
    <row r="122" spans="1:13">
      <c r="A122" s="4" t="s">
        <v>754</v>
      </c>
      <c r="D122" s="5" t="n">
        <v>18600000</v>
      </c>
      <c r="H122" s="5" t="n">
        <v>18600000</v>
      </c>
      <c r="K122" s="6" t="n">
        <v>18600000</v>
      </c>
    </row>
    <row r="123" spans="1:13">
      <c r="A123" s="4" t="s">
        <v>605</v>
      </c>
    </row>
    <row r="124" spans="1:13">
      <c r="A124" s="3" t="s">
        <v>685</v>
      </c>
    </row>
    <row r="125" spans="1:13">
      <c r="A125" s="4" t="s">
        <v>588</v>
      </c>
      <c r="C125" s="6" t="n">
        <v>445000000</v>
      </c>
    </row>
    <row r="126" spans="1:13">
      <c r="A126" s="4" t="s">
        <v>765</v>
      </c>
    </row>
    <row r="127" spans="1:13">
      <c r="A127" s="3" t="s">
        <v>685</v>
      </c>
    </row>
    <row r="128" spans="1:13">
      <c r="A128" s="4" t="s">
        <v>766</v>
      </c>
      <c r="C128" s="4" t="s">
        <v>767</v>
      </c>
    </row>
    <row r="129" spans="1:13">
      <c r="A129" s="4" t="s">
        <v>768</v>
      </c>
      <c r="C129" s="6" t="n">
        <v>725000000</v>
      </c>
    </row>
    <row r="130" spans="1:13">
      <c r="A130" s="4" t="s">
        <v>769</v>
      </c>
    </row>
    <row r="131" spans="1:13">
      <c r="A131" s="3" t="s">
        <v>685</v>
      </c>
    </row>
    <row r="132" spans="1:13">
      <c r="A132" s="4" t="s">
        <v>733</v>
      </c>
      <c r="C132" s="4" t="s">
        <v>738</v>
      </c>
    </row>
    <row r="133" spans="1:13">
      <c r="A133" s="4" t="s">
        <v>770</v>
      </c>
    </row>
    <row r="134" spans="1:13">
      <c r="A134" s="3" t="s">
        <v>685</v>
      </c>
    </row>
    <row r="135" spans="1:13">
      <c r="A135" s="4" t="s">
        <v>733</v>
      </c>
      <c r="C135" s="4" t="s">
        <v>751</v>
      </c>
    </row>
    <row r="136" spans="1:13">
      <c r="A136" s="4" t="s">
        <v>771</v>
      </c>
    </row>
    <row r="137" spans="1:13">
      <c r="A137" s="3" t="s">
        <v>685</v>
      </c>
    </row>
    <row r="138" spans="1:13">
      <c r="A138" s="4" t="s">
        <v>733</v>
      </c>
      <c r="C138" s="4" t="s">
        <v>772</v>
      </c>
    </row>
    <row r="139" spans="1:13">
      <c r="A139" s="4" t="s">
        <v>773</v>
      </c>
    </row>
    <row r="140" spans="1:13">
      <c r="A140" s="3" t="s">
        <v>685</v>
      </c>
    </row>
    <row r="141" spans="1:13">
      <c r="A141" s="4" t="s">
        <v>604</v>
      </c>
      <c r="E141" s="5" t="n">
        <v>475000000</v>
      </c>
    </row>
    <row r="142" spans="1:13">
      <c r="A142" s="4" t="s">
        <v>607</v>
      </c>
      <c r="L142" s="4" t="s">
        <v>774</v>
      </c>
    </row>
    <row r="143" spans="1:13">
      <c r="A143" s="4" t="s">
        <v>754</v>
      </c>
      <c r="L143" s="6" t="n">
        <v>475000000</v>
      </c>
    </row>
    <row r="144" spans="1:13">
      <c r="A144" s="4" t="s">
        <v>686</v>
      </c>
      <c r="D144" s="5" t="n">
        <v>0</v>
      </c>
      <c r="H144" s="5" t="n">
        <v>0</v>
      </c>
      <c r="K144" s="5" t="n">
        <v>0</v>
      </c>
      <c r="L144" s="6" t="n">
        <v>475000000</v>
      </c>
    </row>
    <row r="145" spans="1:13">
      <c r="A145" s="4" t="s">
        <v>775</v>
      </c>
    </row>
    <row r="146" spans="1:13">
      <c r="A146" s="3" t="s">
        <v>685</v>
      </c>
    </row>
    <row r="147" spans="1:13">
      <c r="A147" s="4" t="s">
        <v>604</v>
      </c>
      <c r="E147" s="6" t="n">
        <v>200000000</v>
      </c>
    </row>
    <row r="148" spans="1:13">
      <c r="A148" s="4" t="s">
        <v>607</v>
      </c>
      <c r="L148" s="4" t="s">
        <v>774</v>
      </c>
    </row>
    <row r="149" spans="1:13">
      <c r="A149" s="4" t="s">
        <v>754</v>
      </c>
      <c r="L149" s="6" t="n">
        <v>25000000</v>
      </c>
    </row>
    <row r="150" spans="1:13">
      <c r="A150" s="4" t="s">
        <v>686</v>
      </c>
      <c r="D150" s="5" t="n">
        <v>0</v>
      </c>
      <c r="H150" s="6" t="n">
        <v>0</v>
      </c>
      <c r="K150" s="6" t="n">
        <v>0</v>
      </c>
      <c r="L150" s="5" t="n">
        <v>25000000</v>
      </c>
    </row>
    <row r="151" spans="1:13">
      <c r="A151" s="4" t="s">
        <v>708</v>
      </c>
      <c r="L151" s="5" t="n">
        <v>1000000</v>
      </c>
    </row>
    <row r="152" spans="1:13">
      <c r="A152" s="4" t="s">
        <v>776</v>
      </c>
    </row>
    <row r="153" spans="1:13">
      <c r="A153" s="3" t="s">
        <v>685</v>
      </c>
    </row>
    <row r="154" spans="1:13">
      <c r="A154" s="4" t="s">
        <v>607</v>
      </c>
      <c r="M154" s="4" t="s">
        <v>777</v>
      </c>
    </row>
    <row r="155" spans="1:13">
      <c r="A155" s="4" t="s">
        <v>754</v>
      </c>
      <c r="M155" s="6" t="n">
        <v>475000000</v>
      </c>
    </row>
    <row r="156" spans="1:13">
      <c r="A156" s="4" t="s">
        <v>778</v>
      </c>
    </row>
    <row r="157" spans="1:13">
      <c r="A157" s="3" t="s">
        <v>685</v>
      </c>
    </row>
    <row r="158" spans="1:13">
      <c r="A158" s="4" t="s">
        <v>607</v>
      </c>
      <c r="M158" s="4" t="s">
        <v>779</v>
      </c>
    </row>
    <row r="159" spans="1:13">
      <c r="A159" s="4" t="s">
        <v>754</v>
      </c>
      <c r="M159" s="6" t="n">
        <v>30000000</v>
      </c>
    </row>
    <row r="160" spans="1:13">
      <c r="A160" s="4" t="s">
        <v>606</v>
      </c>
    </row>
    <row r="161" spans="1:13">
      <c r="A161" s="3" t="s">
        <v>685</v>
      </c>
    </row>
    <row r="162" spans="1:13">
      <c r="A162" s="4" t="s">
        <v>699</v>
      </c>
      <c r="D162" s="6" t="n">
        <v>2200000</v>
      </c>
    </row>
    <row r="163" spans="1:13">
      <c r="A163" s="4" t="s">
        <v>780</v>
      </c>
      <c r="C163" s="4" t="s">
        <v>608</v>
      </c>
      <c r="D163" s="4" t="s">
        <v>608</v>
      </c>
      <c r="H163" s="4" t="s">
        <v>608</v>
      </c>
      <c r="K163" s="4" t="s">
        <v>608</v>
      </c>
    </row>
    <row r="164" spans="1:13">
      <c r="A164" s="4" t="s">
        <v>781</v>
      </c>
      <c r="D164" s="6" t="n">
        <v>2000000</v>
      </c>
    </row>
    <row r="165" spans="1:13">
      <c r="A165" s="4" t="s">
        <v>686</v>
      </c>
      <c r="D165" s="5" t="n">
        <v>403000000</v>
      </c>
      <c r="H165" s="6" t="n">
        <v>403000000</v>
      </c>
      <c r="K165" s="6" t="n">
        <v>403000000</v>
      </c>
      <c r="L165" s="6" t="n">
        <v>0</v>
      </c>
    </row>
    <row r="166" spans="1:13">
      <c r="A166" s="4" t="s">
        <v>782</v>
      </c>
    </row>
    <row r="167" spans="1:13">
      <c r="A167" s="3" t="s">
        <v>685</v>
      </c>
    </row>
    <row r="168" spans="1:13">
      <c r="A168" s="4" t="s">
        <v>612</v>
      </c>
      <c r="C168" s="6" t="n">
        <v>675000000</v>
      </c>
    </row>
    <row r="169" spans="1:13">
      <c r="A169" s="4" t="s">
        <v>699</v>
      </c>
      <c r="C169" s="5" t="n">
        <v>290300000</v>
      </c>
    </row>
    <row r="170" spans="1:13">
      <c r="A170" s="4" t="s">
        <v>630</v>
      </c>
      <c r="C170" s="5" t="n">
        <v>20300000</v>
      </c>
    </row>
    <row r="171" spans="1:13">
      <c r="A171" s="4" t="s">
        <v>781</v>
      </c>
      <c r="C171" s="6" t="n">
        <v>270000000</v>
      </c>
    </row>
    <row r="172" spans="1:13">
      <c r="A172" s="4" t="s">
        <v>783</v>
      </c>
      <c r="C172" s="4" t="s">
        <v>784</v>
      </c>
    </row>
    <row r="173" spans="1:13">
      <c r="A173" s="4" t="s">
        <v>715</v>
      </c>
      <c r="C173" s="6" t="n">
        <v>-20300000</v>
      </c>
    </row>
    <row r="174" spans="1:13">
      <c r="A174" s="4" t="s">
        <v>50</v>
      </c>
      <c r="C174" s="6" t="n">
        <v>0</v>
      </c>
    </row>
    <row r="175" spans="1:13">
      <c r="A175" s="4" t="s">
        <v>785</v>
      </c>
    </row>
    <row r="176" spans="1:13">
      <c r="A176" s="3" t="s">
        <v>685</v>
      </c>
    </row>
    <row r="177" spans="1:13">
      <c r="A177" s="4" t="s">
        <v>754</v>
      </c>
      <c r="D177" s="5" t="n">
        <v>1200000</v>
      </c>
      <c r="H177" s="5" t="n">
        <v>1200000</v>
      </c>
      <c r="K177" s="6" t="n">
        <v>1200000</v>
      </c>
    </row>
    <row r="178" spans="1:13">
      <c r="A178" s="4" t="s">
        <v>786</v>
      </c>
    </row>
    <row r="179" spans="1:13">
      <c r="A179" s="3" t="s">
        <v>685</v>
      </c>
    </row>
    <row r="180" spans="1:13">
      <c r="A180" s="4" t="s">
        <v>787</v>
      </c>
      <c r="K180" s="4" t="s">
        <v>788</v>
      </c>
    </row>
    <row r="181" spans="1:13">
      <c r="A181" s="4" t="s">
        <v>789</v>
      </c>
    </row>
    <row r="182" spans="1:13">
      <c r="A182" s="3" t="s">
        <v>685</v>
      </c>
    </row>
    <row r="183" spans="1:13">
      <c r="A183" s="4" t="s">
        <v>790</v>
      </c>
      <c r="D183" s="5" t="n">
        <v>0</v>
      </c>
      <c r="H183" s="5" t="n">
        <v>0</v>
      </c>
      <c r="K183" s="6" t="n">
        <v>0</v>
      </c>
    </row>
    <row r="184" spans="1:13">
      <c r="A184" s="4" t="s">
        <v>787</v>
      </c>
      <c r="K184" s="4" t="s">
        <v>788</v>
      </c>
    </row>
    <row r="185" spans="1:13">
      <c r="A185" s="4" t="s">
        <v>791</v>
      </c>
    </row>
    <row r="186" spans="1:13">
      <c r="A186" s="3" t="s">
        <v>685</v>
      </c>
    </row>
    <row r="187" spans="1:13">
      <c r="A187" s="4" t="s">
        <v>790</v>
      </c>
      <c r="D187" s="6" t="n">
        <v>24200000</v>
      </c>
      <c r="H187" s="6" t="n">
        <v>24200000</v>
      </c>
      <c r="K187" s="6" t="n">
        <v>24200000</v>
      </c>
    </row>
    <row r="188" spans="1:13">
      <c r="A188" s="4" t="s">
        <v>792</v>
      </c>
      <c r="D188" s="4" t="s">
        <v>793</v>
      </c>
      <c r="H188" s="4" t="s">
        <v>793</v>
      </c>
      <c r="K188" s="4" t="s">
        <v>793</v>
      </c>
    </row>
    <row r="189" spans="1:13">
      <c r="A189" s="4" t="s">
        <v>794</v>
      </c>
    </row>
    <row r="190" spans="1:13">
      <c r="A190" s="3" t="s">
        <v>685</v>
      </c>
    </row>
    <row r="191" spans="1:13">
      <c r="A191" s="4" t="s">
        <v>792</v>
      </c>
      <c r="D191" s="4" t="s">
        <v>795</v>
      </c>
      <c r="H191" s="4" t="s">
        <v>795</v>
      </c>
      <c r="K191" s="4" t="s">
        <v>795</v>
      </c>
    </row>
    <row r="192" spans="1:13">
      <c r="A192" s="4" t="s">
        <v>796</v>
      </c>
    </row>
    <row r="193" spans="1:13">
      <c r="A193" s="3" t="s">
        <v>685</v>
      </c>
    </row>
    <row r="194" spans="1:13">
      <c r="A194" s="4" t="s">
        <v>790</v>
      </c>
      <c r="D194" s="6" t="n">
        <v>0</v>
      </c>
      <c r="H194" s="6" t="n">
        <v>0</v>
      </c>
      <c r="K194" s="6" t="n">
        <v>0</v>
      </c>
    </row>
    <row r="195" spans="1:13">
      <c r="A195" s="4" t="s">
        <v>797</v>
      </c>
    </row>
    <row r="196" spans="1:13">
      <c r="A196" s="3" t="s">
        <v>685</v>
      </c>
    </row>
    <row r="197" spans="1:13">
      <c r="A197" s="4" t="s">
        <v>792</v>
      </c>
      <c r="D197" s="4" t="s">
        <v>793</v>
      </c>
      <c r="H197" s="4" t="s">
        <v>793</v>
      </c>
      <c r="K197" s="4" t="s">
        <v>793</v>
      </c>
    </row>
    <row r="198" spans="1:13"/>
    <row r="199" spans="1:13">
      <c r="A199" s="4" t="s">
        <v>35</v>
      </c>
      <c r="B199" s="4" t="s">
        <v>640</v>
      </c>
    </row>
  </sheetData>
  <mergeCells count="3">
    <mergeCell ref="A1:B1"/>
    <mergeCell ref="A198:L198"/>
    <mergeCell ref="B199:L19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798</v>
      </c>
      <c r="B1" s="2" t="s">
        <v>1</v>
      </c>
    </row>
    <row r="2" spans="1:2">
      <c r="B2" s="2" t="s">
        <v>2</v>
      </c>
    </row>
    <row r="3" spans="1:2">
      <c r="A3" s="4" t="s">
        <v>799</v>
      </c>
    </row>
    <row r="4" spans="1:2">
      <c r="A4" s="3" t="s">
        <v>685</v>
      </c>
    </row>
    <row r="5" spans="1:2">
      <c r="A5" s="4" t="s">
        <v>733</v>
      </c>
      <c r="B5" s="4" t="s">
        <v>738</v>
      </c>
    </row>
    <row r="6" spans="1:2">
      <c r="A6" s="4" t="s">
        <v>800</v>
      </c>
    </row>
    <row r="7" spans="1:2">
      <c r="A7" s="3" t="s">
        <v>685</v>
      </c>
    </row>
    <row r="8" spans="1:2">
      <c r="A8" s="4" t="s">
        <v>733</v>
      </c>
      <c r="B8" s="4" t="s">
        <v>740</v>
      </c>
    </row>
    <row r="9" spans="1:2">
      <c r="A9" s="4" t="s">
        <v>801</v>
      </c>
    </row>
    <row r="10" spans="1:2">
      <c r="A10" s="3" t="s">
        <v>685</v>
      </c>
    </row>
    <row r="11" spans="1:2">
      <c r="A11" s="4" t="s">
        <v>733</v>
      </c>
      <c r="B11" s="4" t="s">
        <v>734</v>
      </c>
    </row>
    <row r="12" spans="1:2">
      <c r="A12" s="4" t="s">
        <v>802</v>
      </c>
    </row>
    <row r="13" spans="1:2">
      <c r="A13" s="3" t="s">
        <v>685</v>
      </c>
    </row>
    <row r="14" spans="1:2">
      <c r="A14" s="4" t="s">
        <v>733</v>
      </c>
      <c r="B14" s="4" t="s">
        <v>736</v>
      </c>
    </row>
    <row r="15" spans="1:2">
      <c r="A15" s="4" t="s">
        <v>803</v>
      </c>
    </row>
    <row r="16" spans="1:2">
      <c r="A16" s="3" t="s">
        <v>685</v>
      </c>
    </row>
    <row r="17" spans="1:2">
      <c r="A17" s="4" t="s">
        <v>733</v>
      </c>
      <c r="B17" s="4" t="s">
        <v>751</v>
      </c>
    </row>
    <row r="18" spans="1:2">
      <c r="A18" s="4" t="s">
        <v>804</v>
      </c>
    </row>
    <row r="19" spans="1:2">
      <c r="A19" s="3" t="s">
        <v>685</v>
      </c>
    </row>
    <row r="20" spans="1:2">
      <c r="A20" s="4" t="s">
        <v>733</v>
      </c>
      <c r="B20" s="4" t="s">
        <v>723</v>
      </c>
    </row>
    <row r="21" spans="1:2">
      <c r="A21" s="4" t="s">
        <v>805</v>
      </c>
    </row>
    <row r="22" spans="1:2">
      <c r="A22" s="3" t="s">
        <v>685</v>
      </c>
    </row>
    <row r="23" spans="1:2">
      <c r="A23" s="4" t="s">
        <v>733</v>
      </c>
      <c r="B23" s="4" t="s">
        <v>747</v>
      </c>
    </row>
    <row r="24" spans="1:2">
      <c r="A24" s="4" t="s">
        <v>806</v>
      </c>
    </row>
    <row r="25" spans="1:2">
      <c r="A25" s="3" t="s">
        <v>685</v>
      </c>
    </row>
    <row r="26" spans="1:2">
      <c r="A26" s="4" t="s">
        <v>733</v>
      </c>
      <c r="B26" s="4" t="s">
        <v>749</v>
      </c>
    </row>
    <row r="27" spans="1:2">
      <c r="A27" s="4" t="s">
        <v>807</v>
      </c>
    </row>
    <row r="28" spans="1:2">
      <c r="A28" s="3" t="s">
        <v>685</v>
      </c>
    </row>
    <row r="29" spans="1:2">
      <c r="A29" s="4" t="s">
        <v>733</v>
      </c>
      <c r="B29" s="4" t="s">
        <v>743</v>
      </c>
    </row>
    <row r="30" spans="1:2">
      <c r="A30" s="4" t="s">
        <v>808</v>
      </c>
    </row>
    <row r="31" spans="1:2">
      <c r="A31" s="3" t="s">
        <v>685</v>
      </c>
    </row>
    <row r="32" spans="1:2">
      <c r="A32" s="4" t="s">
        <v>733</v>
      </c>
      <c r="B32" s="4" t="s">
        <v>740</v>
      </c>
    </row>
    <row r="33" spans="1:2">
      <c r="A33" s="4" t="s">
        <v>809</v>
      </c>
    </row>
    <row r="34" spans="1:2">
      <c r="A34" s="3" t="s">
        <v>685</v>
      </c>
    </row>
    <row r="35" spans="1:2">
      <c r="A35" s="4" t="s">
        <v>733</v>
      </c>
      <c r="B35" s="4" t="s">
        <v>723</v>
      </c>
    </row>
    <row r="36" spans="1:2">
      <c r="A36" s="4" t="s">
        <v>810</v>
      </c>
    </row>
    <row r="37" spans="1:2">
      <c r="A37" s="3" t="s">
        <v>685</v>
      </c>
    </row>
    <row r="38" spans="1:2">
      <c r="A38" s="4" t="s">
        <v>733</v>
      </c>
      <c r="B38" s="4" t="s">
        <v>7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11</v>
      </c>
      <c r="B1" s="2" t="s">
        <v>1</v>
      </c>
    </row>
    <row r="2" spans="1:2">
      <c r="B2" s="2" t="s">
        <v>2</v>
      </c>
    </row>
    <row r="3" spans="1:2">
      <c r="A3" s="5" t="n">
        <v>2019</v>
      </c>
    </row>
    <row r="4" spans="1:2">
      <c r="A4" s="3" t="s">
        <v>812</v>
      </c>
    </row>
    <row r="5" spans="1:2">
      <c r="A5" s="4" t="s">
        <v>813</v>
      </c>
      <c r="B5" s="4" t="s">
        <v>814</v>
      </c>
    </row>
    <row r="6" spans="1:2">
      <c r="A6" s="5" t="n">
        <v>2020</v>
      </c>
    </row>
    <row r="7" spans="1:2">
      <c r="A7" s="3" t="s">
        <v>812</v>
      </c>
    </row>
    <row r="8" spans="1:2">
      <c r="A8" s="4" t="s">
        <v>813</v>
      </c>
      <c r="B8" s="4" t="s">
        <v>815</v>
      </c>
    </row>
    <row r="9" spans="1:2">
      <c r="A9" s="4" t="s">
        <v>816</v>
      </c>
    </row>
    <row r="10" spans="1:2">
      <c r="A10" s="3" t="s">
        <v>812</v>
      </c>
    </row>
    <row r="11" spans="1:2">
      <c r="A11" s="4" t="s">
        <v>813</v>
      </c>
      <c r="B11" s="4" t="s">
        <v>7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7</v>
      </c>
      <c r="B1" s="2" t="s">
        <v>1</v>
      </c>
    </row>
    <row r="2" spans="1:5">
      <c r="B2" s="2" t="s">
        <v>2</v>
      </c>
      <c r="D2" s="2" t="s">
        <v>30</v>
      </c>
      <c r="E2" s="2" t="s">
        <v>31</v>
      </c>
    </row>
    <row r="3" spans="1:5">
      <c r="A3" s="3" t="s">
        <v>118</v>
      </c>
    </row>
    <row r="4" spans="1:5">
      <c r="A4" s="4" t="s">
        <v>55</v>
      </c>
      <c r="B4" s="6" t="n">
        <v>-138469</v>
      </c>
      <c r="D4" s="6" t="n">
        <v>112630</v>
      </c>
      <c r="E4" s="6" t="n">
        <v>117047</v>
      </c>
    </row>
    <row r="5" spans="1:5">
      <c r="A5" s="3" t="s">
        <v>119</v>
      </c>
    </row>
    <row r="6" spans="1:5">
      <c r="A6" s="4" t="s">
        <v>120</v>
      </c>
      <c r="B6" s="5" t="n">
        <v>179936</v>
      </c>
      <c r="D6" s="5" t="n">
        <v>59204</v>
      </c>
      <c r="E6" s="5" t="n">
        <v>56014</v>
      </c>
    </row>
    <row r="7" spans="1:5">
      <c r="A7" s="4" t="s">
        <v>121</v>
      </c>
      <c r="B7" s="5" t="n">
        <v>0</v>
      </c>
      <c r="D7" s="5" t="n">
        <v>0</v>
      </c>
      <c r="E7" s="5" t="n">
        <v>1637</v>
      </c>
    </row>
    <row r="8" spans="1:5">
      <c r="A8" s="4" t="s">
        <v>122</v>
      </c>
      <c r="B8" s="5" t="n">
        <v>500</v>
      </c>
      <c r="D8" s="5" t="n">
        <v>972</v>
      </c>
      <c r="E8" s="5" t="n">
        <v>1346</v>
      </c>
    </row>
    <row r="9" spans="1:5">
      <c r="A9" s="4" t="s">
        <v>123</v>
      </c>
      <c r="B9" s="5" t="n">
        <v>59696</v>
      </c>
      <c r="D9" s="5" t="n">
        <v>14020</v>
      </c>
      <c r="E9" s="5" t="n">
        <v>5074</v>
      </c>
    </row>
    <row r="10" spans="1:5">
      <c r="A10" s="4" t="s">
        <v>124</v>
      </c>
      <c r="B10" s="5" t="n">
        <v>4167</v>
      </c>
      <c r="D10" s="5" t="n">
        <v>2570</v>
      </c>
      <c r="E10" s="5" t="n">
        <v>-144</v>
      </c>
    </row>
    <row r="11" spans="1:5">
      <c r="A11" s="4" t="s">
        <v>125</v>
      </c>
      <c r="B11" s="5" t="n">
        <v>14431</v>
      </c>
      <c r="D11" s="5" t="n">
        <v>-22260</v>
      </c>
      <c r="E11" s="5" t="n">
        <v>4134</v>
      </c>
    </row>
    <row r="12" spans="1:5">
      <c r="A12" s="4" t="s">
        <v>126</v>
      </c>
      <c r="B12" s="5" t="n">
        <v>7912</v>
      </c>
      <c r="D12" s="5" t="n">
        <v>20681</v>
      </c>
      <c r="E12" s="5" t="n">
        <v>-795</v>
      </c>
    </row>
    <row r="13" spans="1:5">
      <c r="A13" s="4" t="s">
        <v>42</v>
      </c>
      <c r="B13" s="5" t="n">
        <v>30000</v>
      </c>
      <c r="C13" s="4" t="s">
        <v>35</v>
      </c>
      <c r="D13" s="5" t="n">
        <v>0</v>
      </c>
      <c r="E13" s="5" t="n">
        <v>3931</v>
      </c>
    </row>
    <row r="14" spans="1:5">
      <c r="A14" s="4" t="s">
        <v>127</v>
      </c>
      <c r="B14" s="5" t="n">
        <v>-12276</v>
      </c>
      <c r="D14" s="5" t="n">
        <v>0</v>
      </c>
      <c r="E14" s="5" t="n">
        <v>0</v>
      </c>
    </row>
    <row r="15" spans="1:5">
      <c r="A15" s="4" t="s">
        <v>50</v>
      </c>
      <c r="B15" s="5" t="n">
        <v>-622</v>
      </c>
      <c r="D15" s="5" t="n">
        <v>-439</v>
      </c>
      <c r="E15" s="5" t="n">
        <v>-9795</v>
      </c>
    </row>
    <row r="16" spans="1:5">
      <c r="A16" s="4" t="s">
        <v>128</v>
      </c>
      <c r="B16" s="5" t="n">
        <v>0</v>
      </c>
      <c r="D16" s="5" t="n">
        <v>0</v>
      </c>
      <c r="E16" s="5" t="n">
        <v>-975</v>
      </c>
    </row>
    <row r="17" spans="1:5">
      <c r="A17" s="4" t="s">
        <v>129</v>
      </c>
      <c r="B17" s="5" t="n">
        <v>4712</v>
      </c>
      <c r="D17" s="5" t="n">
        <v>286</v>
      </c>
      <c r="E17" s="5" t="n">
        <v>-82</v>
      </c>
    </row>
    <row r="18" spans="1:5">
      <c r="A18" s="3" t="s">
        <v>130</v>
      </c>
    </row>
    <row r="19" spans="1:5">
      <c r="A19" s="4" t="s">
        <v>131</v>
      </c>
      <c r="B19" s="5" t="n">
        <v>31656</v>
      </c>
      <c r="D19" s="5" t="n">
        <v>-103748</v>
      </c>
      <c r="E19" s="5" t="n">
        <v>-54073</v>
      </c>
    </row>
    <row r="20" spans="1:5">
      <c r="A20" s="4" t="s">
        <v>132</v>
      </c>
      <c r="B20" s="5" t="n">
        <v>-16982</v>
      </c>
      <c r="D20" s="5" t="n">
        <v>6658</v>
      </c>
      <c r="E20" s="5" t="n">
        <v>8186</v>
      </c>
    </row>
    <row r="21" spans="1:5">
      <c r="A21" s="4" t="s">
        <v>88</v>
      </c>
      <c r="B21" s="5" t="n">
        <v>28967</v>
      </c>
      <c r="D21" s="5" t="n">
        <v>4060</v>
      </c>
      <c r="E21" s="5" t="n">
        <v>68500</v>
      </c>
    </row>
    <row r="22" spans="1:5">
      <c r="A22" s="4" t="s">
        <v>133</v>
      </c>
      <c r="B22" s="5" t="n">
        <v>3386</v>
      </c>
      <c r="D22" s="5" t="n">
        <v>13820</v>
      </c>
      <c r="E22" s="5" t="n">
        <v>-14855</v>
      </c>
    </row>
    <row r="23" spans="1:5">
      <c r="A23" s="4" t="s">
        <v>134</v>
      </c>
      <c r="B23" s="5" t="n">
        <v>198258</v>
      </c>
      <c r="D23" s="5" t="n">
        <v>109332</v>
      </c>
      <c r="E23" s="5" t="n">
        <v>204740</v>
      </c>
    </row>
    <row r="24" spans="1:5">
      <c r="A24" s="3" t="s">
        <v>135</v>
      </c>
    </row>
    <row r="25" spans="1:5">
      <c r="A25" s="4" t="s">
        <v>136</v>
      </c>
      <c r="B25" s="5" t="n">
        <v>-1678814</v>
      </c>
      <c r="D25" s="5" t="n">
        <v>0</v>
      </c>
      <c r="E25" s="5" t="n">
        <v>0</v>
      </c>
    </row>
    <row r="26" spans="1:5">
      <c r="A26" s="4" t="s">
        <v>137</v>
      </c>
      <c r="B26" s="5" t="n">
        <v>-43896</v>
      </c>
      <c r="D26" s="5" t="n">
        <v>-31353</v>
      </c>
      <c r="E26" s="5" t="n">
        <v>-21111</v>
      </c>
    </row>
    <row r="27" spans="1:5">
      <c r="A27" s="4" t="s">
        <v>138</v>
      </c>
      <c r="B27" s="5" t="n">
        <v>-197</v>
      </c>
      <c r="D27" s="5" t="n">
        <v>0</v>
      </c>
      <c r="E27" s="5" t="n">
        <v>0</v>
      </c>
    </row>
    <row r="28" spans="1:5">
      <c r="A28" s="4" t="s">
        <v>139</v>
      </c>
      <c r="B28" s="5" t="n">
        <v>-1722907</v>
      </c>
      <c r="D28" s="5" t="n">
        <v>-31353</v>
      </c>
      <c r="E28" s="5" t="n">
        <v>-21111</v>
      </c>
    </row>
    <row r="29" spans="1:5">
      <c r="A29" s="3" t="s">
        <v>140</v>
      </c>
    </row>
    <row r="30" spans="1:5">
      <c r="A30" s="4" t="s">
        <v>141</v>
      </c>
      <c r="B30" s="5" t="n">
        <v>2598000</v>
      </c>
      <c r="D30" s="5" t="n">
        <v>0</v>
      </c>
      <c r="E30" s="5" t="n">
        <v>525000</v>
      </c>
    </row>
    <row r="31" spans="1:5">
      <c r="A31" s="4" t="s">
        <v>142</v>
      </c>
      <c r="B31" s="5" t="n">
        <v>-25476</v>
      </c>
      <c r="D31" s="5" t="n">
        <v>-868</v>
      </c>
      <c r="E31" s="5" t="n">
        <v>-4987</v>
      </c>
    </row>
    <row r="32" spans="1:5">
      <c r="A32" s="4" t="s">
        <v>143</v>
      </c>
      <c r="B32" s="5" t="n">
        <v>-525097</v>
      </c>
      <c r="D32" s="5" t="n">
        <v>0</v>
      </c>
      <c r="E32" s="5" t="n">
        <v>-475001</v>
      </c>
    </row>
    <row r="33" spans="1:5">
      <c r="A33" s="4" t="s">
        <v>144</v>
      </c>
      <c r="B33" s="5" t="n">
        <v>15000</v>
      </c>
      <c r="D33" s="5" t="n">
        <v>100000</v>
      </c>
      <c r="E33" s="5" t="n">
        <v>45000</v>
      </c>
    </row>
    <row r="34" spans="1:5">
      <c r="A34" s="4" t="s">
        <v>145</v>
      </c>
      <c r="B34" s="5" t="n">
        <v>-40000</v>
      </c>
      <c r="D34" s="5" t="n">
        <v>-105000</v>
      </c>
      <c r="E34" s="5" t="n">
        <v>-15000</v>
      </c>
    </row>
    <row r="35" spans="1:5">
      <c r="A35" s="4" t="s">
        <v>146</v>
      </c>
      <c r="B35" s="5" t="n">
        <v>-292425</v>
      </c>
      <c r="D35" s="5" t="n">
        <v>0</v>
      </c>
      <c r="E35" s="5" t="n">
        <v>0</v>
      </c>
    </row>
    <row r="36" spans="1:5">
      <c r="A36" s="4" t="s">
        <v>147</v>
      </c>
      <c r="B36" s="5" t="n">
        <v>0</v>
      </c>
      <c r="D36" s="5" t="n">
        <v>0</v>
      </c>
      <c r="E36" s="5" t="n">
        <v>-973</v>
      </c>
    </row>
    <row r="37" spans="1:5">
      <c r="A37" s="4" t="s">
        <v>148</v>
      </c>
      <c r="B37" s="5" t="n">
        <v>-8145</v>
      </c>
      <c r="D37" s="5" t="n">
        <v>0</v>
      </c>
      <c r="E37" s="5" t="n">
        <v>-452</v>
      </c>
    </row>
    <row r="38" spans="1:5">
      <c r="A38" s="4" t="s">
        <v>149</v>
      </c>
      <c r="B38" s="5" t="n">
        <v>0</v>
      </c>
      <c r="D38" s="5" t="n">
        <v>0</v>
      </c>
      <c r="E38" s="5" t="n">
        <v>-1423</v>
      </c>
    </row>
    <row r="39" spans="1:5">
      <c r="A39" s="4" t="s">
        <v>150</v>
      </c>
      <c r="B39" s="5" t="n">
        <v>0</v>
      </c>
      <c r="D39" s="5" t="n">
        <v>-64500</v>
      </c>
      <c r="E39" s="5" t="n">
        <v>-285000</v>
      </c>
    </row>
    <row r="40" spans="1:5">
      <c r="A40" s="4" t="s">
        <v>151</v>
      </c>
      <c r="B40" s="5" t="n">
        <v>19335</v>
      </c>
      <c r="D40" s="5" t="n">
        <v>17891</v>
      </c>
      <c r="E40" s="5" t="n">
        <v>3656</v>
      </c>
    </row>
    <row r="41" spans="1:5">
      <c r="A41" s="4" t="s">
        <v>152</v>
      </c>
      <c r="B41" s="5" t="n">
        <v>-6824</v>
      </c>
      <c r="D41" s="5" t="n">
        <v>-839</v>
      </c>
      <c r="E41" s="5" t="n">
        <v>-3194</v>
      </c>
    </row>
    <row r="42" spans="1:5">
      <c r="A42" s="4" t="s">
        <v>128</v>
      </c>
      <c r="B42" s="5" t="n">
        <v>0</v>
      </c>
      <c r="D42" s="5" t="n">
        <v>0</v>
      </c>
      <c r="E42" s="5" t="n">
        <v>975</v>
      </c>
    </row>
    <row r="43" spans="1:5">
      <c r="A43" s="4" t="s">
        <v>153</v>
      </c>
      <c r="B43" s="5" t="n">
        <v>1734368</v>
      </c>
      <c r="D43" s="5" t="n">
        <v>-53316</v>
      </c>
      <c r="E43" s="5" t="n">
        <v>-211399</v>
      </c>
    </row>
    <row r="44" spans="1:5">
      <c r="A44" s="4" t="s">
        <v>154</v>
      </c>
      <c r="B44" s="5" t="n">
        <v>9072</v>
      </c>
      <c r="D44" s="5" t="n">
        <v>-7203</v>
      </c>
      <c r="E44" s="5" t="n">
        <v>-13672</v>
      </c>
    </row>
    <row r="45" spans="1:5">
      <c r="A45" s="4" t="s">
        <v>155</v>
      </c>
      <c r="B45" s="5" t="n">
        <v>218791</v>
      </c>
      <c r="D45" s="5" t="n">
        <v>17460</v>
      </c>
      <c r="E45" s="5" t="n">
        <v>-41442</v>
      </c>
    </row>
    <row r="46" spans="1:5">
      <c r="A46" s="4" t="s">
        <v>156</v>
      </c>
      <c r="B46" s="5" t="n">
        <v>102471</v>
      </c>
      <c r="D46" s="5" t="n">
        <v>85011</v>
      </c>
      <c r="E46" s="5" t="n">
        <v>126453</v>
      </c>
    </row>
    <row r="47" spans="1:5">
      <c r="A47" s="4" t="s">
        <v>157</v>
      </c>
      <c r="B47" s="5" t="n">
        <v>321262</v>
      </c>
      <c r="D47" s="5" t="n">
        <v>102471</v>
      </c>
      <c r="E47" s="5" t="n">
        <v>85011</v>
      </c>
    </row>
    <row r="48" spans="1:5">
      <c r="A48" s="3" t="s">
        <v>158</v>
      </c>
    </row>
    <row r="49" spans="1:5">
      <c r="A49" s="4" t="s">
        <v>159</v>
      </c>
      <c r="B49" s="5" t="n">
        <v>13300</v>
      </c>
      <c r="D49" s="5" t="n">
        <v>24337</v>
      </c>
      <c r="E49" s="5" t="n">
        <v>8251</v>
      </c>
    </row>
    <row r="50" spans="1:5">
      <c r="A50" s="4" t="s">
        <v>160</v>
      </c>
      <c r="B50" s="5" t="n">
        <v>64949</v>
      </c>
      <c r="D50" s="5" t="n">
        <v>11627</v>
      </c>
      <c r="E50" s="5" t="n">
        <v>17533</v>
      </c>
    </row>
    <row r="51" spans="1:5">
      <c r="A51" s="3" t="s">
        <v>161</v>
      </c>
    </row>
    <row r="52" spans="1:5">
      <c r="A52" s="4" t="s">
        <v>162</v>
      </c>
      <c r="B52" s="5" t="n">
        <v>2769471</v>
      </c>
      <c r="D52" s="5" t="n">
        <v>0</v>
      </c>
      <c r="E52" s="5" t="n">
        <v>0</v>
      </c>
    </row>
    <row r="53" spans="1:5">
      <c r="A53" s="4" t="s">
        <v>163</v>
      </c>
      <c r="B53" s="5" t="n">
        <v>14801</v>
      </c>
      <c r="D53" s="5" t="n">
        <v>7157</v>
      </c>
      <c r="E53" s="5" t="n">
        <v>2869</v>
      </c>
    </row>
    <row r="54" spans="1:5">
      <c r="A54" s="4" t="s">
        <v>164</v>
      </c>
      <c r="B54" s="6" t="n">
        <v>8730</v>
      </c>
      <c r="D54" s="6" t="n">
        <v>0</v>
      </c>
      <c r="E54" s="6" t="n">
        <v>0</v>
      </c>
    </row>
    <row r="55" spans="1:5"/>
    <row r="56" spans="1:5">
      <c r="A56" s="4" t="s">
        <v>35</v>
      </c>
      <c r="B56" s="4" t="s">
        <v>62</v>
      </c>
    </row>
  </sheetData>
  <mergeCells count="5">
    <mergeCell ref="A1:A2"/>
    <mergeCell ref="B1:E1"/>
    <mergeCell ref="B2:C2"/>
    <mergeCell ref="A55:E55"/>
    <mergeCell ref="B56:E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0</v>
      </c>
    </row>
    <row r="2" spans="1:3">
      <c r="A2" s="3" t="s">
        <v>818</v>
      </c>
    </row>
    <row r="3" spans="1:3">
      <c r="A3" s="5" t="n">
        <v>2018</v>
      </c>
      <c r="B3" s="6" t="n">
        <v>25000</v>
      </c>
    </row>
    <row r="4" spans="1:3">
      <c r="A4" s="5" t="n">
        <v>2019</v>
      </c>
      <c r="B4" s="5" t="n">
        <v>50000</v>
      </c>
    </row>
    <row r="5" spans="1:3">
      <c r="A5" s="5" t="n">
        <v>2020</v>
      </c>
      <c r="B5" s="5" t="n">
        <v>75000</v>
      </c>
    </row>
    <row r="6" spans="1:3">
      <c r="A6" s="5" t="n">
        <v>2021</v>
      </c>
      <c r="B6" s="5" t="n">
        <v>114000</v>
      </c>
    </row>
    <row r="7" spans="1:3">
      <c r="A7" s="5" t="n">
        <v>2022</v>
      </c>
      <c r="B7" s="5" t="n">
        <v>766000</v>
      </c>
    </row>
    <row r="8" spans="1:3">
      <c r="A8" s="4" t="s">
        <v>540</v>
      </c>
      <c r="B8" s="5" t="n">
        <v>1923000</v>
      </c>
    </row>
    <row r="9" spans="1:3">
      <c r="A9" s="4" t="s">
        <v>819</v>
      </c>
      <c r="B9" s="5" t="n">
        <v>-38656</v>
      </c>
      <c r="C9" s="6" t="n">
        <v>0</v>
      </c>
    </row>
    <row r="10" spans="1:3">
      <c r="A10" s="4" t="s">
        <v>820</v>
      </c>
      <c r="B10" s="5" t="n">
        <v>2970934</v>
      </c>
    </row>
    <row r="11" spans="1:3">
      <c r="A11" s="4" t="s">
        <v>688</v>
      </c>
      <c r="B11" s="5" t="n">
        <v>-25000</v>
      </c>
      <c r="C11" s="5" t="n">
        <v>-11875</v>
      </c>
    </row>
    <row r="12" spans="1:3">
      <c r="A12" s="4" t="s">
        <v>821</v>
      </c>
      <c r="B12" s="5" t="n">
        <v>2945934</v>
      </c>
      <c r="C12" s="5" t="n">
        <v>485849</v>
      </c>
    </row>
    <row r="13" spans="1:3">
      <c r="A13" s="4" t="s">
        <v>689</v>
      </c>
    </row>
    <row r="14" spans="1:3">
      <c r="A14" s="3" t="s">
        <v>818</v>
      </c>
    </row>
    <row r="15" spans="1:3">
      <c r="A15" s="4" t="s">
        <v>819</v>
      </c>
      <c r="B15" s="5" t="n">
        <v>-38656</v>
      </c>
    </row>
    <row r="16" spans="1:3">
      <c r="A16" s="4" t="s">
        <v>609</v>
      </c>
    </row>
    <row r="17" spans="1:3">
      <c r="A17" s="3" t="s">
        <v>818</v>
      </c>
    </row>
    <row r="18" spans="1:3">
      <c r="A18" s="4" t="s">
        <v>822</v>
      </c>
      <c r="B18" s="6" t="n">
        <v>-20722</v>
      </c>
      <c r="C18" s="6" t="n">
        <v>-22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3"/>
    <col customWidth="1" max="2" min="2" width="21"/>
    <col customWidth="1" max="3" min="3" width="14"/>
    <col customWidth="1" max="4" min="4" width="14"/>
    <col customWidth="1" max="5" min="5" width="14"/>
    <col customWidth="1" max="6" min="6" width="29"/>
    <col customWidth="1" max="7" min="7" width="38"/>
    <col customWidth="1" max="8" min="8" width="21"/>
  </cols>
  <sheetData>
    <row r="1" spans="1:8">
      <c r="A1" s="1" t="s">
        <v>823</v>
      </c>
      <c r="B1" s="2" t="s">
        <v>824</v>
      </c>
      <c r="F1" s="2" t="s">
        <v>1</v>
      </c>
    </row>
    <row r="2" spans="1:8">
      <c r="B2" s="2" t="s">
        <v>825</v>
      </c>
      <c r="C2" s="2" t="s">
        <v>4</v>
      </c>
      <c r="D2" s="2" t="s">
        <v>826</v>
      </c>
      <c r="E2" s="2" t="s">
        <v>827</v>
      </c>
      <c r="F2" s="2" t="s">
        <v>828</v>
      </c>
      <c r="G2" s="2" t="s">
        <v>829</v>
      </c>
      <c r="H2" s="2" t="s">
        <v>428</v>
      </c>
    </row>
    <row r="3" spans="1:8">
      <c r="A3" s="3" t="s">
        <v>830</v>
      </c>
    </row>
    <row r="4" spans="1:8">
      <c r="A4" s="4" t="s">
        <v>831</v>
      </c>
      <c r="F4" s="6" t="n">
        <v>40900000</v>
      </c>
      <c r="G4" s="6" t="n">
        <v>20700000</v>
      </c>
      <c r="H4" s="6" t="n">
        <v>18300000</v>
      </c>
    </row>
    <row r="5" spans="1:8">
      <c r="A5" s="4" t="s">
        <v>832</v>
      </c>
      <c r="F5" s="6" t="n">
        <v>36790000</v>
      </c>
      <c r="G5" s="6" t="n">
        <v>0</v>
      </c>
    </row>
    <row r="6" spans="1:8">
      <c r="A6" s="4" t="s">
        <v>833</v>
      </c>
      <c r="G6" s="5" t="n">
        <v>0</v>
      </c>
    </row>
    <row r="7" spans="1:8">
      <c r="A7" s="4" t="s">
        <v>834</v>
      </c>
    </row>
    <row r="8" spans="1:8">
      <c r="A8" s="3" t="s">
        <v>830</v>
      </c>
    </row>
    <row r="9" spans="1:8">
      <c r="A9" s="4" t="s">
        <v>835</v>
      </c>
      <c r="C9" s="4" t="s">
        <v>836</v>
      </c>
      <c r="E9" s="4" t="s">
        <v>837</v>
      </c>
    </row>
    <row r="10" spans="1:8">
      <c r="A10" s="4" t="s">
        <v>838</v>
      </c>
    </row>
    <row r="11" spans="1:8">
      <c r="A11" s="3" t="s">
        <v>830</v>
      </c>
    </row>
    <row r="12" spans="1:8">
      <c r="A12" s="4" t="s">
        <v>839</v>
      </c>
      <c r="F12" s="5" t="n">
        <v>2</v>
      </c>
    </row>
    <row r="13" spans="1:8">
      <c r="A13" s="4" t="s">
        <v>840</v>
      </c>
    </row>
    <row r="14" spans="1:8">
      <c r="A14" s="3" t="s">
        <v>830</v>
      </c>
    </row>
    <row r="15" spans="1:8">
      <c r="A15" s="4" t="s">
        <v>835</v>
      </c>
      <c r="D15" s="4" t="s">
        <v>672</v>
      </c>
    </row>
    <row r="16" spans="1:8">
      <c r="A16" s="4" t="s">
        <v>841</v>
      </c>
    </row>
    <row r="17" spans="1:8">
      <c r="A17" s="3" t="s">
        <v>830</v>
      </c>
    </row>
    <row r="18" spans="1:8">
      <c r="A18" s="4" t="s">
        <v>835</v>
      </c>
      <c r="B18" s="4" t="s">
        <v>453</v>
      </c>
    </row>
    <row r="19" spans="1:8">
      <c r="A19" s="4" t="s">
        <v>842</v>
      </c>
      <c r="B19" s="6" t="n">
        <v>11800000</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43</v>
      </c>
      <c r="B1" s="2" t="s">
        <v>2</v>
      </c>
      <c r="C1" s="2" t="s">
        <v>30</v>
      </c>
    </row>
    <row r="2" spans="1:3">
      <c r="A2" s="3" t="s">
        <v>844</v>
      </c>
    </row>
    <row r="3" spans="1:3">
      <c r="A3" s="5" t="n">
        <v>2018</v>
      </c>
      <c r="B3" s="6" t="n">
        <v>60671000</v>
      </c>
    </row>
    <row r="4" spans="1:3">
      <c r="A4" s="5" t="n">
        <v>2019</v>
      </c>
      <c r="B4" s="5" t="n">
        <v>52485000</v>
      </c>
    </row>
    <row r="5" spans="1:3">
      <c r="A5" s="5" t="n">
        <v>2020</v>
      </c>
      <c r="B5" s="5" t="n">
        <v>44871000</v>
      </c>
    </row>
    <row r="6" spans="1:3">
      <c r="A6" s="5" t="n">
        <v>2021</v>
      </c>
      <c r="B6" s="5" t="n">
        <v>39710000</v>
      </c>
    </row>
    <row r="7" spans="1:3">
      <c r="A7" s="5" t="n">
        <v>2022</v>
      </c>
      <c r="B7" s="5" t="n">
        <v>32463000</v>
      </c>
    </row>
    <row r="8" spans="1:3">
      <c r="A8" s="4" t="s">
        <v>540</v>
      </c>
      <c r="B8" s="5" t="n">
        <v>112112000</v>
      </c>
    </row>
    <row r="9" spans="1:3">
      <c r="A9" s="4" t="s">
        <v>845</v>
      </c>
      <c r="B9" s="5" t="n">
        <v>342312000</v>
      </c>
    </row>
    <row r="10" spans="1:3">
      <c r="A10" s="3" t="s">
        <v>846</v>
      </c>
    </row>
    <row r="11" spans="1:3">
      <c r="A11" s="4" t="s">
        <v>847</v>
      </c>
      <c r="B11" s="5" t="n">
        <v>17526000</v>
      </c>
    </row>
    <row r="12" spans="1:3">
      <c r="A12" s="4" t="s">
        <v>848</v>
      </c>
      <c r="B12" s="5" t="n">
        <v>13293000</v>
      </c>
    </row>
    <row r="13" spans="1:3">
      <c r="A13" s="4" t="s">
        <v>849</v>
      </c>
      <c r="B13" s="5" t="n">
        <v>6042000</v>
      </c>
    </row>
    <row r="14" spans="1:3">
      <c r="A14" s="4" t="s">
        <v>850</v>
      </c>
      <c r="B14" s="5" t="n">
        <v>1900000</v>
      </c>
    </row>
    <row r="15" spans="1:3">
      <c r="A15" s="4" t="s">
        <v>850</v>
      </c>
      <c r="B15" s="5" t="n">
        <v>0</v>
      </c>
    </row>
    <row r="16" spans="1:3">
      <c r="A16" s="4" t="s">
        <v>851</v>
      </c>
      <c r="B16" s="5" t="n">
        <v>0</v>
      </c>
    </row>
    <row r="17" spans="1:3">
      <c r="A17" s="4" t="s">
        <v>845</v>
      </c>
      <c r="B17" s="5" t="n">
        <v>38761000</v>
      </c>
    </row>
    <row r="18" spans="1:3">
      <c r="A18" s="4" t="s">
        <v>852</v>
      </c>
      <c r="B18" s="5" t="n">
        <v>-1971000</v>
      </c>
    </row>
    <row r="19" spans="1:3">
      <c r="A19" s="4" t="s">
        <v>853</v>
      </c>
      <c r="B19" s="5" t="n">
        <v>36790000</v>
      </c>
      <c r="C19" s="6" t="n">
        <v>0</v>
      </c>
    </row>
    <row r="20" spans="1:3">
      <c r="A20" s="4" t="s">
        <v>854</v>
      </c>
      <c r="B20" s="5" t="n">
        <v>-16414000</v>
      </c>
      <c r="C20" s="5" t="n">
        <v>0</v>
      </c>
    </row>
    <row r="21" spans="1:3">
      <c r="A21" s="4" t="s">
        <v>855</v>
      </c>
      <c r="B21" s="6" t="n">
        <v>20376000</v>
      </c>
      <c r="C21" s="6" t="n">
        <v>0</v>
      </c>
    </row>
    <row r="22" spans="1:3">
      <c r="A22" s="4" t="s">
        <v>856</v>
      </c>
    </row>
    <row r="23" spans="1:3">
      <c r="A23" s="3" t="s">
        <v>857</v>
      </c>
    </row>
    <row r="24" spans="1:3">
      <c r="A24" s="4" t="s">
        <v>858</v>
      </c>
      <c r="B24" s="4" t="s">
        <v>8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0</v>
      </c>
    </row>
    <row r="2" spans="1:3">
      <c r="A2" s="4" t="s">
        <v>77</v>
      </c>
    </row>
    <row r="3" spans="1:3">
      <c r="A3" s="3" t="s">
        <v>861</v>
      </c>
    </row>
    <row r="4" spans="1:3">
      <c r="A4" s="4" t="s">
        <v>862</v>
      </c>
      <c r="B4" s="6" t="n">
        <v>916</v>
      </c>
      <c r="C4" s="6" t="n">
        <v>461</v>
      </c>
    </row>
    <row r="5" spans="1:3">
      <c r="A5" s="4" t="s">
        <v>83</v>
      </c>
    </row>
    <row r="6" spans="1:3">
      <c r="A6" s="3" t="s">
        <v>861</v>
      </c>
    </row>
    <row r="7" spans="1:3">
      <c r="A7" s="4" t="s">
        <v>863</v>
      </c>
      <c r="B7" s="6" t="n">
        <v>1263</v>
      </c>
      <c r="C7" s="6" t="n">
        <v>17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864</v>
      </c>
      <c r="B1" s="2" t="s">
        <v>865</v>
      </c>
    </row>
    <row r="2" spans="1:2">
      <c r="A2" s="4" t="s">
        <v>866</v>
      </c>
    </row>
    <row r="3" spans="1:2">
      <c r="A3" s="3" t="s">
        <v>867</v>
      </c>
    </row>
    <row r="4" spans="1:2">
      <c r="A4" s="4" t="s">
        <v>868</v>
      </c>
      <c r="B4" s="6" t="n">
        <v>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69</v>
      </c>
      <c r="B1" s="2" t="s">
        <v>585</v>
      </c>
    </row>
    <row r="2" spans="1:3">
      <c r="A2" s="3" t="s">
        <v>870</v>
      </c>
    </row>
    <row r="3" spans="1:3">
      <c r="A3" s="4" t="s">
        <v>871</v>
      </c>
      <c r="B3" s="6" t="n">
        <v>16318</v>
      </c>
      <c r="C3" s="4" t="s">
        <v>35</v>
      </c>
    </row>
    <row r="4" spans="1:3">
      <c r="A4" s="4" t="s">
        <v>872</v>
      </c>
      <c r="B4" s="5" t="n">
        <v>2179</v>
      </c>
      <c r="C4" s="4" t="s">
        <v>466</v>
      </c>
    </row>
    <row r="5" spans="1:3">
      <c r="A5" s="4" t="s">
        <v>84</v>
      </c>
      <c r="B5" s="5" t="n">
        <v>18497</v>
      </c>
    </row>
    <row r="6" spans="1:3">
      <c r="A6" s="3" t="s">
        <v>873</v>
      </c>
    </row>
    <row r="7" spans="1:3">
      <c r="A7" s="4" t="s">
        <v>96</v>
      </c>
      <c r="B7" s="5" t="n">
        <v>50480</v>
      </c>
    </row>
    <row r="8" spans="1:3">
      <c r="A8" s="10" t="n">
        <v>1</v>
      </c>
    </row>
    <row r="9" spans="1:3">
      <c r="A9" s="3" t="s">
        <v>870</v>
      </c>
    </row>
    <row r="10" spans="1:3">
      <c r="A10" s="4" t="s">
        <v>871</v>
      </c>
      <c r="B10" s="5" t="n">
        <v>16318</v>
      </c>
      <c r="C10" s="4" t="s">
        <v>35</v>
      </c>
    </row>
    <row r="11" spans="1:3">
      <c r="A11" s="4" t="s">
        <v>872</v>
      </c>
      <c r="B11" s="5" t="n">
        <v>0</v>
      </c>
      <c r="C11" s="4" t="s">
        <v>466</v>
      </c>
    </row>
    <row r="12" spans="1:3">
      <c r="A12" s="4" t="s">
        <v>84</v>
      </c>
      <c r="B12" s="5" t="n">
        <v>16318</v>
      </c>
    </row>
    <row r="13" spans="1:3">
      <c r="A13" s="3" t="s">
        <v>873</v>
      </c>
    </row>
    <row r="14" spans="1:3">
      <c r="A14" s="4" t="s">
        <v>96</v>
      </c>
      <c r="B14" s="5" t="n">
        <v>0</v>
      </c>
    </row>
    <row r="15" spans="1:3">
      <c r="A15" s="10" t="n">
        <v>2</v>
      </c>
    </row>
    <row r="16" spans="1:3">
      <c r="A16" s="3" t="s">
        <v>870</v>
      </c>
    </row>
    <row r="17" spans="1:3">
      <c r="A17" s="4" t="s">
        <v>871</v>
      </c>
      <c r="B17" s="5" t="n">
        <v>0</v>
      </c>
      <c r="C17" s="4" t="s">
        <v>35</v>
      </c>
    </row>
    <row r="18" spans="1:3">
      <c r="A18" s="4" t="s">
        <v>872</v>
      </c>
      <c r="B18" s="5" t="n">
        <v>2179</v>
      </c>
      <c r="C18" s="4" t="s">
        <v>466</v>
      </c>
    </row>
    <row r="19" spans="1:3">
      <c r="A19" s="4" t="s">
        <v>84</v>
      </c>
      <c r="B19" s="5" t="n">
        <v>2179</v>
      </c>
    </row>
    <row r="20" spans="1:3">
      <c r="A20" s="3" t="s">
        <v>873</v>
      </c>
    </row>
    <row r="21" spans="1:3">
      <c r="A21" s="4" t="s">
        <v>96</v>
      </c>
      <c r="B21" s="5" t="n">
        <v>0</v>
      </c>
    </row>
    <row r="22" spans="1:3">
      <c r="A22" s="10" t="n">
        <v>3</v>
      </c>
    </row>
    <row r="23" spans="1:3">
      <c r="A23" s="3" t="s">
        <v>870</v>
      </c>
    </row>
    <row r="24" spans="1:3">
      <c r="A24" s="4" t="s">
        <v>871</v>
      </c>
      <c r="B24" s="5" t="n">
        <v>0</v>
      </c>
      <c r="C24" s="4" t="s">
        <v>35</v>
      </c>
    </row>
    <row r="25" spans="1:3">
      <c r="A25" s="4" t="s">
        <v>872</v>
      </c>
      <c r="B25" s="5" t="n">
        <v>0</v>
      </c>
      <c r="C25" s="4" t="s">
        <v>466</v>
      </c>
    </row>
    <row r="26" spans="1:3">
      <c r="A26" s="4" t="s">
        <v>84</v>
      </c>
      <c r="B26" s="5" t="n">
        <v>0</v>
      </c>
    </row>
    <row r="27" spans="1:3">
      <c r="A27" s="3" t="s">
        <v>873</v>
      </c>
    </row>
    <row r="28" spans="1:3">
      <c r="A28" s="4" t="s">
        <v>96</v>
      </c>
      <c r="B28" s="5" t="n">
        <v>50480</v>
      </c>
    </row>
    <row r="29" spans="1:3">
      <c r="A29" s="4" t="s">
        <v>874</v>
      </c>
    </row>
    <row r="30" spans="1:3">
      <c r="A30" s="3" t="s">
        <v>873</v>
      </c>
    </row>
    <row r="31" spans="1:3">
      <c r="A31" s="4" t="s">
        <v>600</v>
      </c>
      <c r="B31" s="5" t="n">
        <v>50480</v>
      </c>
      <c r="C31" s="4" t="s">
        <v>468</v>
      </c>
    </row>
    <row r="32" spans="1:3">
      <c r="A32" s="4" t="s">
        <v>875</v>
      </c>
    </row>
    <row r="33" spans="1:3">
      <c r="A33" s="3" t="s">
        <v>873</v>
      </c>
    </row>
    <row r="34" spans="1:3">
      <c r="A34" s="4" t="s">
        <v>600</v>
      </c>
      <c r="B34" s="5" t="n">
        <v>0</v>
      </c>
      <c r="C34" s="4" t="s">
        <v>468</v>
      </c>
    </row>
    <row r="35" spans="1:3">
      <c r="A35" s="4" t="s">
        <v>876</v>
      </c>
    </row>
    <row r="36" spans="1:3">
      <c r="A36" s="3" t="s">
        <v>873</v>
      </c>
    </row>
    <row r="37" spans="1:3">
      <c r="A37" s="4" t="s">
        <v>600</v>
      </c>
      <c r="B37" s="5" t="n">
        <v>0</v>
      </c>
      <c r="C37" s="4" t="s">
        <v>468</v>
      </c>
    </row>
    <row r="38" spans="1:3">
      <c r="A38" s="4" t="s">
        <v>877</v>
      </c>
    </row>
    <row r="39" spans="1:3">
      <c r="A39" s="3" t="s">
        <v>873</v>
      </c>
    </row>
    <row r="40" spans="1:3">
      <c r="A40" s="4" t="s">
        <v>600</v>
      </c>
      <c r="B40" s="6" t="n">
        <v>50480</v>
      </c>
      <c r="C40" s="4" t="s">
        <v>468</v>
      </c>
    </row>
    <row r="41" spans="1:3"/>
    <row r="42" spans="1:3">
      <c r="A42" s="4" t="s">
        <v>35</v>
      </c>
      <c r="B42" s="4" t="s">
        <v>878</v>
      </c>
    </row>
    <row r="43" spans="1:3">
      <c r="A43" s="4" t="s">
        <v>466</v>
      </c>
      <c r="B43" s="4" t="s">
        <v>879</v>
      </c>
    </row>
    <row r="44" spans="1:3">
      <c r="A44" s="4" t="s">
        <v>468</v>
      </c>
      <c r="B44" s="4" t="s">
        <v>639</v>
      </c>
    </row>
  </sheetData>
  <mergeCells count="5">
    <mergeCell ref="B1:C1"/>
    <mergeCell ref="A41:C41"/>
    <mergeCell ref="B42:C42"/>
    <mergeCell ref="B43:C43"/>
    <mergeCell ref="B44:C4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422</v>
      </c>
    </row>
    <row r="2" spans="1:2">
      <c r="A2" s="3" t="s">
        <v>881</v>
      </c>
    </row>
    <row r="3" spans="1:2">
      <c r="A3" s="4" t="s">
        <v>882</v>
      </c>
      <c r="B3" s="6" t="n">
        <v>2178</v>
      </c>
    </row>
    <row r="4" spans="1:2">
      <c r="A4" s="10" t="n">
        <v>1</v>
      </c>
    </row>
    <row r="5" spans="1:2">
      <c r="A5" s="3" t="s">
        <v>881</v>
      </c>
    </row>
    <row r="6" spans="1:2">
      <c r="A6" s="4" t="s">
        <v>882</v>
      </c>
      <c r="B6" s="5" t="n">
        <v>0</v>
      </c>
    </row>
    <row r="7" spans="1:2">
      <c r="A7" s="10" t="n">
        <v>2</v>
      </c>
    </row>
    <row r="8" spans="1:2">
      <c r="A8" s="3" t="s">
        <v>881</v>
      </c>
    </row>
    <row r="9" spans="1:2">
      <c r="A9" s="4" t="s">
        <v>882</v>
      </c>
      <c r="B9" s="5" t="n">
        <v>2178</v>
      </c>
    </row>
    <row r="10" spans="1:2">
      <c r="A10" s="10" t="n">
        <v>3</v>
      </c>
    </row>
    <row r="11" spans="1:2">
      <c r="A11" s="3" t="s">
        <v>881</v>
      </c>
    </row>
    <row r="12" spans="1:2">
      <c r="A12" s="4" t="s">
        <v>882</v>
      </c>
      <c r="B12"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83</v>
      </c>
      <c r="B1" s="2" t="s">
        <v>1</v>
      </c>
    </row>
    <row r="2" spans="1:3">
      <c r="B2" s="2" t="s">
        <v>585</v>
      </c>
    </row>
    <row r="3" spans="1:3">
      <c r="A3" s="3" t="s">
        <v>884</v>
      </c>
    </row>
    <row r="4" spans="1:3">
      <c r="A4" s="4" t="s">
        <v>885</v>
      </c>
      <c r="B4" s="6" t="n">
        <v>0</v>
      </c>
    </row>
    <row r="5" spans="1:3">
      <c r="A5" s="4" t="s">
        <v>886</v>
      </c>
      <c r="B5" s="5" t="n">
        <v>62756000</v>
      </c>
      <c r="C5" s="4" t="s">
        <v>35</v>
      </c>
    </row>
    <row r="6" spans="1:3">
      <c r="A6" s="4" t="s">
        <v>598</v>
      </c>
      <c r="B6" s="5" t="n">
        <v>-12276000</v>
      </c>
      <c r="C6" s="4" t="s">
        <v>466</v>
      </c>
    </row>
    <row r="7" spans="1:3">
      <c r="A7" s="4" t="s">
        <v>887</v>
      </c>
      <c r="B7" s="5" t="n">
        <v>0</v>
      </c>
    </row>
    <row r="8" spans="1:3">
      <c r="A8" s="4" t="s">
        <v>888</v>
      </c>
      <c r="B8" s="6" t="n">
        <v>50480000</v>
      </c>
    </row>
    <row r="9" spans="1:3"/>
    <row r="10" spans="1:3">
      <c r="A10" s="4" t="s">
        <v>35</v>
      </c>
      <c r="B10" s="4" t="s">
        <v>889</v>
      </c>
    </row>
    <row r="11" spans="1:3">
      <c r="A11" s="4" t="s">
        <v>466</v>
      </c>
      <c r="B11" s="4" t="s">
        <v>638</v>
      </c>
    </row>
  </sheetData>
  <mergeCells count="6">
    <mergeCell ref="A1:A2"/>
    <mergeCell ref="B1:C1"/>
    <mergeCell ref="B2:C2"/>
    <mergeCell ref="A9:C9"/>
    <mergeCell ref="B10:C10"/>
    <mergeCell ref="B11:C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0</v>
      </c>
    </row>
    <row r="3" spans="1:3">
      <c r="A3" s="3" t="s">
        <v>881</v>
      </c>
    </row>
    <row r="4" spans="1:3">
      <c r="A4" s="4" t="s">
        <v>891</v>
      </c>
      <c r="B4" s="6" t="n">
        <v>30</v>
      </c>
    </row>
    <row r="5" spans="1:3">
      <c r="A5" s="4" t="s">
        <v>892</v>
      </c>
      <c r="B5" s="11" t="n">
        <v>5578.6</v>
      </c>
      <c r="C5" s="6" t="n">
        <v>66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0</v>
      </c>
    </row>
    <row r="2" spans="1:3">
      <c r="A2" s="4" t="s">
        <v>894</v>
      </c>
    </row>
    <row r="3" spans="1:3">
      <c r="A3" s="3" t="s">
        <v>895</v>
      </c>
    </row>
    <row r="4" spans="1:3">
      <c r="A4" s="4" t="s">
        <v>896</v>
      </c>
      <c r="B4" s="6" t="n">
        <v>0</v>
      </c>
      <c r="C4" s="6" t="n">
        <v>475000</v>
      </c>
    </row>
    <row r="5" spans="1:3">
      <c r="A5" s="4" t="s">
        <v>897</v>
      </c>
    </row>
    <row r="6" spans="1:3">
      <c r="A6" s="3" t="s">
        <v>895</v>
      </c>
    </row>
    <row r="7" spans="1:3">
      <c r="A7" s="4" t="s">
        <v>896</v>
      </c>
      <c r="B7" s="5" t="n">
        <v>0</v>
      </c>
      <c r="C7" s="5" t="n">
        <v>25000</v>
      </c>
    </row>
    <row r="8" spans="1:3">
      <c r="A8" s="4" t="s">
        <v>898</v>
      </c>
    </row>
    <row r="9" spans="1:3">
      <c r="A9" s="3" t="s">
        <v>895</v>
      </c>
    </row>
    <row r="10" spans="1:3">
      <c r="A10" s="4" t="s">
        <v>896</v>
      </c>
      <c r="B10" s="5" t="n">
        <v>1000000</v>
      </c>
      <c r="C10" s="5" t="n">
        <v>0</v>
      </c>
    </row>
    <row r="11" spans="1:3">
      <c r="A11" s="4" t="s">
        <v>899</v>
      </c>
    </row>
    <row r="12" spans="1:3">
      <c r="A12" s="3" t="s">
        <v>895</v>
      </c>
    </row>
    <row r="13" spans="1:3">
      <c r="A13" s="4" t="s">
        <v>896</v>
      </c>
      <c r="B13" s="5" t="n">
        <v>1548149</v>
      </c>
      <c r="C13" s="5" t="n">
        <v>0</v>
      </c>
    </row>
    <row r="14" spans="1:3">
      <c r="A14" s="4" t="s">
        <v>900</v>
      </c>
    </row>
    <row r="15" spans="1:3">
      <c r="A15" s="3" t="s">
        <v>895</v>
      </c>
    </row>
    <row r="16" spans="1:3">
      <c r="A16" s="4" t="s">
        <v>896</v>
      </c>
      <c r="B16" s="5" t="n">
        <v>443507</v>
      </c>
      <c r="C16" s="5" t="n">
        <v>0</v>
      </c>
    </row>
    <row r="17" spans="1:3">
      <c r="A17" s="4" t="s">
        <v>901</v>
      </c>
    </row>
    <row r="18" spans="1:3">
      <c r="A18" s="3" t="s">
        <v>895</v>
      </c>
    </row>
    <row r="19" spans="1:3">
      <c r="A19" s="4" t="s">
        <v>896</v>
      </c>
      <c r="B19" s="5" t="n">
        <v>0</v>
      </c>
      <c r="C19" s="5" t="n">
        <v>475000</v>
      </c>
    </row>
    <row r="20" spans="1:3">
      <c r="A20" s="4" t="s">
        <v>902</v>
      </c>
    </row>
    <row r="21" spans="1:3">
      <c r="A21" s="3" t="s">
        <v>895</v>
      </c>
    </row>
    <row r="22" spans="1:3">
      <c r="A22" s="4" t="s">
        <v>896</v>
      </c>
      <c r="B22" s="5" t="n">
        <v>0</v>
      </c>
      <c r="C22" s="5" t="n">
        <v>25000</v>
      </c>
    </row>
    <row r="23" spans="1:3">
      <c r="A23" s="4" t="s">
        <v>903</v>
      </c>
    </row>
    <row r="24" spans="1:3">
      <c r="A24" s="3" t="s">
        <v>895</v>
      </c>
    </row>
    <row r="25" spans="1:3">
      <c r="A25" s="4" t="s">
        <v>896</v>
      </c>
      <c r="B25" s="5" t="n">
        <v>1000000</v>
      </c>
      <c r="C25" s="5" t="n">
        <v>0</v>
      </c>
    </row>
    <row r="26" spans="1:3">
      <c r="A26" s="4" t="s">
        <v>904</v>
      </c>
    </row>
    <row r="27" spans="1:3">
      <c r="A27" s="3" t="s">
        <v>895</v>
      </c>
    </row>
    <row r="28" spans="1:3">
      <c r="A28" s="4" t="s">
        <v>896</v>
      </c>
      <c r="B28" s="5" t="n">
        <v>1550000</v>
      </c>
      <c r="C28" s="5" t="n">
        <v>0</v>
      </c>
    </row>
    <row r="29" spans="1:3">
      <c r="A29" s="4" t="s">
        <v>905</v>
      </c>
    </row>
    <row r="30" spans="1:3">
      <c r="A30" s="3" t="s">
        <v>895</v>
      </c>
    </row>
    <row r="31" spans="1:3">
      <c r="A31" s="4" t="s">
        <v>896</v>
      </c>
      <c r="B31" s="6" t="n">
        <v>433729</v>
      </c>
      <c r="C31"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65</v>
      </c>
      <c r="B1" s="2" t="s">
        <v>166</v>
      </c>
      <c r="C1" s="2" t="s">
        <v>167</v>
      </c>
      <c r="D1" s="2" t="s">
        <v>168</v>
      </c>
      <c r="E1" s="2" t="s">
        <v>169</v>
      </c>
      <c r="F1" s="2" t="s">
        <v>170</v>
      </c>
    </row>
    <row r="2" spans="1:6">
      <c r="A2" s="4" t="s">
        <v>171</v>
      </c>
      <c r="C2" s="5" t="n">
        <v>61234000</v>
      </c>
    </row>
    <row r="3" spans="1:6">
      <c r="A3" s="4" t="s">
        <v>172</v>
      </c>
      <c r="B3" s="6" t="n">
        <v>392209</v>
      </c>
      <c r="C3" s="6" t="n">
        <v>612</v>
      </c>
      <c r="D3" s="6" t="n">
        <v>634946</v>
      </c>
      <c r="E3" s="6" t="n">
        <v>-26200</v>
      </c>
      <c r="F3" s="6" t="n">
        <v>-217149</v>
      </c>
    </row>
    <row r="4" spans="1:6">
      <c r="A4" s="3" t="s">
        <v>173</v>
      </c>
    </row>
    <row r="5" spans="1:6">
      <c r="A5" s="4" t="s">
        <v>174</v>
      </c>
      <c r="C5" s="5" t="n">
        <v>-8054000</v>
      </c>
    </row>
    <row r="6" spans="1:6">
      <c r="A6" s="4" t="s">
        <v>175</v>
      </c>
      <c r="B6" s="5" t="n">
        <v>-285000</v>
      </c>
      <c r="C6" s="6" t="n">
        <v>-80</v>
      </c>
      <c r="D6" s="5" t="n">
        <v>-83550</v>
      </c>
      <c r="F6" s="5" t="n">
        <v>-201370</v>
      </c>
    </row>
    <row r="7" spans="1:6">
      <c r="A7" s="4" t="s">
        <v>176</v>
      </c>
      <c r="C7" s="5" t="n">
        <v>156000</v>
      </c>
    </row>
    <row r="8" spans="1:6">
      <c r="A8" s="4" t="s">
        <v>177</v>
      </c>
      <c r="B8" s="5" t="n">
        <v>-3194</v>
      </c>
      <c r="C8" s="6" t="n">
        <v>2</v>
      </c>
      <c r="D8" s="5" t="n">
        <v>-3196</v>
      </c>
    </row>
    <row r="9" spans="1:6">
      <c r="A9" s="4" t="s">
        <v>178</v>
      </c>
      <c r="C9" s="5" t="n">
        <v>535000</v>
      </c>
    </row>
    <row r="10" spans="1:6">
      <c r="A10" s="4" t="s">
        <v>179</v>
      </c>
      <c r="B10" s="5" t="n">
        <v>5666</v>
      </c>
      <c r="C10" s="6" t="n">
        <v>5</v>
      </c>
      <c r="D10" s="5" t="n">
        <v>5661</v>
      </c>
    </row>
    <row r="11" spans="1:6">
      <c r="A11" s="4" t="s">
        <v>123</v>
      </c>
      <c r="B11" s="5" t="n">
        <v>5074</v>
      </c>
      <c r="D11" s="5" t="n">
        <v>5074</v>
      </c>
    </row>
    <row r="12" spans="1:6">
      <c r="A12" s="4" t="s">
        <v>180</v>
      </c>
      <c r="B12" s="5" t="n">
        <v>975</v>
      </c>
      <c r="D12" s="5" t="n">
        <v>975</v>
      </c>
    </row>
    <row r="13" spans="1:6">
      <c r="A13" s="4" t="s">
        <v>55</v>
      </c>
      <c r="B13" s="5" t="n">
        <v>117047</v>
      </c>
      <c r="F13" s="5" t="n">
        <v>117047</v>
      </c>
    </row>
    <row r="14" spans="1:6">
      <c r="A14" s="4" t="s">
        <v>181</v>
      </c>
      <c r="B14" s="5" t="n">
        <v>-15343</v>
      </c>
      <c r="E14" s="5" t="n">
        <v>-15343</v>
      </c>
    </row>
    <row r="15" spans="1:6">
      <c r="A15" s="4" t="s">
        <v>182</v>
      </c>
      <c r="C15" s="5" t="n">
        <v>53871000</v>
      </c>
    </row>
    <row r="16" spans="1:6">
      <c r="A16" s="4" t="s">
        <v>183</v>
      </c>
      <c r="B16" s="5" t="n">
        <v>217434</v>
      </c>
      <c r="C16" s="6" t="n">
        <v>539</v>
      </c>
      <c r="D16" s="5" t="n">
        <v>559910</v>
      </c>
      <c r="E16" s="5" t="n">
        <v>-41543</v>
      </c>
      <c r="F16" s="5" t="n">
        <v>-301472</v>
      </c>
    </row>
    <row r="17" spans="1:6">
      <c r="A17" s="3" t="s">
        <v>173</v>
      </c>
    </row>
    <row r="18" spans="1:6">
      <c r="A18" s="4" t="s">
        <v>184</v>
      </c>
      <c r="B18" s="5" t="n">
        <v>7554</v>
      </c>
      <c r="F18" s="5" t="n">
        <v>7554</v>
      </c>
    </row>
    <row r="19" spans="1:6">
      <c r="A19" s="4" t="s">
        <v>185</v>
      </c>
      <c r="B19" s="5" t="n">
        <v>224988</v>
      </c>
      <c r="C19" s="6" t="n">
        <v>539</v>
      </c>
      <c r="D19" s="5" t="n">
        <v>559910</v>
      </c>
      <c r="E19" s="5" t="n">
        <v>-41543</v>
      </c>
      <c r="F19" s="5" t="n">
        <v>-293918</v>
      </c>
    </row>
    <row r="20" spans="1:6">
      <c r="A20" s="4" t="s">
        <v>174</v>
      </c>
      <c r="C20" s="5" t="n">
        <v>-1500000</v>
      </c>
    </row>
    <row r="21" spans="1:6">
      <c r="A21" s="4" t="s">
        <v>175</v>
      </c>
      <c r="B21" s="5" t="n">
        <v>-64500</v>
      </c>
      <c r="C21" s="6" t="n">
        <v>-15</v>
      </c>
      <c r="D21" s="5" t="n">
        <v>-15782</v>
      </c>
      <c r="F21" s="5" t="n">
        <v>-48703</v>
      </c>
    </row>
    <row r="22" spans="1:6">
      <c r="A22" s="4" t="s">
        <v>186</v>
      </c>
      <c r="C22" s="5" t="n">
        <v>33000</v>
      </c>
    </row>
    <row r="23" spans="1:6">
      <c r="A23" s="4" t="s">
        <v>187</v>
      </c>
      <c r="B23" s="5" t="n">
        <v>-839</v>
      </c>
      <c r="D23" s="5" t="n">
        <v>-839</v>
      </c>
    </row>
    <row r="24" spans="1:6">
      <c r="A24" s="4" t="s">
        <v>178</v>
      </c>
      <c r="C24" s="5" t="n">
        <v>1359000</v>
      </c>
    </row>
    <row r="25" spans="1:6">
      <c r="A25" s="4" t="s">
        <v>179</v>
      </c>
      <c r="B25" s="5" t="n">
        <v>15881</v>
      </c>
      <c r="C25" s="6" t="n">
        <v>14</v>
      </c>
      <c r="D25" s="5" t="n">
        <v>15867</v>
      </c>
    </row>
    <row r="26" spans="1:6">
      <c r="A26" s="4" t="s">
        <v>123</v>
      </c>
      <c r="B26" s="5" t="n">
        <v>14020</v>
      </c>
      <c r="D26" s="5" t="n">
        <v>14020</v>
      </c>
    </row>
    <row r="27" spans="1:6">
      <c r="A27" s="4" t="s">
        <v>55</v>
      </c>
      <c r="B27" s="5" t="n">
        <v>112630</v>
      </c>
      <c r="F27" s="5" t="n">
        <v>112630</v>
      </c>
    </row>
    <row r="28" spans="1:6">
      <c r="A28" s="4" t="s">
        <v>188</v>
      </c>
      <c r="B28" s="5" t="n">
        <v>1106</v>
      </c>
      <c r="E28" s="5" t="n">
        <v>1106</v>
      </c>
    </row>
    <row r="29" spans="1:6">
      <c r="A29" s="4" t="s">
        <v>181</v>
      </c>
      <c r="B29" s="6" t="n">
        <v>-1813</v>
      </c>
      <c r="E29" s="5" t="n">
        <v>-1813</v>
      </c>
    </row>
    <row r="30" spans="1:6">
      <c r="A30" s="4" t="s">
        <v>189</v>
      </c>
      <c r="B30" s="5" t="n">
        <v>53762786</v>
      </c>
      <c r="C30" s="5" t="n">
        <v>53763000</v>
      </c>
    </row>
    <row r="31" spans="1:6">
      <c r="A31" s="4" t="s">
        <v>190</v>
      </c>
      <c r="B31" s="6" t="n">
        <v>301473</v>
      </c>
      <c r="C31" s="6" t="n">
        <v>538</v>
      </c>
      <c r="D31" s="5" t="n">
        <v>573176</v>
      </c>
      <c r="E31" s="5" t="n">
        <v>-42250</v>
      </c>
      <c r="F31" s="5" t="n">
        <v>-229991</v>
      </c>
    </row>
    <row r="32" spans="1:6">
      <c r="A32" s="3" t="s">
        <v>173</v>
      </c>
    </row>
    <row r="33" spans="1:6">
      <c r="A33" s="4" t="s">
        <v>191</v>
      </c>
      <c r="B33" s="5" t="n">
        <v>-2009</v>
      </c>
      <c r="F33" s="5" t="n">
        <v>-2009</v>
      </c>
    </row>
    <row r="34" spans="1:6">
      <c r="A34" s="4" t="s">
        <v>185</v>
      </c>
      <c r="B34" s="5" t="n">
        <v>299464</v>
      </c>
      <c r="C34" s="6" t="n">
        <v>538</v>
      </c>
      <c r="D34" s="5" t="n">
        <v>573176</v>
      </c>
      <c r="E34" s="5" t="n">
        <v>-42250</v>
      </c>
      <c r="F34" s="5" t="n">
        <v>-232000</v>
      </c>
    </row>
    <row r="35" spans="1:6">
      <c r="A35" s="4" t="s">
        <v>192</v>
      </c>
      <c r="C35" s="5" t="n">
        <v>49297000</v>
      </c>
    </row>
    <row r="36" spans="1:6">
      <c r="A36" s="4" t="s">
        <v>193</v>
      </c>
      <c r="B36" s="5" t="n">
        <v>2769471</v>
      </c>
      <c r="C36" s="6" t="n">
        <v>493</v>
      </c>
      <c r="D36" s="5" t="n">
        <v>2768978</v>
      </c>
    </row>
    <row r="37" spans="1:6">
      <c r="A37" s="4" t="s">
        <v>186</v>
      </c>
      <c r="C37" s="5" t="n">
        <v>198000</v>
      </c>
    </row>
    <row r="38" spans="1:6">
      <c r="A38" s="4" t="s">
        <v>187</v>
      </c>
      <c r="B38" s="5" t="n">
        <v>-6824</v>
      </c>
      <c r="C38" s="6" t="n">
        <v>2</v>
      </c>
      <c r="D38" s="5" t="n">
        <v>-6826</v>
      </c>
    </row>
    <row r="39" spans="1:6">
      <c r="A39" s="4" t="s">
        <v>178</v>
      </c>
      <c r="C39" s="5" t="n">
        <v>1178000</v>
      </c>
    </row>
    <row r="40" spans="1:6">
      <c r="A40" s="4" t="s">
        <v>179</v>
      </c>
      <c r="B40" s="5" t="n">
        <v>19376</v>
      </c>
      <c r="C40" s="6" t="n">
        <v>11</v>
      </c>
      <c r="D40" s="5" t="n">
        <v>19365</v>
      </c>
    </row>
    <row r="41" spans="1:6">
      <c r="A41" s="4" t="s">
        <v>123</v>
      </c>
      <c r="B41" s="5" t="n">
        <v>59696</v>
      </c>
      <c r="D41" s="5" t="n">
        <v>59696</v>
      </c>
    </row>
    <row r="42" spans="1:6">
      <c r="A42" s="4" t="s">
        <v>55</v>
      </c>
      <c r="B42" s="5" t="n">
        <v>-138469</v>
      </c>
      <c r="F42" s="5" t="n">
        <v>-138469</v>
      </c>
    </row>
    <row r="43" spans="1:6">
      <c r="A43" s="4" t="s">
        <v>188</v>
      </c>
      <c r="B43" s="5" t="n">
        <v>23</v>
      </c>
      <c r="E43" s="5" t="n">
        <v>23</v>
      </c>
    </row>
    <row r="44" spans="1:6">
      <c r="A44" s="4" t="s">
        <v>181</v>
      </c>
      <c r="B44" s="6" t="n">
        <v>19842</v>
      </c>
      <c r="E44" s="5" t="n">
        <v>19842</v>
      </c>
    </row>
    <row r="45" spans="1:6">
      <c r="A45" s="4" t="s">
        <v>194</v>
      </c>
      <c r="B45" s="5" t="n">
        <v>104435501</v>
      </c>
      <c r="C45" s="5" t="n">
        <v>104436000</v>
      </c>
    </row>
    <row r="46" spans="1:6">
      <c r="A46" s="4" t="s">
        <v>195</v>
      </c>
      <c r="B46" s="6" t="n">
        <v>3022579</v>
      </c>
      <c r="C46" s="6" t="n">
        <v>1044</v>
      </c>
      <c r="D46" s="6" t="n">
        <v>3414389</v>
      </c>
      <c r="E46" s="6" t="n">
        <v>-22385</v>
      </c>
      <c r="F46" s="6" t="n">
        <v>-37046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1"/>
  </cols>
  <sheetData>
    <row r="1" spans="1:6">
      <c r="A1" s="1" t="s">
        <v>906</v>
      </c>
      <c r="B1" s="2" t="s">
        <v>907</v>
      </c>
      <c r="C1" s="2" t="s">
        <v>908</v>
      </c>
      <c r="D1" s="2" t="s">
        <v>1</v>
      </c>
    </row>
    <row r="2" spans="1:6">
      <c r="B2" s="2" t="s">
        <v>423</v>
      </c>
      <c r="C2" s="2" t="s">
        <v>909</v>
      </c>
      <c r="D2" s="2" t="s">
        <v>585</v>
      </c>
      <c r="E2" s="2" t="s">
        <v>910</v>
      </c>
      <c r="F2" s="2" t="s">
        <v>428</v>
      </c>
    </row>
    <row r="3" spans="1:6">
      <c r="A3" s="4" t="s">
        <v>911</v>
      </c>
    </row>
    <row r="4" spans="1:6">
      <c r="A4" s="3" t="s">
        <v>912</v>
      </c>
    </row>
    <row r="5" spans="1:6">
      <c r="A5" s="4" t="s">
        <v>913</v>
      </c>
      <c r="D5" s="11" t="n">
        <v>11.3</v>
      </c>
    </row>
    <row r="6" spans="1:6">
      <c r="A6" s="4" t="s">
        <v>914</v>
      </c>
    </row>
    <row r="7" spans="1:6">
      <c r="A7" s="3" t="s">
        <v>912</v>
      </c>
    </row>
    <row r="8" spans="1:6">
      <c r="A8" s="4" t="s">
        <v>915</v>
      </c>
      <c r="E8" s="11" t="n">
        <v>-0.5</v>
      </c>
    </row>
    <row r="9" spans="1:6">
      <c r="A9" s="4" t="s">
        <v>916</v>
      </c>
    </row>
    <row r="10" spans="1:6">
      <c r="A10" s="3" t="s">
        <v>912</v>
      </c>
    </row>
    <row r="11" spans="1:6">
      <c r="A11" s="4" t="s">
        <v>913</v>
      </c>
      <c r="D11" s="9" t="n">
        <v>2.2</v>
      </c>
    </row>
    <row r="12" spans="1:6">
      <c r="A12" s="4" t="s">
        <v>917</v>
      </c>
    </row>
    <row r="13" spans="1:6">
      <c r="A13" s="3" t="s">
        <v>912</v>
      </c>
    </row>
    <row r="14" spans="1:6">
      <c r="A14" s="4" t="s">
        <v>913</v>
      </c>
      <c r="D14" s="5" t="n">
        <v>2</v>
      </c>
    </row>
    <row r="15" spans="1:6">
      <c r="A15" s="4" t="s">
        <v>918</v>
      </c>
    </row>
    <row r="16" spans="1:6">
      <c r="A16" s="3" t="s">
        <v>912</v>
      </c>
    </row>
    <row r="17" spans="1:6">
      <c r="A17" s="4" t="s">
        <v>919</v>
      </c>
      <c r="C17" s="5" t="n">
        <v>70</v>
      </c>
    </row>
    <row r="18" spans="1:6">
      <c r="A18" s="4" t="s">
        <v>920</v>
      </c>
    </row>
    <row r="19" spans="1:6">
      <c r="A19" s="3" t="s">
        <v>912</v>
      </c>
    </row>
    <row r="20" spans="1:6">
      <c r="A20" s="4" t="s">
        <v>40</v>
      </c>
      <c r="C20" s="11" t="n">
        <v>2.7</v>
      </c>
    </row>
    <row r="21" spans="1:6">
      <c r="A21" s="4" t="s">
        <v>921</v>
      </c>
    </row>
    <row r="22" spans="1:6">
      <c r="A22" s="3" t="s">
        <v>912</v>
      </c>
    </row>
    <row r="23" spans="1:6">
      <c r="A23" s="4" t="s">
        <v>40</v>
      </c>
      <c r="F23" s="11" t="n">
        <v>-0.9</v>
      </c>
    </row>
    <row r="24" spans="1:6">
      <c r="A24" s="4" t="s">
        <v>922</v>
      </c>
    </row>
    <row r="25" spans="1:6">
      <c r="A25" s="3" t="s">
        <v>912</v>
      </c>
    </row>
    <row r="26" spans="1:6">
      <c r="A26" s="4" t="s">
        <v>919</v>
      </c>
      <c r="E26" s="5" t="n">
        <v>200</v>
      </c>
    </row>
    <row r="27" spans="1:6">
      <c r="A27" s="4" t="s">
        <v>923</v>
      </c>
    </row>
    <row r="28" spans="1:6">
      <c r="A28" s="3" t="s">
        <v>912</v>
      </c>
    </row>
    <row r="29" spans="1:6">
      <c r="A29" s="4" t="s">
        <v>40</v>
      </c>
      <c r="E29" s="6" t="n">
        <v>7</v>
      </c>
    </row>
    <row r="30" spans="1:6">
      <c r="A30" s="4" t="s">
        <v>924</v>
      </c>
    </row>
    <row r="31" spans="1:6">
      <c r="A31" s="3" t="s">
        <v>912</v>
      </c>
    </row>
    <row r="32" spans="1:6">
      <c r="A32" s="4" t="s">
        <v>40</v>
      </c>
      <c r="B32" s="11" t="n">
        <v>1.5</v>
      </c>
    </row>
    <row r="33" spans="1:6">
      <c r="A33" s="4" t="s">
        <v>925</v>
      </c>
    </row>
    <row r="34" spans="1:6">
      <c r="A34" s="3" t="s">
        <v>912</v>
      </c>
    </row>
    <row r="35" spans="1:6">
      <c r="A35" s="4" t="s">
        <v>40</v>
      </c>
      <c r="E35" s="11" t="n">
        <v>4.8</v>
      </c>
    </row>
    <row r="36" spans="1:6">
      <c r="A36" s="4" t="s">
        <v>926</v>
      </c>
    </row>
    <row r="37" spans="1:6">
      <c r="A37" s="3" t="s">
        <v>912</v>
      </c>
    </row>
    <row r="38" spans="1:6">
      <c r="A38" s="4" t="s">
        <v>913</v>
      </c>
      <c r="D38" s="9" t="n">
        <v>9.4</v>
      </c>
    </row>
    <row r="39" spans="1:6">
      <c r="A39" s="4" t="s">
        <v>927</v>
      </c>
    </row>
    <row r="40" spans="1:6">
      <c r="A40" s="3" t="s">
        <v>912</v>
      </c>
    </row>
    <row r="41" spans="1:6">
      <c r="A41" s="4" t="s">
        <v>913</v>
      </c>
      <c r="D41" s="9" t="n">
        <v>1.3</v>
      </c>
    </row>
    <row r="42" spans="1:6">
      <c r="A42" s="4" t="s">
        <v>928</v>
      </c>
    </row>
    <row r="43" spans="1:6">
      <c r="A43" s="3" t="s">
        <v>912</v>
      </c>
    </row>
    <row r="44" spans="1:6">
      <c r="A44" s="4" t="s">
        <v>913</v>
      </c>
      <c r="D44" s="5" t="n">
        <v>5</v>
      </c>
    </row>
    <row r="45" spans="1:6">
      <c r="A45" s="4" t="s">
        <v>929</v>
      </c>
    </row>
    <row r="46" spans="1:6">
      <c r="A46" s="3" t="s">
        <v>912</v>
      </c>
    </row>
    <row r="47" spans="1:6">
      <c r="A47" s="4" t="s">
        <v>913</v>
      </c>
      <c r="D47" s="11" t="n">
        <v>2.1</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930</v>
      </c>
      <c r="C1" s="2" t="s">
        <v>907</v>
      </c>
      <c r="K1" s="2" t="s">
        <v>1</v>
      </c>
    </row>
    <row r="2" spans="1:14">
      <c r="C2" s="2" t="s">
        <v>2</v>
      </c>
      <c r="D2" s="2" t="s">
        <v>507</v>
      </c>
      <c r="E2" s="2" t="s">
        <v>4</v>
      </c>
      <c r="F2" s="2" t="s">
        <v>931</v>
      </c>
      <c r="G2" s="2" t="s">
        <v>30</v>
      </c>
      <c r="H2" s="2" t="s">
        <v>698</v>
      </c>
      <c r="I2" s="2" t="s">
        <v>932</v>
      </c>
      <c r="J2" s="2" t="s">
        <v>933</v>
      </c>
      <c r="K2" s="2" t="s">
        <v>2</v>
      </c>
      <c r="M2" s="2" t="s">
        <v>30</v>
      </c>
      <c r="N2" s="2" t="s">
        <v>31</v>
      </c>
    </row>
    <row r="3" spans="1:14">
      <c r="A3" s="3" t="s">
        <v>934</v>
      </c>
    </row>
    <row r="4" spans="1:14">
      <c r="A4" s="4" t="s">
        <v>490</v>
      </c>
      <c r="F4" s="6" t="n">
        <v>5884</v>
      </c>
      <c r="J4" s="6" t="n">
        <v>3557</v>
      </c>
      <c r="K4" s="6" t="n">
        <v>5884</v>
      </c>
      <c r="M4" s="6" t="n">
        <v>3557</v>
      </c>
      <c r="N4" s="6" t="n">
        <v>3727</v>
      </c>
    </row>
    <row r="5" spans="1:14">
      <c r="A5" s="4" t="s">
        <v>935</v>
      </c>
      <c r="C5" s="6" t="n">
        <v>20700</v>
      </c>
      <c r="D5" s="6" t="n">
        <v>6700</v>
      </c>
      <c r="E5" s="6" t="n">
        <v>4000</v>
      </c>
      <c r="F5" s="5" t="n">
        <v>1900</v>
      </c>
      <c r="G5" s="6" t="n">
        <v>3300</v>
      </c>
      <c r="H5" s="6" t="n">
        <v>2900</v>
      </c>
      <c r="I5" s="6" t="n">
        <v>1400</v>
      </c>
      <c r="J5" s="5" t="n">
        <v>6000</v>
      </c>
      <c r="K5" s="5" t="n">
        <v>33315</v>
      </c>
      <c r="L5" s="4" t="s">
        <v>35</v>
      </c>
      <c r="M5" s="5" t="n">
        <v>13612</v>
      </c>
      <c r="N5" s="5" t="n">
        <v>1785</v>
      </c>
    </row>
    <row r="6" spans="1:14">
      <c r="A6" s="4" t="s">
        <v>936</v>
      </c>
      <c r="K6" s="5" t="n">
        <v>101527</v>
      </c>
      <c r="M6" s="5" t="n">
        <v>0</v>
      </c>
      <c r="N6" s="5" t="n">
        <v>0</v>
      </c>
    </row>
    <row r="7" spans="1:14">
      <c r="A7" s="4" t="s">
        <v>493</v>
      </c>
      <c r="C7" s="5" t="n">
        <v>9076</v>
      </c>
      <c r="G7" s="5" t="n">
        <v>5884</v>
      </c>
      <c r="K7" s="5" t="n">
        <v>9076</v>
      </c>
      <c r="M7" s="5" t="n">
        <v>5884</v>
      </c>
      <c r="N7" s="5" t="n">
        <v>3557</v>
      </c>
    </row>
    <row r="8" spans="1:14">
      <c r="A8" s="4" t="s">
        <v>937</v>
      </c>
    </row>
    <row r="9" spans="1:14">
      <c r="A9" s="3" t="s">
        <v>934</v>
      </c>
    </row>
    <row r="10" spans="1:14">
      <c r="A10" s="4" t="s">
        <v>938</v>
      </c>
      <c r="M10" s="5" t="n">
        <v>-500</v>
      </c>
    </row>
    <row r="11" spans="1:14">
      <c r="A11" s="4" t="s">
        <v>939</v>
      </c>
    </row>
    <row r="12" spans="1:14">
      <c r="A12" s="3" t="s">
        <v>934</v>
      </c>
    </row>
    <row r="13" spans="1:14">
      <c r="A13" s="4" t="s">
        <v>490</v>
      </c>
      <c r="F13" s="5" t="n">
        <v>8592</v>
      </c>
      <c r="J13" s="5" t="n">
        <v>4726</v>
      </c>
      <c r="K13" s="5" t="n">
        <v>8592</v>
      </c>
      <c r="M13" s="5" t="n">
        <v>4726</v>
      </c>
      <c r="N13" s="5" t="n">
        <v>6144</v>
      </c>
    </row>
    <row r="14" spans="1:14">
      <c r="A14" s="4" t="s">
        <v>935</v>
      </c>
      <c r="B14" s="4" t="s">
        <v>466</v>
      </c>
      <c r="K14" s="5" t="n">
        <v>24428</v>
      </c>
      <c r="M14" s="5" t="n">
        <v>13612</v>
      </c>
      <c r="N14" s="5" t="n">
        <v>1785</v>
      </c>
    </row>
    <row r="15" spans="1:14">
      <c r="A15" s="4" t="s">
        <v>938</v>
      </c>
      <c r="M15" s="5" t="n">
        <v>507</v>
      </c>
    </row>
    <row r="16" spans="1:14">
      <c r="A16" s="4" t="s">
        <v>936</v>
      </c>
      <c r="K16" s="5" t="n">
        <v>10811</v>
      </c>
    </row>
    <row r="17" spans="1:14">
      <c r="A17" s="4" t="s">
        <v>940</v>
      </c>
      <c r="K17" s="5" t="n">
        <v>-27038</v>
      </c>
      <c r="M17" s="5" t="n">
        <v>-10253</v>
      </c>
      <c r="N17" s="5" t="n">
        <v>-3203</v>
      </c>
    </row>
    <row r="18" spans="1:14">
      <c r="A18" s="4" t="s">
        <v>493</v>
      </c>
      <c r="C18" s="5" t="n">
        <v>16793</v>
      </c>
      <c r="G18" s="5" t="n">
        <v>8592</v>
      </c>
      <c r="K18" s="5" t="n">
        <v>16793</v>
      </c>
      <c r="M18" s="5" t="n">
        <v>8592</v>
      </c>
      <c r="N18" s="5" t="n">
        <v>4726</v>
      </c>
    </row>
    <row r="19" spans="1:14">
      <c r="A19" s="4" t="s">
        <v>941</v>
      </c>
    </row>
    <row r="20" spans="1:14">
      <c r="A20" s="3" t="s">
        <v>934</v>
      </c>
    </row>
    <row r="21" spans="1:14">
      <c r="A21" s="4" t="s">
        <v>490</v>
      </c>
      <c r="F21" s="5" t="n">
        <v>4695</v>
      </c>
      <c r="J21" s="5" t="n">
        <v>1065</v>
      </c>
      <c r="K21" s="5" t="n">
        <v>4695</v>
      </c>
      <c r="M21" s="5" t="n">
        <v>1065</v>
      </c>
      <c r="N21" s="5" t="n">
        <v>0</v>
      </c>
    </row>
    <row r="22" spans="1:14">
      <c r="A22" s="4" t="s">
        <v>935</v>
      </c>
      <c r="B22" s="4" t="s">
        <v>466</v>
      </c>
      <c r="K22" s="5" t="n">
        <v>16878</v>
      </c>
      <c r="M22" s="5" t="n">
        <v>11765</v>
      </c>
      <c r="N22" s="5" t="n">
        <v>2666</v>
      </c>
    </row>
    <row r="23" spans="1:14">
      <c r="A23" s="4" t="s">
        <v>938</v>
      </c>
      <c r="M23" s="5" t="n">
        <v>0</v>
      </c>
    </row>
    <row r="24" spans="1:14">
      <c r="A24" s="4" t="s">
        <v>936</v>
      </c>
      <c r="K24" s="5" t="n">
        <v>3362</v>
      </c>
    </row>
    <row r="25" spans="1:14">
      <c r="A25" s="4" t="s">
        <v>940</v>
      </c>
      <c r="K25" s="5" t="n">
        <v>-16077</v>
      </c>
      <c r="M25" s="5" t="n">
        <v>-8135</v>
      </c>
      <c r="N25" s="5" t="n">
        <v>-1601</v>
      </c>
    </row>
    <row r="26" spans="1:14">
      <c r="A26" s="4" t="s">
        <v>493</v>
      </c>
      <c r="C26" s="5" t="n">
        <v>8858</v>
      </c>
      <c r="G26" s="5" t="n">
        <v>4695</v>
      </c>
      <c r="K26" s="5" t="n">
        <v>8858</v>
      </c>
      <c r="M26" s="5" t="n">
        <v>4695</v>
      </c>
      <c r="N26" s="5" t="n">
        <v>1065</v>
      </c>
    </row>
    <row r="27" spans="1:14">
      <c r="A27" s="4" t="s">
        <v>942</v>
      </c>
    </row>
    <row r="28" spans="1:14">
      <c r="A28" s="3" t="s">
        <v>934</v>
      </c>
    </row>
    <row r="29" spans="1:14">
      <c r="A29" s="4" t="s">
        <v>490</v>
      </c>
      <c r="F29" s="5" t="n">
        <v>3817</v>
      </c>
      <c r="J29" s="5" t="n">
        <v>3661</v>
      </c>
      <c r="K29" s="5" t="n">
        <v>3817</v>
      </c>
      <c r="M29" s="5" t="n">
        <v>3661</v>
      </c>
      <c r="N29" s="5" t="n">
        <v>6144</v>
      </c>
    </row>
    <row r="30" spans="1:14">
      <c r="A30" s="4" t="s">
        <v>935</v>
      </c>
      <c r="B30" s="4" t="s">
        <v>466</v>
      </c>
      <c r="K30" s="5" t="n">
        <v>1749</v>
      </c>
      <c r="M30" s="5" t="n">
        <v>987</v>
      </c>
      <c r="N30" s="5" t="n">
        <v>-881</v>
      </c>
    </row>
    <row r="31" spans="1:14">
      <c r="A31" s="4" t="s">
        <v>938</v>
      </c>
      <c r="M31" s="5" t="n">
        <v>507</v>
      </c>
    </row>
    <row r="32" spans="1:14">
      <c r="A32" s="4" t="s">
        <v>936</v>
      </c>
      <c r="K32" s="5" t="n">
        <v>7449</v>
      </c>
    </row>
    <row r="33" spans="1:14">
      <c r="A33" s="4" t="s">
        <v>940</v>
      </c>
      <c r="K33" s="5" t="n">
        <v>-5604</v>
      </c>
      <c r="M33" s="5" t="n">
        <v>-1338</v>
      </c>
      <c r="N33" s="5" t="n">
        <v>-1602</v>
      </c>
    </row>
    <row r="34" spans="1:14">
      <c r="A34" s="4" t="s">
        <v>493</v>
      </c>
      <c r="C34" s="5" t="n">
        <v>7411</v>
      </c>
      <c r="G34" s="5" t="n">
        <v>3817</v>
      </c>
      <c r="K34" s="5" t="n">
        <v>7411</v>
      </c>
      <c r="M34" s="5" t="n">
        <v>3817</v>
      </c>
      <c r="N34" s="5" t="n">
        <v>3661</v>
      </c>
    </row>
    <row r="35" spans="1:14">
      <c r="A35" s="4" t="s">
        <v>943</v>
      </c>
    </row>
    <row r="36" spans="1:14">
      <c r="A36" s="3" t="s">
        <v>934</v>
      </c>
    </row>
    <row r="37" spans="1:14">
      <c r="A37" s="4" t="s">
        <v>490</v>
      </c>
      <c r="F37" s="6" t="n">
        <v>80</v>
      </c>
      <c r="J37" s="6" t="n">
        <v>0</v>
      </c>
      <c r="K37" s="5" t="n">
        <v>80</v>
      </c>
      <c r="M37" s="5" t="n">
        <v>0</v>
      </c>
      <c r="N37" s="5" t="n">
        <v>0</v>
      </c>
    </row>
    <row r="38" spans="1:14">
      <c r="A38" s="4" t="s">
        <v>935</v>
      </c>
      <c r="B38" s="4" t="s">
        <v>466</v>
      </c>
      <c r="K38" s="5" t="n">
        <v>5801</v>
      </c>
      <c r="M38" s="5" t="n">
        <v>860</v>
      </c>
      <c r="N38" s="5" t="n">
        <v>0</v>
      </c>
    </row>
    <row r="39" spans="1:14">
      <c r="A39" s="4" t="s">
        <v>938</v>
      </c>
      <c r="M39" s="5" t="n">
        <v>0</v>
      </c>
    </row>
    <row r="40" spans="1:14">
      <c r="A40" s="4" t="s">
        <v>936</v>
      </c>
      <c r="K40" s="5" t="n">
        <v>0</v>
      </c>
    </row>
    <row r="41" spans="1:14">
      <c r="A41" s="4" t="s">
        <v>940</v>
      </c>
      <c r="K41" s="5" t="n">
        <v>-5357</v>
      </c>
      <c r="M41" s="5" t="n">
        <v>-780</v>
      </c>
      <c r="N41" s="5" t="n">
        <v>0</v>
      </c>
    </row>
    <row r="42" spans="1:14">
      <c r="A42" s="4" t="s">
        <v>493</v>
      </c>
      <c r="C42" s="6" t="n">
        <v>524</v>
      </c>
      <c r="G42" s="6" t="n">
        <v>80</v>
      </c>
      <c r="K42" s="5" t="n">
        <v>524</v>
      </c>
      <c r="M42" s="6" t="n">
        <v>80</v>
      </c>
      <c r="N42" s="6" t="n">
        <v>0</v>
      </c>
    </row>
    <row r="43" spans="1:14">
      <c r="A43" s="4" t="s">
        <v>929</v>
      </c>
    </row>
    <row r="44" spans="1:14">
      <c r="A44" s="3" t="s">
        <v>934</v>
      </c>
    </row>
    <row r="45" spans="1:14">
      <c r="A45" s="4" t="s">
        <v>944</v>
      </c>
      <c r="K45" s="6" t="n">
        <v>8900</v>
      </c>
    </row>
    <row r="46" spans="1:14"/>
    <row r="47" spans="1:14">
      <c r="A47" s="4" t="s">
        <v>35</v>
      </c>
      <c r="B47" s="4" t="s">
        <v>62</v>
      </c>
    </row>
    <row r="48" spans="1:14">
      <c r="A48" s="4" t="s">
        <v>466</v>
      </c>
      <c r="B48" s="4" t="s">
        <v>945</v>
      </c>
    </row>
  </sheetData>
  <mergeCells count="7">
    <mergeCell ref="A1:B2"/>
    <mergeCell ref="C1:J1"/>
    <mergeCell ref="K1:N1"/>
    <mergeCell ref="K2:L2"/>
    <mergeCell ref="A46:M46"/>
    <mergeCell ref="B47:M47"/>
    <mergeCell ref="B48:M4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19"/>
    <col customWidth="1" max="5" min="5" width="44"/>
    <col customWidth="1" max="6" min="6" width="37"/>
    <col customWidth="1" max="7" min="7" width="27"/>
    <col customWidth="1" max="8" min="8" width="21"/>
  </cols>
  <sheetData>
    <row r="1" spans="1:8">
      <c r="A1" s="1" t="s">
        <v>946</v>
      </c>
      <c r="B1" s="2" t="s">
        <v>947</v>
      </c>
      <c r="C1" s="2" t="s">
        <v>948</v>
      </c>
      <c r="D1" s="2" t="s">
        <v>949</v>
      </c>
      <c r="E1" s="2" t="s">
        <v>950</v>
      </c>
      <c r="F1" s="2" t="s">
        <v>951</v>
      </c>
      <c r="G1" s="2" t="s">
        <v>952</v>
      </c>
      <c r="H1" s="2" t="s">
        <v>953</v>
      </c>
    </row>
    <row r="2" spans="1:8">
      <c r="A2" s="3" t="s">
        <v>954</v>
      </c>
    </row>
    <row r="3" spans="1:8">
      <c r="A3" s="4" t="s">
        <v>955</v>
      </c>
      <c r="E3" s="7" t="n">
        <v>0.01</v>
      </c>
      <c r="F3" s="7" t="n">
        <v>0.01</v>
      </c>
    </row>
    <row r="4" spans="1:8">
      <c r="A4" s="4" t="s">
        <v>956</v>
      </c>
      <c r="F4" s="6" t="n">
        <v>64500000</v>
      </c>
      <c r="G4" s="6" t="n">
        <v>285000000</v>
      </c>
    </row>
    <row r="5" spans="1:8">
      <c r="A5" s="4" t="s">
        <v>957</v>
      </c>
      <c r="H5" s="6" t="n">
        <v>150000000</v>
      </c>
    </row>
    <row r="6" spans="1:8">
      <c r="A6" s="4" t="s">
        <v>958</v>
      </c>
      <c r="E6" s="6" t="n">
        <v>0</v>
      </c>
      <c r="F6" s="6" t="n">
        <v>0</v>
      </c>
      <c r="G6" s="6" t="n">
        <v>0</v>
      </c>
    </row>
    <row r="7" spans="1:8">
      <c r="A7" s="4" t="s">
        <v>959</v>
      </c>
    </row>
    <row r="8" spans="1:8">
      <c r="A8" s="3" t="s">
        <v>954</v>
      </c>
    </row>
    <row r="9" spans="1:8">
      <c r="A9" s="4" t="s">
        <v>960</v>
      </c>
      <c r="E9" s="5" t="n">
        <v>1</v>
      </c>
    </row>
    <row r="10" spans="1:8">
      <c r="A10" s="4" t="s">
        <v>167</v>
      </c>
    </row>
    <row r="11" spans="1:8">
      <c r="A11" s="3" t="s">
        <v>954</v>
      </c>
    </row>
    <row r="12" spans="1:8">
      <c r="A12" s="4" t="s">
        <v>961</v>
      </c>
      <c r="C12" s="5" t="n">
        <v>4500000</v>
      </c>
    </row>
    <row r="13" spans="1:8">
      <c r="A13" s="4" t="s">
        <v>956</v>
      </c>
      <c r="C13" s="6" t="n">
        <v>64500000</v>
      </c>
    </row>
    <row r="14" spans="1:8">
      <c r="A14" s="4" t="s">
        <v>962</v>
      </c>
    </row>
    <row r="15" spans="1:8">
      <c r="A15" s="3" t="s">
        <v>954</v>
      </c>
    </row>
    <row r="16" spans="1:8">
      <c r="A16" s="4" t="s">
        <v>960</v>
      </c>
      <c r="E16" s="5" t="n">
        <v>1</v>
      </c>
    </row>
    <row r="17" spans="1:8">
      <c r="A17" s="4" t="s">
        <v>167</v>
      </c>
    </row>
    <row r="18" spans="1:8">
      <c r="A18" s="3" t="s">
        <v>954</v>
      </c>
    </row>
    <row r="19" spans="1:8">
      <c r="A19" s="4" t="s">
        <v>961</v>
      </c>
      <c r="F19" s="5" t="n">
        <v>1500000</v>
      </c>
      <c r="G19" s="5" t="n">
        <v>8054000</v>
      </c>
    </row>
    <row r="20" spans="1:8">
      <c r="A20" s="4" t="s">
        <v>956</v>
      </c>
      <c r="F20" s="6" t="n">
        <v>15000</v>
      </c>
      <c r="G20" s="6" t="n">
        <v>80000</v>
      </c>
    </row>
    <row r="21" spans="1:8">
      <c r="A21" s="4" t="s">
        <v>963</v>
      </c>
    </row>
    <row r="22" spans="1:8">
      <c r="A22" s="3" t="s">
        <v>954</v>
      </c>
    </row>
    <row r="23" spans="1:8">
      <c r="A23" s="4" t="s">
        <v>964</v>
      </c>
      <c r="D23" s="5" t="n">
        <v>8000000</v>
      </c>
    </row>
    <row r="24" spans="1:8">
      <c r="A24" s="4" t="s">
        <v>615</v>
      </c>
    </row>
    <row r="25" spans="1:8">
      <c r="A25" s="3" t="s">
        <v>954</v>
      </c>
    </row>
    <row r="26" spans="1:8">
      <c r="A26" s="4" t="s">
        <v>955</v>
      </c>
      <c r="B26" s="7" t="n">
        <v>0.01</v>
      </c>
    </row>
    <row r="27" spans="1:8">
      <c r="A27" s="4" t="s">
        <v>965</v>
      </c>
    </row>
    <row r="28" spans="1:8">
      <c r="A28" s="3" t="s">
        <v>954</v>
      </c>
    </row>
    <row r="29" spans="1:8">
      <c r="A29" s="4" t="s">
        <v>636</v>
      </c>
      <c r="B29" s="5" t="n">
        <v>492970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6</v>
      </c>
      <c r="B1" s="2" t="s">
        <v>2</v>
      </c>
      <c r="C1" s="2" t="s">
        <v>30</v>
      </c>
    </row>
    <row r="2" spans="1:3">
      <c r="A2" s="3" t="s">
        <v>967</v>
      </c>
    </row>
    <row r="3" spans="1:3">
      <c r="A3" s="4" t="s">
        <v>114</v>
      </c>
      <c r="B3" s="5" t="n">
        <v>600000000</v>
      </c>
      <c r="C3" s="5" t="n">
        <v>600000000</v>
      </c>
    </row>
    <row r="4" spans="1:3">
      <c r="A4" s="4" t="s">
        <v>110</v>
      </c>
      <c r="B4" s="5" t="n">
        <v>30000000</v>
      </c>
      <c r="C4" s="5" t="n">
        <v>30000000</v>
      </c>
    </row>
    <row r="5" spans="1:3">
      <c r="A5" s="4" t="s">
        <v>968</v>
      </c>
      <c r="B5" s="5" t="n">
        <v>630000000</v>
      </c>
      <c r="C5" s="5" t="n">
        <v>630000000</v>
      </c>
    </row>
    <row r="6" spans="1:3">
      <c r="A6" s="3" t="s">
        <v>969</v>
      </c>
    </row>
    <row r="7" spans="1:3">
      <c r="A7" s="4" t="s">
        <v>115</v>
      </c>
      <c r="B7" s="5" t="n">
        <v>104435501</v>
      </c>
      <c r="C7" s="5" t="n">
        <v>53762786</v>
      </c>
    </row>
    <row r="8" spans="1:3">
      <c r="A8" s="4" t="s">
        <v>111</v>
      </c>
      <c r="B8" s="5" t="n">
        <v>0</v>
      </c>
      <c r="C8" s="5" t="n">
        <v>0</v>
      </c>
    </row>
    <row r="9" spans="1:3">
      <c r="A9" s="4" t="s">
        <v>970</v>
      </c>
      <c r="B9" s="5" t="n">
        <v>104435501</v>
      </c>
      <c r="C9" s="5" t="n">
        <v>53762786</v>
      </c>
    </row>
    <row r="10" spans="1:3">
      <c r="A10" s="3" t="s">
        <v>971</v>
      </c>
    </row>
    <row r="11" spans="1:3">
      <c r="A11" s="4" t="s">
        <v>116</v>
      </c>
      <c r="B11" s="5" t="n">
        <v>104435501</v>
      </c>
      <c r="C11" s="5" t="n">
        <v>53762786</v>
      </c>
    </row>
    <row r="12" spans="1:3">
      <c r="A12" s="4" t="s">
        <v>112</v>
      </c>
      <c r="B12" s="5" t="n">
        <v>0</v>
      </c>
      <c r="C12" s="5" t="n">
        <v>0</v>
      </c>
    </row>
    <row r="13" spans="1:3">
      <c r="A13" s="4" t="s">
        <v>972</v>
      </c>
      <c r="B13" s="5" t="n">
        <v>104435501</v>
      </c>
      <c r="C13" s="5" t="n">
        <v>53762786</v>
      </c>
    </row>
    <row r="14" spans="1:3">
      <c r="A14" s="4" t="s">
        <v>959</v>
      </c>
    </row>
    <row r="15" spans="1:3">
      <c r="A15" s="3" t="s">
        <v>967</v>
      </c>
    </row>
    <row r="16" spans="1:3">
      <c r="A16" s="4" t="s">
        <v>114</v>
      </c>
      <c r="B16" s="5" t="n">
        <v>300000000</v>
      </c>
      <c r="C16" s="5" t="n">
        <v>300000000</v>
      </c>
    </row>
    <row r="17" spans="1:3">
      <c r="A17" s="3" t="s">
        <v>969</v>
      </c>
    </row>
    <row r="18" spans="1:3">
      <c r="A18" s="4" t="s">
        <v>115</v>
      </c>
      <c r="B18" s="5" t="n">
        <v>104435501</v>
      </c>
      <c r="C18" s="5" t="n">
        <v>53762786</v>
      </c>
    </row>
    <row r="19" spans="1:3">
      <c r="A19" s="3" t="s">
        <v>971</v>
      </c>
    </row>
    <row r="20" spans="1:3">
      <c r="A20" s="4" t="s">
        <v>116</v>
      </c>
      <c r="B20" s="5" t="n">
        <v>104435501</v>
      </c>
      <c r="C20" s="5" t="n">
        <v>53762786</v>
      </c>
    </row>
    <row r="21" spans="1:3">
      <c r="A21" s="4" t="s">
        <v>962</v>
      </c>
    </row>
    <row r="22" spans="1:3">
      <c r="A22" s="3" t="s">
        <v>967</v>
      </c>
    </row>
    <row r="23" spans="1:3">
      <c r="A23" s="4" t="s">
        <v>114</v>
      </c>
      <c r="B23" s="5" t="n">
        <v>300000000</v>
      </c>
      <c r="C23" s="5" t="n">
        <v>300000000</v>
      </c>
    </row>
    <row r="24" spans="1:3">
      <c r="A24" s="3" t="s">
        <v>969</v>
      </c>
    </row>
    <row r="25" spans="1:3">
      <c r="A25" s="4" t="s">
        <v>115</v>
      </c>
      <c r="B25" s="5" t="n">
        <v>0</v>
      </c>
      <c r="C25" s="5" t="n">
        <v>0</v>
      </c>
    </row>
    <row r="26" spans="1:3">
      <c r="A26" s="3" t="s">
        <v>971</v>
      </c>
    </row>
    <row r="27" spans="1:3">
      <c r="A27" s="4" t="s">
        <v>116</v>
      </c>
      <c r="B27" s="5" t="n">
        <v>0</v>
      </c>
      <c r="C27"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0"/>
    <col customWidth="1" max="5" min="5" width="14"/>
    <col customWidth="1" max="6" min="6" width="37"/>
    <col customWidth="1" max="7" min="7" width="41"/>
    <col customWidth="1" max="8" min="8" width="27"/>
    <col customWidth="1" max="9" min="9" width="21"/>
  </cols>
  <sheetData>
    <row r="1" spans="1:9">
      <c r="A1" s="1" t="s">
        <v>973</v>
      </c>
      <c r="C1" s="2" t="s">
        <v>974</v>
      </c>
      <c r="D1" s="2" t="s">
        <v>975</v>
      </c>
      <c r="E1" s="2" t="s">
        <v>933</v>
      </c>
      <c r="F1" s="2" t="s">
        <v>976</v>
      </c>
      <c r="G1" s="2" t="s">
        <v>977</v>
      </c>
      <c r="H1" s="2" t="s">
        <v>978</v>
      </c>
      <c r="I1" s="2" t="s">
        <v>428</v>
      </c>
    </row>
    <row r="2" spans="1:9">
      <c r="A2" s="3" t="s">
        <v>979</v>
      </c>
    </row>
    <row r="3" spans="1:9">
      <c r="A3" s="4" t="s">
        <v>980</v>
      </c>
      <c r="G3" s="5" t="n">
        <v>2</v>
      </c>
    </row>
    <row r="4" spans="1:9">
      <c r="A4" s="4" t="s">
        <v>981</v>
      </c>
      <c r="F4" s="5" t="n">
        <v>8437325</v>
      </c>
      <c r="G4" s="5" t="n">
        <v>8437325</v>
      </c>
    </row>
    <row r="5" spans="1:9">
      <c r="A5" s="4" t="s">
        <v>982</v>
      </c>
      <c r="F5" s="5" t="n">
        <v>2455372</v>
      </c>
      <c r="G5" s="5" t="n">
        <v>2455372</v>
      </c>
    </row>
    <row r="6" spans="1:9">
      <c r="A6" s="4" t="s">
        <v>983</v>
      </c>
      <c r="G6" s="6" t="n">
        <v>59696</v>
      </c>
      <c r="H6" s="6" t="n">
        <v>14020</v>
      </c>
      <c r="I6" s="6" t="n">
        <v>5074</v>
      </c>
    </row>
    <row r="7" spans="1:9">
      <c r="A7" s="4" t="s">
        <v>984</v>
      </c>
      <c r="G7" s="6" t="n">
        <v>1600</v>
      </c>
      <c r="H7" s="5" t="n">
        <v>4700</v>
      </c>
      <c r="I7" s="5" t="n">
        <v>1600</v>
      </c>
    </row>
    <row r="8" spans="1:9">
      <c r="A8" s="4" t="s">
        <v>167</v>
      </c>
    </row>
    <row r="9" spans="1:9">
      <c r="A9" s="3" t="s">
        <v>979</v>
      </c>
    </row>
    <row r="10" spans="1:9">
      <c r="A10" s="4" t="s">
        <v>985</v>
      </c>
      <c r="F10" s="7" t="n">
        <v>43.6</v>
      </c>
      <c r="G10" s="7" t="n">
        <v>43.6</v>
      </c>
    </row>
    <row r="11" spans="1:9">
      <c r="A11" s="4" t="s">
        <v>41</v>
      </c>
    </row>
    <row r="12" spans="1:9">
      <c r="A12" s="3" t="s">
        <v>979</v>
      </c>
    </row>
    <row r="13" spans="1:9">
      <c r="A13" s="4" t="s">
        <v>983</v>
      </c>
      <c r="G13" s="6" t="n">
        <v>31327</v>
      </c>
      <c r="H13" s="6" t="n">
        <v>0</v>
      </c>
      <c r="I13" s="6" t="n">
        <v>0</v>
      </c>
    </row>
    <row r="14" spans="1:9">
      <c r="A14" s="4" t="s">
        <v>986</v>
      </c>
    </row>
    <row r="15" spans="1:9">
      <c r="A15" s="3" t="s">
        <v>979</v>
      </c>
    </row>
    <row r="16" spans="1:9">
      <c r="A16" s="4" t="s">
        <v>983</v>
      </c>
      <c r="C16" s="6" t="n">
        <v>27100</v>
      </c>
    </row>
    <row r="17" spans="1:9">
      <c r="A17" s="4" t="s">
        <v>987</v>
      </c>
    </row>
    <row r="18" spans="1:9">
      <c r="A18" s="3" t="s">
        <v>979</v>
      </c>
    </row>
    <row r="19" spans="1:9">
      <c r="A19" s="4" t="s">
        <v>988</v>
      </c>
      <c r="B19" s="4" t="s">
        <v>35</v>
      </c>
      <c r="C19" s="6" t="n">
        <v>16232</v>
      </c>
    </row>
    <row r="20" spans="1:9">
      <c r="A20" s="4" t="s">
        <v>633</v>
      </c>
    </row>
    <row r="21" spans="1:9">
      <c r="A21" s="3" t="s">
        <v>979</v>
      </c>
    </row>
    <row r="22" spans="1:9">
      <c r="A22" s="4" t="s">
        <v>634</v>
      </c>
      <c r="C22" s="8" t="n">
        <v>3.4928</v>
      </c>
    </row>
    <row r="23" spans="1:9">
      <c r="A23" s="4" t="s">
        <v>989</v>
      </c>
    </row>
    <row r="24" spans="1:9">
      <c r="A24" s="3" t="s">
        <v>979</v>
      </c>
    </row>
    <row r="25" spans="1:9">
      <c r="A25" s="4" t="s">
        <v>990</v>
      </c>
      <c r="F25" s="6" t="n">
        <v>3800</v>
      </c>
      <c r="G25" s="6" t="n">
        <v>3800</v>
      </c>
    </row>
    <row r="26" spans="1:9">
      <c r="A26" s="4" t="s">
        <v>991</v>
      </c>
      <c r="G26" s="4" t="s">
        <v>675</v>
      </c>
    </row>
    <row r="27" spans="1:9">
      <c r="A27" s="4" t="s">
        <v>992</v>
      </c>
    </row>
    <row r="28" spans="1:9">
      <c r="A28" s="3" t="s">
        <v>979</v>
      </c>
    </row>
    <row r="29" spans="1:9">
      <c r="A29" s="4" t="s">
        <v>993</v>
      </c>
      <c r="C29" s="4" t="s">
        <v>795</v>
      </c>
    </row>
    <row r="30" spans="1:9">
      <c r="A30" s="4" t="s">
        <v>994</v>
      </c>
      <c r="C30" s="5" t="n">
        <v>50</v>
      </c>
    </row>
    <row r="31" spans="1:9">
      <c r="A31" s="4" t="s">
        <v>995</v>
      </c>
      <c r="C31" s="6" t="n">
        <v>2700</v>
      </c>
    </row>
    <row r="32" spans="1:9">
      <c r="A32" s="4" t="s">
        <v>996</v>
      </c>
      <c r="F32" s="4" t="s">
        <v>675</v>
      </c>
    </row>
    <row r="33" spans="1:9">
      <c r="A33" s="4" t="s">
        <v>997</v>
      </c>
    </row>
    <row r="34" spans="1:9">
      <c r="A34" s="3" t="s">
        <v>979</v>
      </c>
    </row>
    <row r="35" spans="1:9">
      <c r="A35" s="4" t="s">
        <v>983</v>
      </c>
      <c r="G35" s="6" t="n">
        <v>1500</v>
      </c>
    </row>
    <row r="36" spans="1:9">
      <c r="A36" s="4" t="s">
        <v>998</v>
      </c>
    </row>
    <row r="37" spans="1:9">
      <c r="A37" s="3" t="s">
        <v>979</v>
      </c>
    </row>
    <row r="38" spans="1:9">
      <c r="A38" s="4" t="s">
        <v>991</v>
      </c>
      <c r="G38" s="4" t="s">
        <v>483</v>
      </c>
    </row>
    <row r="39" spans="1:9">
      <c r="A39" s="4" t="s">
        <v>999</v>
      </c>
      <c r="F39" s="6" t="n">
        <v>30500</v>
      </c>
      <c r="G39" s="6" t="n">
        <v>30500</v>
      </c>
    </row>
    <row r="40" spans="1:9">
      <c r="A40" s="4" t="s">
        <v>1000</v>
      </c>
      <c r="G40" s="5" t="n">
        <v>628794</v>
      </c>
    </row>
    <row r="41" spans="1:9">
      <c r="A41" s="4" t="s">
        <v>1001</v>
      </c>
      <c r="F41" s="5" t="n">
        <v>907580</v>
      </c>
      <c r="G41" s="5" t="n">
        <v>907580</v>
      </c>
      <c r="H41" s="5" t="n">
        <v>708695</v>
      </c>
    </row>
    <row r="42" spans="1:9">
      <c r="A42" s="4" t="s">
        <v>1002</v>
      </c>
    </row>
    <row r="43" spans="1:9">
      <c r="A43" s="3" t="s">
        <v>979</v>
      </c>
    </row>
    <row r="44" spans="1:9">
      <c r="A44" s="4" t="s">
        <v>1000</v>
      </c>
      <c r="D44" s="5" t="n">
        <v>127917</v>
      </c>
    </row>
    <row r="45" spans="1:9">
      <c r="A45" s="4" t="s">
        <v>1003</v>
      </c>
    </row>
    <row r="46" spans="1:9">
      <c r="A46" s="3" t="s">
        <v>979</v>
      </c>
    </row>
    <row r="47" spans="1:9">
      <c r="A47" s="4" t="s">
        <v>981</v>
      </c>
      <c r="C47" s="5" t="n">
        <v>1500000</v>
      </c>
    </row>
    <row r="48" spans="1:9">
      <c r="A48" s="4" t="s">
        <v>1004</v>
      </c>
    </row>
    <row r="49" spans="1:9">
      <c r="A49" s="3" t="s">
        <v>979</v>
      </c>
    </row>
    <row r="50" spans="1:9">
      <c r="A50" s="4" t="s">
        <v>1005</v>
      </c>
      <c r="G50" s="4" t="s">
        <v>1006</v>
      </c>
    </row>
    <row r="51" spans="1:9">
      <c r="A51" s="4" t="s">
        <v>1007</v>
      </c>
      <c r="E51" s="4" t="s">
        <v>1008</v>
      </c>
    </row>
    <row r="52" spans="1:9">
      <c r="A52" s="4" t="s">
        <v>1009</v>
      </c>
      <c r="E52" s="4" t="s">
        <v>1010</v>
      </c>
    </row>
    <row r="53" spans="1:9">
      <c r="A53" s="4" t="s">
        <v>983</v>
      </c>
      <c r="G53" s="6" t="n">
        <v>1700</v>
      </c>
      <c r="H53" s="6" t="n">
        <v>500</v>
      </c>
    </row>
    <row r="54" spans="1:9">
      <c r="A54" s="4" t="s">
        <v>1011</v>
      </c>
      <c r="G54" s="5" t="n">
        <v>125974</v>
      </c>
    </row>
    <row r="55" spans="1:9">
      <c r="A55" s="4" t="s">
        <v>1012</v>
      </c>
      <c r="F55" s="5" t="n">
        <v>874026</v>
      </c>
      <c r="G55" s="5" t="n">
        <v>874026</v>
      </c>
    </row>
    <row r="56" spans="1:9">
      <c r="A56" s="4" t="s">
        <v>1013</v>
      </c>
    </row>
    <row r="57" spans="1:9">
      <c r="A57" s="3" t="s">
        <v>979</v>
      </c>
    </row>
    <row r="58" spans="1:9">
      <c r="A58" s="4" t="s">
        <v>1005</v>
      </c>
      <c r="G58" s="4" t="s">
        <v>449</v>
      </c>
    </row>
    <row r="59" spans="1:9">
      <c r="A59" s="4" t="s">
        <v>1014</v>
      </c>
    </row>
    <row r="60" spans="1:9">
      <c r="A60" s="3" t="s">
        <v>979</v>
      </c>
    </row>
    <row r="61" spans="1:9">
      <c r="A61" s="4" t="s">
        <v>1005</v>
      </c>
      <c r="G61" s="4" t="s">
        <v>1015</v>
      </c>
    </row>
    <row r="62" spans="1:9">
      <c r="A62" s="4" t="s">
        <v>1016</v>
      </c>
    </row>
    <row r="63" spans="1:9">
      <c r="A63" s="3" t="s">
        <v>979</v>
      </c>
    </row>
    <row r="64" spans="1:9">
      <c r="A64" s="4" t="s">
        <v>1017</v>
      </c>
      <c r="G64" s="4" t="s">
        <v>453</v>
      </c>
    </row>
    <row r="65" spans="1:9"/>
    <row r="66" spans="1:9">
      <c r="A66" s="4" t="s">
        <v>35</v>
      </c>
      <c r="B66" s="4" t="s">
        <v>650</v>
      </c>
    </row>
  </sheetData>
  <mergeCells count="3">
    <mergeCell ref="A1:B1"/>
    <mergeCell ref="A65:H65"/>
    <mergeCell ref="B66:H6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18</v>
      </c>
      <c r="B1" s="2" t="s">
        <v>1</v>
      </c>
    </row>
    <row r="2" spans="1:3">
      <c r="B2" s="2" t="s">
        <v>976</v>
      </c>
    </row>
    <row r="3" spans="1:3">
      <c r="A3" s="4" t="s">
        <v>167</v>
      </c>
    </row>
    <row r="4" spans="1:3">
      <c r="A4" s="3" t="s">
        <v>1019</v>
      </c>
    </row>
    <row r="5" spans="1:3">
      <c r="A5" s="4" t="s">
        <v>1020</v>
      </c>
      <c r="B5" s="7" t="n">
        <v>43.6</v>
      </c>
    </row>
    <row r="6" spans="1:3">
      <c r="A6" s="4" t="s">
        <v>989</v>
      </c>
    </row>
    <row r="7" spans="1:3">
      <c r="A7" s="3" t="s">
        <v>1021</v>
      </c>
    </row>
    <row r="8" spans="1:3">
      <c r="A8" s="4" t="s">
        <v>1022</v>
      </c>
      <c r="B8" s="5" t="n">
        <v>2170235</v>
      </c>
    </row>
    <row r="9" spans="1:3">
      <c r="A9" s="4" t="s">
        <v>1023</v>
      </c>
      <c r="B9" s="5" t="n">
        <v>1336406</v>
      </c>
      <c r="C9" s="4" t="s">
        <v>35</v>
      </c>
    </row>
    <row r="10" spans="1:3">
      <c r="A10" s="4" t="s">
        <v>1000</v>
      </c>
      <c r="B10" s="5" t="n">
        <v>64899</v>
      </c>
    </row>
    <row r="11" spans="1:3">
      <c r="A11" s="4" t="s">
        <v>1024</v>
      </c>
      <c r="B11" s="5" t="n">
        <v>-991894</v>
      </c>
    </row>
    <row r="12" spans="1:3">
      <c r="A12" s="4" t="s">
        <v>1025</v>
      </c>
      <c r="B12" s="5" t="n">
        <v>-55484</v>
      </c>
    </row>
    <row r="13" spans="1:3">
      <c r="A13" s="4" t="s">
        <v>1026</v>
      </c>
      <c r="B13" s="5" t="n">
        <v>-6657</v>
      </c>
    </row>
    <row r="14" spans="1:3">
      <c r="A14" s="4" t="s">
        <v>1027</v>
      </c>
      <c r="B14" s="5" t="n">
        <v>2517505</v>
      </c>
    </row>
    <row r="15" spans="1:3">
      <c r="A15" s="4" t="s">
        <v>1028</v>
      </c>
      <c r="B15" s="5" t="n">
        <v>2517505</v>
      </c>
    </row>
    <row r="16" spans="1:3">
      <c r="A16" s="4" t="s">
        <v>1029</v>
      </c>
      <c r="B16" s="5" t="n">
        <v>2149974</v>
      </c>
    </row>
    <row r="17" spans="1:3">
      <c r="A17" s="3" t="s">
        <v>1030</v>
      </c>
    </row>
    <row r="18" spans="1:3">
      <c r="A18" s="4" t="s">
        <v>1031</v>
      </c>
      <c r="B18" s="7" t="n">
        <v>22.15</v>
      </c>
    </row>
    <row r="19" spans="1:3">
      <c r="A19" s="4" t="s">
        <v>1032</v>
      </c>
      <c r="B19" s="12" t="n">
        <v>28.63</v>
      </c>
      <c r="C19" s="4" t="s">
        <v>35</v>
      </c>
    </row>
    <row r="20" spans="1:3">
      <c r="A20" s="4" t="s">
        <v>1033</v>
      </c>
      <c r="B20" s="12" t="n">
        <v>56.32</v>
      </c>
    </row>
    <row r="21" spans="1:3">
      <c r="A21" s="4" t="s">
        <v>1034</v>
      </c>
      <c r="B21" s="12" t="n">
        <v>16.5</v>
      </c>
    </row>
    <row r="22" spans="1:3">
      <c r="A22" s="4" t="s">
        <v>1035</v>
      </c>
      <c r="B22" s="12" t="n">
        <v>31.77</v>
      </c>
    </row>
    <row r="23" spans="1:3">
      <c r="A23" s="4" t="s">
        <v>1036</v>
      </c>
      <c r="B23" s="12" t="n">
        <v>35.9</v>
      </c>
    </row>
    <row r="24" spans="1:3">
      <c r="A24" s="4" t="s">
        <v>1037</v>
      </c>
      <c r="B24" s="12" t="n">
        <v>28.45</v>
      </c>
    </row>
    <row r="25" spans="1:3">
      <c r="A25" s="4" t="s">
        <v>1038</v>
      </c>
      <c r="B25" s="12" t="n">
        <v>28.45</v>
      </c>
    </row>
    <row r="26" spans="1:3">
      <c r="A26" s="4" t="s">
        <v>1039</v>
      </c>
      <c r="B26" s="7" t="n">
        <v>26.01</v>
      </c>
    </row>
    <row r="27" spans="1:3">
      <c r="A27" s="3" t="s">
        <v>1040</v>
      </c>
    </row>
    <row r="28" spans="1:3">
      <c r="A28" s="4" t="s">
        <v>1041</v>
      </c>
      <c r="B28" s="4" t="s">
        <v>1042</v>
      </c>
    </row>
    <row r="29" spans="1:3">
      <c r="A29" s="4" t="s">
        <v>1043</v>
      </c>
      <c r="B29" s="4" t="s">
        <v>1042</v>
      </c>
    </row>
    <row r="30" spans="1:3">
      <c r="A30" s="4" t="s">
        <v>1044</v>
      </c>
      <c r="B30" s="4" t="s">
        <v>1045</v>
      </c>
    </row>
    <row r="31" spans="1:3">
      <c r="A31" s="3" t="s">
        <v>1019</v>
      </c>
    </row>
    <row r="32" spans="1:3">
      <c r="A32" s="4" t="s">
        <v>1046</v>
      </c>
      <c r="B32" s="6" t="n">
        <v>38993</v>
      </c>
      <c r="C32" s="4" t="s">
        <v>466</v>
      </c>
    </row>
    <row r="33" spans="1:3">
      <c r="A33" s="4" t="s">
        <v>1047</v>
      </c>
      <c r="B33" s="5" t="n">
        <v>38993</v>
      </c>
      <c r="C33" s="4" t="s">
        <v>466</v>
      </c>
    </row>
    <row r="34" spans="1:3">
      <c r="A34" s="4" t="s">
        <v>1048</v>
      </c>
      <c r="B34" s="6" t="n">
        <v>38660</v>
      </c>
      <c r="C34" s="4" t="s">
        <v>466</v>
      </c>
    </row>
    <row r="35" spans="1:3"/>
    <row r="36" spans="1:3">
      <c r="A36" s="4" t="s">
        <v>35</v>
      </c>
      <c r="B36" s="4" t="s">
        <v>1049</v>
      </c>
    </row>
    <row r="37" spans="1:3">
      <c r="A37" s="4" t="s">
        <v>466</v>
      </c>
      <c r="B37" s="4" t="s">
        <v>1050</v>
      </c>
    </row>
  </sheetData>
  <mergeCells count="6">
    <mergeCell ref="A1:A2"/>
    <mergeCell ref="B1:C1"/>
    <mergeCell ref="B2:C2"/>
    <mergeCell ref="A35:C35"/>
    <mergeCell ref="B36:C36"/>
    <mergeCell ref="B37:C3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0</v>
      </c>
      <c r="D2" s="2" t="s">
        <v>31</v>
      </c>
    </row>
    <row r="3" spans="1:4">
      <c r="A3" s="3" t="s">
        <v>228</v>
      </c>
    </row>
    <row r="4" spans="1:4">
      <c r="A4" s="4" t="s">
        <v>1052</v>
      </c>
      <c r="B4" s="7" t="n">
        <v>13.88</v>
      </c>
      <c r="C4" s="7" t="n">
        <v>14.26</v>
      </c>
      <c r="D4" s="7" t="n">
        <v>13.8</v>
      </c>
    </row>
    <row r="5" spans="1:4">
      <c r="A5" s="4" t="s">
        <v>1053</v>
      </c>
      <c r="B5" s="6" t="n">
        <v>37928</v>
      </c>
      <c r="C5" s="6" t="n">
        <v>45126</v>
      </c>
      <c r="D5" s="6" t="n">
        <v>275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7"/>
    <col customWidth="1" max="3" min="3" width="17"/>
    <col customWidth="1" max="4" min="4" width="14"/>
  </cols>
  <sheetData>
    <row r="1" spans="1:4">
      <c r="A1" s="1" t="s">
        <v>1054</v>
      </c>
      <c r="B1" s="2" t="s">
        <v>1</v>
      </c>
    </row>
    <row r="2" spans="1:4">
      <c r="B2" s="2" t="s">
        <v>2</v>
      </c>
      <c r="C2" s="2" t="s">
        <v>30</v>
      </c>
      <c r="D2" s="2" t="s">
        <v>31</v>
      </c>
    </row>
    <row r="3" spans="1:4">
      <c r="A3" s="4" t="s">
        <v>989</v>
      </c>
    </row>
    <row r="4" spans="1:4">
      <c r="A4" s="3" t="s">
        <v>979</v>
      </c>
    </row>
    <row r="5" spans="1:4">
      <c r="A5" s="4" t="s">
        <v>1055</v>
      </c>
      <c r="B5" s="4" t="s">
        <v>1056</v>
      </c>
      <c r="C5" s="4" t="s">
        <v>1057</v>
      </c>
      <c r="D5" s="4" t="s">
        <v>1058</v>
      </c>
    </row>
    <row r="6" spans="1:4">
      <c r="A6" s="4" t="s">
        <v>1059</v>
      </c>
      <c r="B6" s="4" t="s">
        <v>1060</v>
      </c>
      <c r="C6" s="4" t="s">
        <v>1061</v>
      </c>
      <c r="D6" s="4" t="s">
        <v>1062</v>
      </c>
    </row>
    <row r="7" spans="1:4">
      <c r="A7" s="4" t="s">
        <v>1063</v>
      </c>
      <c r="B7" s="4" t="s">
        <v>1064</v>
      </c>
      <c r="C7" s="4" t="s">
        <v>1065</v>
      </c>
      <c r="D7" s="4" t="s">
        <v>1066</v>
      </c>
    </row>
    <row r="8" spans="1:4">
      <c r="A8" s="4" t="s">
        <v>1067</v>
      </c>
      <c r="B8" s="4" t="s">
        <v>1064</v>
      </c>
      <c r="C8" s="4" t="s">
        <v>1068</v>
      </c>
      <c r="D8" s="4" t="s">
        <v>1068</v>
      </c>
    </row>
    <row r="9" spans="1:4">
      <c r="A9" s="4" t="s">
        <v>1069</v>
      </c>
      <c r="C9" s="4" t="s">
        <v>1070</v>
      </c>
      <c r="D9" s="4" t="s">
        <v>670</v>
      </c>
    </row>
    <row r="10" spans="1:4">
      <c r="A10" s="4" t="s">
        <v>1071</v>
      </c>
      <c r="B10" s="4" t="s">
        <v>772</v>
      </c>
      <c r="C10" s="4" t="s">
        <v>772</v>
      </c>
      <c r="D10" s="4" t="s">
        <v>772</v>
      </c>
    </row>
    <row r="11" spans="1:4">
      <c r="A11" s="4" t="s">
        <v>1072</v>
      </c>
    </row>
    <row r="12" spans="1:4">
      <c r="A12" s="3" t="s">
        <v>979</v>
      </c>
    </row>
    <row r="13" spans="1:4">
      <c r="A13" s="4" t="s">
        <v>1069</v>
      </c>
      <c r="B13" s="4" t="s">
        <v>1073</v>
      </c>
    </row>
    <row r="14" spans="1:4">
      <c r="A14" s="4" t="s">
        <v>1074</v>
      </c>
    </row>
    <row r="15" spans="1:4">
      <c r="A15" s="3" t="s">
        <v>979</v>
      </c>
    </row>
    <row r="16" spans="1:4">
      <c r="A16" s="4" t="s">
        <v>1069</v>
      </c>
      <c r="B16" s="4" t="s">
        <v>451</v>
      </c>
    </row>
    <row r="17" spans="1:4">
      <c r="A17" s="4" t="s">
        <v>1075</v>
      </c>
    </row>
    <row r="18" spans="1:4">
      <c r="A18" s="3" t="s">
        <v>979</v>
      </c>
    </row>
    <row r="19" spans="1:4">
      <c r="A19" s="4" t="s">
        <v>1055</v>
      </c>
      <c r="B19" s="4" t="s">
        <v>1076</v>
      </c>
      <c r="C19" s="4" t="s">
        <v>1077</v>
      </c>
    </row>
    <row r="20" spans="1:4">
      <c r="A20" s="4" t="s">
        <v>1059</v>
      </c>
      <c r="B20" s="4" t="s">
        <v>1078</v>
      </c>
    </row>
    <row r="21" spans="1:4">
      <c r="A21" s="4" t="s">
        <v>1063</v>
      </c>
      <c r="B21" s="4" t="s">
        <v>1079</v>
      </c>
      <c r="C21" s="4" t="s">
        <v>1080</v>
      </c>
    </row>
    <row r="22" spans="1:4">
      <c r="A22" s="4" t="s">
        <v>1067</v>
      </c>
      <c r="B22" s="4" t="s">
        <v>1081</v>
      </c>
    </row>
    <row r="23" spans="1:4">
      <c r="A23" s="4" t="s">
        <v>1069</v>
      </c>
      <c r="B23" s="4" t="s">
        <v>1006</v>
      </c>
      <c r="C23" s="4" t="s">
        <v>1006</v>
      </c>
    </row>
    <row r="24" spans="1:4">
      <c r="A24" s="4" t="s">
        <v>1071</v>
      </c>
      <c r="B24" s="4" t="s">
        <v>772</v>
      </c>
      <c r="C24" s="4" t="s">
        <v>772</v>
      </c>
      <c r="D24" s="4" t="s">
        <v>7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82</v>
      </c>
      <c r="B1" s="2" t="s">
        <v>1</v>
      </c>
    </row>
    <row r="2" spans="1:3">
      <c r="B2" s="2" t="s">
        <v>1083</v>
      </c>
    </row>
    <row r="3" spans="1:3">
      <c r="A3" s="3" t="s">
        <v>1084</v>
      </c>
    </row>
    <row r="4" spans="1:3">
      <c r="A4" s="4" t="s">
        <v>1085</v>
      </c>
      <c r="B4" s="5" t="n">
        <v>708695</v>
      </c>
    </row>
    <row r="5" spans="1:3">
      <c r="A5" s="4" t="s">
        <v>1023</v>
      </c>
      <c r="B5" s="5" t="n">
        <v>35752</v>
      </c>
      <c r="C5" s="4" t="s">
        <v>35</v>
      </c>
    </row>
    <row r="6" spans="1:3">
      <c r="A6" s="4" t="s">
        <v>1000</v>
      </c>
      <c r="B6" s="5" t="n">
        <v>628794</v>
      </c>
    </row>
    <row r="7" spans="1:3">
      <c r="A7" s="4" t="s">
        <v>1086</v>
      </c>
      <c r="B7" s="5" t="n">
        <v>-422353</v>
      </c>
    </row>
    <row r="8" spans="1:3">
      <c r="A8" s="4" t="s">
        <v>1025</v>
      </c>
      <c r="B8" s="5" t="n">
        <v>-43308</v>
      </c>
    </row>
    <row r="9" spans="1:3">
      <c r="A9" s="4" t="s">
        <v>1087</v>
      </c>
      <c r="B9" s="5" t="n">
        <v>907580</v>
      </c>
    </row>
    <row r="10" spans="1:3">
      <c r="A10" s="3" t="s">
        <v>1088</v>
      </c>
    </row>
    <row r="11" spans="1:3">
      <c r="A11" s="4" t="s">
        <v>1089</v>
      </c>
      <c r="B11" s="7" t="n">
        <v>42.76</v>
      </c>
    </row>
    <row r="12" spans="1:3">
      <c r="A12" s="4" t="s">
        <v>1090</v>
      </c>
      <c r="B12" s="12" t="n">
        <v>55.85</v>
      </c>
      <c r="C12" s="4" t="s">
        <v>35</v>
      </c>
    </row>
    <row r="13" spans="1:3">
      <c r="A13" s="4" t="s">
        <v>1091</v>
      </c>
      <c r="B13" s="12" t="n">
        <v>52.62</v>
      </c>
    </row>
    <row r="14" spans="1:3">
      <c r="A14" s="4" t="s">
        <v>1092</v>
      </c>
      <c r="B14" s="12" t="n">
        <v>45.19</v>
      </c>
    </row>
    <row r="15" spans="1:3">
      <c r="A15" s="4" t="s">
        <v>1093</v>
      </c>
      <c r="B15" s="12" t="n">
        <v>47.84</v>
      </c>
    </row>
    <row r="16" spans="1:3">
      <c r="A16" s="4" t="s">
        <v>1094</v>
      </c>
      <c r="B16" s="7" t="n">
        <v>49.3</v>
      </c>
    </row>
    <row r="17" spans="1:3"/>
    <row r="18" spans="1:3">
      <c r="A18" s="4" t="s">
        <v>35</v>
      </c>
      <c r="B18" s="4" t="s">
        <v>1095</v>
      </c>
    </row>
  </sheetData>
  <mergeCells count="5">
    <mergeCell ref="A1:A2"/>
    <mergeCell ref="B1:C1"/>
    <mergeCell ref="B2:C2"/>
    <mergeCell ref="A17:C17"/>
    <mergeCell ref="B18:C1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96</v>
      </c>
      <c r="B1" s="2" t="s">
        <v>1</v>
      </c>
    </row>
    <row r="2" spans="1:5">
      <c r="B2" s="2" t="s">
        <v>2</v>
      </c>
      <c r="D2" s="2" t="s">
        <v>30</v>
      </c>
      <c r="E2" s="2" t="s">
        <v>31</v>
      </c>
    </row>
    <row r="3" spans="1:5">
      <c r="A3" s="3" t="s">
        <v>1097</v>
      </c>
    </row>
    <row r="4" spans="1:5">
      <c r="A4" s="4" t="s">
        <v>983</v>
      </c>
      <c r="B4" s="6" t="n">
        <v>59696</v>
      </c>
      <c r="D4" s="6" t="n">
        <v>14020</v>
      </c>
      <c r="E4" s="6" t="n">
        <v>5074</v>
      </c>
    </row>
    <row r="5" spans="1:5">
      <c r="A5" s="4" t="s">
        <v>1098</v>
      </c>
    </row>
    <row r="6" spans="1:5">
      <c r="A6" s="3" t="s">
        <v>1097</v>
      </c>
    </row>
    <row r="7" spans="1:5">
      <c r="A7" s="4" t="s">
        <v>983</v>
      </c>
      <c r="B7" s="5" t="n">
        <v>10537</v>
      </c>
      <c r="C7" s="4" t="s">
        <v>35</v>
      </c>
      <c r="D7" s="5" t="n">
        <v>6551</v>
      </c>
      <c r="E7" s="5" t="n">
        <v>2282</v>
      </c>
    </row>
    <row r="8" spans="1:5">
      <c r="A8" s="4" t="s">
        <v>1099</v>
      </c>
    </row>
    <row r="9" spans="1:5">
      <c r="A9" s="3" t="s">
        <v>1097</v>
      </c>
    </row>
    <row r="10" spans="1:5">
      <c r="A10" s="4" t="s">
        <v>983</v>
      </c>
      <c r="B10" s="5" t="n">
        <v>14041</v>
      </c>
      <c r="C10" s="4" t="s">
        <v>35</v>
      </c>
      <c r="D10" s="5" t="n">
        <v>7469</v>
      </c>
      <c r="E10" s="5" t="n">
        <v>2792</v>
      </c>
    </row>
    <row r="11" spans="1:5">
      <c r="A11" s="4" t="s">
        <v>40</v>
      </c>
    </row>
    <row r="12" spans="1:5">
      <c r="A12" s="3" t="s">
        <v>1097</v>
      </c>
    </row>
    <row r="13" spans="1:5">
      <c r="A13" s="4" t="s">
        <v>983</v>
      </c>
      <c r="B13" s="5" t="n">
        <v>3791</v>
      </c>
      <c r="D13" s="5" t="n">
        <v>0</v>
      </c>
      <c r="E13" s="5" t="n">
        <v>0</v>
      </c>
    </row>
    <row r="14" spans="1:5">
      <c r="A14" s="4" t="s">
        <v>41</v>
      </c>
    </row>
    <row r="15" spans="1:5">
      <c r="A15" s="3" t="s">
        <v>1097</v>
      </c>
    </row>
    <row r="16" spans="1:5">
      <c r="A16" s="4" t="s">
        <v>983</v>
      </c>
      <c r="B16" s="6" t="n">
        <v>31327</v>
      </c>
      <c r="D16" s="6" t="n">
        <v>0</v>
      </c>
      <c r="E16" s="6" t="n">
        <v>0</v>
      </c>
    </row>
    <row r="17" spans="1:5"/>
    <row r="18" spans="1:5">
      <c r="A18" s="4" t="s">
        <v>35</v>
      </c>
      <c r="B18" s="4" t="s">
        <v>62</v>
      </c>
    </row>
  </sheetData>
  <mergeCells count="5">
    <mergeCell ref="A1:A2"/>
    <mergeCell ref="B1:E1"/>
    <mergeCell ref="B2:C2"/>
    <mergeCell ref="A17:E17"/>
    <mergeCell ref="B18:E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30</v>
      </c>
      <c r="D2" s="2" t="s">
        <v>31</v>
      </c>
    </row>
    <row r="3" spans="1:4">
      <c r="A3" s="3" t="s">
        <v>197</v>
      </c>
    </row>
    <row r="4" spans="1:4">
      <c r="A4" s="4" t="s">
        <v>198</v>
      </c>
      <c r="B4" s="6" t="n">
        <v>10</v>
      </c>
      <c r="C4" s="6" t="n">
        <v>-707</v>
      </c>
      <c r="D4" s="6" t="n">
        <v>0</v>
      </c>
    </row>
    <row r="5" spans="1:4">
      <c r="A5" s="4" t="s">
        <v>199</v>
      </c>
      <c r="B5" s="6" t="n">
        <v>-9005</v>
      </c>
      <c r="C5" s="6" t="n">
        <v>0</v>
      </c>
      <c r="D5"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00</v>
      </c>
      <c r="B1" s="2" t="s">
        <v>907</v>
      </c>
      <c r="N1" s="2" t="s">
        <v>1</v>
      </c>
    </row>
    <row r="2" spans="1:16">
      <c r="B2" s="2" t="s">
        <v>2</v>
      </c>
      <c r="C2" s="2" t="s">
        <v>35</v>
      </c>
      <c r="D2" s="2" t="s">
        <v>507</v>
      </c>
      <c r="E2" s="2" t="s">
        <v>35</v>
      </c>
      <c r="F2" s="2" t="s">
        <v>4</v>
      </c>
      <c r="G2" s="2" t="s">
        <v>35</v>
      </c>
      <c r="H2" s="2" t="s">
        <v>931</v>
      </c>
      <c r="I2" s="2" t="s">
        <v>35</v>
      </c>
      <c r="J2" s="2" t="s">
        <v>30</v>
      </c>
      <c r="K2" s="2" t="s">
        <v>698</v>
      </c>
      <c r="L2" s="2" t="s">
        <v>932</v>
      </c>
      <c r="M2" s="2" t="s">
        <v>933</v>
      </c>
      <c r="N2" s="2" t="s">
        <v>2</v>
      </c>
      <c r="O2" s="2" t="s">
        <v>30</v>
      </c>
      <c r="P2" s="2" t="s">
        <v>31</v>
      </c>
    </row>
    <row r="3" spans="1:16">
      <c r="A3" s="3" t="s">
        <v>1101</v>
      </c>
    </row>
    <row r="4" spans="1:16">
      <c r="A4" s="4" t="s">
        <v>1102</v>
      </c>
      <c r="N4" s="6" t="n">
        <v>-138469</v>
      </c>
      <c r="O4" s="6" t="n">
        <v>112630</v>
      </c>
      <c r="P4" s="6" t="n">
        <v>117047</v>
      </c>
    </row>
    <row r="5" spans="1:16">
      <c r="A5" s="3" t="s">
        <v>1103</v>
      </c>
    </row>
    <row r="6" spans="1:16">
      <c r="A6" s="4" t="s">
        <v>1104</v>
      </c>
      <c r="N6" s="5" t="n">
        <v>74913</v>
      </c>
      <c r="O6" s="5" t="n">
        <v>54031</v>
      </c>
      <c r="P6" s="5" t="n">
        <v>57888</v>
      </c>
    </row>
    <row r="7" spans="1:16">
      <c r="A7" s="4" t="s">
        <v>1105</v>
      </c>
      <c r="N7" s="5" t="n">
        <v>0</v>
      </c>
      <c r="O7" s="5" t="n">
        <v>1579</v>
      </c>
      <c r="P7" s="5" t="n">
        <v>2258</v>
      </c>
    </row>
    <row r="8" spans="1:16">
      <c r="A8" s="4" t="s">
        <v>1106</v>
      </c>
      <c r="N8" s="5" t="n">
        <v>74913</v>
      </c>
      <c r="O8" s="5" t="n">
        <v>55610</v>
      </c>
      <c r="P8" s="5" t="n">
        <v>60146</v>
      </c>
    </row>
    <row r="9" spans="1:16">
      <c r="A9" s="3" t="s">
        <v>1107</v>
      </c>
    </row>
    <row r="10" spans="1:16">
      <c r="A10" s="4" t="s">
        <v>57</v>
      </c>
      <c r="B10" s="7" t="n">
        <v>-0.14</v>
      </c>
      <c r="D10" s="7" t="n">
        <v>-1.7</v>
      </c>
      <c r="F10" s="7" t="n">
        <v>0.06</v>
      </c>
      <c r="H10" s="7" t="n">
        <v>0.39</v>
      </c>
      <c r="J10" s="7" t="n">
        <v>0.7</v>
      </c>
      <c r="K10" s="7" t="n">
        <v>0.5</v>
      </c>
      <c r="L10" s="7" t="n">
        <v>0.5600000000000001</v>
      </c>
      <c r="M10" s="7" t="n">
        <v>0.32</v>
      </c>
      <c r="N10" s="7" t="n">
        <v>-1.85</v>
      </c>
      <c r="O10" s="7" t="n">
        <v>2.08</v>
      </c>
      <c r="P10" s="7" t="n">
        <v>2.02</v>
      </c>
    </row>
    <row r="11" spans="1:16">
      <c r="A11" s="4" t="s">
        <v>58</v>
      </c>
      <c r="B11" s="7" t="n">
        <v>-0.14</v>
      </c>
      <c r="D11" s="7" t="n">
        <v>-1.7</v>
      </c>
      <c r="F11" s="7" t="n">
        <v>0.06</v>
      </c>
      <c r="H11" s="7" t="n">
        <v>0.38</v>
      </c>
      <c r="J11" s="7" t="n">
        <v>0.68</v>
      </c>
      <c r="K11" s="7" t="n">
        <v>0.49</v>
      </c>
      <c r="L11" s="7" t="n">
        <v>0.54</v>
      </c>
      <c r="M11" s="7" t="n">
        <v>0.31</v>
      </c>
      <c r="N11" s="7" t="n">
        <v>-1.85</v>
      </c>
      <c r="O11" s="7" t="n">
        <v>2.03</v>
      </c>
      <c r="P11" s="7" t="n">
        <v>1.95</v>
      </c>
    </row>
    <row r="12" spans="1:16"/>
    <row r="13" spans="1:16">
      <c r="A13" s="4" t="s">
        <v>35</v>
      </c>
      <c r="B13" s="4" t="s">
        <v>62</v>
      </c>
    </row>
  </sheetData>
  <mergeCells count="41">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A12:P12"/>
    <mergeCell ref="B13:P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0</v>
      </c>
      <c r="D2" s="2" t="s">
        <v>31</v>
      </c>
    </row>
    <row r="3" spans="1:4">
      <c r="A3" s="3" t="s">
        <v>1109</v>
      </c>
    </row>
    <row r="4" spans="1:4">
      <c r="A4" s="4" t="s">
        <v>1110</v>
      </c>
      <c r="B4" s="5" t="n">
        <v>1786</v>
      </c>
      <c r="C4" s="5" t="n">
        <v>788</v>
      </c>
      <c r="D4" s="5" t="n">
        <v>268</v>
      </c>
    </row>
    <row r="5" spans="1:4">
      <c r="A5" s="4" t="s">
        <v>1111</v>
      </c>
    </row>
    <row r="6" spans="1:4">
      <c r="A6" s="3" t="s">
        <v>1109</v>
      </c>
    </row>
    <row r="7" spans="1:4">
      <c r="A7" s="4" t="s">
        <v>1110</v>
      </c>
      <c r="B7" s="5" t="n">
        <v>531</v>
      </c>
      <c r="C7" s="5" t="n">
        <v>788</v>
      </c>
      <c r="D7" s="5" t="n">
        <v>268</v>
      </c>
    </row>
    <row r="8" spans="1:4">
      <c r="A8" s="4" t="s">
        <v>1112</v>
      </c>
    </row>
    <row r="9" spans="1:4">
      <c r="A9" s="3" t="s">
        <v>1109</v>
      </c>
    </row>
    <row r="10" spans="1:4">
      <c r="A10" s="4" t="s">
        <v>1110</v>
      </c>
      <c r="B10" s="5" t="n">
        <v>1255</v>
      </c>
      <c r="C10" s="5" t="n">
        <v>0</v>
      </c>
      <c r="D10"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0</v>
      </c>
      <c r="D2" s="2" t="s">
        <v>31</v>
      </c>
    </row>
    <row r="3" spans="1:4">
      <c r="A3" s="3" t="s">
        <v>234</v>
      </c>
    </row>
    <row r="4" spans="1:4">
      <c r="A4" s="4" t="s">
        <v>1114</v>
      </c>
      <c r="B4" s="6" t="n">
        <v>-204352</v>
      </c>
      <c r="C4" s="6" t="n">
        <v>53613</v>
      </c>
      <c r="D4" s="6" t="n">
        <v>61392</v>
      </c>
    </row>
    <row r="5" spans="1:4">
      <c r="A5" s="4" t="s">
        <v>1115</v>
      </c>
      <c r="B5" s="5" t="n">
        <v>92475</v>
      </c>
      <c r="C5" s="5" t="n">
        <v>80505</v>
      </c>
      <c r="D5" s="5" t="n">
        <v>69582</v>
      </c>
    </row>
    <row r="6" spans="1:4">
      <c r="A6" s="4" t="s">
        <v>53</v>
      </c>
      <c r="B6" s="6" t="n">
        <v>-111877</v>
      </c>
      <c r="C6" s="6" t="n">
        <v>134118</v>
      </c>
      <c r="D6" s="6" t="n">
        <v>1309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0</v>
      </c>
      <c r="D2" s="2" t="s">
        <v>31</v>
      </c>
    </row>
    <row r="3" spans="1:4">
      <c r="A3" s="3" t="s">
        <v>1117</v>
      </c>
    </row>
    <row r="4" spans="1:4">
      <c r="A4" s="4" t="s">
        <v>1118</v>
      </c>
      <c r="B4" s="6" t="n">
        <v>6299</v>
      </c>
      <c r="C4" s="6" t="n">
        <v>-30247</v>
      </c>
      <c r="D4" s="6" t="n">
        <v>-3563</v>
      </c>
    </row>
    <row r="5" spans="1:4">
      <c r="A5" s="4" t="s">
        <v>1119</v>
      </c>
      <c r="B5" s="5" t="n">
        <v>-18731</v>
      </c>
      <c r="C5" s="5" t="n">
        <v>16936</v>
      </c>
      <c r="D5" s="5" t="n">
        <v>-3600</v>
      </c>
    </row>
    <row r="6" spans="1:4">
      <c r="A6" s="3" t="s">
        <v>1120</v>
      </c>
    </row>
    <row r="7" spans="1:4">
      <c r="A7" s="4" t="s">
        <v>1118</v>
      </c>
      <c r="B7" s="5" t="n">
        <v>-18030</v>
      </c>
      <c r="C7" s="5" t="n">
        <v>-10347</v>
      </c>
      <c r="D7" s="5" t="n">
        <v>-5805</v>
      </c>
    </row>
    <row r="8" spans="1:4">
      <c r="A8" s="4" t="s">
        <v>1119</v>
      </c>
      <c r="B8" s="5" t="n">
        <v>312</v>
      </c>
      <c r="C8" s="5" t="n">
        <v>5178</v>
      </c>
      <c r="D8" s="5" t="n">
        <v>-4314</v>
      </c>
    </row>
    <row r="9" spans="1:4">
      <c r="A9" s="3" t="s">
        <v>1121</v>
      </c>
    </row>
    <row r="10" spans="1:4">
      <c r="A10" s="4" t="s">
        <v>1118</v>
      </c>
      <c r="B10" s="5" t="n">
        <v>-430</v>
      </c>
      <c r="C10" s="5" t="n">
        <v>-3154</v>
      </c>
      <c r="D10" s="5" t="n">
        <v>-425</v>
      </c>
    </row>
    <row r="11" spans="1:4">
      <c r="A11" s="4" t="s">
        <v>1119</v>
      </c>
      <c r="B11" s="5" t="n">
        <v>3988</v>
      </c>
      <c r="C11" s="5" t="n">
        <v>146</v>
      </c>
      <c r="D11" s="5" t="n">
        <v>3780</v>
      </c>
    </row>
    <row r="12" spans="1:4">
      <c r="A12" s="4" t="s">
        <v>54</v>
      </c>
      <c r="B12" s="6" t="n">
        <v>-26592</v>
      </c>
      <c r="C12" s="6" t="n">
        <v>-21488</v>
      </c>
      <c r="D12" s="6" t="n">
        <v>-139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122</v>
      </c>
      <c r="B1" s="2" t="s">
        <v>907</v>
      </c>
      <c r="C1" s="2" t="s">
        <v>1</v>
      </c>
    </row>
    <row r="2" spans="1:7">
      <c r="B2" s="2" t="s">
        <v>2</v>
      </c>
      <c r="C2" s="2" t="s">
        <v>2</v>
      </c>
      <c r="D2" s="2" t="s">
        <v>30</v>
      </c>
      <c r="E2" s="2" t="s">
        <v>31</v>
      </c>
      <c r="F2" s="2" t="s">
        <v>506</v>
      </c>
      <c r="G2" s="2" t="s">
        <v>1123</v>
      </c>
    </row>
    <row r="3" spans="1:7">
      <c r="A3" s="3" t="s">
        <v>1124</v>
      </c>
    </row>
    <row r="4" spans="1:7">
      <c r="A4" s="4" t="s">
        <v>1125</v>
      </c>
      <c r="C4" s="6" t="n">
        <v>-94400</v>
      </c>
    </row>
    <row r="5" spans="1:7">
      <c r="A5" s="4" t="s">
        <v>1126</v>
      </c>
      <c r="C5" s="5" t="n">
        <v>37468</v>
      </c>
      <c r="D5" s="6" t="n">
        <v>0</v>
      </c>
      <c r="E5" s="6" t="n">
        <v>0</v>
      </c>
    </row>
    <row r="6" spans="1:7">
      <c r="A6" s="4" t="s">
        <v>1127</v>
      </c>
      <c r="C6" s="5" t="n">
        <v>37500</v>
      </c>
    </row>
    <row r="7" spans="1:7">
      <c r="A7" s="4" t="s">
        <v>1128</v>
      </c>
      <c r="C7" s="5" t="n">
        <v>63050</v>
      </c>
      <c r="D7" s="5" t="n">
        <v>0</v>
      </c>
      <c r="E7" s="5" t="n">
        <v>0</v>
      </c>
    </row>
    <row r="8" spans="1:7">
      <c r="A8" s="4" t="s">
        <v>1129</v>
      </c>
      <c r="C8" s="5" t="n">
        <v>-63100</v>
      </c>
    </row>
    <row r="9" spans="1:7">
      <c r="A9" s="4" t="s">
        <v>1130</v>
      </c>
      <c r="B9" s="6" t="n">
        <v>58700</v>
      </c>
    </row>
    <row r="10" spans="1:7">
      <c r="A10" s="4" t="s">
        <v>1131</v>
      </c>
      <c r="C10" s="5" t="n">
        <v>112100</v>
      </c>
    </row>
    <row r="11" spans="1:7">
      <c r="A11" s="4" t="s">
        <v>1132</v>
      </c>
      <c r="B11" s="5" t="n">
        <v>-7346</v>
      </c>
      <c r="C11" s="5" t="n">
        <v>-7346</v>
      </c>
      <c r="D11" s="5" t="n">
        <v>0</v>
      </c>
      <c r="F11" s="6" t="n">
        <v>-53400</v>
      </c>
    </row>
    <row r="12" spans="1:7">
      <c r="A12" s="4" t="s">
        <v>1133</v>
      </c>
      <c r="B12" s="5" t="n">
        <v>-52600</v>
      </c>
      <c r="C12" s="6" t="n">
        <v>-52563</v>
      </c>
      <c r="D12" s="6" t="n">
        <v>3419</v>
      </c>
      <c r="E12" s="6" t="n">
        <v>31929</v>
      </c>
    </row>
    <row r="13" spans="1:7">
      <c r="A13" s="4" t="s">
        <v>590</v>
      </c>
      <c r="C13" s="4" t="s">
        <v>591</v>
      </c>
      <c r="D13" s="4" t="s">
        <v>591</v>
      </c>
      <c r="E13" s="4" t="s">
        <v>591</v>
      </c>
    </row>
    <row r="14" spans="1:7">
      <c r="A14" s="4" t="s">
        <v>1134</v>
      </c>
      <c r="B14" s="5" t="n">
        <v>308606</v>
      </c>
      <c r="C14" s="6" t="n">
        <v>308606</v>
      </c>
      <c r="D14" s="6" t="n">
        <v>12607</v>
      </c>
    </row>
    <row r="15" spans="1:7">
      <c r="A15" s="4" t="s">
        <v>1135</v>
      </c>
      <c r="C15" s="5" t="n">
        <v>-53421</v>
      </c>
      <c r="D15" s="5" t="n">
        <v>0</v>
      </c>
      <c r="E15" s="6" t="n">
        <v>0</v>
      </c>
    </row>
    <row r="16" spans="1:7">
      <c r="A16" s="4" t="s">
        <v>1136</v>
      </c>
      <c r="C16" s="5" t="n">
        <v>112087</v>
      </c>
      <c r="D16" s="5" t="n">
        <v>0</v>
      </c>
      <c r="E16" s="5" t="n">
        <v>0</v>
      </c>
    </row>
    <row r="17" spans="1:7">
      <c r="A17" s="4" t="s">
        <v>1137</v>
      </c>
      <c r="B17" s="5" t="n">
        <v>649400</v>
      </c>
      <c r="C17" s="5" t="n">
        <v>649400</v>
      </c>
    </row>
    <row r="18" spans="1:7">
      <c r="A18" s="4" t="s">
        <v>1138</v>
      </c>
      <c r="B18" s="5" t="n">
        <v>254900</v>
      </c>
      <c r="C18" s="5" t="n">
        <v>254900</v>
      </c>
    </row>
    <row r="19" spans="1:7">
      <c r="A19" s="4" t="s">
        <v>1139</v>
      </c>
      <c r="B19" s="5" t="n">
        <v>394500</v>
      </c>
      <c r="C19" s="5" t="n">
        <v>394500</v>
      </c>
    </row>
    <row r="20" spans="1:7">
      <c r="A20" s="4" t="s">
        <v>936</v>
      </c>
      <c r="C20" s="5" t="n">
        <v>101527</v>
      </c>
      <c r="D20" s="5" t="n">
        <v>0</v>
      </c>
      <c r="E20" s="5" t="n">
        <v>0</v>
      </c>
    </row>
    <row r="21" spans="1:7">
      <c r="A21" s="4" t="s">
        <v>1140</v>
      </c>
      <c r="B21" s="5" t="n">
        <v>43700</v>
      </c>
      <c r="C21" s="5" t="n">
        <v>43700</v>
      </c>
      <c r="D21" s="5" t="n">
        <v>15738</v>
      </c>
      <c r="E21" s="5" t="n">
        <v>19030</v>
      </c>
      <c r="G21" s="6" t="n">
        <v>21566</v>
      </c>
    </row>
    <row r="22" spans="1:7">
      <c r="A22" s="4" t="s">
        <v>1141</v>
      </c>
      <c r="B22" s="5" t="n">
        <v>5000</v>
      </c>
      <c r="C22" s="5" t="n">
        <v>5000</v>
      </c>
      <c r="D22" s="5" t="n">
        <v>100</v>
      </c>
    </row>
    <row r="23" spans="1:7">
      <c r="A23" s="4" t="s">
        <v>1142</v>
      </c>
      <c r="C23" s="5" t="n">
        <v>900</v>
      </c>
      <c r="D23" s="5" t="n">
        <v>2000</v>
      </c>
      <c r="E23" s="5" t="n">
        <v>300</v>
      </c>
    </row>
    <row r="24" spans="1:7">
      <c r="A24" s="4" t="s">
        <v>1143</v>
      </c>
      <c r="B24" s="5" t="n">
        <v>21200</v>
      </c>
      <c r="C24" s="5" t="n">
        <v>21200</v>
      </c>
    </row>
    <row r="25" spans="1:7">
      <c r="A25" s="4" t="s">
        <v>1144</v>
      </c>
      <c r="B25" s="5" t="n">
        <v>1400</v>
      </c>
      <c r="C25" s="5" t="n">
        <v>1400</v>
      </c>
    </row>
    <row r="26" spans="1:7">
      <c r="A26" s="4" t="s">
        <v>1145</v>
      </c>
    </row>
    <row r="27" spans="1:7">
      <c r="A27" s="3" t="s">
        <v>1124</v>
      </c>
    </row>
    <row r="28" spans="1:7">
      <c r="A28" s="4" t="s">
        <v>1146</v>
      </c>
      <c r="C28" s="5" t="n">
        <v>-154400</v>
      </c>
    </row>
    <row r="29" spans="1:7">
      <c r="A29" s="4" t="s">
        <v>1147</v>
      </c>
      <c r="C29" s="5" t="n">
        <v>52563</v>
      </c>
      <c r="D29" s="5" t="n">
        <v>-3419</v>
      </c>
      <c r="E29" s="6" t="n">
        <v>-31929</v>
      </c>
    </row>
    <row r="30" spans="1:7">
      <c r="A30" s="4" t="s">
        <v>1148</v>
      </c>
    </row>
    <row r="31" spans="1:7">
      <c r="A31" s="3" t="s">
        <v>1124</v>
      </c>
    </row>
    <row r="32" spans="1:7">
      <c r="A32" s="4" t="s">
        <v>1149</v>
      </c>
      <c r="B32" s="5" t="n">
        <v>1000000</v>
      </c>
      <c r="C32" s="5" t="n">
        <v>1000000</v>
      </c>
      <c r="D32" s="5" t="n">
        <v>5400</v>
      </c>
    </row>
    <row r="33" spans="1:7">
      <c r="A33" s="4" t="s">
        <v>1150</v>
      </c>
    </row>
    <row r="34" spans="1:7">
      <c r="A34" s="3" t="s">
        <v>1124</v>
      </c>
    </row>
    <row r="35" spans="1:7">
      <c r="A35" s="4" t="s">
        <v>1149</v>
      </c>
      <c r="B35" s="5" t="n">
        <v>1200000</v>
      </c>
      <c r="C35" s="5" t="n">
        <v>1200000</v>
      </c>
      <c r="D35" s="5" t="n">
        <v>52000</v>
      </c>
    </row>
    <row r="36" spans="1:7">
      <c r="A36" s="4" t="s">
        <v>1151</v>
      </c>
    </row>
    <row r="37" spans="1:7">
      <c r="A37" s="3" t="s">
        <v>1124</v>
      </c>
    </row>
    <row r="38" spans="1:7">
      <c r="A38" s="4" t="s">
        <v>1149</v>
      </c>
      <c r="B38" s="6" t="n">
        <v>124800</v>
      </c>
      <c r="C38" s="6" t="n">
        <v>124800</v>
      </c>
      <c r="D38" s="6" t="n">
        <v>54300</v>
      </c>
    </row>
    <row r="39" spans="1:7">
      <c r="A39" s="4" t="s">
        <v>615</v>
      </c>
    </row>
    <row r="40" spans="1:7">
      <c r="A40" s="3" t="s">
        <v>1124</v>
      </c>
    </row>
    <row r="41" spans="1:7">
      <c r="A41" s="4" t="s">
        <v>1132</v>
      </c>
      <c r="F41" s="5" t="n">
        <v>-53700</v>
      </c>
    </row>
    <row r="42" spans="1:7">
      <c r="A42" s="4" t="s">
        <v>1152</v>
      </c>
      <c r="F42" s="5" t="n">
        <v>11382</v>
      </c>
    </row>
    <row r="43" spans="1:7">
      <c r="A43" s="4" t="s">
        <v>1153</v>
      </c>
      <c r="F43" s="5" t="n">
        <v>455300</v>
      </c>
    </row>
    <row r="44" spans="1:7">
      <c r="A44" s="4" t="s">
        <v>1134</v>
      </c>
      <c r="F44" s="5" t="n">
        <v>444000</v>
      </c>
    </row>
    <row r="45" spans="1:7">
      <c r="A45" s="4" t="s">
        <v>1154</v>
      </c>
      <c r="F45" s="5" t="n">
        <v>50600</v>
      </c>
    </row>
    <row r="46" spans="1:7">
      <c r="A46" s="4" t="s">
        <v>621</v>
      </c>
      <c r="F46" s="5" t="n">
        <v>187800</v>
      </c>
    </row>
    <row r="47" spans="1:7">
      <c r="A47" s="4" t="s">
        <v>1155</v>
      </c>
    </row>
    <row r="48" spans="1:7">
      <c r="A48" s="3" t="s">
        <v>1124</v>
      </c>
    </row>
    <row r="49" spans="1:7">
      <c r="A49" s="4" t="s">
        <v>1149</v>
      </c>
      <c r="F49" s="5" t="n">
        <v>1100000</v>
      </c>
    </row>
    <row r="50" spans="1:7">
      <c r="A50" s="4" t="s">
        <v>1156</v>
      </c>
    </row>
    <row r="51" spans="1:7">
      <c r="A51" s="3" t="s">
        <v>1124</v>
      </c>
    </row>
    <row r="52" spans="1:7">
      <c r="A52" s="4" t="s">
        <v>1149</v>
      </c>
      <c r="F52" s="5" t="n">
        <v>1000000</v>
      </c>
    </row>
    <row r="53" spans="1:7">
      <c r="A53" s="4" t="s">
        <v>1157</v>
      </c>
    </row>
    <row r="54" spans="1:7">
      <c r="A54" s="3" t="s">
        <v>1124</v>
      </c>
    </row>
    <row r="55" spans="1:7">
      <c r="A55" s="4" t="s">
        <v>1149</v>
      </c>
      <c r="F55" s="6" t="n">
        <v>668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8</v>
      </c>
      <c r="B1" s="2" t="s">
        <v>907</v>
      </c>
      <c r="C1" s="2" t="s">
        <v>1</v>
      </c>
    </row>
    <row r="2" spans="1:5">
      <c r="B2" s="2" t="s">
        <v>2</v>
      </c>
      <c r="C2" s="2" t="s">
        <v>2</v>
      </c>
      <c r="D2" s="2" t="s">
        <v>30</v>
      </c>
      <c r="E2" s="2" t="s">
        <v>31</v>
      </c>
    </row>
    <row r="3" spans="1:5">
      <c r="A3" s="3" t="s">
        <v>234</v>
      </c>
    </row>
    <row r="4" spans="1:5">
      <c r="A4" s="4" t="s">
        <v>1159</v>
      </c>
      <c r="C4" s="6" t="n">
        <v>39157</v>
      </c>
      <c r="D4" s="6" t="n">
        <v>-46941</v>
      </c>
      <c r="E4" s="6" t="n">
        <v>-45844</v>
      </c>
    </row>
    <row r="5" spans="1:5">
      <c r="A5" s="3" t="s">
        <v>1160</v>
      </c>
    </row>
    <row r="6" spans="1:5">
      <c r="A6" s="4" t="s">
        <v>1161</v>
      </c>
      <c r="C6" s="5" t="n">
        <v>-780</v>
      </c>
      <c r="D6" s="5" t="n">
        <v>-8868</v>
      </c>
      <c r="E6" s="5" t="n">
        <v>-7056</v>
      </c>
    </row>
    <row r="7" spans="1:5">
      <c r="A7" s="4" t="s">
        <v>1136</v>
      </c>
      <c r="C7" s="5" t="n">
        <v>112087</v>
      </c>
      <c r="D7" s="5" t="n">
        <v>0</v>
      </c>
      <c r="E7" s="5" t="n">
        <v>0</v>
      </c>
    </row>
    <row r="8" spans="1:5">
      <c r="A8" s="4" t="s">
        <v>1135</v>
      </c>
      <c r="C8" s="5" t="n">
        <v>-53421</v>
      </c>
      <c r="D8" s="5" t="n">
        <v>0</v>
      </c>
      <c r="E8" s="5" t="n">
        <v>0</v>
      </c>
    </row>
    <row r="9" spans="1:5">
      <c r="A9" s="4" t="s">
        <v>1133</v>
      </c>
      <c r="B9" s="6" t="n">
        <v>-52600</v>
      </c>
      <c r="C9" s="5" t="n">
        <v>-52563</v>
      </c>
      <c r="D9" s="5" t="n">
        <v>3419</v>
      </c>
      <c r="E9" s="5" t="n">
        <v>31929</v>
      </c>
    </row>
    <row r="10" spans="1:5">
      <c r="A10" s="4" t="s">
        <v>1162</v>
      </c>
      <c r="C10" s="5" t="n">
        <v>4344</v>
      </c>
      <c r="D10" s="5" t="n">
        <v>0</v>
      </c>
      <c r="E10" s="5" t="n">
        <v>0</v>
      </c>
    </row>
    <row r="11" spans="1:5">
      <c r="A11" s="4" t="s">
        <v>123</v>
      </c>
      <c r="C11" s="5" t="n">
        <v>8901</v>
      </c>
      <c r="D11" s="5" t="n">
        <v>12940</v>
      </c>
      <c r="E11" s="5" t="n">
        <v>0</v>
      </c>
    </row>
    <row r="12" spans="1:5">
      <c r="A12" s="4" t="s">
        <v>1163</v>
      </c>
      <c r="C12" s="5" t="n">
        <v>5718</v>
      </c>
      <c r="D12" s="5" t="n">
        <v>4063</v>
      </c>
      <c r="E12" s="5" t="n">
        <v>1879</v>
      </c>
    </row>
    <row r="13" spans="1:5">
      <c r="A13" s="4" t="s">
        <v>1164</v>
      </c>
      <c r="C13" s="5" t="n">
        <v>1330</v>
      </c>
      <c r="D13" s="5" t="n">
        <v>-745</v>
      </c>
      <c r="E13" s="5" t="n">
        <v>-4184</v>
      </c>
    </row>
    <row r="14" spans="1:5">
      <c r="A14" s="4" t="s">
        <v>1165</v>
      </c>
      <c r="C14" s="5" t="n">
        <v>-6486</v>
      </c>
      <c r="D14" s="5" t="n">
        <v>0</v>
      </c>
      <c r="E14" s="5" t="n">
        <v>0</v>
      </c>
    </row>
    <row r="15" spans="1:5">
      <c r="A15" s="4" t="s">
        <v>1166</v>
      </c>
      <c r="C15" s="5" t="n">
        <v>16778</v>
      </c>
      <c r="D15" s="5" t="n">
        <v>12200</v>
      </c>
      <c r="E15" s="5" t="n">
        <v>11490</v>
      </c>
    </row>
    <row r="16" spans="1:5">
      <c r="A16" s="4" t="s">
        <v>1167</v>
      </c>
      <c r="C16" s="5" t="n">
        <v>947</v>
      </c>
      <c r="D16" s="5" t="n">
        <v>3136</v>
      </c>
      <c r="E16" s="5" t="n">
        <v>4375</v>
      </c>
    </row>
    <row r="17" spans="1:5">
      <c r="A17" s="4" t="s">
        <v>1168</v>
      </c>
      <c r="C17" s="5" t="n">
        <v>536</v>
      </c>
      <c r="D17" s="5" t="n">
        <v>1524</v>
      </c>
      <c r="E17" s="5" t="n">
        <v>5322</v>
      </c>
    </row>
    <row r="18" spans="1:5">
      <c r="A18" s="4" t="s">
        <v>1169</v>
      </c>
      <c r="C18" s="5" t="n">
        <v>0</v>
      </c>
      <c r="D18" s="5" t="n">
        <v>0</v>
      </c>
      <c r="E18" s="5" t="n">
        <v>-1023</v>
      </c>
    </row>
    <row r="19" spans="1:5">
      <c r="A19" s="4" t="s">
        <v>1170</v>
      </c>
      <c r="C19" s="5" t="n">
        <v>-37468</v>
      </c>
      <c r="D19" s="5" t="n">
        <v>0</v>
      </c>
      <c r="E19" s="5" t="n">
        <v>0</v>
      </c>
    </row>
    <row r="20" spans="1:5">
      <c r="A20" s="4" t="s">
        <v>1171</v>
      </c>
      <c r="C20" s="5" t="n">
        <v>-63050</v>
      </c>
      <c r="D20" s="5" t="n">
        <v>0</v>
      </c>
      <c r="E20" s="5" t="n">
        <v>0</v>
      </c>
    </row>
    <row r="21" spans="1:5">
      <c r="A21" s="4" t="s">
        <v>138</v>
      </c>
      <c r="C21" s="5" t="n">
        <v>-1550</v>
      </c>
      <c r="D21" s="5" t="n">
        <v>832</v>
      </c>
      <c r="E21" s="5" t="n">
        <v>-171</v>
      </c>
    </row>
    <row r="22" spans="1:5">
      <c r="A22" s="4" t="s">
        <v>54</v>
      </c>
      <c r="C22" s="6" t="n">
        <v>-26592</v>
      </c>
      <c r="D22" s="6" t="n">
        <v>-21488</v>
      </c>
      <c r="E22" s="6" t="n">
        <v>-13927</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2</v>
      </c>
      <c r="C1" s="2" t="s">
        <v>1</v>
      </c>
    </row>
    <row r="2" spans="1:5">
      <c r="C2" s="2" t="s">
        <v>2</v>
      </c>
      <c r="D2" s="2" t="s">
        <v>30</v>
      </c>
      <c r="E2" s="2" t="s">
        <v>31</v>
      </c>
    </row>
    <row r="3" spans="1:5">
      <c r="A3" s="3" t="s">
        <v>1173</v>
      </c>
    </row>
    <row r="4" spans="1:5">
      <c r="A4" s="4" t="s">
        <v>490</v>
      </c>
      <c r="C4" s="6" t="n">
        <v>5884</v>
      </c>
      <c r="D4" s="6" t="n">
        <v>3557</v>
      </c>
      <c r="E4" s="6" t="n">
        <v>3727</v>
      </c>
    </row>
    <row r="5" spans="1:5">
      <c r="A5" s="4" t="s">
        <v>936</v>
      </c>
      <c r="C5" s="5" t="n">
        <v>101527</v>
      </c>
      <c r="D5" s="5" t="n">
        <v>0</v>
      </c>
      <c r="E5" s="5" t="n">
        <v>0</v>
      </c>
    </row>
    <row r="6" spans="1:5">
      <c r="A6" s="4" t="s">
        <v>1174</v>
      </c>
      <c r="C6" s="5" t="n">
        <v>975</v>
      </c>
      <c r="D6" s="5" t="n">
        <v>243</v>
      </c>
      <c r="E6" s="5" t="n">
        <v>26</v>
      </c>
    </row>
    <row r="7" spans="1:5">
      <c r="A7" s="4" t="s">
        <v>493</v>
      </c>
      <c r="C7" s="5" t="n">
        <v>9076</v>
      </c>
      <c r="D7" s="5" t="n">
        <v>5884</v>
      </c>
      <c r="E7" s="5" t="n">
        <v>3557</v>
      </c>
    </row>
    <row r="8" spans="1:5">
      <c r="A8" s="4" t="s">
        <v>1145</v>
      </c>
    </row>
    <row r="9" spans="1:5">
      <c r="A9" s="3" t="s">
        <v>1173</v>
      </c>
    </row>
    <row r="10" spans="1:5">
      <c r="A10" s="4" t="s">
        <v>490</v>
      </c>
      <c r="C10" s="5" t="n">
        <v>5238</v>
      </c>
      <c r="D10" s="5" t="n">
        <v>16731</v>
      </c>
      <c r="E10" s="5" t="n">
        <v>48660</v>
      </c>
    </row>
    <row r="11" spans="1:5">
      <c r="A11" s="4" t="s">
        <v>1147</v>
      </c>
      <c r="C11" s="5" t="n">
        <v>52563</v>
      </c>
      <c r="D11" s="5" t="n">
        <v>-3419</v>
      </c>
      <c r="E11" s="5" t="n">
        <v>-31929</v>
      </c>
    </row>
    <row r="12" spans="1:5">
      <c r="A12" s="4" t="s">
        <v>1175</v>
      </c>
      <c r="C12" s="5" t="n">
        <v>0</v>
      </c>
      <c r="D12" s="5" t="n">
        <v>-6707</v>
      </c>
      <c r="E12" s="5" t="n">
        <v>0</v>
      </c>
    </row>
    <row r="13" spans="1:5">
      <c r="A13" s="4" t="s">
        <v>1176</v>
      </c>
      <c r="C13" s="5" t="n">
        <v>0</v>
      </c>
      <c r="D13" s="5" t="n">
        <v>-890</v>
      </c>
      <c r="E13" s="5" t="n">
        <v>0</v>
      </c>
    </row>
    <row r="14" spans="1:5">
      <c r="A14" s="4" t="s">
        <v>1174</v>
      </c>
      <c r="B14" s="4" t="s">
        <v>35</v>
      </c>
      <c r="C14" s="5" t="n">
        <v>318</v>
      </c>
      <c r="D14" s="5" t="n">
        <v>-477</v>
      </c>
      <c r="E14" s="5" t="n">
        <v>0</v>
      </c>
    </row>
    <row r="15" spans="1:5">
      <c r="A15" s="4" t="s">
        <v>493</v>
      </c>
      <c r="C15" s="6" t="n">
        <v>159646</v>
      </c>
      <c r="D15" s="6" t="n">
        <v>5238</v>
      </c>
      <c r="E15" s="6" t="n">
        <v>16731</v>
      </c>
    </row>
    <row r="16" spans="1:5"/>
    <row r="17" spans="1:5">
      <c r="A17" s="4" t="s">
        <v>35</v>
      </c>
      <c r="B17" s="4" t="s">
        <v>1177</v>
      </c>
    </row>
  </sheetData>
  <mergeCells count="4">
    <mergeCell ref="A1:B2"/>
    <mergeCell ref="C1:E1"/>
    <mergeCell ref="A16:D16"/>
    <mergeCell ref="B17:D1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8</v>
      </c>
      <c r="B1" s="2" t="s">
        <v>2</v>
      </c>
      <c r="C1" s="2" t="s">
        <v>506</v>
      </c>
      <c r="D1" s="2" t="s">
        <v>30</v>
      </c>
    </row>
    <row r="2" spans="1:4">
      <c r="A2" s="3" t="s">
        <v>1179</v>
      </c>
    </row>
    <row r="3" spans="1:4">
      <c r="A3" s="4" t="s">
        <v>1134</v>
      </c>
      <c r="B3" s="6" t="n">
        <v>308606</v>
      </c>
      <c r="D3" s="6" t="n">
        <v>12607</v>
      </c>
    </row>
    <row r="4" spans="1:4">
      <c r="A4" s="4" t="s">
        <v>1180</v>
      </c>
      <c r="B4" s="5" t="n">
        <v>55920</v>
      </c>
      <c r="D4" s="5" t="n">
        <v>4690</v>
      </c>
    </row>
    <row r="5" spans="1:4">
      <c r="A5" s="4" t="s">
        <v>88</v>
      </c>
      <c r="B5" s="5" t="n">
        <v>15719</v>
      </c>
      <c r="D5" s="5" t="n">
        <v>4630</v>
      </c>
    </row>
    <row r="6" spans="1:4">
      <c r="A6" s="4" t="s">
        <v>1181</v>
      </c>
      <c r="B6" s="5" t="n">
        <v>978</v>
      </c>
      <c r="D6" s="5" t="n">
        <v>10430</v>
      </c>
    </row>
    <row r="7" spans="1:4">
      <c r="A7" s="4" t="s">
        <v>1182</v>
      </c>
      <c r="B7" s="5" t="n">
        <v>31956</v>
      </c>
      <c r="D7" s="5" t="n">
        <v>18382</v>
      </c>
    </row>
    <row r="8" spans="1:4">
      <c r="A8" s="4" t="s">
        <v>488</v>
      </c>
      <c r="B8" s="5" t="n">
        <v>1975</v>
      </c>
      <c r="D8" s="5" t="n">
        <v>1660</v>
      </c>
    </row>
    <row r="9" spans="1:4">
      <c r="A9" s="4" t="s">
        <v>1183</v>
      </c>
      <c r="B9" s="5" t="n">
        <v>2258</v>
      </c>
      <c r="D9" s="5" t="n">
        <v>729</v>
      </c>
    </row>
    <row r="10" spans="1:4">
      <c r="A10" s="4" t="s">
        <v>87</v>
      </c>
      <c r="B10" s="5" t="n">
        <v>9306</v>
      </c>
      <c r="D10" s="5" t="n">
        <v>5280</v>
      </c>
    </row>
    <row r="11" spans="1:4">
      <c r="A11" s="4" t="s">
        <v>1184</v>
      </c>
      <c r="B11" s="5" t="n">
        <v>2698</v>
      </c>
      <c r="D11" s="5" t="n">
        <v>68</v>
      </c>
    </row>
    <row r="12" spans="1:4">
      <c r="A12" s="4" t="s">
        <v>1185</v>
      </c>
      <c r="B12" s="5" t="n">
        <v>429416</v>
      </c>
      <c r="D12" s="5" t="n">
        <v>58476</v>
      </c>
    </row>
    <row r="13" spans="1:4">
      <c r="A13" s="4" t="s">
        <v>1186</v>
      </c>
      <c r="B13" s="5" t="n">
        <v>-159646</v>
      </c>
      <c r="D13" s="5" t="n">
        <v>-5238</v>
      </c>
    </row>
    <row r="14" spans="1:4">
      <c r="A14" s="4" t="s">
        <v>1187</v>
      </c>
      <c r="B14" s="5" t="n">
        <v>269770</v>
      </c>
      <c r="D14" s="5" t="n">
        <v>53238</v>
      </c>
    </row>
    <row r="15" spans="1:4">
      <c r="A15" s="3" t="s">
        <v>1188</v>
      </c>
    </row>
    <row r="16" spans="1:4">
      <c r="A16" s="4" t="s">
        <v>1132</v>
      </c>
      <c r="B16" s="5" t="n">
        <v>-7346</v>
      </c>
      <c r="C16" s="6" t="n">
        <v>-53400</v>
      </c>
      <c r="D16" s="5" t="n">
        <v>0</v>
      </c>
    </row>
    <row r="17" spans="1:4">
      <c r="A17" s="4" t="s">
        <v>1189</v>
      </c>
      <c r="B17" s="5" t="n">
        <v>-1652</v>
      </c>
      <c r="D17" s="5" t="n">
        <v>-2564</v>
      </c>
    </row>
    <row r="18" spans="1:4">
      <c r="A18" s="4" t="s">
        <v>120</v>
      </c>
      <c r="B18" s="5" t="n">
        <v>-276502</v>
      </c>
      <c r="D18" s="5" t="n">
        <v>-42272</v>
      </c>
    </row>
    <row r="19" spans="1:4">
      <c r="A19" s="4" t="s">
        <v>1184</v>
      </c>
      <c r="B19" s="5" t="n">
        <v>-1918</v>
      </c>
      <c r="D19" s="5" t="n">
        <v>-1971</v>
      </c>
    </row>
    <row r="20" spans="1:4">
      <c r="A20" s="4" t="s">
        <v>1190</v>
      </c>
      <c r="B20" s="5" t="n">
        <v>-287418</v>
      </c>
      <c r="D20" s="5" t="n">
        <v>-46807</v>
      </c>
    </row>
    <row r="21" spans="1:4">
      <c r="A21" s="4" t="s">
        <v>1191</v>
      </c>
      <c r="B21" s="6" t="n">
        <v>17648</v>
      </c>
    </row>
    <row r="22" spans="1:4">
      <c r="A22" s="4" t="s">
        <v>1187</v>
      </c>
      <c r="D22" s="6" t="n">
        <v>643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0</v>
      </c>
      <c r="D2" s="2" t="s">
        <v>31</v>
      </c>
    </row>
    <row r="3" spans="1:4">
      <c r="A3" s="3" t="s">
        <v>234</v>
      </c>
    </row>
    <row r="4" spans="1:4">
      <c r="A4" s="4" t="s">
        <v>1193</v>
      </c>
      <c r="B4" s="6" t="n">
        <v>191</v>
      </c>
    </row>
    <row r="5" spans="1:4">
      <c r="A5" s="3" t="s">
        <v>1194</v>
      </c>
    </row>
    <row r="6" spans="1:4">
      <c r="A6" s="4" t="s">
        <v>1195</v>
      </c>
      <c r="B6" s="5" t="n">
        <v>15738</v>
      </c>
      <c r="C6" s="6" t="n">
        <v>19030</v>
      </c>
      <c r="D6" s="6" t="n">
        <v>21566</v>
      </c>
    </row>
    <row r="7" spans="1:4">
      <c r="A7" s="4" t="s">
        <v>1196</v>
      </c>
      <c r="C7" s="5" t="n">
        <v>-1446</v>
      </c>
      <c r="D7" s="5" t="n">
        <v>-2106</v>
      </c>
    </row>
    <row r="8" spans="1:4">
      <c r="A8" s="4" t="s">
        <v>1197</v>
      </c>
      <c r="B8" s="5" t="n">
        <v>27974</v>
      </c>
      <c r="C8" s="5" t="n">
        <v>308</v>
      </c>
      <c r="D8" s="5" t="n">
        <v>2001</v>
      </c>
    </row>
    <row r="9" spans="1:4">
      <c r="A9" s="4" t="s">
        <v>1198</v>
      </c>
      <c r="B9" s="5" t="n">
        <v>-226</v>
      </c>
      <c r="C9" s="5" t="n">
        <v>-2275</v>
      </c>
      <c r="D9" s="5" t="n">
        <v>-1594</v>
      </c>
    </row>
    <row r="10" spans="1:4">
      <c r="A10" s="4" t="s">
        <v>527</v>
      </c>
      <c r="D10" s="5" t="n">
        <v>-837</v>
      </c>
    </row>
    <row r="11" spans="1:4">
      <c r="A11" s="4" t="s">
        <v>527</v>
      </c>
      <c r="B11" s="5" t="n">
        <v>1</v>
      </c>
      <c r="C11" s="5" t="n">
        <v>121</v>
      </c>
    </row>
    <row r="12" spans="1:4">
      <c r="A12" s="4" t="s">
        <v>1199</v>
      </c>
      <c r="B12" s="6" t="n">
        <v>43700</v>
      </c>
      <c r="C12" s="6" t="n">
        <v>15738</v>
      </c>
      <c r="D12" s="6" t="n">
        <v>1903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0</v>
      </c>
      <c r="D2" s="2" t="s">
        <v>31</v>
      </c>
    </row>
    <row r="3" spans="1:4">
      <c r="A3" s="3" t="s">
        <v>237</v>
      </c>
    </row>
    <row r="4" spans="1:4">
      <c r="A4" s="4" t="s">
        <v>1201</v>
      </c>
      <c r="B4" s="6" t="n">
        <v>15429</v>
      </c>
      <c r="C4" s="6" t="n">
        <v>9604</v>
      </c>
      <c r="D4" s="6" t="n">
        <v>554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06:09:58Z</dcterms:created>
  <dcterms:modified xmlns:dcterms="http://purl.org/dc/terms/" xmlns:xsi="http://www.w3.org/2001/XMLSchema-instance" xsi:type="dcterms:W3CDTF">2018-02-28T06:09:58Z</dcterms:modified>
</cp:coreProperties>
</file>